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Organization, Business Environm" sheetId="9" state="visible" r:id="rId9"/>
    <sheet xmlns:r="http://schemas.openxmlformats.org/officeDocument/2006/relationships" name="Securitizations and Variable In" sheetId="10" state="visible" r:id="rId10"/>
    <sheet xmlns:r="http://schemas.openxmlformats.org/officeDocument/2006/relationships" name="Fair Value" sheetId="11" state="visible" r:id="rId11"/>
    <sheet xmlns:r="http://schemas.openxmlformats.org/officeDocument/2006/relationships" name="Loans Held for Sale" sheetId="12" state="visible" r:id="rId12"/>
    <sheet xmlns:r="http://schemas.openxmlformats.org/officeDocument/2006/relationships" name="Advances" sheetId="13" state="visible" r:id="rId13"/>
    <sheet xmlns:r="http://schemas.openxmlformats.org/officeDocument/2006/relationships" name="Match Funded Advances" sheetId="14" state="visible" r:id="rId14"/>
    <sheet xmlns:r="http://schemas.openxmlformats.org/officeDocument/2006/relationships" name="Mortgage Servicing" sheetId="15" state="visible" r:id="rId15"/>
    <sheet xmlns:r="http://schemas.openxmlformats.org/officeDocument/2006/relationships" name="Rights to MSRs" sheetId="16" state="visible" r:id="rId16"/>
    <sheet xmlns:r="http://schemas.openxmlformats.org/officeDocument/2006/relationships" name="Receivables" sheetId="17" state="visible" r:id="rId17"/>
    <sheet xmlns:r="http://schemas.openxmlformats.org/officeDocument/2006/relationships" name="Other Assets" sheetId="18" state="visible" r:id="rId18"/>
    <sheet xmlns:r="http://schemas.openxmlformats.org/officeDocument/2006/relationships" name="Borrowings" sheetId="19" state="visible" r:id="rId19"/>
    <sheet xmlns:r="http://schemas.openxmlformats.org/officeDocument/2006/relationships" name="Other Liabilities" sheetId="20" state="visible" r:id="rId20"/>
    <sheet xmlns:r="http://schemas.openxmlformats.org/officeDocument/2006/relationships" name="Derivative Financial Instrument" sheetId="21" state="visible" r:id="rId21"/>
    <sheet xmlns:r="http://schemas.openxmlformats.org/officeDocument/2006/relationships" name="Interest Expense" sheetId="22" state="visible" r:id="rId22"/>
    <sheet xmlns:r="http://schemas.openxmlformats.org/officeDocument/2006/relationships" name="Basic and Diluted Earnings (Los" sheetId="23" state="visible" r:id="rId23"/>
    <sheet xmlns:r="http://schemas.openxmlformats.org/officeDocument/2006/relationships" name="Income Taxes (Notes)" sheetId="24" state="visible" r:id="rId24"/>
    <sheet xmlns:r="http://schemas.openxmlformats.org/officeDocument/2006/relationships" name="Business Segment Reporting" sheetId="25" state="visible" r:id="rId25"/>
    <sheet xmlns:r="http://schemas.openxmlformats.org/officeDocument/2006/relationships" name="Regulatory Requirements" sheetId="26" state="visible" r:id="rId26"/>
    <sheet xmlns:r="http://schemas.openxmlformats.org/officeDocument/2006/relationships" name="Commitments" sheetId="27" state="visible" r:id="rId27"/>
    <sheet xmlns:r="http://schemas.openxmlformats.org/officeDocument/2006/relationships" name="Contingencies" sheetId="28" state="visible" r:id="rId28"/>
    <sheet xmlns:r="http://schemas.openxmlformats.org/officeDocument/2006/relationships" name="Organization, Business Enviro29" sheetId="29" state="visible" r:id="rId29"/>
    <sheet xmlns:r="http://schemas.openxmlformats.org/officeDocument/2006/relationships" name="Securitizations and Variable 30" sheetId="30" state="visible" r:id="rId30"/>
    <sheet xmlns:r="http://schemas.openxmlformats.org/officeDocument/2006/relationships" name="Fair Value (Tables)" sheetId="31" state="visible" r:id="rId31"/>
    <sheet xmlns:r="http://schemas.openxmlformats.org/officeDocument/2006/relationships" name="Loans Held for Sale (Tables)" sheetId="32" state="visible" r:id="rId32"/>
    <sheet xmlns:r="http://schemas.openxmlformats.org/officeDocument/2006/relationships" name="Advances (Tables)" sheetId="33" state="visible" r:id="rId33"/>
    <sheet xmlns:r="http://schemas.openxmlformats.org/officeDocument/2006/relationships" name="Match Funded Advances (Tables)" sheetId="34" state="visible" r:id="rId34"/>
    <sheet xmlns:r="http://schemas.openxmlformats.org/officeDocument/2006/relationships" name="Mortgage Servicing (Tables)" sheetId="35" state="visible" r:id="rId35"/>
    <sheet xmlns:r="http://schemas.openxmlformats.org/officeDocument/2006/relationships" name="Rights to MSRs (Tables)" sheetId="36" state="visible" r:id="rId36"/>
    <sheet xmlns:r="http://schemas.openxmlformats.org/officeDocument/2006/relationships" name="Receivables (Tables)" sheetId="37" state="visible" r:id="rId37"/>
    <sheet xmlns:r="http://schemas.openxmlformats.org/officeDocument/2006/relationships" name="Other Assets (Tables)" sheetId="38" state="visible" r:id="rId38"/>
    <sheet xmlns:r="http://schemas.openxmlformats.org/officeDocument/2006/relationships" name="Borrowings (Tables)" sheetId="39" state="visible" r:id="rId39"/>
    <sheet xmlns:r="http://schemas.openxmlformats.org/officeDocument/2006/relationships" name="Other Liabilities (Tables)" sheetId="40" state="visible" r:id="rId40"/>
    <sheet xmlns:r="http://schemas.openxmlformats.org/officeDocument/2006/relationships" name="Derivative Financial Instrume41" sheetId="41" state="visible" r:id="rId41"/>
    <sheet xmlns:r="http://schemas.openxmlformats.org/officeDocument/2006/relationships" name="Interest Expense (Tables)" sheetId="42" state="visible" r:id="rId42"/>
    <sheet xmlns:r="http://schemas.openxmlformats.org/officeDocument/2006/relationships" name="Basic and Diluted Earnings (L43" sheetId="43" state="visible" r:id="rId43"/>
    <sheet xmlns:r="http://schemas.openxmlformats.org/officeDocument/2006/relationships" name="Business Segment Reporting (Tab" sheetId="44" state="visible" r:id="rId44"/>
    <sheet xmlns:r="http://schemas.openxmlformats.org/officeDocument/2006/relationships" name="Contingencies (Tables)" sheetId="45" state="visible" r:id="rId45"/>
    <sheet xmlns:r="http://schemas.openxmlformats.org/officeDocument/2006/relationships" name="Organization, Business Enviro46" sheetId="46" state="visible" r:id="rId46"/>
    <sheet xmlns:r="http://schemas.openxmlformats.org/officeDocument/2006/relationships" name="Securitizations and Variable 47" sheetId="47" state="visible" r:id="rId47"/>
    <sheet xmlns:r="http://schemas.openxmlformats.org/officeDocument/2006/relationships" name="Securitizations and Variable 48" sheetId="48" state="visible" r:id="rId48"/>
    <sheet xmlns:r="http://schemas.openxmlformats.org/officeDocument/2006/relationships" name="Securitizations and Variable 49" sheetId="49" state="visible" r:id="rId49"/>
    <sheet xmlns:r="http://schemas.openxmlformats.org/officeDocument/2006/relationships" name="Fair Value - Schedule of Fair V" sheetId="50" state="visible" r:id="rId50"/>
    <sheet xmlns:r="http://schemas.openxmlformats.org/officeDocument/2006/relationships" name="Fair Value - Schedule of Fair51" sheetId="51" state="visible" r:id="rId51"/>
    <sheet xmlns:r="http://schemas.openxmlformats.org/officeDocument/2006/relationships" name="Fair Value - Schedule of Reconc" sheetId="52" state="visible" r:id="rId52"/>
    <sheet xmlns:r="http://schemas.openxmlformats.org/officeDocument/2006/relationships" name="Fair Value - Schedule of Signif" sheetId="53" state="visible" r:id="rId53"/>
    <sheet xmlns:r="http://schemas.openxmlformats.org/officeDocument/2006/relationships" name="Loans Held for Sale - Schedule " sheetId="54" state="visible" r:id="rId54"/>
    <sheet xmlns:r="http://schemas.openxmlformats.org/officeDocument/2006/relationships" name="Loans Held for Sale - Schedul55" sheetId="55" state="visible" r:id="rId55"/>
    <sheet xmlns:r="http://schemas.openxmlformats.org/officeDocument/2006/relationships" name="Loans Held for Sale - Narrative" sheetId="56" state="visible" r:id="rId56"/>
    <sheet xmlns:r="http://schemas.openxmlformats.org/officeDocument/2006/relationships" name="Loans Held for Sale - Schedul57" sheetId="57" state="visible" r:id="rId57"/>
    <sheet xmlns:r="http://schemas.openxmlformats.org/officeDocument/2006/relationships" name="Loans Held for Sale - Schedul58" sheetId="58" state="visible" r:id="rId58"/>
    <sheet xmlns:r="http://schemas.openxmlformats.org/officeDocument/2006/relationships" name="Loans Held for Sale Schedule of" sheetId="59" state="visible" r:id="rId59"/>
    <sheet xmlns:r="http://schemas.openxmlformats.org/officeDocument/2006/relationships" name="Loans Held for Sale - Schedul60" sheetId="60" state="visible" r:id="rId60"/>
    <sheet xmlns:r="http://schemas.openxmlformats.org/officeDocument/2006/relationships" name="Advances - Schedule of Advances" sheetId="61" state="visible" r:id="rId61"/>
    <sheet xmlns:r="http://schemas.openxmlformats.org/officeDocument/2006/relationships" name="Advances - Narrative (Details)" sheetId="62" state="visible" r:id="rId62"/>
    <sheet xmlns:r="http://schemas.openxmlformats.org/officeDocument/2006/relationships" name="Advances - Schedule of Activity" sheetId="63" state="visible" r:id="rId63"/>
    <sheet xmlns:r="http://schemas.openxmlformats.org/officeDocument/2006/relationships" name="Advances Schedule of Changes in" sheetId="64" state="visible" r:id="rId64"/>
    <sheet xmlns:r="http://schemas.openxmlformats.org/officeDocument/2006/relationships" name="Match Funded Advances - Schedul" sheetId="65" state="visible" r:id="rId65"/>
    <sheet xmlns:r="http://schemas.openxmlformats.org/officeDocument/2006/relationships" name="Match Funded Advances - Sched66" sheetId="66" state="visible" r:id="rId66"/>
    <sheet xmlns:r="http://schemas.openxmlformats.org/officeDocument/2006/relationships" name="Mortgage Servicing - Schedule o" sheetId="67" state="visible" r:id="rId67"/>
    <sheet xmlns:r="http://schemas.openxmlformats.org/officeDocument/2006/relationships" name="Mortgage Servicing - Schedule68" sheetId="68" state="visible" r:id="rId68"/>
    <sheet xmlns:r="http://schemas.openxmlformats.org/officeDocument/2006/relationships" name="Mortgage Servicing - Schedule69" sheetId="69" state="visible" r:id="rId69"/>
    <sheet xmlns:r="http://schemas.openxmlformats.org/officeDocument/2006/relationships" name="Mortgage Servicing - Schedule70" sheetId="70" state="visible" r:id="rId70"/>
    <sheet xmlns:r="http://schemas.openxmlformats.org/officeDocument/2006/relationships" name="Mortgage Servicing - Schedule71" sheetId="71" state="visible" r:id="rId71"/>
    <sheet xmlns:r="http://schemas.openxmlformats.org/officeDocument/2006/relationships" name="Mortgage Servicing - Schedule72" sheetId="72" state="visible" r:id="rId72"/>
    <sheet xmlns:r="http://schemas.openxmlformats.org/officeDocument/2006/relationships" name="Mortgage Servicing - Narrative " sheetId="73" state="visible" r:id="rId73"/>
    <sheet xmlns:r="http://schemas.openxmlformats.org/officeDocument/2006/relationships" name="Rights to MSRs - Narrative (Det" sheetId="74" state="visible" r:id="rId74"/>
    <sheet xmlns:r="http://schemas.openxmlformats.org/officeDocument/2006/relationships" name="Rights to MSRs - Schedule of In" sheetId="75" state="visible" r:id="rId75"/>
    <sheet xmlns:r="http://schemas.openxmlformats.org/officeDocument/2006/relationships" name="Receivables - Schedule of Recei" sheetId="76" state="visible" r:id="rId76"/>
    <sheet xmlns:r="http://schemas.openxmlformats.org/officeDocument/2006/relationships" name="Receivables - Narrative (Detail" sheetId="77" state="visible" r:id="rId77"/>
    <sheet xmlns:r="http://schemas.openxmlformats.org/officeDocument/2006/relationships" name="Receivables - Schedule of Chang" sheetId="78" state="visible" r:id="rId78"/>
    <sheet xmlns:r="http://schemas.openxmlformats.org/officeDocument/2006/relationships" name="Other Assets - Schedule of Othe" sheetId="79" state="visible" r:id="rId79"/>
    <sheet xmlns:r="http://schemas.openxmlformats.org/officeDocument/2006/relationships" name="Other Assets - Narrative (Detai" sheetId="80" state="visible" r:id="rId80"/>
    <sheet xmlns:r="http://schemas.openxmlformats.org/officeDocument/2006/relationships" name="Other Assets - Schedule of Chan" sheetId="81" state="visible" r:id="rId81"/>
    <sheet xmlns:r="http://schemas.openxmlformats.org/officeDocument/2006/relationships" name="Borrowings - Schedule of Match " sheetId="82" state="visible" r:id="rId82"/>
    <sheet xmlns:r="http://schemas.openxmlformats.org/officeDocument/2006/relationships" name="Borrowings - Schedule of Matc83" sheetId="83" state="visible" r:id="rId83"/>
    <sheet xmlns:r="http://schemas.openxmlformats.org/officeDocument/2006/relationships" name="Borrowings - Narrative (Details" sheetId="84" state="visible" r:id="rId84"/>
    <sheet xmlns:r="http://schemas.openxmlformats.org/officeDocument/2006/relationships" name="Borrowings - Schedule of Financ" sheetId="85" state="visible" r:id="rId85"/>
    <sheet xmlns:r="http://schemas.openxmlformats.org/officeDocument/2006/relationships" name="Borrowings - Schedule of Fina86" sheetId="86" state="visible" r:id="rId86"/>
    <sheet xmlns:r="http://schemas.openxmlformats.org/officeDocument/2006/relationships" name="Borrowings - Schedule of Other " sheetId="87" state="visible" r:id="rId87"/>
    <sheet xmlns:r="http://schemas.openxmlformats.org/officeDocument/2006/relationships" name="Borrowings - Schedule of Othe88" sheetId="88" state="visible" r:id="rId88"/>
    <sheet xmlns:r="http://schemas.openxmlformats.org/officeDocument/2006/relationships" name="Borrowings - Schedule of Senior" sheetId="89" state="visible" r:id="rId89"/>
    <sheet xmlns:r="http://schemas.openxmlformats.org/officeDocument/2006/relationships" name="Borrowings - Schedule of Seni90" sheetId="90" state="visible" r:id="rId90"/>
    <sheet xmlns:r="http://schemas.openxmlformats.org/officeDocument/2006/relationships" name="Borrowings Schedule of Redempti" sheetId="91" state="visible" r:id="rId91"/>
    <sheet xmlns:r="http://schemas.openxmlformats.org/officeDocument/2006/relationships" name="Other Liabilities - Schedule of" sheetId="92" state="visible" r:id="rId92"/>
    <sheet xmlns:r="http://schemas.openxmlformats.org/officeDocument/2006/relationships" name="Other Liabilities Schedule of C" sheetId="93" state="visible" r:id="rId93"/>
    <sheet xmlns:r="http://schemas.openxmlformats.org/officeDocument/2006/relationships" name="Other Liabilities - Schedule 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Interest Expense - Schedule of " sheetId="97" state="visible" r:id="rId97"/>
    <sheet xmlns:r="http://schemas.openxmlformats.org/officeDocument/2006/relationships" name="Income Taxes - Narrative (Detai" sheetId="98" state="visible" r:id="rId98"/>
    <sheet xmlns:r="http://schemas.openxmlformats.org/officeDocument/2006/relationships" name="Basic and Diluted Earnings (L99" sheetId="99" state="visible" r:id="rId99"/>
    <sheet xmlns:r="http://schemas.openxmlformats.org/officeDocument/2006/relationships" name="Business Segment Reporting - Sc" sheetId="100" state="visible" r:id="rId100"/>
    <sheet xmlns:r="http://schemas.openxmlformats.org/officeDocument/2006/relationships" name="Business Segment Reporting -101" sheetId="101" state="visible" r:id="rId101"/>
    <sheet xmlns:r="http://schemas.openxmlformats.org/officeDocument/2006/relationships" name="Business Segment Reporting -102" sheetId="102" state="visible" r:id="rId102"/>
    <sheet xmlns:r="http://schemas.openxmlformats.org/officeDocument/2006/relationships" name="Regulatory Requirements - Narra" sheetId="103" state="visible" r:id="rId103"/>
    <sheet xmlns:r="http://schemas.openxmlformats.org/officeDocument/2006/relationships" name="Commitments - Narrative (Detail" sheetId="104" state="visible" r:id="rId104"/>
    <sheet xmlns:r="http://schemas.openxmlformats.org/officeDocument/2006/relationships" name="Contingencies - Narrative (Deta" sheetId="105" state="visible" r:id="rId105"/>
    <sheet xmlns:r="http://schemas.openxmlformats.org/officeDocument/2006/relationships" name="Contingencies - Schedule of Ind" sheetId="106" state="visible" r:id="rId106"/>
  </sheets>
  <definedNames/>
  <calcPr calcId="124519" fullCalcOnLoad="1"/>
</workbook>
</file>

<file path=xl/sharedStrings.xml><?xml version="1.0" encoding="utf-8"?>
<sst xmlns="http://schemas.openxmlformats.org/spreadsheetml/2006/main" uniqueCount="1075">
  <si>
    <t>Document And Entity Information - shares</t>
  </si>
  <si>
    <t>6 Months Ended</t>
  </si>
  <si>
    <t>Jun. 30, 2018</t>
  </si>
  <si>
    <t>Jul. 23, 2018</t>
  </si>
  <si>
    <t>Document and Entity Information [Abstract]</t>
  </si>
  <si>
    <t>Entity Registrant Name</t>
  </si>
  <si>
    <t>Ocwen Financial Corporation</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UNAUDITED CONSOLIDATED BALANCE SHEETS - USD ($) $ in Thousands</t>
  </si>
  <si>
    <t>Dec. 31, 2017</t>
  </si>
  <si>
    <t>Assets</t>
  </si>
  <si>
    <t>Cash</t>
  </si>
  <si>
    <t>Mortgage servicing rights ($1,043,995 and $671,962 carried at fair value)</t>
  </si>
  <si>
    <t>Advances, net</t>
  </si>
  <si>
    <t>Match funded assets (related to variable interest entities (VIEs))</t>
  </si>
  <si>
    <t>Loans held for sale ($153,906 and $214,262 carried at fair value)</t>
  </si>
  <si>
    <t>Loans held for investment, at fair value</t>
  </si>
  <si>
    <t>Receivables, net</t>
  </si>
  <si>
    <t>Premises and equipment, net</t>
  </si>
  <si>
    <t>Other assets ($8,816 and $8,900 carried at fair value)(amounts related to VIEs of $20,021 and $27,359)</t>
  </si>
  <si>
    <t>Total assets</t>
  </si>
  <si>
    <t>Liabilities</t>
  </si>
  <si>
    <t>HMBS-related borrowings, at fair value</t>
  </si>
  <si>
    <t>[1]</t>
  </si>
  <si>
    <t>Match funded liabilities (related to VIEs)</t>
  </si>
  <si>
    <t>Other financing liabilities ($672,619 and $508,291 carried at fair value)</t>
  </si>
  <si>
    <t>Other secured borrowings, net</t>
  </si>
  <si>
    <t>Senior notes, net</t>
  </si>
  <si>
    <t>Other liabilities ($2,448 and $635 carried at fair value)</t>
  </si>
  <si>
    <t>Total liabilities</t>
  </si>
  <si>
    <t>Commitments and Contingencies (Notes 19 and 20)</t>
  </si>
  <si>
    <t xml:space="preserve"> </t>
  </si>
  <si>
    <t>Ocwen Financial Corporation (Ocwen) stockholders’ equity</t>
  </si>
  <si>
    <t>Common stock, $.01 par value; 200,000,000 shares authorized; 133,912,425 and 131,484,058 shares issued and outstanding at June 30, 2018, and December 31, 2017, respectively</t>
  </si>
  <si>
    <t>Additional paid-in capital</t>
  </si>
  <si>
    <t>Retained earnings (accumulated deficit)</t>
  </si>
  <si>
    <t>Accumulated other comprehensive loss, net of income taxes</t>
  </si>
  <si>
    <t>Total Ocwen stockholders’ equity</t>
  </si>
  <si>
    <t>Non-controlling interest in subsidiaries</t>
  </si>
  <si>
    <t>Total equity</t>
  </si>
  <si>
    <t>Total liabilities and equity</t>
  </si>
  <si>
    <t>Represents amounts due to the holders of beneficial interests in Ginnie Mae guaranteed HMBS. The beneficial interests have no maturity dates, and the borrowings mature as the related loans are repaid.</t>
  </si>
  <si>
    <t>UNAUDITED CONSOLIDATED BALANCE SHEETS (Parenthetical) - USD ($) $ in Thousands</t>
  </si>
  <si>
    <t>Statement of Financial Position [Abstract]</t>
  </si>
  <si>
    <t>Mortgage servicing rights, at fair value</t>
  </si>
  <si>
    <t>Loans held for sale, at fair value</t>
  </si>
  <si>
    <t>Amounts related to VIEs</t>
  </si>
  <si>
    <t>Other assets, at fair value</t>
  </si>
  <si>
    <t>Other financing liabilities, at fair value</t>
  </si>
  <si>
    <t>Other liabilities, at fair value</t>
  </si>
  <si>
    <t>Common stock, par value (in dollars per share)</t>
  </si>
  <si>
    <t>Common stock, shares authorized (in shares)</t>
  </si>
  <si>
    <t>Common stock, shares issued (in shares)</t>
  </si>
  <si>
    <t>Common stock, shares outstanding (in shares)</t>
  </si>
  <si>
    <t>At June 30, 2018 and 2017, the balances include $(5.9) million and $8.7 million, respectively, of fair value adjustments.</t>
  </si>
  <si>
    <t>UNAUDITED CONSOLIDATED STATEMENTS OF OPERATIONS - USD ($) $ in Thousands</t>
  </si>
  <si>
    <t>3 Months Ended</t>
  </si>
  <si>
    <t>Jun. 30, 2017</t>
  </si>
  <si>
    <t>Revenue</t>
  </si>
  <si>
    <t>Servicing and subservicing fees</t>
  </si>
  <si>
    <t>Gain on loans held for sale, net</t>
  </si>
  <si>
    <t>Other</t>
  </si>
  <si>
    <t>Total revenue</t>
  </si>
  <si>
    <t>Expenses</t>
  </si>
  <si>
    <t>Compensation and benefits</t>
  </si>
  <si>
    <t>Professional services</t>
  </si>
  <si>
    <t>Servicing and origination</t>
  </si>
  <si>
    <t>Technology and communications</t>
  </si>
  <si>
    <t>MSR valuation adjustments, net</t>
  </si>
  <si>
    <t>Occupancy and equipment</t>
  </si>
  <si>
    <t>Total expenses</t>
  </si>
  <si>
    <t>Other income (expense)</t>
  </si>
  <si>
    <t>Interest income</t>
  </si>
  <si>
    <t>Interest expense</t>
  </si>
  <si>
    <t>Gain on sale of mortgage servicing rights, net</t>
  </si>
  <si>
    <t>Other, net</t>
  </si>
  <si>
    <t>Total other expense, net</t>
  </si>
  <si>
    <t>Loss before income taxes</t>
  </si>
  <si>
    <t>Income tax expense</t>
  </si>
  <si>
    <t>Net loss</t>
  </si>
  <si>
    <t>Net income attributable to non-controlling interests</t>
  </si>
  <si>
    <t>Net loss attributable to Ocwen stockholders</t>
  </si>
  <si>
    <t>Loss per share attributable to Ocwen stockholders</t>
  </si>
  <si>
    <t>Basic (in USD per share)</t>
  </si>
  <si>
    <t>Diluted (in USD per share)</t>
  </si>
  <si>
    <t>Weighted average common shares outstanding</t>
  </si>
  <si>
    <t>Basic (in shares)</t>
  </si>
  <si>
    <t>Diluted (in shares)</t>
  </si>
  <si>
    <t>[2]</t>
  </si>
  <si>
    <t>Expenses in the Corporate Items and Other segment for the three and six months ended June 30, 2018 includes $1.6 million and $7.3 million, respectively, of severance expense attributable to headcount reductions in connection with our strategic initiatives to exit the ACS business and the forward lending correspondent and wholesale channels, as well as our overall efforts to reduce costs.</t>
  </si>
  <si>
    <t>Stock options were anti-dilutive because their exercise price was greater than the average market price of Ocwen’s stock.</t>
  </si>
  <si>
    <t>UNAUDITED CONSOLIDATED STATEMENTS OF COMPREHENSIVE LOSS - USD ($) $ in Thousands</t>
  </si>
  <si>
    <t>Statement of Comprehensive Income [Abstract]</t>
  </si>
  <si>
    <t>Other comprehensive income, net of income taxes:</t>
  </si>
  <si>
    <t>Reclassification adjustment for losses on cash flow hedges included in net income</t>
  </si>
  <si>
    <t>Total other comprehensive income, net of income taxes</t>
  </si>
  <si>
    <t>Comprehensive loss</t>
  </si>
  <si>
    <t>Comprehensive income attributable to non-controlling interests</t>
  </si>
  <si>
    <t>Comprehensive loss attributable to Ocwen stockholders</t>
  </si>
  <si>
    <t>These losses are reclassified to Other, net in the unaudited consolidated statements of operations.</t>
  </si>
  <si>
    <t>UNAUDITED CONSOLIDATED STATEMENTS OF CHANGES IN EQUITY - USD ($) $ in Thousands</t>
  </si>
  <si>
    <t>Total</t>
  </si>
  <si>
    <t>Common Stock [Member]</t>
  </si>
  <si>
    <t>Additional Paid-in Capital [Member]</t>
  </si>
  <si>
    <t>Retained Earnings (Accumulated Deficit) [Member]</t>
  </si>
  <si>
    <t>Accumulated Other Comprehensive Income (Loss), Net of Taxes [Member]</t>
  </si>
  <si>
    <t>Non-controlling Interest in Subsidiaries [Member]</t>
  </si>
  <si>
    <t>Beginning Balance at Dec. 31, 2016</t>
  </si>
  <si>
    <t>Beginning Balance (in shares) at Dec. 31, 2016</t>
  </si>
  <si>
    <t>Net income (loss)</t>
  </si>
  <si>
    <t>Cumulative effect of adoption of FASB Accounting Standards Update No. 2016-09</t>
  </si>
  <si>
    <t>Equity-based compensation and other</t>
  </si>
  <si>
    <t>Equity-based compensation and other (in shares)</t>
  </si>
  <si>
    <t>Other comprehensive income, net of income taxes</t>
  </si>
  <si>
    <t>Ending Balance at Jun. 30, 2017</t>
  </si>
  <si>
    <t>Ending Balance (in shares) at Jun. 30, 2017</t>
  </si>
  <si>
    <t>Beginning Balance at Dec. 31, 2017</t>
  </si>
  <si>
    <t>Beginning Balance (in shares) at Dec. 31, 2017</t>
  </si>
  <si>
    <t>Issuance of common stock</t>
  </si>
  <si>
    <t>Issuance of common stock (in shares)</t>
  </si>
  <si>
    <t>Cumulative effect of fair value election - Mortgage servicing rights</t>
  </si>
  <si>
    <t>Cumulative effect of adoption of FASB Accounting Standards Update No. 2016-16</t>
  </si>
  <si>
    <t>Capital distribution to non-controlling interest</t>
  </si>
  <si>
    <t>Ending Balance at Jun. 30, 2018</t>
  </si>
  <si>
    <t>Ending Balance (in shares) at Jun. 30, 2018</t>
  </si>
  <si>
    <t>UNAUDITED CONSOLIDATED STATEMENTS OF CASH FLOWS - USD ($) $ in Thousands</t>
  </si>
  <si>
    <t>Cash flows from operating activities</t>
  </si>
  <si>
    <t>Adjustments to reconcile net loss to net cash provided by operating activities:</t>
  </si>
  <si>
    <t>Provision for bad debts</t>
  </si>
  <si>
    <t>Depreciation</t>
  </si>
  <si>
    <t>Amortization of debt issuance costs</t>
  </si>
  <si>
    <t>Equity-based compensation expense</t>
  </si>
  <si>
    <t>Gain on valuation of financing liability</t>
  </si>
  <si>
    <t>Net gain on valuation of mortgage loans held for investment and HMBS-related borrowings</t>
  </si>
  <si>
    <t>Origination and purchase of loans held for sale</t>
  </si>
  <si>
    <t>Proceeds from sale and collections of loans held for sale</t>
  </si>
  <si>
    <t>Changes in assets and liabilities:</t>
  </si>
  <si>
    <t>Decrease in advances and match funded assets</t>
  </si>
  <si>
    <t>Decrease in receivables and other assets, net</t>
  </si>
  <si>
    <t>Decrease in other liabilities</t>
  </si>
  <si>
    <t>Net cash provided by operating activities</t>
  </si>
  <si>
    <t>Cash flows from investing activities</t>
  </si>
  <si>
    <t>Origination of loans held for investment</t>
  </si>
  <si>
    <t>Principal payments received on loans held for investment</t>
  </si>
  <si>
    <t>Purchase of mortgage servicing rights</t>
  </si>
  <si>
    <t>Proceeds from sale of mortgage servicing rights</t>
  </si>
  <si>
    <t>Proceeds from sale of advances</t>
  </si>
  <si>
    <t>Issuance of automotive dealer financing notes</t>
  </si>
  <si>
    <t>Collections of automotive dealer financing notes</t>
  </si>
  <si>
    <t>Additions to premises and equipment</t>
  </si>
  <si>
    <t>Net cash used in investing activities</t>
  </si>
  <si>
    <t>Cash flows from financing activities</t>
  </si>
  <si>
    <t>Repayment of match funded liabilities, net</t>
  </si>
  <si>
    <t>Proceeds from mortgage loan warehouse facilities and other secured borrowings</t>
  </si>
  <si>
    <t>Repayments of mortgage loan warehouse facilities and other secured borrowings</t>
  </si>
  <si>
    <t>Proceeds from sale of mortgage servicing rights accounted for as a financing</t>
  </si>
  <si>
    <t>Proceeds from sale of reverse mortgages (HECM loans) accounted for as a financing (HMBS-related borrowings)</t>
  </si>
  <si>
    <t>Repayment of HMBS-related borrowings</t>
  </si>
  <si>
    <t>Net cash provided by financing activities</t>
  </si>
  <si>
    <t>Net decrease in cash and restricted cash</t>
  </si>
  <si>
    <t>Cash and restricted cash at beginning of year</t>
  </si>
  <si>
    <t>Cash and restricted cash at end of period</t>
  </si>
  <si>
    <t>Supplemental non-cash investing and financing activities</t>
  </si>
  <si>
    <t>Issuance of common stock in connection with litigation settlement</t>
  </si>
  <si>
    <t>In January 2018, Ocwen issued 1,875,000 shares of common stock in connection with a previously approved securities litigation settlement.</t>
  </si>
  <si>
    <t>UNAUDITED CONSOLIDATED STATEMENTS OF CASH FLOWS UNAUDITED CONSOLIDATED STATEMENTS OF CASH FLOWS (Parenthetical) - USD ($) $ in Thousands</t>
  </si>
  <si>
    <t>Dec. 31, 2016</t>
  </si>
  <si>
    <t>Statement of Cash Flows [Abstract]</t>
  </si>
  <si>
    <t>Restricted cash and equivalents included in Other assets:</t>
  </si>
  <si>
    <t>Debt service accounts</t>
  </si>
  <si>
    <t>Other restricted cash</t>
  </si>
  <si>
    <t>Total cash and restricted cash reported in the statements of cash flows</t>
  </si>
  <si>
    <t>Organization, Business Environment and Basis of Presentation</t>
  </si>
  <si>
    <t>Organization, Consolidation and Presentation of Financial Statements [Abstract]</t>
  </si>
  <si>
    <t>Note 1 – Organization, Business Environment and Basis of Presentation Organization Ocwen Financial Corporation (NYSE: OCN) (Ocwen, we, us and our) is a financial services holding company which, through its subsidiaries, originates and services loans. We are headquartered in West Palm Beach, Florida with offices located throughout the United States (U.S.) and in the United States Virgin Islands (USVI) and with operations located in India and the Philippines. Ocwen is a Florida corporation organized in February 1988. Ocwen owns all of the common stock of its primary operating subsidiary, Ocwen Mortgage Servicing, Inc. (OMS), and directly or indirectly owns all of the outstanding stock of its other primary operating subsidiaries: Ocwen Loan Servicing, LLC (OLS), Ocwen Financial Solutions Private Limited (OFSPL), Homeward Residential, Inc. (Homeward) and Liberty Home Equity Solutions, Inc. (Liberty). We perform servicing activities on behalf of other servicers (subservicing), the largest being New Residential Investment Corp. (NRZ), and investors (primary and master servicing), including the Federal National Mortgage Association (Fannie Mae) and Federal Home Loan Mortgage Corporation (Freddie Mac) (collectively, the GSEs), the Government National Mortgage Association (Ginnie Mae) and private-label securitizations (non-Agency). As a subservicer or primary servicer, we may be required to make advances for certain property tax and insurance premium payments, default and property maintenance payments and principal and interest payments on behalf of delinquent borrowers to mortgage loan investors before recovering them from borrowers. Most, but not all, of our subservicing agreements provide for us to be reimbursed for any such advances by the owner of the servicing rights. Advances made by us as primary servicer are recovered from the borrower or the mortgage loan investor.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originate, sell and securitize conventional (conforming to the underwriting standards of Fannie Mae or Freddie Mac; collectively referred to as Agency loans) and government-insured (Federal Housing Administration (FHA) or Department of Veterans Affairs (VA)) forward mortgages. The GSEs or Ginnie Mae guarantee these mortgage securitizations. We originate Home Equity Conversion Mortgages (HECM, or reverse mortgages) that are insured by the FHA and are an approved issuer of Home Equity Conversion Mortgage-Backed Securities (HMBS) that are guaranteed by Ginnie Mae. We had a total of approximately 6,600 employees at June 30, 2018 of which approximately 4,500 were located in India and approximately 500 were based in the Philippines. Our operations in India and the Philippines primarily provide internal support services, principally to our loan servicing business and our corporate functions. Of our foreign-based employees, more than 80% were engaged in supporting our loan servicing operations as of June 30, 2018 . Business Environment We are facing certain challenges and uncertainties that could have significant adverse effects on our business, financial condition, liquidity and results of operations. The ability of management to appropriately address these challenges and uncertainties in a timely manner is critical to our ability to operate our business successfully. Losses in prior years have significantly eroded stockholders’ equity and weakened our financial condition. In order to drive stronger financial performance, we are focusing our operations on mortgage servicing, on retail forward lending, primarily servicing portfolio recapture, and on our reverse mortgage business. In addition, we have significantly strengthened our cash position through the receipt of a lump-sum fee payment of $279.6 million from NRZ in January 2018 in connection with our rights to mortgage servicing rights agreements. See Note 8 — Rights to MSRs for further information. On February 27, 2018, we entered into a Merger Agreement pursuant to which PHH Corporation (PHH) will become a wholly owned subsidiary of Ocwen. We believe our acquisition of PHH will enable us to obtain the following key strategic and financial benefits: • Accelerate our transition to the Black Knight Financial Services, Inc. LoanSphere MSP® servicing platform; • Improve servicing and origination margin through better economies of scale; • Reduce fixed costs (on a combined basis) through reductions of redundant corporate overhead and other costs; and, • Provide a foundation to enable the combined servicing platform to resume new business and growth activities to offset portfolio runoff. Our business, operating results and financial condition have been significantly impacted in recent periods by regulatory actions against us and by significant litigation matters. Should the number or scope of regulatory or legal actions against us increase or expand or should we be unable to reach reasonable resolutions in existing regulatory and legal matters, our business, reputation, financial condition, liquidity and results of operations could be materially and adversely affected, even if we are successful in our ongoing efforts to drive stronger financial performance. See Note 18 – Regulatory Requirements and Note 20 – Contingencies for further information. Regarding the current maturities of our borrowings, as of June 30, 2018 we have approximately $642.2 million of debt outstanding under facilities coming due in the next 12 months. Portions of our match funded facilities and all of our mortgage loan warehouse facilities have 364 -day terms consistent with market practice. We have historically renewed these facilities on or before their expiration in the ordinary course of financing our business. We expect to renew, replace or extend all such borrowings to the extent necessary to finance our business on or prior to their respective maturities consistent with our historical experience. Our debt agreements contain various qualitative and quantitative events of default provisions that include, among other things, noncompliance with covenants, breach of representations, or the occurrence of a material adverse change. If a lender were to allege an event of default and we are unable to avoid, remedy or secure a waiver, we could be subject to adverse actions by our lenders that could have a material adverse impact on us. In addition, OLS, Homeward and Liberty are parties to seller/servicer agreements and/or subject to guidelines and regulations (collectively, seller/servicer obligations) with one or more of the GSEs, the Department of Housing and Urban Development (HUD), FHA, VA and Ginnie Mae. To the extent these requirements are not met or waived, the applicable agency may, at its option, utilize a variety of remedies including requirements to provide certain information or take actions at the direction of the applicable agency, requirements to deposit funds as security for our obligations, sanctions, suspension or even termination of approved seller/servicer status, which would prohibit future originations or securitizations of forward or reverse mortgage loans or servicing for the applicable agency. Any of these actions could have a material adverse impact on us. See Note 11 – Borrowings , Note 18 – Regulatory Requirements and Note 20 – Contingencies for further information. 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six months ended June 30, 2018 are not necessarily indicative of the results that may be expected for any other interim period or for the year ending December 31, 2018 . The unaudited consolidated financial statements presented herein should be read in conjunction with the audited consolidated financial statements and related notes thereto included in our Annual Report on Form 10-K for the year ended December 31, 2017 .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the provision for potential losses that may arise from litigation proceedings, and our going concern evaluation. In developing estimates and assumptions, management uses all available information; however, actual results could materially differ from those estimates and assumptions. Reclassifications Within the expenses section of the unaudited statement of operations for the three and six months ended June 30, 2017 , we reclassified impairment charges and fair value gains and losses on mortgage servicing rights (MSRs), both previously included in the Servicing and origination line item, and Amortization of MSRs to a new line item titled MSR valuation adjustments, net. As a result of our adoption on January 1, 2018 of FASB Accounting Standards Update (ASU) 2016-18, Statement of Cash Flows (Topic 230) - Restricted Cash , debt service accounts and other restricted cash which are included in Other assets on the consolidated balance sheets have been classified as Cash and restricted cash in our consolidated statements of cash flows. Our revision of the unaudited consolidated statement of cash flows for the six months ended June 30, 2017 to conform to the new standard resulted in an increase in net cash provided by operating activities of $1.9 million (reduction in the Decrease in receivables and other assets, net line item). Certain amounts in the unaudited consolidated statement of cash flows for the six months ended June 30, 2017 have been reclassified to conform to the current year presentation as follows: • Within the operating activities section, we reclassified Amortization of MSRs, Loss on valuation of MSRs, at fair value, and Impairment of MSRs to a new line item. In addition, we reclassified Realized and unrealized gains on derivative financial instruments to Other, net. • Within the financing activities section, we reclassified Repayments of HMBS-related borrowings from Repayments of mortgage loan warehouse facilities and other secured borrowings to a separate line item. We also reclassified Payment of debt issuance costs to Other, net. These reclassifications had no impact on our consolidated cash flows from operating, investing or financing activities. Recently Adopted Accounting Standards Revenue from Contracts with Customers (Accounting Standards Update (ASU) 2014-09) This ASU clarifies the principles for recognizing revenue and creates a common revenue standard. Under this ASU, an entity will recognize revenue to depict the transfer of promised goods or services to customers in an amount that reflects the consideration to which the entity expects to be entitled in exchange for those goods or services. An entity will recognize revenue through a five-step process. The guidance in this standard does not apply to financial instruments and other contractual rights or obligations within the scope of Financial Accounting Standards Board (FASB) Accounting Standards Codification (ASC) Topic 860, Transfers and Servicing , among other ASC topics . As a result, our adoption of this standard on a modified retrospective basis on January 1, 2018 did not have a material impact on our consolidated financial statements. Financial Instruments: Recognition and Measurement of Financial Assets and Financial Liabilities (ASU 2016-01) This ASU provides users with more useful information regarding the recognition, measurement, presentation, and disclosure of financial instruments and also improves the accounting model to better meet the requirements of today’s complex economic environment. Most changes in this ASU require the same information, but some changes will revise the geography of that information on the financial statements. Our adoption of this standard on January 1, 2018 did not have a material impact on our consolidated financial statements. Statement of Cash Flows: Classification of Certain Cash Receipts and Cash Payments (ASU 2016-15) This ASU clarifies how certain cash receipts and cash payments are presented and classified in the statement of cash flows under FASB ASC Topic 230, Statement of Cash Flows (ASC 230). Our adoption of this standard on January 1, 2018 did not have a material impact on our consolidated financial statements. Income Taxes: Intra-Entity Transfers of Assets Other Than Inventory (ASU 2016-16) This ASU requires an entity to recognize the income tax consequences of intra-entity transfers of assets other than inventory when the transfer occurs. Previously, recognition of current and deferred income taxes for an intra-entity transfer was prohibited until the asset had been sold to an outside party. We adopted this standard on a modified retrospective basis on January 1, 2018 by recording a cumulative-effect reduction of $5.6 million to retained earnings. Statement of Cash Flows: Restricted Cash (ASU 2016-18) This ASU clarifies how changes in restricted cash are classified and presented in the statement of cash flows under ASC 230. This standard requires that a statement of cash flows explain the change during the period in the total of cash, cash equivalents, and amounts generally described as restricted cash or restricted cash equivalents. Our adoption of this standard on January 1, 2018 did not have a material impact on our consolidated financial statements. The amendments in this update have been applied using a retrospective transition method to each period presented. We have revised the unaudited consolidated statement of cash flows for the six months ended June 30, 2017 to conform to the new standard. Business Combinations: Clarifying the Definition of a Business (ASU 2017-01) This ASU clarifies the definition of a business with the objective of adding guidance to assist entities with evaluating whether transactions should be accounted for as acquisitions or disposals of assets or businesses. Our adoption of this standard on January 1, 2018 did not have a material impact on our consolidated financial statements. Compensation: Stock Compensation (ASU 2017-09) This ASU reduces both diversity in practice as well as cost and complexity when applying the modification accounting guidance in FASB ASC Topic 718, Compensation -- Stock Compensation , to a change to the terms or conditions of a share-based payment award. Our adoption of this standard on January 1, 2018 did not have a material impact on our consolidated financial statements. Financial Instruments: Technical Corrections and Improvements to Financial Instruments - Overall (Subtopic 825-10) (ASU 2018-03) This ASU provides clarification of areas in ASU 2016-01 by improving the measurement and reporting of certain financial assets and liabilities. Our adoption of this standard on July 1, 2018 will not have a material impact on our consolidated financial statements. Income Taxes: Amendments to SEC Paragraphs Pursuant to SEC Staff Accounting Bulletin No. 118 (ASU 2018-05) This ASU adds various SEC paragraphs pursuant to the issuance of SEC Staff Accounting Bulletin No. 118 (SAB 118), which provides guidance for companies that are not able to complete their accounting for the income tax effects of the Tax Cuts and Jobs Act (Tax Act) in the period of enactment. We adopted the now codified guidance in SAB 118 as of December 31, 2017 and continue to rely on the guidance in these interim financial statements. Accounting Standards Issued but Not Yet Adopted Leases (ASU 2016-02) This ASU will require a lessee to recognize assets and liabilities for leases with lease terms of more than 12 months, regardless of whether the lease is classified as a finance or operating lease. Additional disclosures of the amount, timing and uncertainty of cash flows arising from leases will be required. This standard will be effective for us on January 1, 2019, with early application permitted. We do not anticipate that our adoption of this standard will have a material impact on our consolidated financial statements. Financial Instruments - Credit Losses: Measurement of Credit Losses on Financial Instruments (ASU 2016-13) This ASU will require timelier recording of credit losses on loans and other financial instruments. This standard aligns the accounting with the economics of lending by requiring banks and other lending institutions to immediately record the full amount of credit losses that are expected in their loan portfolios. The new guidance requires an organization to measure all expected credit losses for financial assets held at the reporting date based on historical experience, current conditions, and reasonable and supportable forecasts. This standard requires enhanced disclosures related to the significant estimates and judgments used in estimating credit losses, as well as the credit quality and underwriting standards of an organization’s portfolio. Additionally, the new guidance amends the accounting for credit losses on available-for-sale debt securities and purchased financial assets with credit deterioration. This standard will be effective for us on January 1, 2020, with early application permitted. We are currently evaluating the effect of adopting this standard. Receivables: Nonrefundable Fees and Other Costs (ASU 2017-08) This ASU amends the amortization period for certain purchased callable debt securities held at a premium. This standard shortens the amortization period for the premium to the earliest call date, rather than generally amortizing the premium as an adjustment of yield over the contractual life of the instrument. This standard will be effective for us on January 1, 2019. We do not anticipate that our adoption of this standard will have a material impact on our consolidated financial statements. Income Statement - Reporting Comprehensive Income: Reclassification of Certain Tax Effects from Accumulated Other Comprehensive Income (ASU 2018-02) This ASU provides entities with an option to reclassify stranded tax effects within accumulated other comprehensive income to retained earnings in each period in which the effect of the change in the U.S. federal corporate income tax rate in the Tax Cuts and Jobs Act (or portion thereof) is recorded. This standard will be effective for us on January 1, 2019. We do not anticipate that our adoption of this standard will have a material impact on our consolidated financial statements.</t>
  </si>
  <si>
    <t>Securitizations and Variable Interest Entities</t>
  </si>
  <si>
    <t>Transfers and Servicing [Abstract]</t>
  </si>
  <si>
    <t>Note 2 – Securitizations and Variable Interest Entities We securitize, sell and service forward and reverse residential mortgage loans and regularly transfer financial assets in connection with asset-backed financing arrangements. We have aggregated these securitizations and asset-backed financing arrangements into three groups: (1) securitizations of residential mortgage loans, (2) financings of advances and (3) financings of automotive dealer financing notes. We have determined that the special purpose entities (SPEs) created in connection with our match funded advance financing facilities are variable interest entities (VIEs) for which we are the primary beneficiary. Securitizations of Residential Mortgage Loans We securitize forward and reverse residential mortgage loans involving the GSEs and loans insured by the FHA or VA through Ginnie Mae. To the extent we retain the right to service these loans, we receive servicing fees based upon the securitized loan balances and certain ancillary fees, all of which are reported in Servicing and subservicing fees in the unaudited consolidated statements of operations. Transfers of Forward Loans We sell or securitize forward loans that we originate or purchased from third parties, generally in the form of mortgage-backed securities guaranteed by the GSEs or Ginnie Mae. Securitization typically occurs within 30 days of loan closing or purchase. We act only as a fiduciary and do not have a variable interest in the securitization trusts. As a result, we account for these transactions as sales upon transfer. The following table presents a summary of cash flows received from and paid to securitization trusts related to transfers accounted for as sales that were outstanding: Three Months Ended June 30, Six Months Ended June 30, 2018 2017 2018 2017 Proceeds received from securitizations $ 338,199 $ 1,022,152 $ 715,698 $ 2,024,149 Servicing fees collected 10,077 9,843 20,425 19,950 Purchases of previously transferred assets, net of claims reimbursed (659 ) (1,737 ) (2,829 ) (2,724 ) $ 347,617 $ 1,030,258 $ 733,294 $ 2,041,375 In connection with these transfers, we retained MSRs of $2.1 million and $4.5 million , and $6.9 million and $15.0 million , during the three and six months ended June 30, 2018 and 2017 , respectively, which are reported in Gain on loans held for sale, net in the unaudited consolidated statements of operations. See Note 4 – Loans Held for Sale for additional information regarding gains or losses on the transfer of loans held for sale.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he following table presents the carrying amounts of our assets that relate to our continuing involvement with forward loans that we have transferred with servicing rights retained as well as our maximum exposure to loss including the unpaid principal balance (UPB) of the transferred loans: June 30, 2018 December 31, 2017 Carrying value of assets MSRs, at fair value $ 113,329 $ 227 MSRs, at amortized cost — 97,832 Advances and match funded advances 60,350 57,636 UPB of loans transferred 11,288,337 12,077,635 Maximum exposure to loss $ 11,462,016 $ 12,233,330 At June 30, 2018 and December 31, 2017 , 7.4% and 8.9% , respectively, of the transferred residential loans that we service were 60 days or more past due. Transfers of Reverse Mortgages We pool HECM loans into HMBS that we sell into the secondary market with servicing rights retained or we sell the loans to third parties with servicing rights releas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 loans do not qualify for sale accounting, and therefore, we account for these transfers as financings. Under this accounting treatment, the HECM loans are classified as Loans held for investment, at fair value, on our unaudited consolidated balance sheets. Holders of participating interests in the HMBS have no recourse against the assets of Ocwen, except with respect to standard representations and warranties and our contractual obligation to service the HECM loans and the HMBS. At June 30, 2018 and December 31, 2017 , Loans held for investment included $81.2 million and $83.8 million , respectively, of originated loans which had not yet been pledged as collateral. See Note 3 – Fair Value and Note 11 – Borrowings for additional information on HMBS-related borrowings and Loans held for investment. Financings of Advances Match funded advances result from our transfers of residential loan servicing advances to SPEs in exchange for cash. We consolidate these SPEs because we have determined that Ocwen is the primary beneficiary of the SPE. These SPEs issue debt supported by collections on the transferred advances, and we refer to this debt as Match funded liabilities. We make transfers to these SPEs in accordance with the terms of our advance financing facility agreements. Debt service accounts require us to remit collections on pledged advances to the trustee within two days of receipt. Collected funds that are not applied to reduce the related match funded debt until the payment dates specified in the indenture are classified as debt service accounts within Other assets in our consolidated balance sheets. The balances also include amounts that have been set aside from the proceeds of our match funded advance facilities to provide for possible shortfalls in the funds available to pay certain expenses and interest, as well as amounts set aside as required by our warehouse facilities as security for our obligations under the related agreements. The funds are held in interest earning accounts and those amounts related to match funded facilities are held in the name of the SPE created in connection with the facility. We classify the transferred advances on our unaudited consolidated balance sheets as a component of Match funded assets and the related liabilities as Match funded liabilities. The SPEs use collections of the pledged advances to repay principal and interest and to pay the expenses of the SPE. Holders of the debt issued by these entities have recourse only to the assets of the SPE for satisfaction of the debt. The assets and liabilities of the advance financing SPEs are comprised solely of Match funded advances, Debt service accounts, Match funded liabilities and amounts due to affiliates. Amounts due to affiliates are eliminated in consolidation in our unaudited consolidated balance sheets. Financings of Automotive Dealer Financing Notes Match funded automotive dealer financing notes resulted from our transfers of short-term, inventory-secured loans to car dealers to an SPE in exchange for cash. We consolidated this SPE because we determined that Ocwen is the primary beneficiary of the SPE. In January 2018, we decided to exit the independent used car dealer floor plan lending business conducted through Automotive Capital Services, Inc. (ACS). We made transfers to the SPE in accordance with the terms of the automotive capital asset receivables financing facility agreement, which we terminated in January 2018 in connection with our decision to exit the business. We classified the transferred loans on our consolidated balance sheets as a component of Match funded assets and the related liabilities as Match funded liabilities. Holders of the debt issued by the SPE had recourse only to the assets of the SPE for satisfaction of the debt.</t>
  </si>
  <si>
    <t>Fair Value</t>
  </si>
  <si>
    <t>Fair Value Disclosures [Abstract]</t>
  </si>
  <si>
    <t>Note 3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Level 1: Quoted prices (unadjusted)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the asset or liability. We classify assets in their entirety based on the lowest level of input that is significant to the fair value measurement. The carrying amounts and the estimated fair values of our financial instruments and certain of our nonfinancial assets measured at fair value on a recurring or non-recurring basis or disclosed, but not carried, at fair value are as follows: June 30, 2018 December 31, 2017 Level Carrying Value Fair Value Carrying Value Fair Value Financial assets Loans held for sale Loans held for sale, at fair value (a) 2 $ 153,906 $ 153,906 $ 214,262 $ 214,262 Loans held for sale, at lower of cost or fair value (b) 3 55,547 55,547 24,096 24,096 June 30, 2018 December 31, 2017 Level Carrying Value Fair Value Carrying Value Fair Value Total Loans held for sale $ 209,453 $ 209,453 $ 238,358 $ 238,358 Loans held for investment (a) 3 $ 5,143,758 $ 5,143,758 $ 4,715,831 $ 4,715,831 Advances (including match funded) (c) 3 1,167,713 1,167,713 1,356,393 1,356,393 Automotive dealer financing notes (including match funded) (c) 3 22 22 32,757 32,590 Receivables, net (c) 3 178,678 178,678 199,529 199,529 Mortgage-backed securities, at fair value (a) 3 1,732 1,732 1,592 1,592 U.S. Treasury notes (a) 1 1,560 1,560 1,567 1,567 Financial liabilities: Match funded liabilities (c) 3 $ 750,694 $ 745,539 $ 998,618 $ 992,698 Financing liabilities: HMBS-related borrowings, at fair value (a) 3 $ 5,040,983 $ 5,040,983 $ 4,601,556 $ 4,601,556 Financing liability - MSRs pledged, at fair value (a) 3 672,619 672,619 508,291 508,291 Other (c) 3 74,884 59,608 85,227 65,202 Total Financing liabilities $ 5,788,486 $ 5,773,210 $ 5,195,074 $ 5,175,049 Other secured borrowings: Senior secured term loan (c) (d) 2 $ 233,786 $ 240,475 $ 290,068 $ 299,741 Other (c) 3 106,632 106,632 255,782 255,782 Total Other secured borrowings $ 340,418 $ 347,107 $ 545,850 $ 555,523 Senior notes: Senior unsecured notes (c) (d) 2 $ 3,122 $ 3,138 $ 3,122 $ 2,872 Senior secured notes (c) (d) 2 344,490 356,987 344,216 355,550 Total Senior notes $ 347,612 $ 360,125 $ 347,338 $ 358,422 Derivative financial instrument assets (liabilities), at fair value (a) Interest rate lock commitments 2 $ 3,315 $ 3,315 $ 3,283 $ 3,283 Forward mortgage-backed securities 1 (2,422 ) (2,422 ) (545 ) (545 ) Interest rate caps 3 1,657 1,657 2,056 2,056 Mortgage servicing rights Mortgage servicing rights, at fair value (a) 3 $ 1,043,995 $ 1,043,995 $ 671,962 $ 671,962 Mortgage servicing rights, at amortized cost (c) (e) 3 — — 336,882 418,745 Total Mortgage servicing rights $ 1,043,995 $ 1,043,995 $ 1,008,844 $ 1,090,707 (a) Measured at fair value on a recurring basis. (b) Measured at fair value on a non-recurring basis. (c) Disclosed, but not carried, at fair value. (d) The carrying values are net of unamortized debt issuance costs and discount. See Note 11 – Borrowings for additional information . (e) Effective January 1, 2018, we elected fair value accounting for our MSRs previously accounted for using the amortization method, which included Agency MSRs and government-insured MSRs. The balance at December 31, 2017 includes the impaired government-insured stratum of amortization method MSRs, which was measured at fair value on a non-recurring basis and reported net of the valuation allowance. At December 31, 2017, the carrying value of this stratum was $158.0 million before applying the valuation allowance of $24.8 million . The following tables present a reconciliation of the changes in fair value of Level 3 assets and liabilities that we measure at fair value on a recurring basis: Loans Held for Investment - Reverse Mortgages HMBS-Related Borrowings Mortgage-Backed Securities Financing Liability - MSRs Pledged Derivatives MSRs Total Three months ended June 30, 2018 Beginning balance $ 4,988,151 $ (4,838,193 ) $ 1,679 $ (715,924 ) $ 1,866 $ 1,074,247 $ 511,826 Purchases, issuances, sales and settlements Purchases — — — — 95 3,507 3,602 Issuances 236,386 (276,751 ) — — — (617 ) (40,982 ) Sales — — — — — (24 ) (24 ) Settlements (103,497 ) 100,737 — 49,962 — — 47,202 Transfers (to) from: Loans held for sale, at fair value (257 ) — — — — — (257 ) Other assets (33 ) — — — — — (33 ) Receivables, net (22 ) — — — — — (22 ) 132,577 (176,014 ) — 49,962 95 2,866 9,486 Total realized and unrealized gains (losses) included in earnings Change in fair value 23,030 (26,776 ) 53 (8,069 ) (304 ) (33,118 ) (45,184 ) Calls and other — — — 1,412 — — 1,412 23,030 (26,776 ) 53 (6,657 ) (304 ) (33,118 ) (43,772 ) Transfers in and / or out of Level 3 — — — — — — — Ending balance $ 5,143,758 $ (5,040,983 ) $ 1,732 $ (672,619 ) $ 1,657 $ 1,043,995 $ 477,540 Loans Held for Investment - Reverse Mortgages HMBS-Related Borrowings Mortgage-Backed Securities Financing Liability - MSRs Pledged Derivatives MSRs Total Three months ended June 30, 2017 Beginning balance $ 3,916,387 $ (3,739,265 ) $ 8,658 $ (459,187 ) $ 2,262 $ 651,987 $ 380,842 Purchases, issuances, sales and settlements Purchases — — — — — — — Issuances 351,392 (357,704 ) — — — (711 ) (7,023 ) Sales — — — — — (2 ) (2 ) Settlements (112,279 ) 101,132 — 16,194 (42 ) — 5,005 Transfers (to) from: Other assets (1,423 ) — — — — — (1,423 ) 237,690 (256,572 ) — 16,194 (42 ) (713 ) (3,443 ) Total realized and unrealized gains (losses) included in earnings Change in fair value 69,699 (65,789 ) 328 1,986 (283 ) (25,624 ) (19,683 ) Transfers in and / or out of Level 3 — — — — — — — Ending balance $ 4,223,776 $ (4,061,626 ) $ 8,986 $ (441,007 ) $ 1,937 $ 625,650 $ 357,716 Loans Held for Investment - Reverse Mortgages HMBS-Related Borrowings Mortgage-backed Securities Financing Liability - MSRs Pledged Derivatives MSRs Total Six months ended June 30, 2018 Beginning balance $ 4,715,831 $ (4,601,556 ) $ 1,592 $ (508,291 ) $ 2,056 $ 671,962 $ 281,594 Purchases, issuances, sales and settlements Purchases — — — — 95 5,885 5,980 Issuances 487,472 (499,576 ) — (279,586 ) — (2,375 ) (294,065 ) Sales — — — — — (155 ) (155 ) Settlements (186,216 ) 181,548 — 104,509 (371 ) — 99,470 Transfers (to) from: MSRs carried at amortized cost, net of valuation allowance — — — — — 418,925 418,925 Loans held for sale, at fair value (441 ) — — — — — (441 ) Other assets (137 ) — — — — — (137 ) Receivables, net (72 ) — — — — — (72 ) 300,606 (318,028 ) — (175,077 ) (276 ) 422,280 229,505 Total realized and unrealized gains (losses) included in earnings Change in fair value 127,321 (121,399 ) 140 8,642 (123 ) (50,247 ) (35,666 ) Calls and other — — — 2,107 — — 2,107 127,321 (121,399 ) 140 10,749 (123 ) (50,247 ) (33,559 ) Transfers in and / or out of Level 3 — — — — — — — Ending Balance $ 5,143,758 $ (5,040,983 ) $ 1,732 $ (672,619 ) $ 1,657 $ 1,043,995 $ 477,540 Loans Held for Investment - Reverse Mortgages HMBS-Related Borrowings Mortgage-backed Securities Financing Liability - MSRs Pledged Derivatives MSRs Total Six months ended June 30, 2017 Beginning balance $ 3,565,716 $ (3,433,781 ) $ 8,342 $ (477,707 ) $ 1,836 $ 679,256 $ 343,662 Purchases, issuances, sales and settlements Purchases — — — — — — — Issuances 698,473 (664,453 ) — — — (1,417 ) 32,603 Sales — — — — — (230 ) (230 ) Settlements (192,569 ) 176,231 — 33,193 (42 ) — 16,813 Transfers (to) from: Other assets (1,423 ) — — — — — (1,423 ) 504,481 (488,222 ) — 33,193 (42 ) (1,647 ) 47,763 Total realized and unrealized gains (losses) included in earnings Change in fair value 153,579 (139,623 ) 644 3,507 143 (51,959 ) (33,709 ) Transfers in and / or out of Level 3 — — — — — — — Ending balance $ 4,223,776 $ (4,061,626 ) $ 8,986 $ (441,007 ) $ 1,937 $ 625,650 $ 357,716 The methodologies that we use and key assumptions that we make to estimate the fair value of financial instruments and other assets and liabilities measured at fair value on a recurring or non-recurring basis and those disclosed, but not carried, at fair value are described below. Loans Held for Sale Residential forward and reverse mortgage loans that we intend to sell are carried at fair value as a result of a fair value election. Such loans are subject to changes in fair value due to fluctuations in interest rates from the closing date through the date of the sale of the loan into the secondary market. These loans are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 We repurchase certain loans from Ginnie Mae guaranteed securitizations in connection with loan modifications and loan resolution activity as part of our contractual obligations as the servicer of the loans. These loans are classified as loans held for sale at the lower of cost or fair value, in the case of modified loans, as we expect to redeliver (sell) the loans to new Ginnie Mae guaranteed securitizations. The fair value of these loans is estimated using published forward Ginnie Mae prices. Loans repurchased in connection with loan resolution activities are modified or otherwise remediated through loss mitigation activities or are reclassified to receivables. Because these loans are insured or guaranteed by the FHA or VA, the fair value of these loans represents the net recovery value taking into consideration the insured or guaranteed claim. For all other loans held for sale, which we report at the lower of cost or fair value, market illiquidity has reduced the availability of observable pricing data. When we enter into an agreement to sell a loan or pool of loans to an investor at a set price, we value the loan or loans at the commitment price. We base the fair value of loans for which we have no agreement to sell on the expected future cash flows discounted at a rate commensurate with the risk of the estimated cash flows. Loans Held for Investment We measure these loans at fair value based on the expected future cash flows discounted over the expected life of the loans at a rate commensurate with the risk of the estimated cash flows. Significant assumptions include expected prepayment and delinquency rates and cumulative loss curves. The discount rate assumption for these assets is primarily based on an assessment of current market yields on newly originated reverse mortgage loans, expected duration of the asset and current market interest rates. Significant valuation assumptions June 30, December 31, 2017 Life in years Range 3.3 to 9.0 4.4 to 8.1 Weighted average 5.9 6.4 Conditional repayment rate Range 6.1% to 45.8% 5.4% to 51.9% Weighted average 14.4 % 13.1 % Discount rate 3.5 % 3.2 % Significant increases or decreases in any of these assumptions in isolation could result in a significantly lower or higher fair value, respectively. The effects of changes in the assumptions used to value the loans held for investment are largely offset by the effects of changes in the assumptions used to value the HMBS-related borrowings that are associated with these loans. Mortgage Servicing Rights The significant components of the estimated future cash inflows for MSRs include servicing fees, late fees, float earnings and other ancillary fees. Significant cash outflows include the cost of servicing, the cost of financing servicing advances and compensating interest payments. Third-party valuation experts generally utilize: (a) transactions involving instruments with similar collateral and risk profiles, adjusted as necessary based on specific characteristics of the asset or liability being valued; and/or (b) industry-standard modeling, such as a discounted cash flow model, in arriving at their estimate of fair value. The prices provided by the valuation experts reflect their observations and assumptions related to market activity, including risk premiums and liquidity adjustments. The models and related assumptions used by the valuation experts are owned and managed by them and, in many cases, the significant inputs used in the valuation techniques are not reasonably available to us. However, we understand the processes and assumptions used to develop the prices based on our ongoing due diligence, which includes regular discussions with the valuation experts. We believe that the procedures executed by the valuation experts, supported by our verification and analytical procedures, provide reasonable assurance that the prices used in our unaudited consolidated financial statements comply with the accounting guidance for fair value measurements and disclosures and reflect the assumptions that a market participant would use. We evaluate the reasonableness of our third-party experts’ assumptions using historical experience adjusted for prevailing market conditions. Assumptions used in the valuation of MSRs include: • Mortgage prepayment speeds • Delinquency rates • Cost of servicing • Interest rate used for computing float earnings • Discount rate • Compensating interest expense • Interest rate used for computing the cost of financing servicing advances • Collection rate of other ancillary fees Fair Value MSRs MSRs carried at fair value are classified within Level 3 of the valuation hierarchy. The fair value is equal to the mid-point of the range of prices provided by third-party valuation experts, without adjustment, except in the event we have a potential or completed sale, including transactions where we have executed letters of intent, in which case the fair value of the MSRs is disclosed at the estimated sale price. Fair value reflects actual Ocwen sale prices for orderly transactions where available in lieu of independent third-party valuations. Our valuation process includes discussions of bid pricing with the third-party valuation experts and presumably are contemplated along with other market-based transactions in their model validation. A change in the valuation inputs utilized by the valuation experts might result in a significantly higher or lower fair value measurement. Changes in market interest rates tend to impact the fair value for Agency MSRs via prepayment speeds by altering the borrower refinance incentive and the non-Agency MSRs via a market rate indexed cost of advance funding. Other key assumptions used in the valuation of these MSRs include delinquency rates and discount rates. Significant valuation assumptions June 30, 2018 December 31, 2017 Agency (1) Non-Agency Agency Non-Agency Weighted average prepayment speed 8.0 % 15.8 % 8.1 % 16.6 % Weighted average delinquency rate 10.3 % 27.6 % 1.0 % 28.5 % Advance financing cost 5-year swap 5-yr swap plus 2.75% 5-year swap 5-yr swap plus 2.75% Interest rate for computing float earnings 5-year swap 5-yr swap minus 0.50% 5-year swap 5-yr swap minus 0.50% Weighted average discount rate 9.0 % 12.9 % 9.0 % 13.0 % Weighted average cost to service (in dollars) $ 106 $ 301 $ 64 $ 305 (1) Valuation assumptions for Agency MSRs at June 30, 2018 include assumptions for MSRs we carried at amortized cost at December 31, 2017. Effective January 1, 2018, we elected fair value accounting for our remaining MSRs that we had previously carried at amortized cost. Amortized Cost MSRs Prior to our fair value election on January 1, 2018 for our remaining portfolio of MSRs carried at amortized cost, we estimated the fair value using a process that involved either actual sale prices obtained or the use of independent third-party valuation experts, supported by commercially available discounted cash flow models and analysis of current market data. To provide greater price transparency to investors, we disclosed actual Ocwen sale prices for orderly transactions where available in lieu of third-party valuations. Significant valuation assumptions December 31, 2017 Weighted average prepayment speed 8.8 % Weighted average delinquency rate 10.9 % Advance financing cost 5-year swap Interest rate for computing float earnings 5-year swap Weighted average discount rate 9.2 % Weighted average cost to service (in dollars) $ 108 We performed an impairment analysis based on the difference between the carrying amount and fair value after grouping the underlying loans into the applicable strata, which we defined as conventional and government-insured. Advances We value advances at their net realizable value, which generally approximates fair value, because advances have no stated maturity, are generally realized within a relatively short period of time and do not bear interest. Receivables The carrying value of receivables generally approximates fair value because of the relatively short period of time between their origination and realization. Mortgage-Backed Securities (MBS) Our subordinate and residual securities are not actively traded, and therefore, we estimate the fair value of these securities using a process based upon the use of an independent third-party valuation expert. Where possible, we consider observable trading activity in the valuation of our securities. Key inputs include expected prepayment rates, delinquency and cumulative loss curves and discount rates commensurate with the risks. Where possible, we use observable inputs in the valuation of our securities. However, the subordinate and residual securities in which we have invested trade infrequently and therefore have few or no observable inputs and little price transparency. Additionally, during periods of market dislocation, the observability of inputs is further reduced. U.S. Treasury Notes We classify U.S. Treasury notes as trading securities and account for them at fair value on a recurring basis. We base the fair value on quoted prices in active markets to which we have access. Changes in the fair value of our investment in U.S. Treasury notes are recognized in Other, net in the consolidated statements of operations. Match Funded Liabilities For match funded liabilities that bear interest at a rate that is adjusted regularly based on a market index, the carrying value approximates fair value. For match funded liabilities that bear interest at a fixed rate, we determine fair value by discounting the future principal and interest repayments at a market rate commensurate with the risk of the estimated cash flows. We estimate principal repayments of match funded liabilities during the amortization period based on our historical advance collection rates and taking into consideration any plans to refinance the notes. Financing Liabilities HMBS-Related Borrowings We have elected to measure these borrowings at fair value. These borrowings are not actively traded, and therefore, quoted market prices are not available. We determine fair value by discounting the future principal and interest repayments over the estimated life of the borrowing at a market rate commensurate with the risk of the estimated cash flows. Significant assumptions include prepayments, discount rate and borrower mortality rates. The discount rate assumption for these liabilities is based on an assessment of current market yields for newly issued HMBS, expected duration and current market interest rates. Significant valuation assumptions June 30, December 31, 2017 Life in years Range 3.3 to 9.0 4.4 to 8.1 Weighted average 5.9 6.4 Conditional repayment rate Range 6.1% to 45.8% 5.4% to 51.9% Weighted average 14.4 % 13.1 % Discount rate 3.4 % 3.1 % Significant increases or decreases in any of these assumptions in isolation would result in a significantly higher or lower fair value. MSRs Pledged (Rights to MSRs) We have elected to measure these borrowings at fair value. We recognize the proceeds received in connection with Rights to MSRs transactions as a secured borrowing that we account for at fair value. Fair value for the portion of the borrowing attributable to the MSRs underlying the Rights to MSRs is determined using the mid-point of the range of prices provided by third-party valuation experts. Fair value for the portion of the borrowing attributable to any lump sum payments received in connection with the transfer of MSRs underlying such Rights to MSRs to the extent such transfer is accounted for as a financing is determined by discounting the relevant future cash flows that were altered through such transfer using assumptions consistent with the mid-point of the range of prices provided by third-party valuation experts for the related MSR. Because we have elected fair value for our portfolio of non-Agency MSRs, fair value changes in the Financing Liability - MSRs Pledged are partially offset by changes in the fair value of the related MSRs. See Note 8 — Rights to MSRs for additional information. Significant valuation assumptions June 30, 2018 December 31, 2017 Weighted average prepayment speed 16.2 % 17.0 % Weighted average delinquency rate 28.1 % 28.9 % Advance financing cost 5-yr swap plus 2.75% 5-year swap plus 2.75% Interest rate for computing float earnings 5-yr swap minus 0.50% 5-year swap minus 0.50% Weighted average discount rate 13.8 % 13.7 % Weighted average cost to service (in dollars) $ 307 $ 311 Significant increases or decreases in these assumptions in isolation would result in a significantly higher or lower fair value. Secured Notes We issued Ocwen Asset Servicing Income Series (OASIS), Series 2014-1 Notes secured by Ocwen-owned MSRs relating to Freddie Mac mortgages. We accounted for this transaction as a financing. We determine the fair value based on bid prices provided by third parties involved in the issuance and placement of the notes. Other Secured Borrowings 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enior Secured Term Loan (SSTL), we based the fair value on quoted prices in a market with limited trading activity. Senior Notes We base the fair value on quoted prices in a market with limited trading activity. Derivative Financial Instruments Interest rate lock commitments (IRLCs) represent an agreement to purchase loans from a third-party originator or an agreement to extend credit to a mortgage applicant (locked pipeline), whereby the interest rate is set prior to funding. IRLCs are classified within Level 2 of the valuation hierarchy as the primary component of the price i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We enter into forward MBS trades to provide an economic hedge against changes in the fair value of residential forward and reverse mortgage loans held for sale that we carry at fair value. Forward MBS trades are primarily used to fix the forward sales price that will be realized upon the sale of mortgage loans into the secondary market. Forward contracts are actively traded in the market and we obtain unadjusted market quotes for these derivatives; thus, they are classified within Level 1 of the valuation hierarchy. In addition, we may use interest rate caps to minimize future interest rate exposure on variable rate debt issued on servicing advance financing facilities from increases in one-month or three-month Eurodollar rate (1ML or 3 ML, respectively) interest rates. The fair value for interest rate caps is based on counterparty market prices and adjusted for counterparty credit risk.</t>
  </si>
  <si>
    <t>Loans Held for Sale</t>
  </si>
  <si>
    <t>Receivables [Abstract]</t>
  </si>
  <si>
    <t>Note 4 – Loans Held for Sale Loans Held for Sale - Fair Value Six Months Ended June 30, 2018 2017 Beginning balance $ 214,262 $ 284,632 Originations and purchases 497,980 1,547,169 Proceeds from sales (559,042 ) (1,603,889 ) Principal collections (7,315 ) (2,062 ) Transfers from Loans held for investment, at fair value (1,628 ) — Gain on sale of loans 21,030 9,396 Increase (decrease) in fair value of loans (10,872 ) 3,838 Other (509 ) 406 Ending balance (1) $ 153,906 $ 239,490 (1) At June 30, 2018 and 2017 , the balances include $(5.9) million and $8.7 million , respectively, of fair value adjustments. At June 30, 2018 , loans held for sale, at fair value with a UPB of $59.0 million were pledged as collateral to warehouse lines of credit in our Lending segment. Loans Held for Sale - Lower of Cost or Fair Value Six Months Ended June 30, 2018 2017 Beginning balance $ 24,096 $ 29,374 Purchases 340,601 696,306 Proceeds from sales (227,041 ) (607,181 ) Principal collections (7,584 ) (4,127 ) Transfers (to) from: Receivables, net (78,514 ) (96,918 ) Other assets (1,358 ) (435 ) Gain (loss) on sale of loans 957 (2,434 ) (Increase) decrease in valuation allowance (218 ) 3,573 Other 4,608 3,311 Ending balance (1) $ 55,547 $ 21,469 (1) At June 30, 2018 and 2017 , the balances include $48.6 million and $16.0 million , respectively, of loans that we repurchased from Ginnie Mae guaranteed securitizations pursuant to Ginnie Mae servicing guidelines. We may repurchase loans that have been modified, to facilitate loss reduction strategies, or as otherwise obligated as a Ginnie Mae servicer. Repurchased loans may be modified or otherwise remediated through loss mitigation activities, may be sold to a third party, or are reclassified to receivables. Valuation Allowance - Loans Held for Sale at Lower of Cost or Fair Value Three Months Ended June 30, Six Months Ended June 30, 2018 2017 2018 2017 Beginning balance $ 8,503 $ 5,635 $ 7,318 $ 10,064 Provision (572 ) 490 281 854 Transfer from Liability for indemnification obligations (Other liabilities) 278 632 997 887 Sales of loans (674 ) (600 ) (1,083 ) (5,646 ) Other — 334 22 332 Ending balance $ 7,535 $ 6,491 $ 7,535 $ 6,491 Gain on Loans Held for Sale, Net Three Months Ended June 30, Six Months Ended June 30, 2018 2017 2018 2017 Gain on sales of loans, net MSRs retained on transfers of forward loans $ 2,075 $ 6,906 $ 4,453 $ 15,032 Fair value gains related to transfers of reverse mortgage loans, net 16,481 14,049 27,449 21,687 Gain on sale of repurchased Ginnie Mae loans 265 4,753 957 3,756 Other, net 13,554 10,759 19,569 12,904 32,375 36,467 52,428 53,379 Change in fair value of IRLCs (1,265 ) (2,487 ) 111 (1,428 ) Change in fair value of loans held for sale (6,222 ) (1,854 ) (10,146 ) 5,813 Gain (loss) on economic hedge instruments (401 ) (3,670 ) 1,998 (6,184 ) Other (94 ) (201 ) (198 ) (381 ) $ 24,393 $ 28,255 $ 44,193 $ 51,199</t>
  </si>
  <si>
    <t>Advances</t>
  </si>
  <si>
    <t>Advances [Abstract]</t>
  </si>
  <si>
    <t>Note 5 – Advances June 30, 2018 December 31, 2017 Principal and interest $ 14,598 $ 20,207 Taxes and insurance 113,946 144,454 Foreclosures, bankruptcy and other 61,728 63,597 190,272 228,258 Allowance for losses (16,485 ) (16,465 ) $ 173,787 $ 211,793 Advances at June 30, 2018 and December 31, 2017 include $9.5 million and $18.1 million , respectively, of advances relating to sales of loans that did not qualify for sale accounting. The following table summarizes the activity in net advances: Six Months Ended June 30, 2018 2017 Beginning balance $ 211,793 $ 257,882 Sales of advances (877 ) (74 ) Collections of advances, charge-offs and other, net (37,109 ) (56,218 ) (Increase) decrease in allowance for losses (20 ) 17,624 Ending balance $ 173,787 $ 219,214 Allowance for Losses Three Months Ended June 30, Six Months Ended June 30, 2018 2017 2018 2017 Beginning balance $ 16,980 $ 35,844 $ 16,465 $ 37,952 Provision 977 (123 ) 3,501 3,298 Net charge-offs and other (1,472 ) (15,393 ) (3,481 ) (20,922 ) Ending balance $ 16,485 $ 20,328 $ 16,485 $ 20,328</t>
  </si>
  <si>
    <t>Match Funded Advances</t>
  </si>
  <si>
    <t>Match Funded Assets</t>
  </si>
  <si>
    <t>Note 6 – Match Funded Assets June 30, 2018 December 31, 2017 Advances Principal and interest $ 447,781 $ 523,248 Taxes and insurance 380,733 439,857 Foreclosures, bankruptcy, real estate and other 165,412 181,495 993,926 1,144,600 Automotive dealer financing notes (1) — 35,392 Allowance for losses — (2,635 ) — 32,757 $ 993,926 $ 1,177,357 (1) In January 2018, we terminated our automotive dealer loan financing facility. The following table summarizes the activity in match funded assets: Six Months Ended June 30, 2018 2017 Advances Automotive Dealer Financing Notes Advances Automotive Dealer Financing Notes Beginning balance $ 1,144,600 $ 32,757 $ 1,451,964 $ — Transfer (to) from Other assets — (36,896 ) — 25,180 Sales — — (691 ) — New advances (collections), net (150,674 ) 1,504 (192,232 ) 8,687 Decrease in allowance for losses (1) — 2,635 — — Ending balance $ 993,926 $ — $ 1,259,041 $ 33,867 (1) The remaining allowance was charged off in connection with the exit from the ACS business.</t>
  </si>
  <si>
    <t>Mortgage Servicing</t>
  </si>
  <si>
    <t>Note 7 – Mortgage Servicing Mortgage Servicing Rights – Amortization Method Six Months Ended June 30, 2018 2017 Beginning balance $ 336,882 $ 363,722 Fair value election - transfer of MSRs carried at fair value (1) (361,670 ) — Additions recognized in connection with asset acquisitions — 1,657 Additions recognized on the sale of mortgage loans — 15,032 Sales and other transfers — (1,066 ) Servicing transfers and adjustments — 252 (24,788 ) 379,597 Amortization (1) — (25,412 ) (Increase) decrease in impairment valuation allowance (1) (2) 24,788 (4,650 ) Ending balance $ — $ 349,535 Estimated fair value at end of period $ — $ 440,311 (1) Effective January 1, 2018, we elected fair value accounting for our MSRs previously accounted for using the amortization method, which included Agency MSRs and government-insured MSRs. This irrevocable election applies to all subsequently acquired or originated servicing assets and liabilities that have characteristics consistent with each of these classes. We recorded a cumulative-effect adjustment of $82.0 million to retained earnings as of January 1, 2018 to reflect the excess of the fair value of the Agency MSRs over their carrying amount. We also recognized the tax effect of this adjustment through an increase in retained earnings of $6.8 million and a deferred tax asset for the same amount. However, we established a full valuation allowance on the resulting deferred tax asset through a reduction in retained earnings. The government-insured MSRs were impaired by $24.8 million at December 31, 2017; therefore, these MSRs were already effectively carried at fair value. (2) Impairment of MSRs is recognized in MSR valuation adjustments, net in the unaudited consolidated statements of operations for the six months ended June 30, 2017 . Impairment valuation allowance balance of $24.8 million was reclassified to reduce the carrying value of the related MSRs on January 1, 2018 in connection with our fair value election. See Note 3 – Fair Value for additional information regarding impairment and the valuation allowance. Mortgage Servicing Rights – Fair Value Measurement Method Six Months Ended June 30, 2018 2017 Agency Non-Agency Total Agency Non-Agency Total Beginning balance $ 11,960 $ 660,002 $ 671,962 $ 13,357 $ 665,899 $ 679,256 Fair value election - transfer of MSRs carried at amortized cost, net of valuation allowance 336,882 — 336,882 — — — Cumulative effect of fair value election 82,043 — 82,043 — — — Sales and other transfers — (155 ) (155 ) — (230 ) (230 ) Additions 5,885 — 5,885 — — — Servicing transfers and adjustments — (2,375 ) (2,375 ) — (1,417 ) (1,417 ) Changes in fair value (1): Changes in valuation inputs or other assumptions 20,460 4,989 25,449 36 — 36 Realization of expected future cash flows and other changes (29,633 ) (46,063 ) (75,696 ) (950 ) (51,045 ) (51,995 ) Ending balance $ 427,597 $ 616,398 $ 1,043,995 $ 12,443 $ 613,207 $ 625,650 (1) Changes in fair value are recognized in MSR valuation adjustments, net in the unaudited consolidated statements of operations.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that we carry at fair value as of June 30, 2018 given hypothetical shifts in lifetime prepayments and yield assumptions: Adverse change in fair value 10% 20% Weighted average prepayment speeds $ (94,457 ) $ (182,012 ) Discount rate (option-adjusted spread) (30,071 ) (57,859 ) The sensitivity analysis measures the potential impact on fair values based on hypothetical changes, which in the case of our portfolio at June 30, 2018 are increased prepayment speeds and a decrease in the yield assumption. Portfolio of Assets Serviced The following table presents the composition of our primary servicing and subservicing portfolios by type of property serviced as measured by UPB. The servicing portfolio represents loans for which we own the servicing rights while subservicing represents all other loans. The UPB of assets serviced for others are not included on our unaudited consolidated balance sheets. Residential (1) Commercial (2) Total UPB at June 30, 2018 Servicing $ 70,796,834 $ — $ 70,796,834 Subservicing 1,600,289 — 1,600,289 NRZ (3) 94,729,891 — 94,729,891 $ 167,127,014 $ — $ 167,127,014 UPB at December 31, 2017 Servicing $ 75,469,327 $ — $ 75,469,327 Subservicing 2,063,669 — 2,063,669 NRZ (3) 101,819,557 — 101,819,557 $ 179,352,553 $ — $ 179,352,553 UPB at June 30, 2017 Servicing $ 81,319,908 $ — $ 81,319,908 Subservicing 3,869,084 53,127 3,922,211 NRZ (3) 109,609,432 — 109,609,432 $ 194,798,424 $ 53,127 $ 194,851,551 (1) Includes foreclosed real estate and small-balance commercial assets. (2) Consists of large-balance foreclosed real estate. During 2017, we sold or transferred servicing on the remaining managed assets. (3) UPB of loans serviced for which the Rights to MSRs have been sold to NRZ, including those subserviced for which third-party consents have been received and the MSRs have been transferred to NRZ. During the six months ended June 30, 2018 and 2017 , we sold MSRs with a UPB of $10.5 million and $134.7 million , respectively. A significant portion of the servicing agreements for our non-Agency servicing portfolio contain provisions where we could be terminated as servicer without compensation upon the failure of the serviced loans to meet certain portfolio delinquency or cumulative loss thresholds. As a result of the economic downturn beginning in 2007 - 2008, the portfolio delinquency and/or cumulative loss threshold provisions have been breached in many private-label securitizations in our non-Agency servicing portfolio. To date, terminations as servicer as a result of a breach of any of these provisions have been minimal. At June 30, 2018 , S&amp;P Global Ratings’ (S&amp;P) servicer ratings outlook for Ocwen is stable. Fitch Ratings, Inc.’s (Fitch) servicer ratings outlook is Stable and Moody’s Investors Service, Inc.’s (Moody’s) servicer ratings are on Watch for Downgrade. Downgrades in servicer ratings could adversely affect our ability to sell or finance servicing advances and could impair our ability to consummate future servicing transactions or adversely affect our dealings with lenders, other contractual counterparties, and regulators, including our ability to maintain our status as an approved servicer by Fannie Mae and Freddie Mac. The servicer rating requirements of Fannie Mae do not necessarily require or imply immediate action, as Fannie Mae has discretion with respect to whether we are in compliance with their requirements and what actions it deems appropriate under the circumstances in the event that we fall below their desired servicer ratings. Certain of our servicing agreements require that we maintain specified servicer ratings from rating agencies such as Moody’s and S&amp;P. At June 30, 2018 , non-Agency servicing agreements with a UPB of $27.9 billion have minimum servicer ratings criteria. As a result of our current servicer ratings, termination rights have been triggered in non-Agency servicing agreements with a UPB of $8.7 billion , or approximately 9% of our total non-Agency servicing portfolio. To date, terminations as servicer as a result of a breach of any of these provisions have been minimal. Servicing Revenue Three Months Ended June 30, Six Months Ended June 30, 2018 2017 2018 2017 Loan servicing and subservicing fees Servicing $ 55,783 $ 66,018 $ 114,779 $ 134,640 Subservicing 871 1,964 1,786 4,118 NRZ 126,712 143,612 253,729 290,923 183,366 211,594 370,294 429,681 Late charges 15,315 15,610 29,904 32,394 Custodial accounts (float earnings) 8,461 6,014 15,724 10,833 Loan collection fees 4,767 5,936 9,785 12,255 Home Affordable Modification Program (HAMP) fees (1) 4,153 10,506 8,256 31,489 Other 6,165 6,141 10,402 11,651 $ 222,227 $ 255,801 $ 444,365 $ 528,303 (1) The HAMP program expired on December 31, 2016. Borrowers who had requested assistance or to whom an offer of assistance had been extended as of that date had until September 30, 2017 to finalize their modification. Float balances (balances in custodial accounts, which represent collections of principal and interest that we receive from borrowers) are held in escrow by an unaffiliated bank and are excluded from our unaudited consolidated balance sheets. Float balances amounted to $1.7 billion and $2.2 billion at June 30, 2018 and June 30, 2017 , respectively.</t>
  </si>
  <si>
    <t>Rights to MSRs</t>
  </si>
  <si>
    <t>Note 8 — Rights to MSRs In 2012 and 2013, we sold Rights to MSRs with respect to certain non-Agency MSRs and the related servicing advances to Home Loan Servicing Solutions, Ltd. (HLSS), an indirect wholly-owned subsidiary of NRZ. While certain underlying economics of the MSRs were transferred, legal title was retained by Ocwen, causing the Rights to MSRs transactions to be accounted for as secured financings. We continue to recognize the MSRs and related financing liability on our consolidated balance sheet as well as the full amount of servicing revenue and changes in the fair value of the MSRs and related financing liability in our consolidated statements of operations. On July 23, 2017 and January 18, 2018, we entered into a series of agreements with NRZ that collectively modify, supplement and supersede the arrangements among the parties as set forth in (i) the Master Servicing Rights Purchase Agreement dated as of October 1, 2012, as amended, and (ii) certain Sale Supplements, as amended (collectively, the Original Rights to MSRs Agreements). The July 23, 2017 agreements, as amended, include a Master Agreement, Transfer Agreement and Subservicing Agreement (collectively, the 2017 Agreements) pursuant to which the parties agreed, among other things, to undertake certain actions to facilitate the transfer of the MSRs underlying the Rights to MSRs to NRZ and under which Ocwen will subservice mortgage loans underlying the MSRs for an initial term of five years (the Initial Term). While we continue the process of obtaining the third-party consents necessary to transfer the MSRs to NRZ, on January 18, 2018, the parties entered into new agreements regarding the Rights to MSRs that remained subject to the Original Rights to MSRs Agreements (including a Servicing Addendum) and amended the Transfer Agreement (collectively, New RMSR Agreements) to accelerate the implementation of certain parts of our arrangements in order to achieve the intent of the 2017 Agreements sooner. Ocwen will continue to service the related mortgage loans until the necessary third-party consents are obtained in order to transfer the applicable MSRs in accordance with the New RMSR Agreements. Upon receiving the required consents and transferring the MSRs, Ocwen will subservice the mortgage loans underlying the MSRs pursuant to the 2017 Agreements. The 2017 Agreements and New RMSR Agreements provide for the conversion of the economics of the Original Rights to MSRs Agreements into a more traditional subservicing arrangement and involve upfront payments to Ocwen. Prior to the execution of the New RMSR Agreements, we received these payments upon obtaining the required third-party consents and the transfer of the MSRs. Upon execution of the New RMSR Agreements, we received the balance of these upfront payments. These upfront payments generally represent the net present value of the difference between the future revenue stream Ocwen would have received under the Original Rights to MSRs Agreements and the future revenue stream Ocwen expects to receive under the 2017 Agreements and the New RMSR Agreements. On September 1, 2017, pursuant to the 2017 Agreements, Ocwen successfully transferred MSRs with UPB of $15.9 billion to NRZ and received a lump-sum payment of $54.6 million . On January 18, 2018, Ocwen received a lump-sum payment of $279.6 million in accordance with the terms of the New RMSR Agreements. Due to the length of the Initial Term of the Subservicing Agreement, the transactions in which MSRs are transferred as described above do not qualify as a sale and are accounted for as secured financings. A new liability is recognized in an amount equal to the fair value of any lump sum payments received in connection with the 2017 Agreements and New RMSR Agreements. Due diligence and consent-related costs are recorded in Professional services expense as incurred. Changes in the fair value of the financing liability are recognized in Interest expense. In the event the required third-party consents are not obtained with respect to any dates specified in, and in accordance with the process set forth in, the New RMSR Agreements, such MSRs will either: (i) remain subject to the New RMSR Agreements at the option of NRZ, (ii) be acquired by Ocwen at a price determined in accordance with the terms of the New RMSR Agreements, or (iii) be sold to a third party in accordance with the terms of the New RMSR Agreements. At any time during the Initial Term, NRZ may terminate the Subservicing Agreement and Servicing Addendum for convenience, subject to Ocwen’s right to receive a termination fee and proper notice. Following the Initial Term, NRZ may extend the term of the Subservicing Agreement and Servicing Addendum for additional three -month periods by providing proper notice. Following the Initial Term, the Subservicing Agreement and Servicing Addendum can be cancelled by Ocwen on an annual basis. NRZ and Ocwen have the ability to terminate the Subservicing Agreement and Servicing Addendum for cause if certain specified conditions occur. Under the terms of the Subservicing Agreement and Servicing Addendum, in addition to a base servicing fee, Ocwen will continue to receive ancillary income, which primarily includes late fees, loan modification fees and Speedpay ® fees. NRZ will receive all float earnings and deferred servicing fees related to delinquent borrower payments, as well as be entitled to receive certain real estate owned (REO) related income including REO referral commissions. Prior to January 18, 2018, MSRs as to which necessary transfer consents had not yet been obtained continued to be subject to the terms of the agreements entered into in 2012 and 2013. Under the 2012 and 2013 agreements, the servicing fees payable under the servicing agreements underlying the Rights to MSRs were apportioned between NRZ and us. NRZ retained a fee based on the UPB of the loans serviced, and OLS received certain fees, including a performance fee based on servicing fees paid less an amount calculated based on the amount of servicing advances and the cost of financing those advances. Interest expense related to financing liabilities recorded in connection with the NRZ transactions is indicated in the table below. Three Months Ended June 30, Six Months Ended June 30, 2018 2017 2018 2017 Servicing fees collected on behalf of NRZ $ 126,712 $ 143,612 $ 253,729 $ 290,923 Less: Subservicing fee retained by Ocwen 34,444 78,794 68,661 157,947 Net servicing fees remitted to NRZ 92,268 64,818 185,068 132,976 Less: Reduction (increase) in financing liability Changes in fair value Original Rights to MSRs Agreements (8,897 ) — (8,782 ) — 2017 Agreements and New RMSR Agreements 828 — 17,424 — Runoff, settlement and other 48,847 16,194 101,887 33,193 $ 51,490 $ 48,624 $ 74,539 $ 99,783 In April 2015, Ocwen sold all economic beneficial rights to the “clean-up call rights” to which we were entitled pursuant to servicing agreements that underlie the Rights to MSRs to NRZ for a payment upon exercise of 0.50% of the UPB of all performing mortgage loans (mortgage loans that are current or 30 days or less delinquent) associated with such clean-up call. As a result of the 2017 Agreements and the New RMSR Agreements, Ocwen is no longer entitled to the 0.50% purchase price but will continue to be reimbursed for costs incurred with respect to such efforts and receives administrative fees. We received $2.3 million and $4.7 million during the three and six months ended June 30, 2017 , respectively, from NRZ in connection with such clean-up calls.</t>
  </si>
  <si>
    <t>Receivables</t>
  </si>
  <si>
    <t>Note 9 – Receivables June 30, 2018 December 31, 2017 Servicing-related receivables: Government-insured loan claims, net $ 112,296 $ 114,971 Reimbursable expenses 32,704 31,709 Due from custodial accounts 25,751 36,122 Due from NRZ 15,411 14,924 Other 7,662 11,959 193,824 209,685 Income taxes receivable 34,738 36,831 Other receivables 15,347 19,600 243,909 266,116 Allowance for losses (65,231 ) (66,587 ) $ 178,678 $ 199,529 At June 30, 2018 and December 31, 2017 , the allowance for losses related to receivables of our Servicing business. Allowance for losses related to defaulted FHA or VA insured loans repurchased from Ginnie Mae guaranteed securitizations (government-insured loan claims) at June 30, 2018 and December 31, 2017 were $53.2 million and $53.3 million , respectively. Allowance for Losses - Government-Insured Loan Claims Three Months Ended June 30, Six Months Ended June 30, 2018 2017 2018 2017 Beginning balance $ 57,593 $ 41,438 $ 53,340 $ 53,258 Provision 8,658 9,467 19,034 19,907 Net charge-offs and other (13,096 ) (4,328 ) (19,219 ) (26,588 ) Ending balance $ 53,155 $ 46,577 $ 53,155 $ 46,577</t>
  </si>
  <si>
    <t>Other Assets</t>
  </si>
  <si>
    <t>Other Assets [Abstract]</t>
  </si>
  <si>
    <t>Note 10 – Other Assets June 30, 2018 December 31, 2017 Contingent loan repurchase asset $ 331,158 $ 431,492 Debt service accounts 24,278 33,726 Prepaid expenses 15,603 22,559 Prepaid representation, warranty and indemnification claims - Agency MSR sale 15,173 20,173 Real estate 5,724 3,070 Prepaid lender fees, net 5,170 9,496 Derivatives, at fair value 4,998 5,429 Other restricted cash 3,412 9,179 Mortgage backed securities, at fair value 1,732 1,592 Interest-earning time deposits 1,694 4,739 Automotive dealer financing notes, net 22 — Prepaid income taxes — 5,621 Other 8,604 7,715 $ 417,568 $ 554,791 Automotive dealer financing notes represent short-term inventory-secured floor plan loans. At December 31, 2017 , the notes are reported net of an allowance of $7.7 million . Changes in the allowance are as follows: Three Months Ended June 30, Six Months Ended June 30, 2018 2017 2018 2017 Beginning balance $ 2,767 $ 10,516 $ 7,664 $ 4,371 Provision (512 ) (930 ) (265 ) 5,215 Net charge-offs and other (2,255 ) — (7,399 ) — Ending balance $ — $ 9,586 $ — $ 9,586</t>
  </si>
  <si>
    <t>Borrowings</t>
  </si>
  <si>
    <t>Debt Disclosure [Abstract]</t>
  </si>
  <si>
    <t>Note 11 – Borrowings Match Funded Liabilities June 30, 2018 December 31, 2017 Borrowing Type Maturity (1) Amorti- zation Date (1) Available Borrowing Capacity (2) Weighted Average Interest Rate (3) Balance Weighted Average Interest Rate (3) Balance Advance Financing Facilities: Advance Receivables Backed Notes - Series 2014-VF4 (4) Aug. 2048 Aug. 2018 $ 69,990 4.25 % $ 10 4.29 % $ 67,095 Advance Receivables Backed Notes - Series 2015-VF5 (4) Aug. 2048 Aug. 2018 69,990 4.25 10 4.29 67,095 Advance Receivables Backed Notes - Series 2016-T1 (5) Aug. 2048 Aug. 2018 — 2.77 265,000 2.77 265,000 Advance Receivables Backed Notes - Series 2016-T2 (5) Aug. 2049 Aug. 2019 — 2.99 235,000 2.99 235,000 Advance Receivables Backed Notes - Series 2017-T1 (5) Sep. 2048 Sep. 2018 — 2.64 250,000 2.64 250,000 Total Ocwen Master Advance Receivables Trust (OMART) 139,980 2.80 750,020 3.02 884,190 Ocwen Servicer Advance Receivables Trust III (OSART III) - Advance Receivables Backed Notes, Series 2014-VF1 (6) Dec. 2048 Dec. 2018 54,399 5.35 601 4.63 33,768 Ocwen Freddie Advance Funding (OFAF) - Advance Receivables Backed Notes, Series 2015-VF1 (7) Jun. 2049 Jun. 2019 64,927 4.70 73 4.52 56,078 Total Servicing Advance Financing Facilities 259,306 2.80 % 750,694 3.16 % 974,036 Automotive Capital Asset Receivables Trust (ACART) - Loan Series 2017-1 (8) Feb. 2021 Feb. 2019 — — % — 6.77 % 24,582 $ 259,306 2.80 % $ 750,694 3.25 % $ 998,618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 (2) Borrowing capacity is available to us provided that we have eligible collateral to pledge. Collateral may only be pledged to one facility. At June 30, 2018 , $97.4 million of the available borrowing capacity of our advance financing notes could be used based on the amount of eligible collateral that had been pledged. (3) 1ML was 2.09% and 1.56% at June 30, 2018 and December 31, 2017 , respectively. (4) Effective January 1, 2018, the borrowing capacity of the Series 2014-VF4 and the Series 2015-VF5 variable rate notes were each reduced from $105.0 million to $70.0 million . The interest rate was based on 1ML, with a ceiling of 125 basis points (bps), plus a margin of 235 to 635 bps. On July 13, 2018, we increased the borrowing capacity of the Series 2015-VF5 variable notes to $225.0 million and extended the amortization date to December 15, 2019, with interest computed based on the lender’s cost of funds plus a margin of 105 to 250 bps. The increased capacity was used on July 16, 2018 to redeem the Series 2016-T1 term notes with an outstanding balance of $265.0 million and an amortization date of August 15, 2018. We also voluntarily terminated the Series 2014-VF4 variable notes on such date. (5) Under the terms of the agreement, we must continue to borrow the full amount of the Series 2016-T1, Series 2016-T2 and 2017-T1 fixed-rate term notes until the amortization date. If there is insufficient eligible collateral to support the level of borrowing, the excess cash proceeds in an amount necessary to make up the deficit are not distributed to Ocwen but are held by the trustee, and interest expense continues to be based on the full amount of the outstanding notes. The Series 2016-T1, Series 2016-T2 and Series 2017-T1 term notes have a total combined borrowing capacity of $750.0 million . Rates on the individual classes of notes range from 2.50% to 4.45% . The Series 2016-T1 term notes were redeemed on July 16, 2018. (6) The maximum borrowing capacity under this facility is $55.0 million . There is a ceiling of 300 bps for the 3ML in determining the interest rate for these variable rate notes. Rates on the individual notes are based on the lender’s cost of funds plus a margin of 235 to 475 bps. (7) On June 7, 2018, the borrowing capacity of the notes was reduced from $110.0 million to $65.0 million with interest computed based on the lender’s cost of funds plus a margin of 180 to 450 bps. There is a ceiling of 300 bps for 3ML in determining the interest rate for these variable rate notes. (8) On January 23, 2018, we voluntarily terminated the Loan Series 2017-1 Notes. Pursuant to the 2017 Agreements and New RMSR Agreements, NRZ is obligated to fund new servicing advances with respect to the MSRs underlying the Rights to MSRs. We are dependent upon NRZ for funding the servicing advance obligations for Rights to MSRs where we are the servicer. NRZ currently uses advance financing facilities in order to fund a substantial portion of the servicing advances that they are contractually obligated to purchase pursuant to our agreements with them. As of June 30, 2018 , we were the servicer of Rights to MSRs sold to NRZ pertaining to approximately $94.7 billion in UPB and the associated outstanding servicing advances as of such date were approximately $2.4 billion . Should NRZ’s advance financing facilities fail to perform as envisaged or should NRZ otherwise be unable to meet its advance funding obligations, our liquidity, financial condition and business could be materially and adversely affected. As the servicer, we are contractually required under our servicing agreements to make the relevant servicing advances even if NRZ does not perform its contractual obligations to fund those advances. See Note 8 — Rights to MSRs for additional information. In addition, although we are not an obligor or guarantor under NRZ’s advance financing facilities, we are a party to certain of the facility documents as the servicer of the underlying loans on which advances are being financed. As the servicer, we make certain representations, warranties and covenants, including representations and warranties in connection with advances subsequently sold to, or reimbursed by, NRZ. Financing Liabilities Outstanding Balance Borrowing Type Collateral Interest Rate Maturity June 30, 2018 December 31, 2017 HMBS-Related Borrowings, at fair value (1) Loans held for investment 1ML + 260 bps (1) $ 5,040,983 $ 4,601,556 Other Financing Liabilities MSRs pledged, at fair value Original Rights to MSRs Agreements MSRs (2) (2) 471,662 499,042 2017 Agreements and New RMSR Agreements MSRs (3) (3) 200,957 9,249 672,619 508,291 Secured Notes, Ocwen Asset Servicing Income Series, Series 2014-1 (4) MSRs (4) Feb. 2028 68,830 72,575 Advances pledged (5) Advances on loans (5) (5) 6,054 12,652 747,503 593,518 $ 5,788,486 $ 5,195,074 (1) Represents amounts due to the holders of beneficial interests in Ginnie Mae guaranteed HMBS. The beneficial interests have no maturity dates, and the borrowings mature as the related loans are repaid. (2) This financing liability has no contractual maturity or repayment schedule. The balance of the liability is adjusted each reporting period to its fair value based on the present value of the estimated future cash flows underlying the related MSRs. (3) This financing liability arose in connection with lump sum payments received upon transfer of legal title of the MSRs related to the Rights to MSRs transactions to NRZ in September 2017. In connection with the execution of the New RMSR Agreements in January 2018, we received a lump sum payment of $279.6 million as compensation for foregoing certain payments under the Original Rights to MSRs Agreements. The balance of the liability is adjusted each reporting period to its fair value based on the present value of the estimated future cash flows. The expected maturity of the liability is April 30, 2020, the date through which we were scheduled to be the servicer on loans underlying the Rights to MSRs per the Original Rights to MSRs Agreements. (4)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5) Certain sales of advances did not qualify for sales accounting treatment and were accounted for as a financing. This financing liability has no contractual maturity. The effective interest rate is based on 1ML plus a margin of 450 bps. Other Secured Borrowings Outstanding Balance Borrowing Type Collateral Interest Rate Termination / Maturity Available Borrowing Capacity (1) June 30, 2018 December 31, 2017 SSTL (2) (2) 1-Month Euro-dollar rate + 500 bps with a Eurodollar floor of 100 bps (2) Dec. 2020 $ — $ 239,875 $ 298,251 Mortgage loan warehouse facilities Repurchase agreement (3) Loans held for sale (LHFS) 1ML + 200 - 345 bps Aug. 2018 87,500 — 8,221 Participation agreements (4) LHFS N/A (4) — 30,811 161,433 Mortgage warehouse agreement (5) LHFS (reverse mortgages) 1ML + 275 bps; 1ML floor of 350 bps Oct. 2018 — 9,506 32,042 Master repurchase agreement (6) LHFS (forward and reverse mortgages) 1ML + 225 bps forward; 1ML + 275 bps reverse Dec. 2018 84,286 65,714 54,086 Master repurchase agreement (7) LHFS (reverse mortgages) Prime + 0.0% (4.0% floor) Dec. 2018 — 601 — 171,786 106,632 255,782 $ 171,786 346,507 554,033 Unamortized debt issuance costs - SSTL (4,035 ) (5,423 ) Discount - SSTL (2,054 ) (2,760 ) $ 340,418 $ 545,850 Weighted average interest rate 5.70 % 5.22 % (1) Available borrowing capacity for our mortgage loan warehouse facilities does not consider the amount of the facility that the lender has extended on an uncommitted basis. Of the borrowing capacity extended on a committed basis, $57.8 million could be used at June 30, 2018 based on the amount of eligible collateral that could be pledged. (2) Under the terms of the Amended and Restated Senior Secured Term Loan Facility Agreement with an original borrowing capacity of $335.0 million , we may request increases to the loan amount of up to $100.0 million , with additional increases subject to certain limitations. We are required to make quarterly principal payments of $4.2 million on the SSTL, the first of which was paid on March 31, 2017. The borrowings under the SSTL are secured by a first priority security interest in substantially all of the assets of Ocwen, OLS and the other guarantors thereunder, excluding among other things, 35% of the capital stock of foreign subsidiaries, securitization assets and equity interests of securitization entities, assets securing permitted funding indebtedness and non-recourse indebtedness, REO assets, servicing agreements where an acknowledgment from the GSE has not been obtained, as well as other customary carve-outs. Borrowings bear interest, at the election of Ocwen, at a rate per annum equal to either (a) the base rate (the greatest of (i) the prime rate in effect on such day, (ii) the federal funds rate in effect on such day plus 0.50% and (iii) 1ML), plus a margin of 4.00% and subject to a base rate floor of 2.00% or (b) 1ML, plus a margin of 5.00% and subject to a 1ML floor of 1.00% . To date, we have elected option (b) to determine the interest rate. (3) $87.5 million of the maximum borrowing amount of $137.5 million is available on a committed basis and the remainder is available at the discretion of the lender. We primarily use this facility to fund the repurchase of certain loans from Ginnie Mae guaranteed securitizations in connection with loan modifications and loan resolution activity as part of our contractual obligations as the servicer of the loans. (4) Under these participation agreements, the lender provides financing for a combined total of $250.0 million at the discretion of the lender. The participation agreements allow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May 31, 2018, we renewed these facilities through April 30, 2019 ( $175.0 million ) and May 31, 2019 ( $75.0 million ). (5) Under this participation agreement, the lender provides financing for $100.0 million at the discretion of the lender. The participation agreement allows the lender to acquire a 100% beneficial interest in the underlying mortgage loans. The transaction does not qualify for sale accounting treatment and is accounted for as a secured borrowing. (6) Under this agreement, the lender provides financing on a committed basis for up to $150.0 million . The agreement allows the lender to acquire a 100% beneficial interest in the underlying mortgage loans. The transaction does not qualify for sale accounting treatment and is accounted for as a secured borrowing. (7) Under this agreement, t he lender provides financing for up to $50.0 million at the discretion of the lender. Senior Notes Interest Rate Maturity Outstanding Balance June 30, 2018 December 31, 2017 Senior unsecured notes (1) 6.625% May 2019 $ 3,122 $ 3,122 Senior secured notes (2) 8.375% Nov. 2022 346,878 346,878 350,000 350,000 Unamortized debt issuance costs (2,388 ) (2,662 ) $ 347,612 $ 347,338 (1) Ocwen may redeem all or a part of the remaining Senior Unsecured Notes, upon not less than 30 nor more than 60 days’ notice, at a redemption price (expressed as a percentage of principal amount) of 100.000% beginning May 15, 2018 plus accrued and unpaid interest and additional interest, if any. (2) The Senior Secured Notes are guaranteed by Ocwen, OMS, Homeward Residential Holdings, Inc., Homeward and ACS (the Guarantors). The Senior Secured Notes are secured by second priority liens on the assets and properties of OLS and the Guarantors that secure the first priority obligations under the SSTL, excluding certain MSRs. At any time, OLS may redeem all or a part of the Senior Secured Notes, upon not less than 30 nor more than 60 days’ notice at a specified redemption price, plus accrued and unpaid interest to the date of redemption. Prior to November 15, 2018, the Senior Secured Notes may be redeemed at a redemption price equal to 100.0% of the principal amount of the Senior Secured Notes redeemed, plus the applicable make whole premium (as defined in the Indenture). On or after November 15, 2018, OLS may redeem all or a part of the Senior Secured Notes at the redemption prices (expressed as percentages of principal amount) specified in the Indenture. The redemption prices during the twelve-month periods beginning on November 15 th of each year are as follows: Year Redemption Price 2018 106.281% 2019 104.188% 2020 102.094% 2021 and thereafter 100.000% At any time, on or prior to November 15, 2018, OLS may, at its option, use the net cash proceeds of one or more equity offerings (as defined in the Indenture) to redeem up to 35.0% of the principal amount of all Senior Secured Notes issued at a redemption price equal to 108.375% of the principal amount of the Senior Secured Notes redeemed plus accrued and unpaid interest to the date of redemption, provided that: (i) at least 65.0% of the principal amount of all Senior Secured Notes issued under the Indenture (including any additional Senior Secured Notes) remains outstanding immediately after any such redemption; and (ii) OLS makes such redemption not more than 120 days after the consummation of any such equity offering. Upon a change of control (as defined in the Indenture), OLS is required to make an offer to the holders of the Senior Secured Notes to repurchase all or a portion of each holder’s Senior Secured Notes at a purchase price equal to 101.0% of the principal amount of the Senior Secured Notes purchased plus accrued and unpaid interest to the date of purchase. Credit Ratings Credit ratings are intended to be an indicator of the creditworthiness of a particular company, security or obligation. As of June 30, 2018, the S&amp;P long-term corporate rating was “B-”. Moody’s long-term corporate rating was “Caa1” and Fitch’s long-term issuer default rating was “B-”. On June 25, 2018, Ocwen announced its decision not to renew its corporate rating by Fitch as part of our ongoing efforts to reduce costs. It is possible that additional actions by credit rating agencies could have a material adverse impact on our liquidity and funding position, including materially changing the terms on which we may be able to borrow money. Covenants Under the terms of our debt agreements, we are subject to various qualitative and quantitative covenants. Collectively, these covenants include: • Financial covenants; • Covenants to operate in material compliance with applicable laws; • Restrictions on our ability to engage in various activities, including but not limited to incurring additional debt, paying dividends or making distributions on or purchasing equity interests of Ocwen, repurchasing or redeeming capital stock or junior capital, repurchasing or redeeming subordinated debt prior to maturity, issuing preferred stock, selling or transferring assets or making loans or investments or acquisitions or other restricted payments, entering into mergers or consolidations or sales of all or substantially all of the assets of Ocwen and its subsidiaries, creating liens on assets to secure debt of OLS or any Guarantor and entering into transactions with affiliates; • Monitoring and reporting of various specified transactions or events, including specific reporting on defined events affecting collateral underlying certain debt agreements; and • Requirements to provide audited financial statements within specified timeframes, including requirements that Ocwen’s financial statements and the related audit report be unqualified as to going concern. Many of the restrictive covenants arising from the indenture for the Senior Secured Notes will be suspended if the Senior Secured Notes achieve an investment-grade rating from both Moody’s and S&amp;P and if no default or event of default has occurred and is continuing. Financial covenants in certain of our debt agreements require that we maintain, among other things: • a 40% loan to collateral value ratio, as defined under our SSTL, as of the last date of any fiscal quarter; and • specified levels of tangible net worth and liquidity at the OLS level. As of June 30, 2018 , the most restrictive consolidated tangible net worth requirements contained in our debt agreements were for a minimum of $1.1 billion in consolidated tangible net worth, as defined, at OLS under our match funded debt and certain of our other debt agreements. As a result of the covenants to which we are subject, we may be limited in the manner in which we conduct our business and may be limited in our ability to engage in favorable business activities or raise additional capital to finance future operations or satisfy future liquidity needs. In addition, breaches or events that may result in a default under our debt agreements include, among other things, nonpayment of principal or interest, noncompliance with our covenants, breach of representations, the occurrence of a material adverse change, insolvency, bankruptcy, certain material judgments and changes of control. Covenants and default provisions of this type are commonly found in debt agreements such as ours. Certain of these covenants and default provisions are open to subjective interpretation and, if our interpretation was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We believe that we are in compliance with all of the qualitative and quantitative covenants in our debt agreements as of the date of these financial statements.</t>
  </si>
  <si>
    <t>Other Liabilities</t>
  </si>
  <si>
    <t>Other Liabilities Disclosure [Abstract]</t>
  </si>
  <si>
    <t>Note 12 – Other Liabilities June 30, 2018 December 31, 2017 Contingent loan repurchase liability $ 331,158 $ 431,492 Other accrued expenses 57,083 75,088 Accrued legal fees and settlements 54,295 51,057 Due to NRZ 34,921 98,493 Servicing-related obligations 31,106 35,239 Liability for indemnification obligations 21,541 23,117 Checks held for escheat 20,112 19,306 Accrued interest payable 6,870 5,172 Liability for mortgage insurance contingency 6,820 6,820 Deferred revenue 4,504 3,463 Liability for uncertain tax positions 3,271 3,252 Amounts due in connection with MSR sales 2,654 8,291 Derivatives, at fair value 2,448 635 Other 15,020 7,985 $ 591,803 $ 769,410 We establish a liability for legal settlements, including fines and penalties, judgments on appeal and filed and/or threatened claims for which we believe it is probable that a loss has been or will be incurred and the amount can be reasonably estimated. See Note 20 – Contingencies for additional information. Accrued Legal Fees and Settlements Three Months Ended June 30, Six Months Ended June 30, 2018 2017 2018 2017 Beginning balance $ 46,305 $ 82,037 $ 51,057 $ 93,797 Accrual for probable losses (1) 2,330 67,565 9,782 78,315 Payments (2) (1,607 ) (39,393 ) (7,643 ) (65,253 ) Issuance of common stock in settlement of litigation (3) — — (5,719 ) — Net increase in accrued legal fees 5,031 6,811 4,732 7,618 Other 2,236 — 2,086 2,543 Ending balance $ 54,295 $ 117,020 $ 54,295 $ 117,020 (1) Consists of amounts accrued for probable losses in connection with legal and regulatory settlements and judgments. Such amounts are reported in Professional services expense in the unaudited consolidated statements of operations. (2) Includes cash payments made in connection with resolved legal and regulatory matters. (3) In January 2018, Ocwen issued 1,875,000 shares of common stock in connection with a previously approved securities litigation settlement.</t>
  </si>
  <si>
    <t>Derivative Financial Instruments and Hedging Activities</t>
  </si>
  <si>
    <t>Derivative Instruments and Hedging Activities Disclosure [Abstract]</t>
  </si>
  <si>
    <t>Note 13 – Derivative Financial Instruments and Hedging Activities The following table summarizes derivative activity, including the derivatives used in each of our identified hedging programs. The notional amount of our contracts does not represent our exposure to credit loss. None of the derivatives was designated as a hedge for accounting purposes at June 30, 2018 : Interest Rate Risk IRLCs and Loans Held for Sale Borrowings IRLCs Forward MBS Trades Interest Rate Caps Notional balance at December 31, 2017 $ 96,339 $ 240,823 $ 375,000 Additions 630,919 295,512 140,000 Amortization — — (140,000 ) Maturities (514,924 ) (337,902 ) — Terminations (105,916 ) — — Notional balance at June 30, 2018 $ 106,418 $ 198,433 $ 375,000 Maturity June 2018 - July 2018 Sept. 2018 July 2018 - May 2020 Fair value of derivative assets (liabilities) (1) at: June 30, 2018 $ 3,315 $ (2,422 ) $ 1,657 December 31, 2017 3,283 (545 ) 2,056 Gains (losses) on derivatives during the six months ended: Gain on Loans Held for Sale, Net Other, Net June 30, 2018 $ 111 $ 1,998 $ (78 ) June 30, 2017 (1,428 ) (6,184 ) 31 (1) Derivatives are reported at fair value in Other assets or in Other liabilities on our unaudited consolidated balance sheets. As loans are originated and sold or as loan commitments expire, our forward MBS trade positions mature and are replaced by new positions based upon new loan originations and commitments and expected time to sell. Foreign Currency Exchange Rate Risk Our operations in India and the Philippines expose us to insignificant foreign currency exchange rate risk. Interest Rate Risk Interest Rate Lock Commitments A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is hedged with freestanding derivatives such as forward contracts. We enter into forward contracts with respect to both fixed and variable rate loan commitments. Loans Held for Sale, at Fair Value Mortgage loans held for sale that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enter into forward MBS trades to provide an economic hedge against those changes in fair value on mortgage loans held for sale. Forward MBS trades are primarily used to fix the forward sales price that will be realized upon the sale of mortgage loans into the secondary market. Match Funded Liabilities As required by certain of our advance financing arrangements, we have purchased interest rate caps to minimize future interest rate exposure from increases in the interest on our variable rate debt as a result of increases in the index, such as 1ML, which is used in determining the interest rate on the debt. We currently do not hedge our fixed rate debt. Accumulated Other Comprehensive Loss (AOCL) Included in AOCL at June 30, 2018 and 2017 , were $1.1 million and $1.3 million of deferred unrealized losses, before taxes of $0.1 million and $0.1 million , respectively, on interest rate swaps that we had designated as cash flow hedges.</t>
  </si>
  <si>
    <t>Interest Expense</t>
  </si>
  <si>
    <t>Other Income and Expenses [Abstract]</t>
  </si>
  <si>
    <t>Note 14 – Interest Expense Three Months Ended June 30, Six Months Ended June 30, 2018 2017 2018 2017 Financing liabilities NRZ $ 51,490 $ 48,624 $ 74,539 $ 99,783 Other financing liabilities 1,349 1,669 2,544 3,479 52,839 50,293 77,083 103,262 Match funded liabilities 7,714 12,669 17,262 25,518 Other secured borrowings 8,044 9,636 16,232 19,184 Senior notes 7,452 7,447 14,903 14,903 Other 1,454 1,083 2,833 2,323 $ 77,503 $ 81,128 $ 128,313 $ 165,190</t>
  </si>
  <si>
    <t>Basic and Diluted Earnings (Loss) per Share</t>
  </si>
  <si>
    <t>Earnings Per Share [Abstract]</t>
  </si>
  <si>
    <t>Note 16 – Basic and Diluted Earnings (Loss) per Share Basic earnings or loss per share excludes common stock equivalents and is calculated by dividing net income or loss attributable to Ocwen common stockholders by the weighted average number of common shares outstanding during the period. We calculate diluted earnings or loss per share by dividing net income or loss attributable to Ocwen by the weighted average number of common shares outstanding including the potential dilutive common shares related to outstanding stock options and restricted stock awards. For the three and six months ended June 30, 2018 and 2017, we have excluded the effect of all stock options and common stock awards from the computation of diluted loss per share because of the anti-dilutive effect of our reported net loss. Three Months Ended June 30, Six Months Ended June 30, 2018 2017 2018 2017 Basic loss per share Net loss attributable to Ocwen stockholders $ (29,831 ) $ (44,507 ) $ (27,283 ) $ (77,231 ) Weighted average shares of common stock 133,856,132 124,582,280 133,490,828 124,300,171 Basic loss per share $ (0.22 ) $ (0.36 ) $ (0.20 ) $ (0.62 ) Diluted loss per share Net loss attributable to Ocwen stockholders $ (29,831 ) $ (44,507 ) $ (27,283 ) $ (77,231 ) Weighted average shares of common stock 133,856,132 124,582,280 133,490,828 124,300,171 Effect of dilutive elements Stock option awards — — — — Common stock awards — — — — Dilutive weighted average shares of common stock 133,856,132 124,582,280 133,490,828 124,300,171 Diluted loss per share $ (0.22 ) $ (0.36 ) $ (0.20 ) $ (0.62 ) Stock options and common stock awards excluded from the computation of diluted earnings per share Anti-dilutive (1) 6,492,703 6,709,154 6,498,025 4,382,684 Market-based (2) 645,984 862,446 645,984 862,446 (1) Stock options were anti-dilutive because their exercise price was greater than the average market price of Ocwen’s stock. (2) Shares that are issuable upon the achievement of certain market-based performance criteria related to Ocwen’s stock price.</t>
  </si>
  <si>
    <t>Income Taxes (Notes)</t>
  </si>
  <si>
    <t>Income Tax Disclosure [Abstract]</t>
  </si>
  <si>
    <t>Income Taxes</t>
  </si>
  <si>
    <t>Note 15 - Income Taxes Our effective tax rate for the six months ended June 30, 2018 and 2017 was (15.8)% and (6.9)% , respectively, on loss before income taxes of $23.4 million and $72.1 million , respectively. The change in the effective tax rate for the six months ended June 30, 2018 , compared with the same period in 2017 , was primarily due to the mix of earnings among different tax jurisdictions with different statutory tax rates, which impacts the amount of the tax benefit or expense recorded. The most significant potential benefit of the Tax Act, the reduction in the U.S. federal corporate income tax rate from 35% to 21% effective January 1, 2018, did not have an impact on our effective tax rate as we are currently generating losses in the U.S. for which a tax benefit has not been recorded as we have recognized a full valuation allowance on our U.S. deferred tax assets. We recognized incremental income tax expense of $1.7 million for the Base Erosion and Anti-Abuse Tax (BEAT) provision of the Tax Act in the six months ended June 30, 2018 . This increase in income tax expense related to implementing provisions of the Tax Act that were effective January 1, 2018 was offset by a reduction in income tax expense as a result of our adoption of ASU 2016-16 on January 1, 2018, as the deferred tax effects of intra-entity transfers of assets recognized as prepaid income taxes are no longer amortized to income tax expense over the life of the asset. Income tax expense related to uncertain tax positions declined in the six months ended June 30, 2018 as compared to the same period of 2017 . The reduction in the statutory U.S. federal rate is expected to positively impact our future U.S. after-tax earnings. However, the ultimate impact is subject to the effect of other complex provisions in the Tax Act (including BEAT, Global Intangible Low-Taxed Income (GILTI) and revised interest deductibility limitations) which we are currently reviewing. It is possible that any impact of these provisions could significantly reduce the benefit of the reduction in the statutory U.S. federal rate. Due to the uncertain practical and technical application of many of these provisions in the Tax Act, at this time, we are unable to make a final determination of the precise impact on our future earnings, and our accounting for the Tax Act remains incomplete. However, as previously disclosed, at December 31, 2017 we were able to reasonably estimate certain effects and, therefore, recorded provisional adjustments associated with the deemed repatriation transition tax and the reduction in the statutory U.S. federal tax rate. We have not recorded any additional measurement-period adjustments related to the transition tax or the reduction in the U.S. federal tax rate during the six months ended June 30, 2018 . We are continuing to gather additional information and expect to complete our accounting for the transition tax within the prescribed measurement period. Also, as previously disclosed, at December 31, 2017 we were not yet able to reasonably estimate the effects of certain elements of the Tax Act, such as BEAT, GILTI and revised interest deductibility limitations. Therefore, no provisional adjustments were recorded. Because of the complexity of the new GILTI tax rules, we are continuing to evaluate this provision of the Tax Act and the application of ASC 740. Under U.S. GAAP, we are permitted to make an accounting policy election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related to the new GILTI tax rules will depend, in part, on analyzing our global income to determine whether we expect to have future U.S. inclusions in taxable income related to GILTI and, if so, what the impact is expected to be. Whether we expect to have future U.S. inclusions in taxable income related to GILTI depends on a number of different aspects of our estimated future results of global operations, and as a result, we are not yet able to reasonably estimate the long-term effects of this provision of the Tax Act. Therefore, we have not recorded any deferred tax effects related to GILTI in our financial statements and have not made a policy election regarding whether to record deferred taxes on GILTI or to apply the period cost method as of June 30, 2018 . We have, however, included an estimate of the 2018 current GILTI impact in the calculation of our annualized effective tax rate for 2018. In addition, we have included an estimate of the 2018 current BEAT impact in the calculation of our annualized effective tax rate for 2018. We expect to complete our accounting within the prescribed measurement period.</t>
  </si>
  <si>
    <t>Business Segment Reporting</t>
  </si>
  <si>
    <t>Segment Reporting [Abstract]</t>
  </si>
  <si>
    <t>Note 17 – Business Segment Reporting Our business segments reflect the internal reporting that we use to evaluate operating performance of services and to assess the allocation of our resources. A brief description of our current business segments is as follows: Servicing. This segment is primarily comprised of our core residential servicing busines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f residential mortgage loans or because we entered into a subservicing or special servicing agreement with the entity that owns the MSR. Our residential servicing portfolio includes conventional, government-insured and non-Agency loans. Non-Agency loans include subprime loans, which represent residential loans that generally did not qualify under GSE guidelines or have subsequently become delinquent. Lending. The Lending segment originates conventional and government-insured residential forward and reverse mortgage loans through correspondent lending arrangements, broker relationships (wholesale) and directly with mortgage customers (retail). The loans are typically sold shortly after origination into a liquid market on a servicing retained (securitization) or servicing released (sale to a third party) basis. In 2017, we closed our forward correspondent lending channel and exited the forward wholesale lending business. We continue to originate loans through our forward retail lending channel as well as through all three channels of reverse mortgage lending. Corporate Items and Other. Corporate Items and Other includes revenues and expenses of CR Limited (CRL), our wholly-owned captive reinsurance subsidiary, and our other business activities that are individually insignificant, revenues and expenses that are not directly related to other reportable segments, interest income on short-term investments of cash, interest expense on corporate debt and certain corporate expenses. Our cash balances are included in Corporate Items and Other. CRL provides re-insurance related to coverage on foreclosed real estate properties owned or serviced by us. In January 2018, we decided to exit the ACS business and have liquidated the majority of our portfolio of inventory-secured loans to independent used car dealers. We allocate a portion of interest income to each business segment, including interest earned on cash balances and short-term investments. We also allocate expenses incurred by corporate support services to each business segment. Financial information for our segments is as follows: Three Months Ended June 30, 2018 Results of Operations Servicing Lending Corporate Items and Other Corporate Eliminations Business Segments Consolidated Revenue $ 230,509 $ 19,002 $ 4,070 $ — $ 253,581 Expenses (1) 166,888 17,785 20,977 — 205,650 Other income (expense): Interest income 1,466 1,360 529 — 3,355 Interest expense (62,675 ) (1,472 ) (13,356 ) — (77,503 ) Gain on sale of mortgage servicing rights, net 77 — 1 — 78 Other (403 ) 294 (2,157 ) — (2,266 ) Other income (expense), net (61,535 ) 182 (14,983 ) — (76,336 ) Income (loss) before income taxes $ 2,086 $ 1,399 $ (31,890 ) $ — $ (28,405 ) Three Months Ended June 30, 2017 Results of Operations Servicing Lending Corporate Items and Other Corporate Eliminations Business Segments Consolidated Revenue $ 271,784 $ 32,776 $ 6,740 $ — $ 311,300 Expenses 201,928 32,886 45,666 — 280,480 Other income (expense): Interest income 174 3,007 1,058 — 4,239 Interest expense (63,903 ) (3,383 ) (13,842 ) — (81,128 ) Gain on sale of mortgage servicing rights, net 1,033 — — — 1,033 Other 2,058 (128 ) 1,498 — 3,428 Other expense, net (60,638 ) (504 ) (11,286 ) — (72,428 ) Income (loss) before income taxes $ 9,218 $ (614 ) $ (50,212 ) $ — $ (41,608 ) Six months ended June 30, 2018 Revenue $ 456,605 $ 48,197 $ 9,036 $ — $ 513,838 Expenses (1) 337,984 38,081 36,086 — 412,151 Other income (expense): Interest income 1,894 2,852 1,309 — 6,055 Interest expense (97,193 ) (3,417 ) (27,703 ) — (128,313 ) Gain on sale of mortgage servicing rights, net 1,036 — — — 1,036 Other (1,790 ) 620 (2,735 ) — (3,905 ) Other income (expense), net (96,053 ) 55 (29,129 ) — (125,127 ) Income (loss) before income taxes $ 22,568 $ 10,171 $ (56,179 ) $ — $ (23,440 ) Six months ended June 30, 2017 Revenue $ 555,802 $ 63,522 $ 13,840 $ — $ 633,164 Expenses 418,842 62,217 75,804 — 556,863 Other income (expense): Interest income 261 5,754 1,987 — 8,002 Interest expense (131,254 ) (6,667 ) (27,269 ) — (165,190 ) Gain on sale of mortgage servicing rights, net 1,320 — — — 1,320 Other 5,060 103 2,298 — 7,461 Other expense, net (124,613 ) (810 ) (22,984 ) — (148,407 ) Income (loss) before income taxes $ 12,347 $ 495 $ (84,948 ) $ — $ (72,106 ) Total Assets Servicing Lending Corporate Items and Other Corporate Eliminations Business Segments Consolidated June 30, 2018 $ 2,851,910 $ 5,242,716 $ 325,570 $ — $ 8,420,196 December 31, 2017 $ 3,033,243 $ 4,945,456 $ 424,465 $ — $ 8,403,164 June 30, 2017 $ 2,975,458 $ 4,483,652 $ 473,282 $ — $ 7,932,392 Depreciation and Amortization Expense Servicing Lending Corporate Items and Other Business Segments Consolidated Three months ended June 30, 2018 Depreciation expense $ 1,256 $ 25 $ 4,834 $ 6,115 Amortization of debt discount — — 442 442 Amortization of debt issuance costs — — 1,005 1,005 Three months ended June 30, 2017 Depreciation expense $ 1,466 $ 55 $ 4,835 $ 6,356 Amortization of mortgage servicing rights 12,627 70 — 12,697 Amortization of debt discount — — 268 268 Amortization of debt issuance costs — — 661 661 Six months ended June 30, 2018 Depreciation expense $ 2,613 $ 54 $ 9,973 $ 12,640 Amortization of debt discount — — 706 706 Amortization of debt issuance costs — — 1,662 1,662 Six months ended June 30, 2017 Depreciation expense $ 2,869 $ 105 $ 10,465 $ 13,439 Amortization of mortgage servicing rights 25,271 141 — 25,412 Amortization of debt discount — — 539 539 Amortization of debt issuance costs — — 1,334 1,334 (1) Expenses in the Corporate Items and Other segment for the three and six months ended June 30, 2018 includes $1.6 million and $7.3 million , respectively, of severance expense attributable to headcount reductions in connection with our strategic initiatives to exit the ACS business and the forward lending correspondent and wholesale channels, as well as our overall efforts to reduce costs.</t>
  </si>
  <si>
    <t>Regulatory Requirements</t>
  </si>
  <si>
    <t>Brokers and Dealers [Abstract]</t>
  </si>
  <si>
    <t>Note 18 – Regulatory Requirements Our business is subject to extensive regulation by federal, state and local governmental authorities, including the Consumer Financial Protection Bureau (CFPB), HUD, the SEC and various state agencies that license and conduct examinations of our servicing and lending activities. In addition, we operate under a number of regulatory settlements that subject us to ongoing reporting and other obligations. From time to time, we also receive requests (including requests in the form of subpoenas and civil investigative demands) from federal, state and local agencies for records, documents and information relating to our servicing and lending activities. The GSEs (and their conservator, the Federal Housing Finance Authority (FHFA)), Ginnie Mae, the United States Treasury Department, various investors, non-Agency securitization trustees and others also subject us to periodic reviews and audits. In the current regulatory environment, we have faced and expect to continue to face heightened regulatory and public scrutiny as an organization as well as stricter and more comprehensive regulation of the entire mortgage sector. We continue to work diligently to assess and understand the implications of the regulatory environment in which we operate and to meet the requirements of the changing environment in which we operate. We devote substantial resources to regulatory compliance, while, at the same time, striving to meet the needs and expectations of our customers, clients and other stakeholders. Our failure to comply with applicable federal, state and local laws, regulations and licensing requirement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In addition to amounts paid to resolve regulatory matters, we could incur costs to comply with the terms of such resolutions, including, but not limited to, the costs of audits, reviews and third-party firms to monitor our compliance with such resolutions. We must comply with a large number of federal, state and local consumer protection and other laws and regulations, including, among others, the Dodd-Frank Wall Street Reform and Consumer Protection Act (the Dodd-Frank Act), the Telephone Consumer Protection Act, the Gramm-Leach-Bliley Act, the Fair Debt Collection Practices Act, the Real Estate Settlement Procedures Act (RESPA), the Truth in Lending Act (TILA), the Servicemembers Civil Relief Act, the Homeowners Protection Act, the Federal Trade Commission Act, the Fair Credit Reporting Act, the Equal Credit Opportunity Act, as well as individual state licensing and foreclosure laws, individual state and local laws relating to registration of vacant or foreclosed properties, and federal and local bankruptcy rules. These laws and regulations apply to many facets of our business, including loan origination, default servicing and collections, use of credit reports, safeguarding of non-public personally identifiable information about our customers, foreclosure and claims handling, investment of, and interest payments on, escrow balances and escrow payment features and fees assessed on borrowers, and they mandate certain disclosures and notices to borrowers. These requirements can and do change as laws and regulations are enacted, promulgated, amended, interpreted and enforced, including through CFPB interpretive bulletins and other regulatory pronouncements. In addition, the actions of legislative bodies and regulatory agencies relating to a particular matter or business practice may or may not be coordinated or consistent. As a result, ensuring ongoing compliance with applicable legal and regulatory requirements can be challenging. The recent trend among federal, state and local legislative bodies and regulatory agencies as well as state attorneys general has been toward increasing laws, regulations, investigative proceedings and enforcement actions with regard to residential real estate lenders and servicers. New regulatory and legislative measures, or changes in enforcement practices, including those related to the technology we use, could, either individually or in the aggregate, require significant changes to our business practices, impose additional costs on us, limit our product offerings, limit our ability to efficiently pursue business opportunities, negatively impact asset values or reduce our revenues. Accordingly, they could materially and adversely affect our business and our financial condition, liquidity and results of operations. Ocwen has various subsidiaries, including OLS, Homeward, Liberty, OFSPL and Ocwen Business Solutions, Inc. (OBS) that are licensed to originate and/or service forward and reverse mortgage loans in those jurisdictions in which they operate and which require licensing. Our licensed entities are required to renew their licenses, typically on an annual basis, and to do so they must satisfy the license renewal requirements of each jurisdiction, which generally include financial requirements such as providing audited financial statements and satisfying minimum net worth requirements and non-financial requirements such as satisfactory completion of examinations relating to the licensee’s compliance with applicable laws and regulations. Failure to satisfy any of the requirements to which our licensed entities are subject could result in a variety of regulatory actions ranging from a fine, a directive requiring a certain step to be taken, entry into a consent order, a suspension or, ultimately, a revocation of a license, any of which could have a material adverse impact on our business, reputation, results of operations and financial condition. The minimum net worth requirements to which our licensed entities are subject are unique to each state and type of license. We believe our licensed entities were in compliance with all of their minimum net worth requirements at June 30, 2018 . OLS, Homeward and Liberty are also subject to seller/servicer obligations under agreements with one or more of the GSEs, HUD, FHA, VA and Ginnie Mae. These seller/servicer obligations contain financial requirements, including capital requirements related to tangible net worth, as defined by the applicable agency, an obligation to provide audited consolidated financial statements within 90 days of the applicable entity’s fiscal year end as well as extensive requirements regarding servicing, selling and other matters. To the extent that these requirements are not met or waived, the applicable agency may, at its option, utilize a variety of remedies including requirements to provide certain information or take actions at the direction of the applicable agency, requirements to deposit funds as security for our obligations, sanctions, suspension or even termination of approved seller/servicer status, which would prohibit future originations or securitizations of forward or reverse mortgage loans or servicing for the applicable agency. Any of these actions could have a material adverse impact on us. To date, none of these counterparties has communicated any material sanction, suspension or prohibition in connection with our seller/servicer obligations. See Note 20 – Contingencies for additional information relating to our recent interactions with Ginnie Mae as a result of the state regulatory actions discussed in that note. We believe we were in compliance with applicable net worth requirements at June 30, 2018 . Our non-Agency servicing agreements also contain requirements regarding servicing practices and other matters, and a failure to comply with these requirements could have a material adverse impact on our business. The most restrictive of the various net worth requirements referenced above is based on the total assets of OLS, and the required net worth was $263.4 million at June 30, 2018 . New York Department of Financial Services . In December 2014, we entered into a consent order (the 2014 NY Consent Order) with the NY DFS as a result of an investigation relating to Ocwen’s servicing of residential mortgages. In March 2017, we entered into another consent order with the NY DFS (the 2017 NY Consent Order) that provided for the termination of the engagement of the monitor appointed pursuant to the 2014 NY Consent Order and for us to comply with certain reporting and other obligations. The 2017 NY Consent Order requires us to update the NY DFS quarterly on our implementation of certain operational enhancements that we and the NY DFS agreed should be made. We made what we believe to be our final required report to the NY DFS in December 2017. Our updates to date show that all agreed upon enhancements are being implemented. Pursuant to the 2017 NY Consent Order, the NY DFS has the right to examine Ocwen to assess our implementation of such enhancements and the general safety and soundness of our servicing operations. As a result of such examination, if the NY DFS concludes that we have materially failed to implement such enhancements or otherwise finds that our servicing operations are materially deficient, the NY DFS may require Ocwen to hire an independent consultant to review and issue additional recommendations on our servicing operations. The 2017 NY Consent Order grants the NY DFS the additional right to conduct an on-site examination of Ocwen’s servicing practices in order to determine whether to approve Ocwen’s request to ease the restrictions on its ability to acquire new MSRs. To the extent that the NY DFS servicing examination results in adverse findings against Ocwen, the NY DFS could determine not to ease restrictions on our acquiring MSRs or to take other regulatory actions against us, including imposing fines or penalties or otherwise restricting our business activities. Any such actions could have a material adverse impact on our business, financial condition liquidity and results of operations. California Department of Business Oversight . In January 2015, OLS entered into a consent order (the 2015 CA Consent Order) with the CA DBO relating to our alleged failure to produce certain information and documents during a routine licensing examination. In February 2017, we entered into another consent order with the CA DBO (the 2017 CA Consent Order) that terminated the 2015 CA Consent Order and resolved open matters between us and the CA DBO. We believe that we have completed those obligations of the 2017 CA Consent Order that have already come due, and we have so notified the CA DBO. We have certain remaining reporting and other obligations under the 2017 CA Consent Order. Pursuant to the 2017 CA Consent Order, the CA DBO has engaged a third-party administrator who, at the expense of the CA DBO, has commenced work to confirm that Ocwen has completed certain commitments under the 2017 CA Consent Order. If the CA DBO were to allege that we failed to comply with these or other obligations under the 2017 CA Consent Order or that we otherwise were in breach of applicable laws, regulations or licensing requirements, the CA DBO could take regulatory actions against us, including imposing fines or penalties or otherwise restricting our business activities. Any such actions could have a material adverse impact on our business, financial condition liquidity and results of operations. Separately, in June 2018, we entered into a consent order with the CA DBO in order to resolve a finding stemming from a lending examination of Homeward. Pursuant to the consent order, we consented to a finding that certain records maintained by Homeward were not in compliance with certain California statutory requirements. Homeward cooperated in the examination, timely produced requested documents and records, and confirmed that no borrowers were overcharged as a result. No fines or penalties were payable under the consent order. There are a number of foreign laws and regulations that are applicable to our operations outside of the U.S., including laws and regulations that govern licensing, employment, safety, taxes and insurance and laws and regulations that govern the creation, continuation and the winding up of companies as well as the relationships between shareholders, our corporate entities, the public and the government in these countries. Non-compliance with these laws and regulations could result in adverse actions against us, including (i) restrictions on our operations in these countries, (ii) fines, penalties or sanctions or (iii) reputational damage.</t>
  </si>
  <si>
    <t>Commitments</t>
  </si>
  <si>
    <t>Other Commitments [Abstract]</t>
  </si>
  <si>
    <t>Note 19 — Commitments Unfunded Lending Commitments We have originated floating-rate reverse mortgage loans under which the borrowers have additional borrowing capacity of $1.5 billion at June 30, 2018 . This additional borrowing capacity is available on a scheduled or unscheduled payment basis. We also had short-term commitments to lend $85.2 million and $21.2 million in connection with our forward and reverse mortgage loan IRLCs, respectively, outstanding at June 30, 2018 . We finance originated and purchased forward and reverse mortgage loans with repurchase and participation agreements, commonly referred to as warehouse lines. Long Term Contracts Our business is currently dependent on many of the services and products provided by a subsidiary of Altisource Portfolio Solutions, S.A. (Altisource) under long-term agreements, many of which include renewal provisions. Each of Ocwen and OMS are parties to a Services Agreement, a Technology Products Services Agreement, an Intellectual Property Agreement and a Data Center and Disaster Recovery Services Agreement with Altisource. Under the Services Agreements, Altisource provides various business process outsourcing services, such as valuation services and property preservation and inspection services, among other things. Altisource provides certain technology products and support services under the Technology Products Services Agreements and the Data Center and Disaster Recovery Services Agreements. These agreements expire August 31, 2025. Ocwen and Altisource have also entered into a Master Services Agreement pursuant to which Altisource currently provides title services to Liberty. Ocwen also has a General Referral Fee agreement with Altisource pursuant to which Ocwen receives referral fees which are paid out of the commission that would otherwise be paid to Altisource as the selling broker in connection with real estate sales services provided by Altisource. However, for MSRs that transferred to NRZ in September 2017, as well as those subject to the New RMSR Agreements we entered into in January 2018, we are not entitled to REO referral commissions. Our servicing system runs on an information technology system that we license from Altisource pursuant to a statement of work under the Technology Products Services Agreements. If Altisource were to fail to fulfill its contractual obligations to us, including through a failure to provide services at the required level to maintain and support our systems, or if Altisource were to become unable to fulfill such obligations, our business and operations would suffer. In addition, if Altisource fails to develop and maintain its technology so as to provide us with a competitive platform, our business could suffer. We are currently in the process of transitioning to a new servicing system and have entered into agreements with certain subsidiaries of Black Knight, Inc. (Black Knight) pursuant to which we plan to transition to Black Knight’s LoanSphere MSP ® servicing system. Should Ocwen not complete its acquisition of PHH, we anticipate an 18 to 24-month timeline to complete our transition onto the new servicing system. The PHH merger would likely substantially accelerate that timeline, depending upon the timing of the closing. Based on substantive discussions with Altisource prior to entering into our agreements with Black Knight, Ocwen expects to enter into mutually acceptable agreements that provide for Ocwen’s transition to the LoanSphere MSP ® servicing system and the termination of the statement of work for the use of the REALServicing system. Certain services provided by Altisource under these agreements are charged to the borrower and/or mortgage loan investor. Accordingly, such services, while derived from our loan servicing portfolio, are not reported as expenses by Ocwen. These services include residential property valuation, residential property preservation and inspection services, title services and real estate sales-related services. Similar to other vendors, in the event that Altisource’s activities do not comply with the applicable servicing criteria, we could be exposed to liability as the servicer and it could negatively impact our relationships with our servicing clients, borrowers or regulators, among others. Under certain circumstances, we would have recourse under our contractual agreements with Altisource if we were to experience adverse consequences as a result of Altisource’s non-compliance with applicable servicing criteria.</t>
  </si>
  <si>
    <t>Contingencies</t>
  </si>
  <si>
    <t>Loss Contingency [Abstract]</t>
  </si>
  <si>
    <t>Note 20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even if the potential loss could be material and adverse to our business, reputation, financial condition and results of operation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by regulatory agencies (discussed further under “Regulatory” below), those brought on behalf of various classes of claimants, and those brought derivatively on behalf of Ocwen against certain current or former officers and directors or others. The majority of these proceedings are based on alleged violations of federal, state and local laws and regulations governing our mortgage servicing and lending activities, including, among others, the Dodd-Frank Act, the Gramm-Leach-Bliley Act, the Fair Debt Collection Practices Act (FDCPA), the Real Estate Settlement Procedures Act, the Truth in Lending Act, the Fair Credit Reporting Act, the Servicemembers Civil Relief Act, the Homeowners Protection Act, the Federal Trade Commission Act, the Telephone Consumer Protection Act (TCPA), the Equal Credit Opportunity Act, as well as individual state licensing and foreclosure laws and federal and local bankruptcy rules. Such proceedings include wrongful foreclosure and eviction actions, allegations of wrongdoing in connection with lender-placed insurance arrangements, claims relating to our property preservation activities, claims related to REO management, claims relating to our written and telephonic communications with our borrowers such as claims under the TCPA, claims related to our payment, escrow and other processing operations, claims relating to fees imposed on borrowers relating to payment processing, payment facilitation, or payment convenience, claims related to ancillary products marketed and sold to borrowers, and claims regarding certifications of our legal compliance related to our participation in certain government programs. In some of these proceedings, claims for substantial monetary damages are asserted against us. For example, we are a defendant in various class action matters alleging that (1) certain fees we assess on borrowers are marked up improperly in violation of applicable state and federal law; and (2) the solicitation and marketing to borrowers of certain ancillary products was unfair and deceptive. In view of the inherent difficulty of predicting the outcome of any threatened or pending legal proceedings, particularly where the claimants seek very large or indeterminat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and results of operations. Where we determine that a loss contingency is probable in connection with a pending or threatened legal proceeding and the amount of our loss can be reasonably estimated, we record an accrual for the loss. We have accrued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Our accrual for probable and estimable legal and regulatory matters, including accrued legal fees, was $54.3 million at June 30, 2018 . We cannot currently estimate the amount, if any, of reasonably possible losses above amounts that have been recorded at June 30, 2018 . In 2014, plaintiffs filed a putative class action against Ocwen in the United States District Court for the Northern District of Alabama, alleging that Ocwen violated the FDCPA by charging borrowers a convenience fee for making certain loan payments. See McWhorter et al. v. Ocwen Loan Servicing, LLC, 2:15-cv-01831 (N.D. Ala.) . The plaintiffs are seeking statutory damages under the FDCPA, compensatory damages and injunctive relief. The presiding court previously ruled on Ocwen’s motions to dismiss, and Ocwen answered the operative complaint. Ocwen subsequently entered into an agreement in principle to resolve this matter, and the presiding court is considering motions to approve the settlement. While Ocwen believes that it has sound legal and factual defenses, Ocwen has agreed to this settlement in principle in order to avoid the uncertain outcome of litigation and the additional expense and demands on the time of its senior management that such litigation would involve. There can be no assurance that the court will finally approve the settlement. In the event the settlement is not finally approved, the litigation would continue, and we would vigorously defend the allegations made against Ocwen. Our accrual with respect to this matter is included in the $54.3 million legal and regulatory accrual referenced above. We cannot currently estimate the amount, if any, of reasonably possible loss above the amount accrued. Ocwen has been named in putative class actions and individual actions related to its compliance with the TCPA. Generally, plaintiffs in these actions allege that Ocwen knowingly and willfully violated the TCPA by using an automated telephone dialing system to call class members’ cell phones without their consent. On July 28, 2017, Ocwen entered into an agreement in principle to resolve two such putative class actions, which have been consolidated in the United States District Court for the Northern District of Illinois. See Snyder v. Ocwen Loan Servicing, LLC, 1:14-cv-08461-MFK (N.D. Ill.); Beecroft v. Ocwen Loan Servicing, LLC, 1:16-cv-08677-MFK (N.D. Ill.) . Subject to final approval by the court, the settlement will include the establishment of a settlement fund to be distributed to impacted borrowers that submit claims for settlement benefits pursuant to a claims administration process. While Ocwen believes that it has sound legal and factual defenses, Ocwen agreed to this settlement in principle in order to avoid the uncertain outcome of litigation and the additional expense and demands on the time of its senior management that such litigation would involve. The court has preliminarily approved the settlement and we have paid the settlement amount into an escrow account held by the settlement administrator. However, there can be no assurance that the court will finally approve the settlement. In the event the settlement is not finally approved, the litigation would continue, and we would vigorously defend the allegations made against Ocwen. Additional lawsuits may be filed against us in relation to these matters. At this time, Ocwen is unable to predict the outcome of these existing lawsuits or any additional lawsuits that may be filed, the possible loss or range of loss, if any, associated with the resolution of such lawsuits or the potential impact such lawsuits may have on us or our operations. Ocwen intends to vigorously defend against these lawsuits. If our efforts to defend these lawsuits are not successful, our business, financial condition liquidity and results of operations could be materially and adversely affected. We have previously disclosed the settlement of the consolidated securities fraud class action lawsuit that contained allegations in connection with the restatements of our 2013 and first quarter 2014 financial statements, among other matters, in the United States District Court for the Southern District of Florida captioned In re Ocwen Financial Corporation Securities Litigation , 9:14-cv-81057-WPD (S.D. Fla.) (such consolidated lawsuit, the Securities Class Action). In March 2018 and April 2018, respectively, Ocwen was named as a defendant in two separate “opt-out” securities fraud actions brought on behalf of certain putative shareholders of Ocwen based on similar allegations to those contained in the Securities Class Action. See Brahman Partners et al. v. Ocwen Financial Corporation et al., 9:18-cv-80359-DMM (S.D. Fla.) and Owl Creek et al. v. Ocwen Financial Corporation et al., 9:18-cv-80506-BB (S.D. Fla.). Our accrual with respect to these matters is included in the $54.3 million legal and regulatory accrual referenced above. We cannot currently estimate the amount, if any, of reasonably possible loss above the amount accrued. Ocwen and the other defendants intend to vigorously defend against these lawsuits. If our efforts to defend these lawsuits are not successful, our business, financial condition, liquidity and results of operations could be materially and adversely affected. We have previously disclosed that as a result of the April 2017 federal and state regulatory actions described below under “Regulatory”, and the impact on our stock price, several putative securities fraud class action lawsuits were filed against Ocwen and certain of its officers that contain allegations in connection with Ocwen’s statements concerning its efforts to satisfy the evolving regulatory environment, and the resources it devoted to regulatory compliance, among other matters. Those lawsuits were consolidated in the United States District Court for the Southern District of Florida in the matter captioned Carvelli v. Ocwen Financial Corporation et al. , 9:14-cv-9:17-cv-80500-RLR (S.D. Fla.). On April 27, 2018, the court in Carvelli granted our motion to dismiss, and dismissed the consolidated case with prejudice. Plaintiffs thereafter filed a notice of appeal. Ocwen and the other defendants intend to defend themselves vigorously. Additional lawsuits may be filed against us in relation to these matters. At this time, Ocwen is unable to predict the outcome of this existing lawsuit or any additional lawsuits that may be filed, the possible loss or range of loss, if any, associated with the resolution of such lawsuits or the potential impact such lawsuits may have on us or our operations. If additional lawsuits are filed, Ocwen intends to vigorously defend itself against such lawsuits. If our efforts to defend the existing lawsuit or any future lawsuit are not successful, our business, financial condition, liquidity and results of operations could be materially and adversely affected. In several recent court actions, mortgage loan sellers against whom repurchase claims have been asserted based on alleged breaches of representations and warranties are defending on various grounds including the expiration of statutes of limitation, lack of notice and opportunity to cure, and vitiation of the obligation to repurchase as a result of foreclosure or charge-off of the loan. We have entered into tolling agreements with respect to our role as servicer for a small number of securitizations relating to our performance under the servicing agreements for those securitizations and may enter into additional tolling agreements in the future. Other court actions have been filed against certain RMBS trustees alleging that the trustees breached their contractual and statutory duties by, among other things, failing to require the loan servicers to abide by the servicers’ obligations and failing to declare that certain alleged servicing events of default under the applicable contracts occurred. Ocwen is a party in certain of these actions, is the servicer for certain securitizations involved in other such actions and is the servicer for other securitizations as to which actions have been threatened by certificate holders. We intend to vigorously defend ourselves in the lawsuits to which we have been named a party. Should Ocwen be made a party to other similar actions or should Ocwen be asked to indemnify any parties to such actions, we may need to defend ourselves against allegations that we failed to service loans in accordance with applicable agreements and that such failures prejudiced the rights of repurchase claimants against loan sellers or otherwise diminished the value of the trust collateral. At this time, we are unable to predict the ultimate outcome of these lawsuits, the possible loss or range of loss, if any, associated with the resolution of these lawsuits or any potential impact they may have on us or our operations. If, however, we were required to compensate claimants for losses related to the alleged loan servicing breaches, then our business, liquidity, financial condition and results of operations could be adversely affected. In addition, a number of RMBS trustees have received notices of default alleging material failures by servicers to comply with applicable servicing agreements. Although Ocwen has not yet been sued by an RMBS trustee in response to a notice of default, there is a risk that Ocwen could be replaced as servicer as a result of said notices, that the trustees could take legal action on behalf of the trust certificateholders, or, under certain circumstances, that the RMBS investors who issue notices of default could seek to press their allegations against Ocwen, independent of the trustees. Previously, one such group of affiliated RMBS investors sought to direct one trustee to bring suit against Ocwen. The trustee declined to bring suit, and the RMBS investors instead brought suit against Ocwen directly. The court dismissed the RMBS investors’ suit without prejudice on October 4, 2017, and the RMBS investors subsequently filed an amended complaint. On January 23, 2018, the court dismissed the RMBS investors’ amended suit with prejudice. The RMBS investors thereafter appealed the district court’s dismissal. Ocwen is vigorously defending itself. We are unable at this time to predict what, if any, actions any trustee will take in response to a notice of default, nor can we predict at this time the potential loss or range of loss, if any, associated with the resolution of any notices of default or the potential impact on our operations. If Ocwen were to be terminated as servicer, or other related legal actions were pursued against Ocwen, it could have an adverse effect on Ocwen’s business, financing activities, financial condition and results of operations. Regulatory We are subject to a number of ongoing federal and state regulatory examinations, cease and desist orders, consent orders, inquiries, subpoenas, civil investigative demands, requests for information and other action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To the extent that an examination, audit or other regulatory engagement results in an alleged failure by us to comply with applicable laws, regulations or licensing requirements, or if allegations are made that we have failed to comply with applicable laws, regulations or licensing requirements or the commitments we have made in connection with our regulatory settlements (whether such allegations are made through administrative actions such as cease and desist orders, through legal proceedings or otherwise) or if other regulatory actions of a similar or different nature are taken in the future against us, this could lead to (i) administrative fines and penalties and litigation, (ii) loss of our licenses and approvals to engage in our servicing and lending businesses, (iii) governmental investigations and enforcement actions, (iv) civil and criminal liability, including class action lawsuits and actions to recover incentive and other payments made by governmental entities, (v) breaches of covenants and representations under our servicing, debt or other agreements, (vi) damage to our reputation, (vii) inability to raise capital or otherwise fund our operations and (viii) inability to execute on our business strategy. Any of these occurrences could increase our operating expenses and reduce our revenues, hamper our ability to grow or otherwise materially and adversely affect our business, reputation, financial condition, liquidity and results of operations. CFPB On April 20, 2017, the CFPB filed a lawsuit in the federal district court for the Southern District of Florida against Ocwen, OMS and OLS alleging violations of federal consumer financial laws relating to our servicing business dating back to 2014. The CFPB’s claims include allegations regarding (1) the adequacy of Ocwen’s servicing system and integrity of Ocwen’s mortgage servicing data, (2) Ocwen’s foreclosure practices and (3) various purported servicer errors with respect to borrower escrow accounts, hazard insurance policies, timely cancellation of private mortgage insurance, handling of customer complaints, and marketing of optional products. The CFPB alleges violations of unfair, deceptive acts or abusive practices, as well as violations of specific laws or regulations. The CFPB does not claim specific monetary damages, although it does seek consumer relief, disgorgement of allegedly improper gains, and civil money penalties. We believe we have factual and legal defenses to the CFPB’s allegations and are vigorously defending ourselves. Prior to the initiation of legal proceedings, we had been engaged with the CFPB in efforts to resolve the matter and recorded $12.5 million as of December 31, 2016 as a result of these discussions. Our accrual with respect to this matter is included in the $54.3 million legal and regulatory accrual referenced above. The outcome of the matters raised by the CFPB, whether through negotiated settlements, court rulings or otherwise, could have a material adverse impact on our business, reputation, financial condition, liquidity and results of operations. State Licensing, State Attorneys General and Other Matters Our licensed entities are required to renew their licenses, typically on an annual basis, and to do so they must satisfy the license renewal requirements of each jurisdiction, which generally include financial requirements such as providing audited financial statements or satisfying minimum net worth requirements and non-financial requirements such as satisfactorily completing examinations as to the licensee’s compliance with applicable laws and regulations. Failure to satisfy any of the requirements to which our licensed entities are subject could result in a variety of regulatory actions ranging from a fine, a directive requiring a certain step to be taken, entry into a consent order, a suspension or ultimately a revocation of a license, any of which could have a material adverse impact on our results of operations and financial condition. In addition, we receive information requests and other inquiries, both formal and informal in nature, from our state financial regulators as part of their general regulatory oversight of our servicing and lending businesses. We also regularly engage with state attorneys general and the CFPB and, on occasion, we engage with other federal agencies, including the Department of Justice and various inspectors general on various matters, including responding to information requests and other inquiries.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We have in the past resolved, and may in the future resolve, matters via consent orders, payments of monetary amounts and other agreements in order to settle issues identified in connection with examinations or other oversight activities, and such resolutions could have material and adverse effects on our business, reputation, operations, results of operations and financial condition. On April 20, 2017 and shortly thereafter, mortgage and banking regulatory agencies from 29 states and the District of Columbia took regulatory actions against OLS and certain other Ocwen companies that alleged deficiencies in our compliance with laws and regulations relating to our servicing and lending activities. An additional state regulator brought legal action together with that state’s attorney general, as described below. In general, the regulatory actions took the form of orders styled as “cease and desist orders,” and we use that term to refer to all of the orders for ease of reference; for ease of reference we also include the District of Columbia as a state when we reference states below. All of the cease and desist orders were applicable to OLS, but additional Ocwen entities were named in some orders, including Ocwen Financial Corporation, OMS, Homeward, Liberty, OFSPL and OBS. Following the issuance of the orders, we reached agreements with certain regulatory agencies to obtain delays in the enforcement of certain terms or exceptions to certain terms contained in the cease and desist orders. Additionally, we revised our operations based on the terms of the orders while we sought to negotiate resolutions. We have entered into agreements with 29 states plus the District of Columbia to resolve these regulatory actions. These agreements generally contain the following key terms (the Multi-State Common Settlement Terms): • Ocwen would not acquire any new residential mortgage servicing rights until April 30, 2018. • Ocwen will develop a plan of action and milestones regarding its transition from the servicing system we currently use, REALServicing ® , to an alternate servicing system and, with certain exceptions, will not board any new loans onto the REALServicing system. • In the event that Ocwen chooses to merge with or acquire an unaffiliated company or its assets in order to effectuate a transfer of loans from the REALServicing system, Ocwen must give the applicable regulatory agency prior notice to the signing of any final agreement and the opportunity to object (which prior notice requirement is independent of, and in addition to, applicable state law notice and consent requirements relating to change of control transactions). If no objection is received, the provisions of the first bullet point above shall not prohibit the transaction or limit the transfer of loans from the REALServicing system onto the merged or acquired company’s alternate servicing system. In the event that an unaffiliated company merges with or acquires Ocwen or Ocwen’s assets, the provisions of the first bullet point above shall not prohibit the transaction or limit the transfer of loans from the REALServicing system onto the merging or acquiring company’s alternate servicing system. • Ocwen will engage a third-party auditor to perform an analysis with respect to our compliance with certain federal and state laws relating to escrow by testing approximately 9,000 loan files relating to residential real property in various states, and Ocwen must develop corrective action plans for any errors that are identified by the third-party auditor. • Ocwen will develop and submit for review a plan to enhance our consumer complaint handling processes. • Ocwen will provide financial condition reporting on a confidential basis as part of each state’s supervisory framework through September 2020. In addition to the terms described above, Ocwen entered into settlements with certain states on different or additional terms, which include making additional communications with and for borrowers, certain review, reporting and remediation obligations, and the following additional terms: • Ocwen agreed with the Connecticut regulatory agency to pay certain amounts only in the event we fail to comply with certain requirements under our agreement with Connecticut. • In its agreement with the Maryland regulatory agency, Ocwen agreed to complete an independent management assessment and enterprise risk assessment and to a prohibition, with certain de minimis exceptions, on repurchases of our stock until December 7, 2018. Ocwen also agreed to make certain payments to Maryland, to provide remediation to certain borrowers in the form of cash payments or credits and to pay certain amounts only in the event we fail to comply with certain requirements under our agreement with Maryland. • Ocwen agreed with the Massachusetts regulatory agency to pay $1.0 million to the Commonwealth of Massachusetts Mortgage Education Trust. Ocwen and the Massachusetts regulatory agency also agreed on a schedule pursuant to which we will regain eligibility to acquire residential MSRs on Massachusetts loans (including loans originated by Ocwen) as it meets certain thresholds in its transition to a new servicing platform. All restrictions on Massachusetts MSR acquisitions will be lifted when Ocwen completes the second phase of a three-phase data integrity audit which will be conducted by an independent third-party following completion of Ocwen’s servicing platform transition. Following the resolution with Massachusetts, we have resolved all of the administrative actions (but not all of the legal actions, which are described below) taken by state regulators on April 20, 2017 and shortly thereafter. We have taken substantial steps toward fulfilling our commitments under the agreements described above, including, developing and providing periodic updates regarding our plan to transition to an alternate loan servicing system (which our pending acquisition of PHH could help to accelerate), developing and implementing certain enhancements to our consumer complaint process, engaging a third-party auditor who is currently performing escrow-related testing, and complying with our other information sharing and reporting obligations. In April 2017, and concurrent with the issuance of the cease and desist orders and the filing of the CFPB lawsuit discussed above, two state attorneys general took actions against us relating to our servicing practices. The Florida Attorney General, together with the Florida Office of Financial Regulation, filed a lawsuit in the federal district court for the Southern District of Florida against Ocwen, OMS and OLS alleging violations of federal and state consumer financial laws relating to our servicing business. These claims are similar to the claims made by the CFPB. The Florida lawsuit seeks injunctive and equitable relief, costs, and civil money penalties in excess of $10,000 per confirmed violation of the applicable statute. The Massachusetts Attorney General filed a lawsuit against OLS in the Superior Court for the Commonwealth of Massachusetts alleging violations of state consumer financial laws relating to our servicing business, including with respect to our activities relating to lender-placed insurance and property preservation fees. Previously, the Massachusetts Attorney General had sent us a civil investigative demand requesting information relating to various aspects of our servicing practices, including lender-placed insurance and property preservation fees. The Massachusetts Attorney General’s lawsuit seeks injunctive and equitable relief, costs, and civil money penalties of $5,000 per confirmed violation of the applicable statute. While we endeavor to negotiate appropriate resolutions in these two matters, we are vigorously defending ourselves, as we believe we have valid defenses to the claims made in both lawsuits. The outcome of these two lawsuits, whether through negotiated settlements, court rulings or otherwise, could potentially involve monetary fines or penalties or additional restrictions on our business and could be materially adverse to our business, reputation, financial condition, liquidity and results of operations. We cannot currently estimate the amount, if any, of reasonably possible loss related to these matters above amounts currently accrued. Our accrual with respect to the administrative and legal actions initiated on April 20, 2017 and shortly thereafter is included in the $54.3 million litigation and regulatory matters accrual referenced above. We will also incur costs complying with the terms of the settlements we have entered into, including in connection with the escrow review and transition to a new servicing system. For example, with respect to the escrow review, which is currently underway, we will incur remediation costs to the extent that errors are identified which require remediation. If we fail to comply with the terms of our settlements, additional administrative or legal regulatory actions could be taken against us. Such actions could have a materially adverse impact on our business, reputation, financial condition, liquidity and results of operations. Certain of the state regulators’ cease and desist orders reference a confidential supervisory memorandum of understanding (MOU) that we entered into with the Multistate Mortgage Committee (MMC), a multistate coalition of various mortgage banking regulators, and six states relating to a servicing examination from 2013 to 2015. The MOU contained various provisions relating to servicing practices and safety and soundness aspects of the regulatory review, as a step toward closing the 2013-2015 examination. There were no monetary or other penalties under the MOU. Ocwen responded to the MOU items and continues to provide certain reports and other information pursuant to the MOU. On occasion, we engage with agencies of the federal government on various matters. For example, OLS received a letter from the Department of Justice, Civil Rights Division, notifying OLS that the Department of Justice had initiated a general investigation into OLS’s policies and procedures to determine whether violations of the Servicemembers Civil Relief Act by OLS might exist. The letter stated that at this point, the investigation is preliminary in nature and the Department of Justice has not made any determination as to whether OLS violated the act. In addition, Ocwen was named as a defendant in a HUD administrative complaint filed by a non-profit organization alleging discrimination in the manner in which the company maintains REO properties in minority communities. In February 2018, this matter was administratively closed, and similar claims were filed in federal court. We believe these claims are without merit and intend to vigorously defend ourselves. In April 2017, Ocwen received a subpoena from the Office of Inspect</t>
  </si>
  <si>
    <t>Organization, Business Environment and Basis of Presentation (Policies)</t>
  </si>
  <si>
    <t>Basis of Presentation</t>
  </si>
  <si>
    <t>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six months ended June 30, 2018 are not necessarily indicative of the results that may be expected for any other interim period or for the year ending December 31, 2018 . The unaudited consolidated financial statements presented herein should be read in conjunction with the audited consolidated financial statements and related notes thereto included in our Annual Report on Form 10-K for the year ended December 31, 2017 .</t>
  </si>
  <si>
    <t>Use of Estimates and Assumptions</t>
  </si>
  <si>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the provision for potential losses that may arise from litigation proceedings, and our going concern evaluation. In developing estimates and assumptions, management uses all available information; however, actual results could materially differ from those estimates and assumptions.</t>
  </si>
  <si>
    <t>Reclassifications</t>
  </si>
  <si>
    <t>Reclassifications Within the expenses section of the unaudited statement of operations for the three and six months ended June 30, 2017 , we reclassified impairment charges and fair value gains and losses on mortgage servicing rights (MSRs), both previously included in the Servicing and origination line item, and Amortization of MSRs to a new line item titled MSR valuation adjustments, net. As a result of our adoption on January 1, 2018 of FASB Accounting Standards Update (ASU) 2016-18, Statement of Cash Flows (Topic 230) - Restricted Cash , debt service accounts and other restricted cash which are included in Other assets on the consolidated balance sheets have been classified as Cash and restricted cash in our consolidated statements of cash flows. Our revision of the unaudited consolidated statement of cash flows for the six months ended June 30, 2017 to conform to the new standard resulted in an increase in net cash provided by operating activities of $1.9 million (reduction in the Decrease in receivables and other assets, net line item). Certain amounts in the unaudited consolidated statement of cash flows for the six months ended June 30, 2017 have been reclassified to conform to the current year presentation as follows: • Within the operating activities section, we reclassified Amortization of MSRs, Loss on valuation of MSRs, at fair value, and Impairment of MSRs to a new line item. In addition, we reclassified Realized and unrealized gains on derivative financial instruments to Other, net. • Within the financing activities section, we reclassified Repayments of HMBS-related borrowings from Repayments of mortgage loan warehouse facilities and other secured borrowings to a separate line item. We also reclassified Payment of debt issuance costs to Other, net. These reclassifications had no impact on our consolidated cash flows from operating, investing or financing activities.</t>
  </si>
  <si>
    <t>Recently Adopted And Issued Accounting Standards</t>
  </si>
  <si>
    <t>Recently Adopted Accounting Standards Revenue from Contracts with Customers (Accounting Standards Update (ASU) 2014-09) This ASU clarifies the principles for recognizing revenue and creates a common revenue standard. Under this ASU, an entity will recognize revenue to depict the transfer of promised goods or services to customers in an amount that reflects the consideration to which the entity expects to be entitled in exchange for those goods or services. An entity will recognize revenue through a five-step process. The guidance in this standard does not apply to financial instruments and other contractual rights or obligations within the scope of Financial Accounting Standards Board (FASB) Accounting Standards Codification (ASC) Topic 860, Transfers and Servicing , among other ASC topics . As a result, our adoption of this standard on a modified retrospective basis on January 1, 2018 did not have a material impact on our consolidated financial statements. Financial Instruments: Recognition and Measurement of Financial Assets and Financial Liabilities (ASU 2016-01) This ASU provides users with more useful information regarding the recognition, measurement, presentation, and disclosure of financial instruments and also improves the accounting model to better meet the requirements of today’s complex economic environment. Most changes in this ASU require the same information, but some changes will revise the geography of that information on the financial statements. Our adoption of this standard on January 1, 2018 did not have a material impact on our consolidated financial statements. Statement of Cash Flows: Classification of Certain Cash Receipts and Cash Payments (ASU 2016-15) This ASU clarifies how certain cash receipts and cash payments are presented and classified in the statement of cash flows under FASB ASC Topic 230, Statement of Cash Flows (ASC 230). Our adoption of this standard on January 1, 2018 did not have a material impact on our consolidated financial statements. Income Taxes: Intra-Entity Transfers of Assets Other Than Inventory (ASU 2016-16) This ASU requires an entity to recognize the income tax consequences of intra-entity transfers of assets other than inventory when the transfer occurs. Previously, recognition of current and deferred income taxes for an intra-entity transfer was prohibited until the asset had been sold to an outside party. We adopted this standard on a modified retrospective basis on January 1, 2018 by recording a cumulative-effect reduction of $5.6 million to retained earnings. Statement of Cash Flows: Restricted Cash (ASU 2016-18) This ASU clarifies how changes in restricted cash are classified and presented in the statement of cash flows under ASC 230. This standard requires that a statement of cash flows explain the change during the period in the total of cash, cash equivalents, and amounts generally described as restricted cash or restricted cash equivalents. Our adoption of this standard on January 1, 2018 did not have a material impact on our consolidated financial statements. The amendments in this update have been applied using a retrospective transition method to each period presented. We have revised the unaudited consolidated statement of cash flows for the six months ended June 30, 2017 to conform to the new standard. Business Combinations: Clarifying the Definition of a Business (ASU 2017-01) This ASU clarifies the definition of a business with the objective of adding guidance to assist entities with evaluating whether transactions should be accounted for as acquisitions or disposals of assets or businesses. Our adoption of this standard on January 1, 2018 did not have a material impact on our consolidated financial statements. Compensation: Stock Compensation (ASU 2017-09) This ASU reduces both diversity in practice as well as cost and complexity when applying the modification accounting guidance in FASB ASC Topic 718, Compensation -- Stock Compensation , to a change to the terms or conditions of a share-based payment award. Our adoption of this standard on January 1, 2018 did not have a material impact on our consolidated financial statements. Financial Instruments: Technical Corrections and Improvements to Financial Instruments - Overall (Subtopic 825-10) (ASU 2018-03) This ASU provides clarification of areas in ASU 2016-01 by improving the measurement and reporting of certain financial assets and liabilities. Our adoption of this standard on July 1, 2018 will not have a material impact on our consolidated financial statements. Income Taxes: Amendments to SEC Paragraphs Pursuant to SEC Staff Accounting Bulletin No. 118 (ASU 2018-05) This ASU adds various SEC paragraphs pursuant to the issuance of SEC Staff Accounting Bulletin No. 118 (SAB 118), which provides guidance for companies that are not able to complete their accounting for the income tax effects of the Tax Cuts and Jobs Act (Tax Act) in the period of enactment. We adopted the now codified guidance in SAB 118 as of December 31, 2017 and continue to rely on the guidance in these interim financial statements. Accounting Standards Issued but Not Yet Adopted Leases (ASU 2016-02) This ASU will require a lessee to recognize assets and liabilities for leases with lease terms of more than 12 months, regardless of whether the lease is classified as a finance or operating lease. Additional disclosures of the amount, timing and uncertainty of cash flows arising from leases will be required. This standard will be effective for us on January 1, 2019, with early application permitted. We do not anticipate that our adoption of this standard will have a material impact on our consolidated financial statements. Financial Instruments - Credit Losses: Measurement of Credit Losses on Financial Instruments (ASU 2016-13) This ASU will require timelier recording of credit losses on loans and other financial instruments. This standard aligns the accounting with the economics of lending by requiring banks and other lending institutions to immediately record the full amount of credit losses that are expected in their loan portfolios. The new guidance requires an organization to measure all expected credit losses for financial assets held at the reporting date based on historical experience, current conditions, and reasonable and supportable forecasts. This standard requires enhanced disclosures related to the significant estimates and judgments used in estimating credit losses, as well as the credit quality and underwriting standards of an organization’s portfolio. Additionally, the new guidance amends the accounting for credit losses on available-for-sale debt securities and purchased financial assets with credit deterioration. This standard will be effective for us on January 1, 2020, with early application permitted. We are currently evaluating the effect of adopting this standard. Receivables: Nonrefundable Fees and Other Costs (ASU 2017-08) This ASU amends the amortization period for certain purchased callable debt securities held at a premium. This standard shortens the amortization period for the premium to the earliest call date, rather than generally amortizing the premium as an adjustment of yield over the contractual life of the instrument. This standard will be effective for us on January 1, 2019. We do not anticipate that our adoption of this standard will have a material impact on our consolidated financial statements. Income Statement - Reporting Comprehensive Income: Reclassification of Certain Tax Effects from Accumulated Other Comprehensive Income (ASU 2018-02) This ASU provides entities with an option to reclassify stranded tax effects within accumulated other comprehensive income to retained earnings in each period in which the effect of the change in the U.S. federal corporate income tax rate in the Tax Cuts and Jobs Act (or portion thereof) is recorded. This standard will be effective for us on January 1, 2019. We do not anticipate that our adoption of this standard will have a material impact on our consolidated financial statements.</t>
  </si>
  <si>
    <t>Securitizations and Variable Interest Entities (Tables)</t>
  </si>
  <si>
    <t>Schedule of Cash Flows Related to Transfers Accounted for as Sales</t>
  </si>
  <si>
    <t>The following table presents a summary of cash flows received from and paid to securitization trusts related to transfers accounted for as sales that were outstanding: Three Months Ended June 30, Six Months Ended June 30, 2018 2017 2018 2017 Proceeds received from securitizations $ 338,199 $ 1,022,152 $ 715,698 $ 2,024,149 Servicing fees collected 10,077 9,843 20,425 19,950 Purchases of previously transferred assets, net of claims reimbursed (659 ) (1,737 ) (2,829 ) (2,724 ) $ 347,617 $ 1,030,258 $ 733,294 $ 2,041,375</t>
  </si>
  <si>
    <t>Schedule of Assets That Relate to Continuing Involvement with Transferred Financial Assets with Servicing Rights and Maximum Exposure to Loss Including the Unpaid Principal Balance</t>
  </si>
  <si>
    <t>The following table presents the carrying amounts of our assets that relate to our continuing involvement with forward loans that we have transferred with servicing rights retained as well as our maximum exposure to loss including the unpaid principal balance (UPB) of the transferred loans: June 30, 2018 December 31, 2017 Carrying value of assets MSRs, at fair value $ 113,329 $ 227 MSRs, at amortized cost — 97,832 Advances and match funded advances 60,350 57,636 UPB of loans transferred 11,288,337 12,077,635 Maximum exposure to loss $ 11,462,016 $ 12,233,330</t>
  </si>
  <si>
    <t>Fair Value (Tables)</t>
  </si>
  <si>
    <t>Fair Value, Assets and Liabilities Measured on Recurring and Nonrecurring Basis [Line Items]</t>
  </si>
  <si>
    <t>Schedule of Fair Value Assets and Liabilities</t>
  </si>
  <si>
    <t>The carrying amounts and the estimated fair values of our financial instruments and certain of our nonfinancial assets measured at fair value on a recurring or non-recurring basis or disclosed, but not carried, at fair value are as follows: June 30, 2018 December 31, 2017 Level Carrying Value Fair Value Carrying Value Fair Value Financial assets Loans held for sale Loans held for sale, at fair value (a) 2 $ 153,906 $ 153,906 $ 214,262 $ 214,262 Loans held for sale, at lower of cost or fair value (b) 3 55,547 55,547 24,096 24,096 June 30, 2018 December 31, 2017 Level Carrying Value Fair Value Carrying Value Fair Value Total Loans held for sale $ 209,453 $ 209,453 $ 238,358 $ 238,358 Loans held for investment (a) 3 $ 5,143,758 $ 5,143,758 $ 4,715,831 $ 4,715,831 Advances (including match funded) (c) 3 1,167,713 1,167,713 1,356,393 1,356,393 Automotive dealer financing notes (including match funded) (c) 3 22 22 32,757 32,590 Receivables, net (c) 3 178,678 178,678 199,529 199,529 Mortgage-backed securities, at fair value (a) 3 1,732 1,732 1,592 1,592 U.S. Treasury notes (a) 1 1,560 1,560 1,567 1,567 Financial liabilities: Match funded liabilities (c) 3 $ 750,694 $ 745,539 $ 998,618 $ 992,698 Financing liabilities: HMBS-related borrowings, at fair value (a) 3 $ 5,040,983 $ 5,040,983 $ 4,601,556 $ 4,601,556 Financing liability - MSRs pledged, at fair value (a) 3 672,619 672,619 508,291 508,291 Other (c) 3 74,884 59,608 85,227 65,202 Total Financing liabilities $ 5,788,486 $ 5,773,210 $ 5,195,074 $ 5,175,049 Other secured borrowings: Senior secured term loan (c) (d) 2 $ 233,786 $ 240,475 $ 290,068 $ 299,741 Other (c) 3 106,632 106,632 255,782 255,782 Total Other secured borrowings $ 340,418 $ 347,107 $ 545,850 $ 555,523 Senior notes: Senior unsecured notes (c) (d) 2 $ 3,122 $ 3,138 $ 3,122 $ 2,872 Senior secured notes (c) (d) 2 344,490 356,987 344,216 355,550 Total Senior notes $ 347,612 $ 360,125 $ 347,338 $ 358,422 Derivative financial instrument assets (liabilities), at fair value (a) Interest rate lock commitments 2 $ 3,315 $ 3,315 $ 3,283 $ 3,283 Forward mortgage-backed securities 1 (2,422 ) (2,422 ) (545 ) (545 ) Interest rate caps 3 1,657 1,657 2,056 2,056 Mortgage servicing rights Mortgage servicing rights, at fair value (a) 3 $ 1,043,995 $ 1,043,995 $ 671,962 $ 671,962 Mortgage servicing rights, at amortized cost (c) (e) 3 — — 336,882 418,745 Total Mortgage servicing rights $ 1,043,995 $ 1,043,995 $ 1,008,844 $ 1,090,707 (a) Measured at fair value on a recurring basis. (b) Measured at fair value on a non-recurring basis. (c) Disclosed, but not carried, at fair value. (d) The carrying values are net of unamortized debt issuance costs and discount. See Note 11 – Borrowings for additional information . (e) Effective January 1, 2018, we elected fair value accounting for our MSRs previously accounted for using the amortization method, which included Agency MSRs and government-insured MSRs. The balance at December 31, 2017 includes the impaired government-insured stratum of amortization method MSRs, which was measured at fair value on a non-recurring basis and reported net of the valuation allowance. At December 31, 2017, the carrying value of this stratum was $158.0 million before applying the valuation allowance of $24.8 million .</t>
  </si>
  <si>
    <t>Schedule of Reconciliation of Changes in Fair Value of Level 3 Assets and Liabilities</t>
  </si>
  <si>
    <t>The following tables present a reconciliation of the changes in fair value of Level 3 assets and liabilities that we measure at fair value on a recurring basis: Loans Held for Investment - Reverse Mortgages HMBS-Related Borrowings Mortgage-Backed Securities Financing Liability - MSRs Pledged Derivatives MSRs Total Three months ended June 30, 2018 Beginning balance $ 4,988,151 $ (4,838,193 ) $ 1,679 $ (715,924 ) $ 1,866 $ 1,074,247 $ 511,826 Purchases, issuances, sales and settlements Purchases — — — — 95 3,507 3,602 Issuances 236,386 (276,751 ) — — — (617 ) (40,982 ) Sales — — — — — (24 ) (24 ) Settlements (103,497 ) 100,737 — 49,962 — — 47,202 Transfers (to) from: Loans held for sale, at fair value (257 ) — — — — — (257 ) Other assets (33 ) — — — — — (33 ) Receivables, net (22 ) — — — — — (22 ) 132,577 (176,014 ) — 49,962 95 2,866 9,486 Total realized and unrealized gains (losses) included in earnings Change in fair value 23,030 (26,776 ) 53 (8,069 ) (304 ) (33,118 ) (45,184 ) Calls and other — — — 1,412 — — 1,412 23,030 (26,776 ) 53 (6,657 ) (304 ) (33,118 ) (43,772 ) Transfers in and / or out of Level 3 — — — — — — — Ending balance $ 5,143,758 $ (5,040,983 ) $ 1,732 $ (672,619 ) $ 1,657 $ 1,043,995 $ 477,540 Loans Held for Investment - Reverse Mortgages HMBS-Related Borrowings Mortgage-Backed Securities Financing Liability - MSRs Pledged Derivatives MSRs Total Three months ended June 30, 2017 Beginning balance $ 3,916,387 $ (3,739,265 ) $ 8,658 $ (459,187 ) $ 2,262 $ 651,987 $ 380,842 Purchases, issuances, sales and settlements Purchases — — — — — — — Issuances 351,392 (357,704 ) — — — (711 ) (7,023 ) Sales — — — — — (2 ) (2 ) Settlements (112,279 ) 101,132 — 16,194 (42 ) — 5,005 Transfers (to) from: Other assets (1,423 ) — — — — — (1,423 ) 237,690 (256,572 ) — 16,194 (42 ) (713 ) (3,443 ) Total realized and unrealized gains (losses) included in earnings Change in fair value 69,699 (65,789 ) 328 1,986 (283 ) (25,624 ) (19,683 ) Transfers in and / or out of Level 3 — — — — — — — Ending balance $ 4,223,776 $ (4,061,626 ) $ 8,986 $ (441,007 ) $ 1,937 $ 625,650 $ 357,716 Loans Held for Investment - Reverse Mortgages HMBS-Related Borrowings Mortgage-backed Securities Financing Liability - MSRs Pledged Derivatives MSRs Total Six months ended June 30, 2018 Beginning balance $ 4,715,831 $ (4,601,556 ) $ 1,592 $ (508,291 ) $ 2,056 $ 671,962 $ 281,594 Purchases, issuances, sales and settlements Purchases — — — — 95 5,885 5,980 Issuances 487,472 (499,576 ) — (279,586 ) — (2,375 ) (294,065 ) Sales — — — — — (155 ) (155 ) Settlements (186,216 ) 181,548 — 104,509 (371 ) — 99,470 Transfers (to) from: MSRs carried at amortized cost, net of valuation allowance — — — — — 418,925 418,925 Loans held for sale, at fair value (441 ) — — — — — (441 ) Other assets (137 ) — — — — — (137 ) Receivables, net (72 ) — — — — — (72 ) 300,606 (318,028 ) — (175,077 ) (276 ) 422,280 229,505 Total realized and unrealized gains (losses) included in earnings Change in fair value 127,321 (121,399 ) 140 8,642 (123 ) (50,247 ) (35,666 ) Calls and other — — — 2,107 — — 2,107 127,321 (121,399 ) 140 10,749 (123 ) (50,247 ) (33,559 ) Transfers in and / or out of Level 3 — — — — — — — Ending Balance $ 5,143,758 $ (5,040,983 ) $ 1,732 $ (672,619 ) $ 1,657 $ 1,043,995 $ 477,540 Loans Held for Investment - Reverse Mortgages HMBS-Related Borrowings Mortgage-backed Securities Financing Liability - MSRs Pledged Derivatives MSRs Total Six months ended June 30, 2017 Beginning balance $ 3,565,716 $ (3,433,781 ) $ 8,342 $ (477,707 ) $ 1,836 $ 679,256 $ 343,662 Purchases, issuances, sales and settlements Purchases — — — — — — — Issuances 698,473 (664,453 ) — — — (1,417 ) 32,603 Sales — — — — — (230 ) (230 ) Settlements (192,569 ) 176,231 — 33,193 (42 ) — 16,813 Transfers (to) from: Other assets (1,423 ) — — — — — (1,423 ) 504,481 (488,222 ) — 33,193 (42 ) (1,647 ) 47,763 Total realized and unrealized gains (losses) included in earnings Change in fair value 153,579 (139,623 ) 644 3,507 143 (51,959 ) (33,709 ) Transfers in and / or out of Level 3 — — — — — — — Ending balance $ 4,223,776 $ (4,061,626 ) $ 8,986 $ (441,007 ) $ 1,937 $ 625,650 $ 357,716</t>
  </si>
  <si>
    <t>Loans Held for Investment [Member]</t>
  </si>
  <si>
    <t>Schedule of Significant Assumptions used in Valuation</t>
  </si>
  <si>
    <t>Significant valuation assumptions June 30, December 31, 2017 Life in years Range 3.3 to 9.0 4.4 to 8.1 Weighted average 5.9 6.4 Conditional repayment rate Range 6.1% to 45.8% 5.4% to 51.9% Weighted average 14.4 % 13.1 % Discount rate 3.5 % 3.2 %</t>
  </si>
  <si>
    <t>Mortgage Servicing Rights - Amortized Costs [Member]</t>
  </si>
  <si>
    <t>Significant valuation assumptions December 31, 2017 Weighted average prepayment speed 8.8 % Weighted average delinquency rate 10.9 % Advance financing cost 5-year swap Interest rate for computing float earnings 5-year swap Weighted average discount rate 9.2 % Weighted average cost to service (in dollars) $ 108</t>
  </si>
  <si>
    <t>Mortgage Servicing Rights - Fair Value [Member]</t>
  </si>
  <si>
    <t>Significant valuation assumptions June 30, 2018 December 31, 2017 Agency (1) Non-Agency Agency Non-Agency Weighted average prepayment speed 8.0 % 15.8 % 8.1 % 16.6 % Weighted average delinquency rate 10.3 % 27.6 % 1.0 % 28.5 % Advance financing cost 5-year swap 5-yr swap plus 2.75% 5-year swap 5-yr swap plus 2.75% Interest rate for computing float earnings 5-year swap 5-yr swap minus 0.50% 5-year swap 5-yr swap minus 0.50% Weighted average discount rate 9.0 % 12.9 % 9.0 % 13.0 % Weighted average cost to service (in dollars) $ 106 $ 301 $ 64 $ 305 (1) Valuation assumptions for Agency MSRs at June 30, 2018 include assumptions for MSRs we carried at amortized cost at December 31, 2017.</t>
  </si>
  <si>
    <t>HMBS - Related Borrowings [Member]</t>
  </si>
  <si>
    <t>Significant valuation assumptions June 30, December 31, 2017 Life in years Range 3.3 to 9.0 4.4 to 8.1 Weighted average 5.9 6.4 Conditional repayment rate Range 6.1% to 45.8% 5.4% to 51.9% Weighted average 14.4 % 13.1 % Discount rate 3.4 % 3.1 %</t>
  </si>
  <si>
    <t>Mortgage Servicing Rights Pledged [Member]</t>
  </si>
  <si>
    <t>Significant valuation assumptions June 30, 2018 December 31, 2017 Weighted average prepayment speed 16.2 % 17.0 % Weighted average delinquency rate 28.1 % 28.9 % Advance financing cost 5-yr swap plus 2.75% 5-year swap plus 2.75% Interest rate for computing float earnings 5-yr swap minus 0.50% 5-year swap minus 0.50% Weighted average discount rate 13.8 % 13.7 % Weighted average cost to service (in dollars) $ 307 $ 311</t>
  </si>
  <si>
    <t>Loans Held for Sale (Tables)</t>
  </si>
  <si>
    <t>Accounts, Notes, Loans and Financing Receivable [Line Items]</t>
  </si>
  <si>
    <t>Schedule of Loans Held for Sale Fair Value</t>
  </si>
  <si>
    <t>Loans Held for Sale - Fair Value Six Months Ended June 30, 2018 2017 Beginning balance $ 214,262 $ 284,632 Originations and purchases 497,980 1,547,169 Proceeds from sales (559,042 ) (1,603,889 ) Principal collections (7,315 ) (2,062 ) Transfers from Loans held for investment, at fair value (1,628 ) — Gain on sale of loans 21,030 9,396 Increase (decrease) in fair value of loans (10,872 ) 3,838 Other (509 ) 406 Ending balance (1) $ 153,906 $ 239,490 (1) At June 30, 2018 and 2017 , the balances include $(5.9) million and $8.7 million , respectively, of fair value adjustments.</t>
  </si>
  <si>
    <t>Schedule of Loans Held for Sale at Lower Cost or Fair Value, Activity</t>
  </si>
  <si>
    <t>Loans Held for Sale - Lower of Cost or Fair Value Six Months Ended June 30, 2018 2017 Beginning balance $ 24,096 $ 29,374 Purchases 340,601 696,306 Proceeds from sales (227,041 ) (607,181 ) Principal collections (7,584 ) (4,127 ) Transfers (to) from: Receivables, net (78,514 ) (96,918 ) Other assets (1,358 ) (435 ) Gain (loss) on sale of loans 957 (2,434 ) (Increase) decrease in valuation allowance (218 ) 3,573 Other 4,608 3,311 Ending balance (1) $ 55,547 $ 21,469 (1) At June 30, 2018 and 2017 , the balances include $48.6 million and $16.0 million , respectively, of loans that we repurchased from Ginnie Mae guaranteed securitizations pursuant to Ginnie Mae servicing guidelines. We may repurchase loans that have been modified, to facilitate loss reduction strategies, or as otherwise obligated as a Ginnie Mae servicer. Repurchased loans may be modified or otherwise remediated through loss mitigation activities, may be sold to a third party, or are reclassified to receivables.</t>
  </si>
  <si>
    <t>Schedule of Gains on Loans Held for Sale, Net</t>
  </si>
  <si>
    <t>Gain on Loans Held for Sale, Net Three Months Ended June 30, Six Months Ended June 30, 2018 2017 2018 2017 Gain on sales of loans, net MSRs retained on transfers of forward loans $ 2,075 $ 6,906 $ 4,453 $ 15,032 Fair value gains related to transfers of reverse mortgage loans, net 16,481 14,049 27,449 21,687 Gain on sale of repurchased Ginnie Mae loans 265 4,753 957 3,756 Other, net 13,554 10,759 19,569 12,904 32,375 36,467 52,428 53,379 Change in fair value of IRLCs (1,265 ) (2,487 ) 111 (1,428 ) Change in fair value of loans held for sale (6,222 ) (1,854 ) (10,146 ) 5,813 Gain (loss) on economic hedge instruments (401 ) (3,670 ) 1,998 (6,184 ) Other (94 ) (201 ) (198 ) (381 ) $ 24,393 $ 28,255 $ 44,193 $ 51,199</t>
  </si>
  <si>
    <t>Valuation Allowance for Loans Held for Sale [Member]</t>
  </si>
  <si>
    <t>Schedule of Changes in Allowance For Losses</t>
  </si>
  <si>
    <t>Valuation Allowance - Loans Held for Sale at Lower of Cost or Fair Value Three Months Ended June 30, Six Months Ended June 30, 2018 2017 2018 2017 Beginning balance $ 8,503 $ 5,635 $ 7,318 $ 10,064 Provision (572 ) 490 281 854 Transfer from Liability for indemnification obligations (Other liabilities) 278 632 997 887 Sales of loans (674 ) (600 ) (1,083 ) (5,646 ) Other — 334 22 332 Ending balance $ 7,535 $ 6,491 $ 7,535 $ 6,491</t>
  </si>
  <si>
    <t>Advances (Tables)</t>
  </si>
  <si>
    <t>Schedule of Advances Paid on Behalf of Borrowers or on Foreclosed Properties</t>
  </si>
  <si>
    <t xml:space="preserve"> June 30, 2018 December 31, 2017 Principal and interest $ 14,598 $ 20,207 Taxes and insurance 113,946 144,454 Foreclosures, bankruptcy and other 61,728 63,597 190,272 228,258 Allowance for losses (16,485 ) (16,465 ) $ 173,787 $ 211,793</t>
  </si>
  <si>
    <t>Schedule of Activity in Advances</t>
  </si>
  <si>
    <t>The following table summarizes the activity in net advances: Six Months Ended June 30, 2018 2017 Beginning balance $ 211,793 $ 257,882 Sales of advances (877 ) (74 ) Collections of advances, charge-offs and other, net (37,109 ) (56,218 ) (Increase) decrease in allowance for losses (20 ) 17,624 Ending balance $ 173,787 $ 219,214</t>
  </si>
  <si>
    <t>Schedule of Change in Allowance for Losses</t>
  </si>
  <si>
    <t>Allowance for Losses Three Months Ended June 30, Six Months Ended June 30, 2018 2017 2018 2017 Beginning balance $ 16,980 $ 35,844 $ 16,465 $ 37,952 Provision 977 (123 ) 3,501 3,298 Net charge-offs and other (1,472 ) (15,393 ) (3,481 ) (20,922 ) Ending balance $ 16,485 $ 20,328 $ 16,485 $ 20,328</t>
  </si>
  <si>
    <t>Match Funded Advances (Tables)</t>
  </si>
  <si>
    <t>Schedule of Match Funded Assets</t>
  </si>
  <si>
    <t xml:space="preserve"> June 30, 2018 December 31, 2017 Advances Principal and interest $ 447,781 $ 523,248 Taxes and insurance 380,733 439,857 Foreclosures, bankruptcy, real estate and other 165,412 181,495 993,926 1,144,600 Automotive dealer financing notes (1) — 35,392 Allowance for losses — (2,635 ) — 32,757 $ 993,926 $ 1,177,357 (1) In January 2018, we terminated our automotive dealer loan financing facility.</t>
  </si>
  <si>
    <t>Schedule of Activity In Match Funded Assets</t>
  </si>
  <si>
    <t>The following table summarizes the activity in match funded assets: Six Months Ended June 30, 2018 2017 Advances Automotive Dealer Financing Notes Advances Automotive Dealer Financing Notes Beginning balance $ 1,144,600 $ 32,757 $ 1,451,964 $ — Transfer (to) from Other assets — (36,896 ) — 25,180 Sales — — (691 ) — New advances (collections), net (150,674 ) 1,504 (192,232 ) 8,687 Decrease in allowance for losses (1) — 2,635 — — Ending balance $ 993,926 $ — $ 1,259,041 $ 33,867 (1) The remaining allowance was charged off in connection with the exit from the ACS business.</t>
  </si>
  <si>
    <t>Mortgage Servicing (Tables)</t>
  </si>
  <si>
    <t>Schedule of Activity Related to MSRs - Amortization Method</t>
  </si>
  <si>
    <t>Mortgage Servicing Rights – Amortization Method Six Months Ended June 30, 2018 2017 Beginning balance $ 336,882 $ 363,722 Fair value election - transfer of MSRs carried at fair value (1) (361,670 ) — Additions recognized in connection with asset acquisitions — 1,657 Additions recognized on the sale of mortgage loans — 15,032 Sales and other transfers — (1,066 ) Servicing transfers and adjustments — 252 (24,788 ) 379,597 Amortization (1) — (25,412 ) (Increase) decrease in impairment valuation allowance (1) (2) 24,788 (4,650 ) Ending balance $ — $ 349,535 Estimated fair value at end of period $ — $ 440,311 (1) Effective January 1, 2018, we elected fair value accounting for our MSRs previously accounted for using the amortization method, which included Agency MSRs and government-insured MSRs. This irrevocable election applies to all subsequently acquired or originated servicing assets and liabilities that have characteristics consistent with each of these classes. We recorded a cumulative-effect adjustment of $82.0 million to retained earnings as of January 1, 2018 to reflect the excess of the fair value of the Agency MSRs over their carrying amount. We also recognized the tax effect of this adjustment through an increase in retained earnings of $6.8 million and a deferred tax asset for the same amount. However, we established a full valuation allowance on the resulting deferred tax asset through a reduction in retained earnings. The government-insured MSRs were impaired by $24.8 million at December 31, 2017; therefore, these MSRs were already effectively carried at fair value. (2) Impairment of MSRs is recognized in MSR valuation adjustments, net in the unaudited consolidated statements of operations for the six months ended June 30, 2017 . Impairment valuation allowance balance of $24.8 million was reclassified to reduce the carrying value of the related MSRs on January 1, 2018 in connection with our fair value election. See Note 3 – Fair Value for additional information regarding impairment and the valuation allowance.</t>
  </si>
  <si>
    <t>Schedule of Activity Related to MSRs - Fair Value Measurement Method</t>
  </si>
  <si>
    <t>Mortgage Servicing Rights – Fair Value Measurement Method Six Months Ended June 30, 2018 2017 Agency Non-Agency Total Agency Non-Agency Total Beginning balance $ 11,960 $ 660,002 $ 671,962 $ 13,357 $ 665,899 $ 679,256 Fair value election - transfer of MSRs carried at amortized cost, net of valuation allowance 336,882 — 336,882 — — — Cumulative effect of fair value election 82,043 — 82,043 — — — Sales and other transfers — (155 ) (155 ) — (230 ) (230 ) Additions 5,885 — 5,885 — — — Servicing transfers and adjustments — (2,375 ) (2,375 ) — (1,417 ) (1,417 ) Changes in fair value (1): Changes in valuation inputs or other assumptions 20,460 4,989 25,449 36 — 36 Realization of expected future cash flows and other changes (29,633 ) (46,063 ) (75,696 ) (950 ) (51,045 ) (51,995 ) Ending balance $ 427,597 $ 616,398 $ 1,043,995 $ 12,443 $ 613,207 $ 625,650 (1) Changes in fair value are recognized in MSR valuation adjustments, net in the unaudited consolidated statements of operations.</t>
  </si>
  <si>
    <t>Schedule of Estimated Change in Fair Value of MSRs</t>
  </si>
  <si>
    <t>The following table summarizes the estimated change in the value of the MSRs that we carry at fair value as of June 30, 2018 given hypothetical shifts in lifetime prepayments and yield assumptions: Adverse change in fair value 10% 20% Weighted average prepayment speeds $ (94,457 ) $ (182,012 ) Discount rate (option-adjusted spread) (30,071 ) (57,859 )</t>
  </si>
  <si>
    <t>Schedule of Composition of Servicing and Subservicing Portfolios by Type of Property Serviced</t>
  </si>
  <si>
    <t xml:space="preserve">The following table presents the composition of our primary servicing and subservicing portfolios by type of property serviced as measured by UPB. The servicing portfolio represents loans for which we own the servicing rights while subservicing represents all other loans. The UPB of assets serviced for others are not included on our unaudited consolidated balance sheets. Residential (1) Commercial (2) Total UPB at June 30, 2018 Servicing $ 70,796,834 $ — $ 70,796,834 Subservicing 1,600,289 — 1,600,289 NRZ (3) 94,729,891 — 94,729,891 $ 167,127,014 $ — $ 167,127,014 UPB at December 31, 2017 Servicing $ 75,469,327 $ — $ 75,469,327 Subservicing 2,063,669 — 2,063,669 NRZ (3) 101,819,557 — 101,819,557 $ 179,352,553 $ — $ 179,352,553 UPB at June 30, 2017 Servicing $ 81,319,908 $ — $ 81,319,908 Subservicing 3,869,084 53,127 3,922,211 NRZ (3) 109,609,432 — 109,609,432 $ 194,798,424 $ 53,127 $ 194,851,551 (1) Includes foreclosed real estate and small-balance commercial assets. (2) Consists of large-balance foreclosed real estate. During 2017, we sold or transferred servicing on the remaining managed assets. (3) UPB of loans serviced for which the Rights to MSRs have been sold to NRZ, including those subserviced for which third-party consents have been received and the MSRs have been transferred to NRZ. </t>
  </si>
  <si>
    <t>Schedule of Components of Servicing and Subservicing Fees</t>
  </si>
  <si>
    <t>Servicing Revenue Three Months Ended June 30, Six Months Ended June 30, 2018 2017 2018 2017 Loan servicing and subservicing fees Servicing $ 55,783 $ 66,018 $ 114,779 $ 134,640 Subservicing 871 1,964 1,786 4,118 NRZ 126,712 143,612 253,729 290,923 183,366 211,594 370,294 429,681 Late charges 15,315 15,610 29,904 32,394 Custodial accounts (float earnings) 8,461 6,014 15,724 10,833 Loan collection fees 4,767 5,936 9,785 12,255 Home Affordable Modification Program (HAMP) fees (1) 4,153 10,506 8,256 31,489 Other 6,165 6,141 10,402 11,651 $ 222,227 $ 255,801 $ 444,365 $ 528,303 (1) The HAMP program expired on December 31, 2016. Borrowers who had requested assistance or to whom an offer of assistance had been extended as of that date had until September 30, 2017 to finalize their modification.</t>
  </si>
  <si>
    <t>Rights to MSRs (Tables)</t>
  </si>
  <si>
    <t>Schedule of Components of Interest Expense</t>
  </si>
  <si>
    <t>Interest expense related to financing liabilities recorded in connection with the NRZ transactions is indicated in the table below. Three Months Ended June 30, Six Months Ended June 30, 2018 2017 2018 2017 Servicing fees collected on behalf of NRZ $ 126,712 $ 143,612 $ 253,729 $ 290,923 Less: Subservicing fee retained by Ocwen 34,444 78,794 68,661 157,947 Net servicing fees remitted to NRZ 92,268 64,818 185,068 132,976 Less: Reduction (increase) in financing liability Changes in fair value Original Rights to MSRs Agreements (8,897 ) — (8,782 ) — 2017 Agreements and New RMSR Agreements 828 — 17,424 — Runoff, settlement and other 48,847 16,194 101,887 33,193 $ 51,490 $ 48,624 $ 74,539 $ 99,783</t>
  </si>
  <si>
    <t>Receivables (Tables)</t>
  </si>
  <si>
    <t>Schedule of Receivables</t>
  </si>
  <si>
    <t xml:space="preserve"> June 30, 2018 December 31, 2017 Servicing-related receivables: Government-insured loan claims, net $ 112,296 $ 114,971 Reimbursable expenses 32,704 31,709 Due from custodial accounts 25,751 36,122 Due from NRZ 15,411 14,924 Other 7,662 11,959 193,824 209,685 Income taxes receivable 34,738 36,831 Other receivables 15,347 19,600 243,909 266,116 Allowance for losses (65,231 ) (66,587 ) $ 178,678 $ 199,529</t>
  </si>
  <si>
    <t>Government Insured Loans Claims [Member]</t>
  </si>
  <si>
    <t>Allowance for Losses - Government-Insured Loan Claims Three Months Ended June 30, Six Months Ended June 30, 2018 2017 2018 2017 Beginning balance $ 57,593 $ 41,438 $ 53,340 $ 53,258 Provision 8,658 9,467 19,034 19,907 Net charge-offs and other (13,096 ) (4,328 ) (19,219 ) (26,588 ) Ending balance $ 53,155 $ 46,577 $ 53,155 $ 46,577</t>
  </si>
  <si>
    <t>Other Assets (Tables)</t>
  </si>
  <si>
    <t>Other Assets [Line Items]</t>
  </si>
  <si>
    <t>Schedule of Other Assets</t>
  </si>
  <si>
    <t xml:space="preserve"> June 30, 2018 December 31, 2017 Contingent loan repurchase asset $ 331,158 $ 431,492 Debt service accounts 24,278 33,726 Prepaid expenses 15,603 22,559 Prepaid representation, warranty and indemnification claims - Agency MSR sale 15,173 20,173 Real estate 5,724 3,070 Prepaid lender fees, net 5,170 9,496 Derivatives, at fair value 4,998 5,429 Other restricted cash 3,412 9,179 Mortgage backed securities, at fair value 1,732 1,592 Interest-earning time deposits 1,694 4,739 Automotive dealer financing notes, net 22 — Prepaid income taxes — 5,621 Other 8,604 7,715 $ 417,568 $ 554,791</t>
  </si>
  <si>
    <t>Automotive Dealer Financing Notes [Member]</t>
  </si>
  <si>
    <t>Schedule of Changes in allowance of Automotive Dealer Financing Notes</t>
  </si>
  <si>
    <t>Changes in the allowance are as follows: Three Months Ended June 30, Six Months Ended June 30, 2018 2017 2018 2017 Beginning balance $ 2,767 $ 10,516 $ 7,664 $ 4,371 Provision (512 ) (930 ) (265 ) 5,215 Net charge-offs and other (2,255 ) — (7,399 ) — Ending balance $ — $ 9,586 $ — $ 9,586</t>
  </si>
  <si>
    <t>Borrowings (Tables)</t>
  </si>
  <si>
    <t>Schedule of Match Funded Liabilities</t>
  </si>
  <si>
    <t>Match Funded Liabilities June 30, 2018 December 31, 2017 Borrowing Type Maturity (1) Amorti- zation Date (1) Available Borrowing Capacity (2) Weighted Average Interest Rate (3) Balance Weighted Average Interest Rate (3) Balance Advance Financing Facilities: Advance Receivables Backed Notes - Series 2014-VF4 (4) Aug. 2048 Aug. 2018 $ 69,990 4.25 % $ 10 4.29 % $ 67,095 Advance Receivables Backed Notes - Series 2015-VF5 (4) Aug. 2048 Aug. 2018 69,990 4.25 10 4.29 67,095 Advance Receivables Backed Notes - Series 2016-T1 (5) Aug. 2048 Aug. 2018 — 2.77 265,000 2.77 265,000 Advance Receivables Backed Notes - Series 2016-T2 (5) Aug. 2049 Aug. 2019 — 2.99 235,000 2.99 235,000 Advance Receivables Backed Notes - Series 2017-T1 (5) Sep. 2048 Sep. 2018 — 2.64 250,000 2.64 250,000 Total Ocwen Master Advance Receivables Trust (OMART) 139,980 2.80 750,020 3.02 884,190 Ocwen Servicer Advance Receivables Trust III (OSART III) - Advance Receivables Backed Notes, Series 2014-VF1 (6) Dec. 2048 Dec. 2018 54,399 5.35 601 4.63 33,768 Ocwen Freddie Advance Funding (OFAF) - Advance Receivables Backed Notes, Series 2015-VF1 (7) Jun. 2049 Jun. 2019 64,927 4.70 73 4.52 56,078 Total Servicing Advance Financing Facilities 259,306 2.80 % 750,694 3.16 % 974,036 Automotive Capital Asset Receivables Trust (ACART) - Loan Series 2017-1 (8) Feb. 2021 Feb. 2019 — — % — 6.77 % 24,582 $ 259,306 2.80 % $ 750,694 3.25 % $ 998,618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 (2) Borrowing capacity is available to us provided that we have eligible collateral to pledge. Collateral may only be pledged to one facility. At June 30, 2018 , $97.4 million of the available borrowing capacity of our advance financing notes could be used based on the amount of eligible collateral that had been pledged. (3) 1ML was 2.09% and 1.56% at June 30, 2018 and December 31, 2017 , respectively. (4) Effective January 1, 2018, the borrowing capacity of the Series 2014-VF4 and the Series 2015-VF5 variable rate notes were each reduced from $105.0 million to $70.0 million . The interest rate was based on 1ML, with a ceiling of 125 basis points (bps), plus a margin of 235 to 635 bps. On July 13, 2018, we increased the borrowing capacity of the Series 2015-VF5 variable notes to $225.0 million and extended the amortization date to December 15, 2019, with interest computed based on the lender’s cost of funds plus a margin of 105 to 250 bps. The increased capacity was used on July 16, 2018 to redeem the Series 2016-T1 term notes with an outstanding balance of $265.0 million and an amortization date of August 15, 2018. We also voluntarily terminated the Series 2014-VF4 variable notes on such date. (5) Under the terms of the agreement, we must continue to borrow the full amount of the Series 2016-T1, Series 2016-T2 and 2017-T1 fixed-rate term notes until the amortization date. If there is insufficient eligible collateral to support the level of borrowing, the excess cash proceeds in an amount necessary to make up the deficit are not distributed to Ocwen but are held by the trustee, and interest expense continues to be based on the full amount of the outstanding notes. The Series 2016-T1, Series 2016-T2 and Series 2017-T1 term notes have a total combined borrowing capacity of $750.0 million . Rates on the individual classes of notes range from 2.50% to 4.45% . The Series 2016-T1 term notes were redeemed on July 16, 2018. (6) The maximum borrowing capacity under this facility is $55.0 million . There is a ceiling of 300 bps for the 3ML in determining the interest rate for these variable rate notes. Rates on the individual notes are based on the lender’s cost of funds plus a margin of 235 to 475 bps. (7) On June 7, 2018, the borrowing capacity of the notes was reduced from $110.0 million to $65.0 million with interest computed based on the lender’s cost of funds plus a margin of 180 to 450 bps. There is a ceiling of 300 bps for 3ML in determining the interest rate for these variable rate notes. (8) On January 23, 2018, we voluntarily terminated the Loan Series 2017-1 Notes.</t>
  </si>
  <si>
    <t>Schedule of Financing Liabilities</t>
  </si>
  <si>
    <t>Financing Liabilities Outstanding Balance Borrowing Type Collateral Interest Rate Maturity June 30, 2018 December 31, 2017 HMBS-Related Borrowings, at fair value (1) Loans held for investment 1ML + 260 bps (1) $ 5,040,983 $ 4,601,556 Other Financing Liabilities MSRs pledged, at fair value Original Rights to MSRs Agreements MSRs (2) (2) 471,662 499,042 2017 Agreements and New RMSR Agreements MSRs (3) (3) 200,957 9,249 672,619 508,291 Secured Notes, Ocwen Asset Servicing Income Series, Series 2014-1 (4) MSRs (4) Feb. 2028 68,830 72,575 Advances pledged (5) Advances on loans (5) (5) 6,054 12,652 747,503 593,518 $ 5,788,486 $ 5,195,074 (1) Represents amounts due to the holders of beneficial interests in Ginnie Mae guaranteed HMBS. The beneficial interests have no maturity dates, and the borrowings mature as the related loans are repaid. (2) This financing liability has no contractual maturity or repayment schedule. The balance of the liability is adjusted each reporting period to its fair value based on the present value of the estimated future cash flows underlying the related MSRs. (3) This financing liability arose in connection with lump sum payments received upon transfer of legal title of the MSRs related to the Rights to MSRs transactions to NRZ in September 2017. In connection with the execution of the New RMSR Agreements in January 2018, we received a lump sum payment of $279.6 million as compensation for foregoing certain payments under the Original Rights to MSRs Agreements. The balance of the liability is adjusted each reporting period to its fair value based on the present value of the estimated future cash flows. The expected maturity of the liability is April 30, 2020, the date through which we were scheduled to be the servicer on loans underlying the Rights to MSRs per the Original Rights to MSRs Agreements. (4) 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 (5) Certain sales of advances did not qualify for sales accounting treatment and were accounted for as a financing. This financing liability has no contractual maturity. The effective interest rate is based on 1ML plus a margin of 450 bps.</t>
  </si>
  <si>
    <t>Schedule of Other Secured Borrowings</t>
  </si>
  <si>
    <t xml:space="preserve">Other Secured Borrowings Outstanding Balance Borrowing Type Collateral Interest Rate Termination / Maturity Available Borrowing Capacity (1) June 30, 2018 December 31, 2017 SSTL (2) (2) 1-Month Euro-dollar rate + 500 bps with a Eurodollar floor of 100 bps (2) Dec. 2020 $ — $ 239,875 $ 298,251 Mortgage loan warehouse facilities Repurchase agreement (3) Loans held for sale (LHFS) 1ML + 200 - 345 bps Aug. 2018 87,500 — 8,221 Participation agreements (4) LHFS N/A (4) — 30,811 161,433 Mortgage warehouse agreement (5) LHFS (reverse mortgages) 1ML + 275 bps; 1ML floor of 350 bps Oct. 2018 — 9,506 32,042 Master repurchase agreement (6) LHFS (forward and reverse mortgages) 1ML + 225 bps forward; 1ML + 275 bps reverse Dec. 2018 84,286 65,714 54,086 Master repurchase agreement (7) LHFS (reverse mortgages) Prime + 0.0% (4.0% floor) Dec. 2018 — 601 — 171,786 106,632 255,782 $ 171,786 346,507 554,033 Unamortized debt issuance costs - SSTL (4,035 ) (5,423 ) Discount - SSTL (2,054 ) (2,760 ) $ 340,418 $ 545,850 Weighted average interest rate 5.70 % 5.22 % (1) Available borrowing capacity for our mortgage loan warehouse facilities does not consider the amount of the facility that the lender has extended on an uncommitted basis. Of the borrowing capacity extended on a committed basis, $57.8 million could be used at June 30, 2018 based on the amount of eligible collateral that could be pledged. (2) Under the terms of the Amended and Restated Senior Secured Term Loan Facility Agreement with an original borrowing capacity of $335.0 million , we may request increases to the loan amount of up to $100.0 million , with additional increases subject to certain limitations. We are required to make quarterly principal payments of $4.2 million on the SSTL, the first of which was paid on March 31, 2017. The borrowings under the SSTL are secured by a first priority security interest in substantially all of the assets of Ocwen, OLS and the other guarantors thereunder, excluding among other things, 35% of the capital stock of foreign subsidiaries, securitization assets and equity interests of securitization entities, assets securing permitted funding indebtedness and non-recourse indebtedness, REO assets, servicing agreements where an acknowledgment from the GSE has not been obtained, as well as other customary carve-outs. Borrowings bear interest, at the election of Ocwen, at a rate per annum equal to either (a) the base rate (the greatest of (i) the prime rate in effect on such day, (ii) the federal funds rate in effect on such day plus 0.50% and (iii) 1ML), plus a margin of 4.00% and subject to a base rate floor of 2.00% or (b) 1ML, plus a margin of 5.00% and subject to a 1ML floor of 1.00% . To date, we have elected option (b) to determine the interest rate. (3) $87.5 million of the maximum borrowing amount of $137.5 million is available on a committed basis and the remainder is available at the discretion of the lender. We primarily use this facility to fund the repurchase of certain loans from Ginnie Mae guaranteed securitizations in connection with loan modifications and loan resolution activity as part of our contractual obligations as the servicer of the loans. (4) Under these participation agreements, the lender provides financing for a combined total of $250.0 million at the discretion of the lender. The participation agreements allow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May 31, 2018, we renewed these facilities through April 30, 2019 ( $175.0 million ) and May 31, 2019 ( $75.0 million ). (5) Under this participation agreement, the lender provides financing for $100.0 million at the discretion of the lender. The participation agreement allows the lender to acquire a 100% beneficial interest in the underlying mortgage loans. The transaction does not qualify for sale accounting treatment and is accounted for as a secured borrowing. (6) Under this agreement, the lender provides financing on a committed basis for up to $150.0 million . The agreement allows the lender to acquire a 100% beneficial interest in the underlying mortgage loans. The transaction does not qualify for sale accounting treatment and is accounted for as a secured borrowing. (7) Under this agreement, t he lender provides financing for up to $50.0 million at the discretion of the lender. </t>
  </si>
  <si>
    <t>Schedule of Senior Notes</t>
  </si>
  <si>
    <t>Senior Notes Interest Rate Maturity Outstanding Balance June 30, 2018 December 31, 2017 Senior unsecured notes (1) 6.625% May 2019 $ 3,122 $ 3,122 Senior secured notes (2) 8.375% Nov. 2022 346,878 346,878 350,000 350,000 Unamortized debt issuance costs (2,388 ) (2,662 ) $ 347,612 $ 347,338 (1) Ocwen may redeem all or a part of the remaining Senior Unsecured Notes, upon not less than 30 nor more than 60 days’ notice, at a redemption price (expressed as a percentage of principal amount) of 100.000% beginning May 15, 2018 plus accrued and unpaid interest and additional interest, if any. (2) The Senior Secured Notes are guaranteed by Ocwen, OMS, Homeward Residential Holdings, Inc., Homeward and ACS (the Guarantors). The Senior Secured Notes are secured by second priority liens on the assets and properties of OLS and the Guarantors that secure the first priority obligations under the SSTL, excluding certain MSRs.</t>
  </si>
  <si>
    <t>Schedule of Redemption Prices</t>
  </si>
  <si>
    <t>The redemption prices during the twelve-month periods beginning on November 15 th of each year are as follows: Year Redemption Price 2018 106.281% 2019 104.188% 2020 102.094% 2021 and thereafter 100.000%</t>
  </si>
  <si>
    <t>Other Liabilities (Tables)</t>
  </si>
  <si>
    <t>Schedule of Other Liabilities</t>
  </si>
  <si>
    <t xml:space="preserve"> June 30, 2018 December 31, 2017 Contingent loan repurchase liability $ 331,158 $ 431,492 Other accrued expenses 57,083 75,088 Accrued legal fees and settlements 54,295 51,057 Due to NRZ 34,921 98,493 Servicing-related obligations 31,106 35,239 Liability for indemnification obligations 21,541 23,117 Checks held for escheat 20,112 19,306 Accrued interest payable 6,870 5,172 Liability for mortgage insurance contingency 6,820 6,820 Deferred revenue 4,504 3,463 Liability for uncertain tax positions 3,271 3,252 Amounts due in connection with MSR sales 2,654 8,291 Derivatives, at fair value 2,448 635 Other 15,020 7,985 $ 591,803 $ 769,410</t>
  </si>
  <si>
    <t>Schedule of Accrued Legal Fees and Settlements</t>
  </si>
  <si>
    <t>Accrued Legal Fees and Settlements Three Months Ended June 30, Six Months Ended June 30, 2018 2017 2018 2017 Beginning balance $ 46,305 $ 82,037 $ 51,057 $ 93,797 Accrual for probable losses (1) 2,330 67,565 9,782 78,315 Payments (2) (1,607 ) (39,393 ) (7,643 ) (65,253 ) Issuance of common stock in settlement of litigation (3) — — (5,719 ) — Net increase in accrued legal fees 5,031 6,811 4,732 7,618 Other 2,236 — 2,086 2,543 Ending balance $ 54,295 $ 117,020 $ 54,295 $ 117,020 (1) Consists of amounts accrued for probable losses in connection with legal and regulatory settlements and judgments. Such amounts are reported in Professional services expense in the unaudited consolidated statements of operations. (2) Includes cash payments made in connection with resolved legal and regulatory matters. (3) In January 2018, Ocwen issued 1,875,000 shares of common stock in connection with a previously approved securities litigation settlement.</t>
  </si>
  <si>
    <t>Derivative Financial Instruments and Hedging Activities (Tables)</t>
  </si>
  <si>
    <t>Schedule of Derivative Activity</t>
  </si>
  <si>
    <t xml:space="preserve">The following table summarizes derivative activity, including the derivatives used in each of our identified hedging programs. The notional amount of our contracts does not represent our exposure to credit loss. None of the derivatives was designated as a hedge for accounting purposes at June 30, 2018 : Interest Rate Risk IRLCs and Loans Held for Sale Borrowings IRLCs Forward MBS Trades Interest Rate Caps Notional balance at December 31, 2017 $ 96,339 $ 240,823 $ 375,000 Additions 630,919 295,512 140,000 Amortization — — (140,000 ) Maturities (514,924 ) (337,902 ) — Terminations (105,916 ) — — Notional balance at June 30, 2018 $ 106,418 $ 198,433 $ 375,000 Maturity June 2018 - July 2018 Sept. 2018 July 2018 - May 2020 Fair value of derivative assets (liabilities) (1) at: June 30, 2018 $ 3,315 $ (2,422 ) $ 1,657 December 31, 2017 3,283 (545 ) 2,056 Gains (losses) on derivatives during the six months ended: Gain on Loans Held for Sale, Net Other, Net June 30, 2018 $ 111 $ 1,998 $ (78 ) June 30, 2017 (1,428 ) (6,184 ) 31 (1) Derivatives are reported at fair value in Other assets or in Other liabilities on our unaudited consolidated balance sheets. </t>
  </si>
  <si>
    <t>Interest Expense (Tables)</t>
  </si>
  <si>
    <t xml:space="preserve"> Three Months Ended June 30, Six Months Ended June 30, 2018 2017 2018 2017 Financing liabilities NRZ $ 51,490 $ 48,624 $ 74,539 $ 99,783 Other financing liabilities 1,349 1,669 2,544 3,479 52,839 50,293 77,083 103,262 Match funded liabilities 7,714 12,669 17,262 25,518 Other secured borrowings 8,044 9,636 16,232 19,184 Senior notes 7,452 7,447 14,903 14,903 Other 1,454 1,083 2,833 2,323 $ 77,503 $ 81,128 $ 128,313 $ 165,190</t>
  </si>
  <si>
    <t>Basic and Diluted Earnings (Loss) per Share (Tables)</t>
  </si>
  <si>
    <t>Schedule of Reconciliation of Calculation of Basic Loss per Share to Diluted Loss per Share</t>
  </si>
  <si>
    <t xml:space="preserve"> Three Months Ended June 30, Six Months Ended June 30, 2018 2017 2018 2017 Basic loss per share Net loss attributable to Ocwen stockholders $ (29,831 ) $ (44,507 ) $ (27,283 ) $ (77,231 ) Weighted average shares of common stock 133,856,132 124,582,280 133,490,828 124,300,171 Basic loss per share $ (0.22 ) $ (0.36 ) $ (0.20 ) $ (0.62 ) Diluted loss per share Net loss attributable to Ocwen stockholders $ (29,831 ) $ (44,507 ) $ (27,283 ) $ (77,231 ) Weighted average shares of common stock 133,856,132 124,582,280 133,490,828 124,300,171 Effect of dilutive elements Stock option awards — — — — Common stock awards — — — — Dilutive weighted average shares of common stock 133,856,132 124,582,280 133,490,828 124,300,171 Diluted loss per share $ (0.22 ) $ (0.36 ) $ (0.20 ) $ (0.62 ) Stock options and common stock awards excluded from the computation of diluted earnings per share Anti-dilutive (1) 6,492,703 6,709,154 6,498,025 4,382,684 Market-based (2) 645,984 862,446 645,984 862,446 (1) Stock options were anti-dilutive because their exercise price was greater than the average market price of Ocwen’s stock. (2) Shares that are issuable upon the achievement of certain market-based performance criteria related to Ocwen’s stock price.</t>
  </si>
  <si>
    <t>Business Segment Reporting (Tables)</t>
  </si>
  <si>
    <t>Segment Reporting Information [Line Items]</t>
  </si>
  <si>
    <t>Schedule of Segment Reporting Information</t>
  </si>
  <si>
    <t>Financial information for our segments is as follows: Three Months Ended June 30, 2018 Results of Operations Servicing Lending Corporate Items and Other Corporate Eliminations Business Segments Consolidated Revenue $ 230,509 $ 19,002 $ 4,070 $ — $ 253,581 Expenses (1) 166,888 17,785 20,977 — 205,650 Other income (expense): Interest income 1,466 1,360 529 — 3,355 Interest expense (62,675 ) (1,472 ) (13,356 ) — (77,503 ) Gain on sale of mortgage servicing rights, net 77 — 1 — 78 Other (403 ) 294 (2,157 ) — (2,266 ) Other income (expense), net (61,535 ) 182 (14,983 ) — (76,336 ) Income (loss) before income taxes $ 2,086 $ 1,399 $ (31,890 ) $ — $ (28,405 ) Three Months Ended June 30, 2017 Results of Operations Servicing Lending Corporate Items and Other Corporate Eliminations Business Segments Consolidated Revenue $ 271,784 $ 32,776 $ 6,740 $ — $ 311,300 Expenses 201,928 32,886 45,666 — 280,480 Other income (expense): Interest income 174 3,007 1,058 — 4,239 Interest expense (63,903 ) (3,383 ) (13,842 ) — (81,128 ) Gain on sale of mortgage servicing rights, net 1,033 — — — 1,033 Other 2,058 (128 ) 1,498 — 3,428 Other expense, net (60,638 ) (504 ) (11,286 ) — (72,428 ) Income (loss) before income taxes $ 9,218 $ (614 ) $ (50,212 ) $ — $ (41,608 ) Six months ended June 30, 2018 Revenue $ 456,605 $ 48,197 $ 9,036 $ — $ 513,838 Expenses (1) 337,984 38,081 36,086 — 412,151 Other income (expense): Interest income 1,894 2,852 1,309 — 6,055 Interest expense (97,193 ) (3,417 ) (27,703 ) — (128,313 ) Gain on sale of mortgage servicing rights, net 1,036 — — — 1,036 Other (1,790 ) 620 (2,735 ) — (3,905 ) Other income (expense), net (96,053 ) 55 (29,129 ) — (125,127 ) Income (loss) before income taxes $ 22,568 $ 10,171 $ (56,179 ) $ — $ (23,440 ) Six months ended June 30, 2017 Revenue $ 555,802 $ 63,522 $ 13,840 $ — $ 633,164 Expenses 418,842 62,217 75,804 — 556,863 Other income (expense): Interest income 261 5,754 1,987 — 8,002 Interest expense (131,254 ) (6,667 ) (27,269 ) — (165,190 ) Gain on sale of mortgage servicing rights, net 1,320 — — — 1,320 Other 5,060 103 2,298 — 7,461 Other expense, net (124,613 ) (810 ) (22,984 ) — (148,407 ) Income (loss) before income taxes $ 12,347 $ 495 $ (84,948 ) $ — $ (72,106 ) Total Assets Servicing Lending Corporate Items and Other Corporate Eliminations Business Segments Consolidated June 30, 2018 $ 2,851,910 $ 5,242,716 $ 325,570 $ — $ 8,420,196 December 31, 2017 $ 3,033,243 $ 4,945,456 $ 424,465 $ — $ 8,403,164 June 30, 2017 $ 2,975,458 $ 4,483,652 $ 473,282 $ — $ 7,932,392 Depreciation and Amortization Expense Servicing Lending Corporate Items and Other Business Segments Consolidated Three months ended June 30, 2018 Depreciation expense $ 1,256 $ 25 $ 4,834 $ 6,115 Amortization of debt discount — — 442 442 Amortization of debt issuance costs — — 1,005 1,005 Three months ended June 30, 2017 Depreciation expense $ 1,466 $ 55 $ 4,835 $ 6,356 Amortization of mortgage servicing rights 12,627 70 — 12,697 Amortization of debt discount — — 268 268 Amortization of debt issuance costs — — 661 661 Six months ended June 30, 2018 Depreciation expense $ 2,613 $ 54 $ 9,973 $ 12,640 Amortization of debt discount — — 706 706 Amortization of debt issuance costs — — 1,662 1,662 Six months ended June 30, 2017 Depreciation expense $ 2,869 $ 105 $ 10,465 $ 13,439 Amortization of mortgage servicing rights 25,271 141 — 25,412 Amortization of debt discount — — 539 539 Amortization of debt issuance costs — — 1,334 1,334 (1) Expenses in the Corporate Items and Other segment for the three and six months ended June 30, 2018 includes $1.6 million and $7.3 million , respectively, of severance expense attributable to headcount reductions in connection with our strategic initiatives to exit the ACS business and the forward lending correspondent and wholesale channels, as well as our overall efforts to reduce costs.</t>
  </si>
  <si>
    <t>Depreciation and Amortization [Member]</t>
  </si>
  <si>
    <t>Depreciation and Amortization Expense Servicing Lending Corporate Items and Other Business Segments Consolidated Three months ended June 30, 2018 Depreciation expense $ 1,256 $ 25 $ 4,834 $ 6,115 Amortization of debt discount — — 442 442 Amortization of debt issuance costs — — 1,005 1,005 Three months ended June 30, 2017 Depreciation expense $ 1,466 $ 55 $ 4,835 $ 6,356 Amortization of mortgage servicing rights 12,627 70 — 12,697 Amortization of debt discount — — 268 268 Amortization of debt issuance costs — — 661 661 Six months ended June 30, 2018 Depreciation expense $ 2,613 $ 54 $ 9,973 $ 12,640 Amortization of debt discount — — 706 706 Amortization of debt issuance costs — — 1,662 1,662 Six months ended June 30, 2017 Depreciation expense $ 2,869 $ 105 $ 10,465 $ 13,439 Amortization of mortgage servicing rights 25,271 141 — 25,412 Amortization of debt discount — — 539 539 Amortization of debt issuance costs — — 1,334 1,334</t>
  </si>
  <si>
    <t>Contingencies (Tables)</t>
  </si>
  <si>
    <t>Schedule of Indemnification Obligations</t>
  </si>
  <si>
    <t>The following table presents the changes in our liability for representation and warranty obligations, compensatory fees for foreclosures that may ultimately exceed investor timelines and similar indemnification obligations: Six Months Ended June 30, 2018 2017 Beginning balance $ 19,229 $ 24,285 Provision for representation and warranty obligations 2,072 (5,125 ) New production reserves 198 381 Charge-offs and other (1) (3,643 ) 209 Ending balance $ 17,856 $ 19,750 (1) Includes principal and interest losses realized in connection with repurchased loans, make-whole, indemnification and fee payments and settlements net of recoveries, if any.</t>
  </si>
  <si>
    <t>Organization, Business Environment and Basis of Presentation - Narrative (Details) $ in Thousands</t>
  </si>
  <si>
    <t>Jan. 18, 2018USD ($)</t>
  </si>
  <si>
    <t>Sep. 01, 2017USD ($)</t>
  </si>
  <si>
    <t>Jun. 30, 2018USD ($)Employee</t>
  </si>
  <si>
    <t>Jun. 30, 2017USD ($)</t>
  </si>
  <si>
    <t>Description of Business and Basis of Presentation [Line Items]</t>
  </si>
  <si>
    <t>Total number of employees | Employee</t>
  </si>
  <si>
    <t>Percentage of foreign based employees engaged in supporting loan servicing operations</t>
  </si>
  <si>
    <t>80.00%</t>
  </si>
  <si>
    <t>Proceeds from sale of mortgage servicing rights accounted for as financing</t>
  </si>
  <si>
    <t>Current maturities of borrowings in next 12 months</t>
  </si>
  <si>
    <t>Debt instrument, term</t>
  </si>
  <si>
    <t>364 days</t>
  </si>
  <si>
    <t>Increase in net cash provided by operating activities</t>
  </si>
  <si>
    <t>Cumulative effect of adoption of FASB Accounting Standards Update 2016-16</t>
  </si>
  <si>
    <t>INDIA</t>
  </si>
  <si>
    <t>PHILIPPINES</t>
  </si>
  <si>
    <t>NRZ [Member]</t>
  </si>
  <si>
    <t>Securitizations and Variable Interest Entities - Narrative (Details) - USD ($) $ in Millions</t>
  </si>
  <si>
    <t>12 Months Ended</t>
  </si>
  <si>
    <t>Average period to securitization</t>
  </si>
  <si>
    <t>30 days</t>
  </si>
  <si>
    <t>MSRs retained</t>
  </si>
  <si>
    <t>Percentage of loan transferred through securitization 60 days or more past due</t>
  </si>
  <si>
    <t>7.40%</t>
  </si>
  <si>
    <t>8.90%</t>
  </si>
  <si>
    <t>Loans held for investment, not pledged as collateral</t>
  </si>
  <si>
    <t>Pledged advance remittance period</t>
  </si>
  <si>
    <t>2 days</t>
  </si>
  <si>
    <t>Securitizations and Variable Interest Entities - Schedule of Cash Flows Related to Transfers Accounted for as Sales (Details) - USD ($) $ in Thousands</t>
  </si>
  <si>
    <t>Disclosure of Transfer of Securitizations or Asset-backed Financing Financial Assets Accounted for as Sale [Abstract]</t>
  </si>
  <si>
    <t>Proceeds received from securitizations</t>
  </si>
  <si>
    <t>Servicing fees collected</t>
  </si>
  <si>
    <t>Purchases of previously transferred assets, net of claims reimbursed</t>
  </si>
  <si>
    <t>Cash flows received from and paid to securitization trusts</t>
  </si>
  <si>
    <t>Securitizations and Variable Interest Entities - Schedule of Assets That Relate to Continuing Involvement with Transferred Financial Assets with Servicing Rights and Maximum Exposure to Loss Including the Unpaid Principal Balance (Details) - USD ($) $ in Thousands</t>
  </si>
  <si>
    <t>Qualitative and Quantitative Information, Transferor's Continuing Involvement [Line Items]</t>
  </si>
  <si>
    <t>UPB of loans transferred</t>
  </si>
  <si>
    <t>Maximum exposure to loss</t>
  </si>
  <si>
    <t>Carrying value of assets</t>
  </si>
  <si>
    <t>Advances And Match Funded Advances [Member]</t>
  </si>
  <si>
    <t>Fair Value - Schedule of Fair Value Assets and Liabilities (Details) - USD ($) $ in Thousands</t>
  </si>
  <si>
    <t>Loans held for sale</t>
  </si>
  <si>
    <t>Financial liabilities:</t>
  </si>
  <si>
    <t>Match funded liabilities</t>
  </si>
  <si>
    <t>Financing liabilities:</t>
  </si>
  <si>
    <t>Total Financing liabilities</t>
  </si>
  <si>
    <t>Other secured borrowings:</t>
  </si>
  <si>
    <t>Total Other secured borrowings</t>
  </si>
  <si>
    <t>Senior Notes [Abstract]</t>
  </si>
  <si>
    <t>Mortgage servicing rights</t>
  </si>
  <si>
    <t>Total Mortgage servicing rights</t>
  </si>
  <si>
    <t>Carrying Value [Member]</t>
  </si>
  <si>
    <t>Total Loans held for sale</t>
  </si>
  <si>
    <t>Fair Value [Member]</t>
  </si>
  <si>
    <t>Level 2 [Member] | Carrying Value [Member]</t>
  </si>
  <si>
    <t>[3]</t>
  </si>
  <si>
    <t>Senior secured term loan</t>
  </si>
  <si>
    <t>[4],[5]</t>
  </si>
  <si>
    <t>Senior unsecured notes</t>
  </si>
  <si>
    <t>Senior secured notes</t>
  </si>
  <si>
    <t>Derivative financial instruments assets (liabilities):</t>
  </si>
  <si>
    <t>Interest rate lock commitments</t>
  </si>
  <si>
    <t>Level 2 [Member] | Fair Value [Member]</t>
  </si>
  <si>
    <t>Level 3 [Member] | Carrying Value [Member]</t>
  </si>
  <si>
    <t>Loans held for sale, at lower of cost or fair value</t>
  </si>
  <si>
    <t>[6]</t>
  </si>
  <si>
    <t>Loans held for investment</t>
  </si>
  <si>
    <t>Advances (including match funded)</t>
  </si>
  <si>
    <t>[4]</t>
  </si>
  <si>
    <t>Automotive dealer financing notes (including match funded)</t>
  </si>
  <si>
    <t>Mortgage-backed securities, at fair value</t>
  </si>
  <si>
    <t>Financing liability - MSRs pledged, at fair value</t>
  </si>
  <si>
    <t>Interest rate caps</t>
  </si>
  <si>
    <t>Mortgage servicing rights, at amortized cost</t>
  </si>
  <si>
    <t>[4],[7]</t>
  </si>
  <si>
    <t>Level 3 [Member] | Fair Value [Member]</t>
  </si>
  <si>
    <t>Level 1 [Member] | Carrying Value [Member]</t>
  </si>
  <si>
    <t>U.S. Treasury notes</t>
  </si>
  <si>
    <t>Forward mortgage-backed securities</t>
  </si>
  <si>
    <t>Level 1 [Member] | Fair Value [Member]</t>
  </si>
  <si>
    <t>Measured at fair value on a recurring basis.</t>
  </si>
  <si>
    <t>Disclosed, but not carried, at fair value.</t>
  </si>
  <si>
    <t>[5]</t>
  </si>
  <si>
    <t>The carrying values are net of unamortized debt issuance costs and discount. See Note 11 – Borrowings for additional information.</t>
  </si>
  <si>
    <t>Measured at fair value on a non-recurring basis.</t>
  </si>
  <si>
    <t>[7]</t>
  </si>
  <si>
    <t>Effective January 1, 2018, we elected fair value accounting for our MSRs previously accounted for using the amortization method, which included Agency MSRs and government-insured MSRs. The balance at December 31, 2017 includes the impaired government-insured stratum of amortization method MSRs, which was measured at fair value on a non-recurring basis and reported net of the valuation allowance. At December 31, 2017, the carrying value of this stratum was $158.0 million before applying the valuation allowance of $24.8 million.</t>
  </si>
  <si>
    <t>Fair Value - Schedule of Fair Value Assets and Liabilities (Footnote) (Details) - Impaired Government Insured Stratum [Member] $ in Millions</t>
  </si>
  <si>
    <t>Dec. 31, 2017USD ($)</t>
  </si>
  <si>
    <t>Valuation allowance</t>
  </si>
  <si>
    <t>MSRs, at amortized cost</t>
  </si>
  <si>
    <t>Fair Value - Schedule of Reconciliation of Changes in Fair Value of Level 3 Assets and Liabilities (Details) - Level 3 [Member] - USD ($) $ in Thousands</t>
  </si>
  <si>
    <t>Fair Value, Liabilities Measured on Recurring Basis, Unobservable Input Reconciliation, Calculation [Roll Forward]</t>
  </si>
  <si>
    <t>Beginning balance</t>
  </si>
  <si>
    <t>Purchases, issuances, sales and settlements</t>
  </si>
  <si>
    <t>Purchases</t>
  </si>
  <si>
    <t>Issuances</t>
  </si>
  <si>
    <t>Sales</t>
  </si>
  <si>
    <t>Settlements</t>
  </si>
  <si>
    <t>Transfers from MSRs carried at amortized cost, net of valuation allowance</t>
  </si>
  <si>
    <t>Transfers to loans held for sale, at fair value</t>
  </si>
  <si>
    <t>Transfers to other assets</t>
  </si>
  <si>
    <t>Transfers to receivables, net</t>
  </si>
  <si>
    <t>Purchases, issuances, sales and settlements, total</t>
  </si>
  <si>
    <t>Total realized and unrealized gains and (losses):</t>
  </si>
  <si>
    <t>Change in fair value</t>
  </si>
  <si>
    <t>Calls and other</t>
  </si>
  <si>
    <t>Total realized and unrealized gains (losses) included in earnings</t>
  </si>
  <si>
    <t>Transfers in and / or out of Level 3</t>
  </si>
  <si>
    <t>Ending balance</t>
  </si>
  <si>
    <t>Mortgage-Backed Securities [Member]</t>
  </si>
  <si>
    <t>Financing Liability - MSRs Pledged [Member]</t>
  </si>
  <si>
    <t>Derivatives [Member]</t>
  </si>
  <si>
    <t>MSRs [Member]</t>
  </si>
  <si>
    <t>Fair Value - Schedule of Significant Assumptions used in Valuation (Details) - $ / loan</t>
  </si>
  <si>
    <t>Fair Value Inputs, Assets, Quantitative Information [Line Items]</t>
  </si>
  <si>
    <t>Life</t>
  </si>
  <si>
    <t>5 years 10 months 24 days</t>
  </si>
  <si>
    <t>6 years 4 months 24 days</t>
  </si>
  <si>
    <t>Weighted average prepayment speed</t>
  </si>
  <si>
    <t>14.40%</t>
  </si>
  <si>
    <t>13.10%</t>
  </si>
  <si>
    <t>Weighted average discount rate</t>
  </si>
  <si>
    <t>3.50%</t>
  </si>
  <si>
    <t>3.20%</t>
  </si>
  <si>
    <t>Loans Held for Investment [Member] | Minimum [Member]</t>
  </si>
  <si>
    <t>3 years 3 months 18 days</t>
  </si>
  <si>
    <t>4 years 4 months 24 days</t>
  </si>
  <si>
    <t>6.10%</t>
  </si>
  <si>
    <t>5.40%</t>
  </si>
  <si>
    <t>Loans Held for Investment [Member] | Maximum [Member]</t>
  </si>
  <si>
    <t>9 years</t>
  </si>
  <si>
    <t>8 years 1 month 6 days</t>
  </si>
  <si>
    <t>45.80%</t>
  </si>
  <si>
    <t>51.90%</t>
  </si>
  <si>
    <t>8.80%</t>
  </si>
  <si>
    <t>Weighted average delinquency rate</t>
  </si>
  <si>
    <t>10.90%</t>
  </si>
  <si>
    <t>Advance financing cost</t>
  </si>
  <si>
    <t>5 years</t>
  </si>
  <si>
    <t>Interest rate for computing float earnings</t>
  </si>
  <si>
    <t>9.20%</t>
  </si>
  <si>
    <t>Weighted average cost to service (in dollars)</t>
  </si>
  <si>
    <t>Fair Value Agency Mortgage Servicing Rights [Member]</t>
  </si>
  <si>
    <t>8.00%</t>
  </si>
  <si>
    <t>8.10%</t>
  </si>
  <si>
    <t>10.30%</t>
  </si>
  <si>
    <t>1.00%</t>
  </si>
  <si>
    <t>9.00%</t>
  </si>
  <si>
    <t>Fair Value Non-Agency Mortgage Servicing Rights [Member]</t>
  </si>
  <si>
    <t>15.80%</t>
  </si>
  <si>
    <t>16.60%</t>
  </si>
  <si>
    <t>27.60%</t>
  </si>
  <si>
    <t>28.50%</t>
  </si>
  <si>
    <t>Fair value inputs financing costs float earnings, basis spread</t>
  </si>
  <si>
    <t>0.50%</t>
  </si>
  <si>
    <t>Fair value input, interest rate</t>
  </si>
  <si>
    <t>2.75%</t>
  </si>
  <si>
    <t>12.90%</t>
  </si>
  <si>
    <t>13.00%</t>
  </si>
  <si>
    <t>3.40%</t>
  </si>
  <si>
    <t>3.10%</t>
  </si>
  <si>
    <t>HMBS - Related Borrowings [Member] | Minimum [Member]</t>
  </si>
  <si>
    <t>HMBS - Related Borrowings [Member] | Maximum [Member]</t>
  </si>
  <si>
    <t>16.20%</t>
  </si>
  <si>
    <t>17.00%</t>
  </si>
  <si>
    <t>28.10%</t>
  </si>
  <si>
    <t>28.90%</t>
  </si>
  <si>
    <t>13.80%</t>
  </si>
  <si>
    <t>13.70%</t>
  </si>
  <si>
    <t>London Interbank Offered Rate (LIBOR) [Member] | Fair Value Non-Agency Mortgage Servicing Rights [Member]</t>
  </si>
  <si>
    <t>London Interbank Offered Rate (LIBOR) [Member] | Mortgage Servicing Rights Pledged [Member]</t>
  </si>
  <si>
    <t>aluation assumptions for Agency MSRs at June 30, 2018 include assumptions for MSRs we carried at amortized cost at December 31, 2017.</t>
  </si>
  <si>
    <t>Loans Held for Sale - Schedule of Loans Held for Sale Fair Value (Details) - USD ($) $ in Thousands</t>
  </si>
  <si>
    <t>Movement In Loans Held For Sale At Fair Value [Roll Forward]</t>
  </si>
  <si>
    <t>Originations and purchases</t>
  </si>
  <si>
    <t>Proceeds from sales</t>
  </si>
  <si>
    <t>Principal collections</t>
  </si>
  <si>
    <t>Transfers from Loans held for investment, at fair value</t>
  </si>
  <si>
    <t>Gain on sale of loans</t>
  </si>
  <si>
    <t>Increase (decrease) in fair value of loans</t>
  </si>
  <si>
    <t>Loans Held for Sale - Schedule of Loans Held for Sale Fair Value (Footnote) (Details) - USD ($) $ in Millions</t>
  </si>
  <si>
    <t>Increase (decrease) in fair value of loans held for sale</t>
  </si>
  <si>
    <t>Loans Held for Sale - Narrative (Details) $ in Millions</t>
  </si>
  <si>
    <t>Jun. 30, 2018USD ($)</t>
  </si>
  <si>
    <t>Lending [Member] | Line of Credit [Member]</t>
  </si>
  <si>
    <t>Collateral</t>
  </si>
  <si>
    <t>Loans Held for Sale - Schedule of Loans Held for Sale at Lower Cost or Fair Value, Activity (Details) - USD ($) $ in Thousands</t>
  </si>
  <si>
    <t>Other assets</t>
  </si>
  <si>
    <t>Gain (loss) on sale of loans</t>
  </si>
  <si>
    <t>(Increase) decrease in valuation allowance</t>
  </si>
  <si>
    <t>At June 30, 2018 and 2017, the balances include $48.6 million and $16.0 million, respectively, of loans that we repurchased from Ginnie Mae guaranteed securitizations pursuant to Ginnie Mae servicing guidelines. We may repurchase loans that have been modified, to facilitate loss reduction strategies, or as otherwise obligated as a Ginnie Mae servicer. Repurchased loans may be modified or otherwise remediated through loss mitigation activities, may be sold to a third party, or are reclassified to receivables.</t>
  </si>
  <si>
    <t>Loans Held for Sale - Schedule of Loans Held for Sale at Lower Cost or Fair Value Activity (Footnote) (Details) - USD ($) $ in Millions</t>
  </si>
  <si>
    <t>Ginnie Mae Loans [Member]</t>
  </si>
  <si>
    <t>Loans repurchase obligation</t>
  </si>
  <si>
    <t>Loans Held for Sale Schedule of Changes in Valuation Allowance (Details) - Valuation Allowance for Loans Held for Sale [Member] - USD ($) $ in Thousands</t>
  </si>
  <si>
    <t>Provision</t>
  </si>
  <si>
    <t>Transfer from Liability for indemnification obligations (Other liabilities)</t>
  </si>
  <si>
    <t>Sales of loans</t>
  </si>
  <si>
    <t>Loans Held for Sale - Schedule of Gains on Loans Held for Sale, Net (Details) - USD ($) $ in Thousands</t>
  </si>
  <si>
    <t>Gain on sales of loans, net</t>
  </si>
  <si>
    <t>Change in fair value of IRLCs</t>
  </si>
  <si>
    <t>Change in fair value of loans held for sale</t>
  </si>
  <si>
    <t>Gain (loss) on economic hedge instruments</t>
  </si>
  <si>
    <t>MSRs Retained on Transfers of Forward Loans [Member]</t>
  </si>
  <si>
    <t>Fair Value Gains Related to Transfers of Reverse Mortgage Loans, Net [Member]</t>
  </si>
  <si>
    <t>Gain on Sale of Repurchased Ginnie Mae Loans [Member]</t>
  </si>
  <si>
    <t>Other, Net [Member]</t>
  </si>
  <si>
    <t>Advances - Schedule of Advances Paid on Behalf of Borrowers or on Foreclosed Properties (Details) - USD ($) $ in Thousands</t>
  </si>
  <si>
    <t>Mar. 31, 2018</t>
  </si>
  <si>
    <t>Mar. 31, 2017</t>
  </si>
  <si>
    <t>Advances On Behalf of Borrowers [Line Items]</t>
  </si>
  <si>
    <t>Advances, gross</t>
  </si>
  <si>
    <t>Allowance for losses</t>
  </si>
  <si>
    <t>Principal and Interest [Member]</t>
  </si>
  <si>
    <t>Taxes and Insurance [Member]</t>
  </si>
  <si>
    <t>Foreclosures, Bankruptcy and Other [Member]</t>
  </si>
  <si>
    <t>Advances - Narrative (Details) - USD ($) $ in Millions</t>
  </si>
  <si>
    <t>Sold advances</t>
  </si>
  <si>
    <t>Advances - Schedule of Activity in Advances (Details) - USD ($) $ in Thousands</t>
  </si>
  <si>
    <t>Advances [Roll Forward]</t>
  </si>
  <si>
    <t>Sales of advances</t>
  </si>
  <si>
    <t>Collections of advances, charge-offs and other, net</t>
  </si>
  <si>
    <t>(Increase) decrease in allowance for losses</t>
  </si>
  <si>
    <t>Advances Schedule of Changes in Allowance for Losses (Details) - USD ($) $ in Thousands</t>
  </si>
  <si>
    <t>Net charge-offs and other</t>
  </si>
  <si>
    <t>Match Funded Advances - Schedule of Match Funded Advances on Residential Loans (Details) - USD ($) $ in Thousands</t>
  </si>
  <si>
    <t>Match Funded Assets [Line Items]</t>
  </si>
  <si>
    <t>Match funded assets</t>
  </si>
  <si>
    <t>Automotive dealer financing notes, gross</t>
  </si>
  <si>
    <t>Residential Mortgage [Member]</t>
  </si>
  <si>
    <t>Residential Mortgage [Member] | Principal and Interest [Member]</t>
  </si>
  <si>
    <t>Residential Mortgage [Member] | Taxes and Insurance [Member]</t>
  </si>
  <si>
    <t>Residential Mortgage [Member] | Foreclosures Bankruptcy And Other [Member]</t>
  </si>
  <si>
    <t>In January 2018, we terminated our automotive dealer loan financing facility.</t>
  </si>
  <si>
    <t>Match Funded Advances - Schedule of Activity in Match Funded Advances (Details) - USD ($) $ in Thousands</t>
  </si>
  <si>
    <t>Decrease in allowance for losses</t>
  </si>
  <si>
    <t>Advances [Member]</t>
  </si>
  <si>
    <t>New advances (collections), net</t>
  </si>
  <si>
    <t>Transfer (to) from Other assets</t>
  </si>
  <si>
    <t>The remaining allowance was charged off in connection with the exit from the ACS business.</t>
  </si>
  <si>
    <t>Mortgage Servicing - Schedule of Activity Related to MSRs - Amortization Method (Details) - USD ($) $ in Thousands</t>
  </si>
  <si>
    <t>Servicing Asset at Amortized Cost, Balance [Roll Forward]</t>
  </si>
  <si>
    <t>Estimated fair value at end of period</t>
  </si>
  <si>
    <t>Beginning balance, MSRs</t>
  </si>
  <si>
    <t>Fair value election - transfer of MSRs carried at fair value</t>
  </si>
  <si>
    <t>Additions recognized in connection with asset acquisitions</t>
  </si>
  <si>
    <t>Additions recognized on the sale of mortgage loans</t>
  </si>
  <si>
    <t>Sales and other transfers</t>
  </si>
  <si>
    <t>Servicing transfers and adjustments</t>
  </si>
  <si>
    <t>Servicing asset at amortized value, gross</t>
  </si>
  <si>
    <t>Amortization</t>
  </si>
  <si>
    <t>(Increase) decrease in impairment valuation allowance</t>
  </si>
  <si>
    <t>[1],[2]</t>
  </si>
  <si>
    <t>Ending balance, MSRs</t>
  </si>
  <si>
    <t>Effective January 1, 2018, we elected fair value accounting for our MSRs previously accounted for using the amortization method, which included Agency MSRs and government-insured MSRs. This irrevocable election applies to all subsequently acquired or originated servicing assets and liabilities that have characteristics consistent with each of these classes. We recorded a cumulative-effect adjustment of $82.0 million to retained earnings as of January 1, 2018 to reflect the excess of the fair value of the Agency MSRs over their carrying amount. We also recognized the tax effect of this adjustment through an increase in retained earnings of $6.8 million and a deferred tax asset for the same amount. However, we established a full valuation allowance on the resulting deferred tax asset through a reduction in retained earnings. The government-insured MSRs were impaired by $24.8 million at December 31, 2017; therefore, these MSRs were already effectively carried at fair value.</t>
  </si>
  <si>
    <t>Impairment of MSRs is recognized in MSR valuation adjustments, net in the unaudited consolidated statements of operations for the six months ended June 30, 2017. Impairment valuation allowance balance of $24.8 million was reclassified to reduce the carrying value of the related MSRs on January 1, 2018 in connection with our fair value election. See Note 3 – Fair Value for additional information regarding impairment and the valuation allowance.</t>
  </si>
  <si>
    <t>Mortgage Servicing - Schedule of Activity Related to MSRs - Amortization Method (Footnote) (Details) - USD ($) $ in Thousands</t>
  </si>
  <si>
    <t>Servicing Asset at Amortized Cost [Line Items]</t>
  </si>
  <si>
    <t>Cumulative effect of fair value election</t>
  </si>
  <si>
    <t>Tax effect of adjustment on retained earnings</t>
  </si>
  <si>
    <t>Impaired Government Insured Stratum [Member]</t>
  </si>
  <si>
    <t>Retained Earnings [Member]</t>
  </si>
  <si>
    <t>Mortgage Servicing - Schedule of Activity Related to MSRs - Fair Value Measurement Method (Details) - USD ($) $ in Thousands</t>
  </si>
  <si>
    <t>Servicing Asset at Fair Value, Amount [Roll Forward]</t>
  </si>
  <si>
    <t>Fair value election - transfer of MSRs carried at amortized cost, net of valuation allowance</t>
  </si>
  <si>
    <t>Additions</t>
  </si>
  <si>
    <t>Changes in fair value:</t>
  </si>
  <si>
    <t>Changes in valuation inputs or other assumptions</t>
  </si>
  <si>
    <t>Realization of expected future cash flows and other changes</t>
  </si>
  <si>
    <t>Changes in fair value are recognized in MSR valuation adjustments, net in the unaudited consolidated statements of operations.</t>
  </si>
  <si>
    <t>Mortgage Servicing - Schedule of Estimated Change in Fair Value of MSRs (Details) $ in Thousands</t>
  </si>
  <si>
    <t>Weighted average prepayment speeds, 10%</t>
  </si>
  <si>
    <t>Weighted average prepayment speeds, 20%</t>
  </si>
  <si>
    <t>Discount rate (Option-adjusted spread), 10%</t>
  </si>
  <si>
    <t>Discount rate (Option-adjusted spread), 20%</t>
  </si>
  <si>
    <t>Mortgage Servicing - Schedule of Composition of Servicing and Subservicing Portfolios by Type of Property Serviced (Details) - USD ($) $ in Thousands</t>
  </si>
  <si>
    <t>Schedule of Servicing and Subservicing Portfolio [Line Items]</t>
  </si>
  <si>
    <t>Servicing</t>
  </si>
  <si>
    <t>Subservicing</t>
  </si>
  <si>
    <t>NRZ</t>
  </si>
  <si>
    <t>Assets serviced</t>
  </si>
  <si>
    <t>Residential [Member]</t>
  </si>
  <si>
    <t>Commercial [Member]</t>
  </si>
  <si>
    <t>[1],[3]</t>
  </si>
  <si>
    <t>UPB of loans serviced for which the Rights to MSRs have been sold to NRZ, including those subserviced for which third-party consents have been received and the MSRs have been transferred to NRZ.</t>
  </si>
  <si>
    <t>Includes foreclosed real estate and small-balance commercial assets.</t>
  </si>
  <si>
    <t>Consists of large-balance foreclosed real estate. During 2017, we sold or transferred servicing on the remaining managed assets.</t>
  </si>
  <si>
    <t>Mortgage Servicing - Schedule of Components of Servicing and Subservicing Fees (Details) - USD ($) $ in Thousands</t>
  </si>
  <si>
    <t>Servicing and Subservicing fees, total</t>
  </si>
  <si>
    <t>Late charges</t>
  </si>
  <si>
    <t>Custodial accounts (float earnings)</t>
  </si>
  <si>
    <t>Loan collection fees</t>
  </si>
  <si>
    <t>Home Affordable Modification Program (HAMP) fees</t>
  </si>
  <si>
    <t>Fees, total</t>
  </si>
  <si>
    <t>The HAMP program expired on December 31, 2016. Borrowers who had requested assistance or to whom an offer of assistance had been extended as of that date had until September 30, 2017 to finalize their modification.</t>
  </si>
  <si>
    <t>Mortgage Servicing - Narrative (Details) - USD ($) $ in Millions</t>
  </si>
  <si>
    <t>UPB of MSRs sold</t>
  </si>
  <si>
    <t>Unpaid principal balance of non-agency and whole loans servicing agreements with minimum servicer ratings</t>
  </si>
  <si>
    <t>Unpaid principal balance of non-agency and whole loans servicing agreements with termination rights triggered</t>
  </si>
  <si>
    <t>Percentage of non-agency and whole loans servicing agreements with termination rights triggered of servicing portfolio</t>
  </si>
  <si>
    <t>Float balances</t>
  </si>
  <si>
    <t>Rights to MSRs - Narrative (Details) - USD ($) $ in Thousands</t>
  </si>
  <si>
    <t>Jan. 18, 2018</t>
  </si>
  <si>
    <t>Sep. 01, 2017</t>
  </si>
  <si>
    <t>Jul. 23, 2017</t>
  </si>
  <si>
    <t>Apr. 30, 2015</t>
  </si>
  <si>
    <t>Servicing Assets at Fair Value [Line Items]</t>
  </si>
  <si>
    <t>Initial term to subservice mortgage servicing rights</t>
  </si>
  <si>
    <t>Transfers upon receipt of consents, MSRs</t>
  </si>
  <si>
    <t>Term of extended subservicing agreement following initial term</t>
  </si>
  <si>
    <t>3 months</t>
  </si>
  <si>
    <t>Percentage on UPB of performing loans received as consideration on sale of clean up call rights</t>
  </si>
  <si>
    <t>Proceeds from execution of clean-up calls</t>
  </si>
  <si>
    <t>Rights to MSRs - Schedule of Interest Related to Financial Liability (Details) - NRZ [Member] - USD ($) $ in Thousands</t>
  </si>
  <si>
    <t>Servicing Liabilities at Fair Value [Line Items]</t>
  </si>
  <si>
    <t>Servicing fees collected on behalf of NRZ</t>
  </si>
  <si>
    <t>Less: Subservicing fee retained by Ocwen</t>
  </si>
  <si>
    <t>Net servicing fees remitted to NRZ</t>
  </si>
  <si>
    <t>Runoff, settlement and other</t>
  </si>
  <si>
    <t>Interest expense on NRZ/HLSS financing liability</t>
  </si>
  <si>
    <t>Original Rights to MSRs Agreements [Member]</t>
  </si>
  <si>
    <t>Changes in fair value</t>
  </si>
  <si>
    <t>2017 Agreements and New RMSR Agreements [Member]</t>
  </si>
  <si>
    <t>Receivables - Schedule of Receivables (Details) - USD ($) $ in Thousands</t>
  </si>
  <si>
    <t>Government-insured loan claims, net</t>
  </si>
  <si>
    <t>Reimbursable expenses</t>
  </si>
  <si>
    <t>Due from custodial accounts</t>
  </si>
  <si>
    <t>Due from NRZ</t>
  </si>
  <si>
    <t>Servicing receivable, total</t>
  </si>
  <si>
    <t>Income taxes receivable</t>
  </si>
  <si>
    <t>Other receivables</t>
  </si>
  <si>
    <t>Other receivables, gross</t>
  </si>
  <si>
    <t>Receivables - Narrative (Detail) - USD ($) $ in Thousands</t>
  </si>
  <si>
    <t>Allowance for financing notes</t>
  </si>
  <si>
    <t>Receivables - Schedule of Changes in allowance of Government-Insured Loan Claims (Details) - USD ($) $ in Thousands</t>
  </si>
  <si>
    <t>Other Assets - Schedule of Other Assets (Details) - USD ($) $ in Thousands</t>
  </si>
  <si>
    <t>Contingent loan repurchase asset</t>
  </si>
  <si>
    <t>Prepaid expenses</t>
  </si>
  <si>
    <t>Prepaid representation, warranty and indemnification claims - Agency MSR sale</t>
  </si>
  <si>
    <t>Real estate</t>
  </si>
  <si>
    <t>Prepaid lender fees, net</t>
  </si>
  <si>
    <t>Derivatives, at fair value</t>
  </si>
  <si>
    <t>Mortgage backed securities, at fair value</t>
  </si>
  <si>
    <t>Interest-earning time deposits</t>
  </si>
  <si>
    <t>Automotive dealer financing notes, net</t>
  </si>
  <si>
    <t>Prepaid income taxes</t>
  </si>
  <si>
    <t>Other Assets - Narrative (Details) $ in Millions</t>
  </si>
  <si>
    <t>Other Assets - Schedule of Changes in allowance of Automotive Dealer Financing Notes (Details) - USD ($) $ in Thousands</t>
  </si>
  <si>
    <t>Borrowings - Schedule of Match Funded Liabilities (Details) - USD ($) $ in Thousands</t>
  </si>
  <si>
    <t>Debt Instrument [Line Items]</t>
  </si>
  <si>
    <t>Available borrowing capacity</t>
  </si>
  <si>
    <t>Advance Financing Facilities [Member]</t>
  </si>
  <si>
    <t>Weighted average interest rate</t>
  </si>
  <si>
    <t>2.80%</t>
  </si>
  <si>
    <t>3.16%</t>
  </si>
  <si>
    <t>Match Funded Liabilties [Member]</t>
  </si>
  <si>
    <t>3.25%</t>
  </si>
  <si>
    <t>Total Ocwen Master Advance Receivables Trust (OMART) [Member]</t>
  </si>
  <si>
    <t>3.02%</t>
  </si>
  <si>
    <t>Total Ocwen Master Advance Receivables Trust (OMART) [Member] | Advance Receivables Backed Notes - Series 2014-VF4 [Member]</t>
  </si>
  <si>
    <t>[2],[3]</t>
  </si>
  <si>
    <t>4.25%</t>
  </si>
  <si>
    <t>4.29%</t>
  </si>
  <si>
    <t>Maturity date</t>
  </si>
  <si>
    <t>[3],[4]</t>
  </si>
  <si>
    <t>Aug. 31,
		2048</t>
  </si>
  <si>
    <t>Amortization date</t>
  </si>
  <si>
    <t>Aug. 31,
		2018</t>
  </si>
  <si>
    <t>Total Ocwen Master Advance Receivables Trust (OMART) [Member] | Advance Receivables Backed Notes - Series 2015-VF5 [Member]</t>
  </si>
  <si>
    <t>Total Ocwen Master Advance Receivables Trust (OMART) [Member] | Advance Receivables Backed Notes - Series 2016-T1 [Member]</t>
  </si>
  <si>
    <t>[1],[5]</t>
  </si>
  <si>
    <t>[2],[5]</t>
  </si>
  <si>
    <t>2.77%</t>
  </si>
  <si>
    <t>Total Ocwen Master Advance Receivables Trust (OMART) [Member] | Advance Receivables Backed Notes - Series 2016-T2 [Member]</t>
  </si>
  <si>
    <t>2.99%</t>
  </si>
  <si>
    <t>Aug. 31,
		2049</t>
  </si>
  <si>
    <t>Aug. 31,
		2019</t>
  </si>
  <si>
    <t>Total Ocwen Master Advance Receivables Trust (OMART) [Member] | Advance Receivables Backed Notes - Series 2017-T1 [Member]</t>
  </si>
  <si>
    <t>2.64%</t>
  </si>
  <si>
    <t>Sep. 30,
		2048</t>
  </si>
  <si>
    <t>Sep. 30,
		2018</t>
  </si>
  <si>
    <t>Total Ocwen Servicer Advance Receivables Trust III (OSARTIII) [Member] | Advance Receivables Backed Notes, Series 2014-VF1 [Member]</t>
  </si>
  <si>
    <t>[1],[6]</t>
  </si>
  <si>
    <t>[2],[6]</t>
  </si>
  <si>
    <t>5.35%</t>
  </si>
  <si>
    <t>4.63%</t>
  </si>
  <si>
    <t>[4],[6]</t>
  </si>
  <si>
    <t>Dec. 31,
		2048</t>
  </si>
  <si>
    <t>Dec. 31,
		2018</t>
  </si>
  <si>
    <t>Total Ocwen Freddie Advance Funding Facility (OFAF) [Member] | Advance Receivables Backed Notes, Series 2015-VF1 [Member]</t>
  </si>
  <si>
    <t>[1],[7]</t>
  </si>
  <si>
    <t>[2],[7]</t>
  </si>
  <si>
    <t>4.70%</t>
  </si>
  <si>
    <t>4.52%</t>
  </si>
  <si>
    <t>Jun. 30,
		2049</t>
  </si>
  <si>
    <t>Jun. 30,
		2019</t>
  </si>
  <si>
    <t>Total Automotive Capital Asset Receivables Trust [Member] | Loan Series 2017-1 [Member]</t>
  </si>
  <si>
    <t>[1],[8]</t>
  </si>
  <si>
    <t>[2],[8]</t>
  </si>
  <si>
    <t>0.00%</t>
  </si>
  <si>
    <t>6.77%</t>
  </si>
  <si>
    <t>[8]</t>
  </si>
  <si>
    <t>[4],[8]</t>
  </si>
  <si>
    <t>Feb. 28,
		2021</t>
  </si>
  <si>
    <t>Feb. 28,
		2019</t>
  </si>
  <si>
    <t>Borrowing capacity is available to us provided that we have eligible collateral to pledge. Collateral may only be pledged to one facility. At June 30, 2018, $97.4 million of the available borrowing capacity of our advance financing notes could be used based on the amount of eligible collateral that had been pledged.</t>
  </si>
  <si>
    <t>1ML was 2.09% and 1.56% at June 30, 2018 and December 31, 2017, respectively.</t>
  </si>
  <si>
    <t>Effective January 1, 2018, the borrowing capacity of the Series 2014-VF4 and the Series 2015-VF5 variable rate notes were each reduced from $105.0 million to $70.0 million. The interest rate was based on 1ML, with a ceiling of 125 basis points (bps), plus a margin of 235 to 635 bps. On July 13, 2018, we increased the borrowing capacity of the Series 2015-VF5 variable notes to $225.0 million and extended the amortization date to December 15, 2019, with interest computed based on the lender’s cost of funds plus a margin of 105 to 250 bps. The increased capacity was used on July 16, 2018 to redeem the Series 2016-T1 term notes with an outstanding balance of $265.0 million and an amortization date of August 15, 2018. We also voluntarily terminated the Series 2014-VF4 variable notes on such date.</t>
  </si>
  <si>
    <t>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all of our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t>
  </si>
  <si>
    <t>Under the terms of the agreement, we must continue to borrow the full amount of the Series 2016-T1, Series 2016-T2 and 2017-T1 fixed-rate term notes until the amortization date. If there is insufficient eligible collateral to support the level of borrowing, the excess cash proceeds in an amount necessary to make up the deficit are not distributed to Ocwen but are held by the trustee, and interest expense continues to be based on the full amount of the outstanding notes. The Series 2016-T1, Series 2016-T2 and Series 2017-T1 term notes have a total combined borrowing capacity of $750.0 million. Rates on the individual classes of notes range from 2.50% to 4.45%. The Series 2016-T1 term notes were redeemed on July 16, 2018.</t>
  </si>
  <si>
    <t>The maximum borrowing capacity under this facility is $55.0 million. There is a ceiling of 300 bps for the 3ML in determining the interest rate for these variable rate notes. Rates on the individual notes are based on the lender’s cost of funds plus a margin of 235 to 475 bps.</t>
  </si>
  <si>
    <t>On June 7, 2018, the borrowing capacity of the notes was reduced from $110.0 million to $65.0 million with interest computed based on the lender’s cost of funds plus a margin of 180 to 450 bps. There is a ceiling of 300 bps for 3ML in determining the interest rate for these variable rate notes.</t>
  </si>
  <si>
    <t>On January 23, 2018, we voluntarily terminated the Loan Series 2017-1 Notes.</t>
  </si>
  <si>
    <t>Borrowings - Schedule of Match Funded Liabilities (Footnote) (Details) - USD ($)</t>
  </si>
  <si>
    <t>Jul. 16, 2018</t>
  </si>
  <si>
    <t>Jul. 13, 2018</t>
  </si>
  <si>
    <t>Jun. 07, 2018</t>
  </si>
  <si>
    <t>Available borrowing capacity that could be used based on amount of eligible collateral pledged</t>
  </si>
  <si>
    <t>Series 2014 Variable Funding Notes [Member]</t>
  </si>
  <si>
    <t>Maximum borrowing capacity</t>
  </si>
  <si>
    <t>Series 2016 and 2017 Term Notes [Member]</t>
  </si>
  <si>
    <t>Total borrowing capacity</t>
  </si>
  <si>
    <t>Series 2016 and 2017 Term Notes [Member] | Minimum [Member]</t>
  </si>
  <si>
    <t>Debt instrument, interest rate</t>
  </si>
  <si>
    <t>2.4989%</t>
  </si>
  <si>
    <t>Series 2016 and 2017 Term Notes [Member] | Maximum [Member]</t>
  </si>
  <si>
    <t>4.4456%</t>
  </si>
  <si>
    <t>Advance Receivables Backed Notes, Series 2014-VF1 [Member]</t>
  </si>
  <si>
    <t>Advance Receivables Backed Notes, Series 2014-VF1 [Member] | Minimum [Member]</t>
  </si>
  <si>
    <t>Basis spread on variable rate</t>
  </si>
  <si>
    <t>2.35%</t>
  </si>
  <si>
    <t>Advance Receivables Backed Notes, Series 2014-VF1 [Member] | Maximum [Member]</t>
  </si>
  <si>
    <t>4.75%</t>
  </si>
  <si>
    <t>Advance Receivables Backed Notes, Series 2015-VF1 [Member]</t>
  </si>
  <si>
    <t>Advance Receivables Backed Notes, Series 2015-VF1 [Member] | Minimum [Member]</t>
  </si>
  <si>
    <t>1.80%</t>
  </si>
  <si>
    <t>Advance Receivables Backed Notes, Series 2015-VF1 [Member] | Maximum [Member]</t>
  </si>
  <si>
    <t>4.50%</t>
  </si>
  <si>
    <t>Subsequent Event [Member] | Advance Receivables Backed Notes - Series 2015-VF5 [Member]</t>
  </si>
  <si>
    <t>Subsequent Event [Member] | Advance Receivables Backed Notes - Series 2015-VF5 [Member] | Minimum [Member]</t>
  </si>
  <si>
    <t>1.05%</t>
  </si>
  <si>
    <t>Subsequent Event [Member] | Advance Receivables Backed Notes - Series 2015-VF5 [Member] | Maximum [Member]</t>
  </si>
  <si>
    <t>2.50%</t>
  </si>
  <si>
    <t>Subsequent Event [Member] | Advance Receivables Backed Notes - Series 2016-T1 [Member]</t>
  </si>
  <si>
    <t>Debt instrument, redeemed</t>
  </si>
  <si>
    <t>London Interbank Offered Rate (LIBOR) [Member]</t>
  </si>
  <si>
    <t>2.09%</t>
  </si>
  <si>
    <t>1.564%</t>
  </si>
  <si>
    <t>2.60%</t>
  </si>
  <si>
    <t>London Interbank Offered Rate (LIBOR) [Member] | Series 2014 Variable Funding Notes [Member]</t>
  </si>
  <si>
    <t>Ceiling percentage of 1ML in determining interest rate</t>
  </si>
  <si>
    <t>1.25%</t>
  </si>
  <si>
    <t>London Interbank Offered Rate (LIBOR) [Member] | Series 2014 Variable Funding Notes [Member] | Minimum [Member]</t>
  </si>
  <si>
    <t>London Interbank Offered Rate (LIBOR) [Member] | Series 2014 Variable Funding Notes [Member] | Maximum [Member]</t>
  </si>
  <si>
    <t>6.35%</t>
  </si>
  <si>
    <t>London Interbank Offered Rate (LIBOR) [Member] | Advance Receivables Backed Notes, Series 2014-VF1 [Member]</t>
  </si>
  <si>
    <t>3.00%</t>
  </si>
  <si>
    <t>London Interbank Offered Rate (LIBOR) [Member] | Advance Receivables Backed Notes, Series 2015-VF1 [Member]</t>
  </si>
  <si>
    <t>Borrowings - Narrative (Details) $ in Billions</t>
  </si>
  <si>
    <t>Covenant compliance, consolidated tangible net worth at period end</t>
  </si>
  <si>
    <t>Senior Secured Term Loan [Member]</t>
  </si>
  <si>
    <t>Percentage of loan to value</t>
  </si>
  <si>
    <t>40.00%</t>
  </si>
  <si>
    <t>UPB of rights to MSRs sold</t>
  </si>
  <si>
    <t>Outstanding servicing advances</t>
  </si>
  <si>
    <t>Senior Notes [Member] | 8.375% Senior Secured Notes Due In 2022 [Member]</t>
  </si>
  <si>
    <t>Maximum percentage available for redemption using net cash proceeds of one or more Equity Offerings as defined in Indenture</t>
  </si>
  <si>
    <t>35.00%</t>
  </si>
  <si>
    <t>Percentage of principal amount, redemption price</t>
  </si>
  <si>
    <t>108.375%</t>
  </si>
  <si>
    <t>Percentage of principal amount to remain outstanding after redemption requirement</t>
  </si>
  <si>
    <t>65.00%</t>
  </si>
  <si>
    <t>Maximum period for redemption after consummation of equity offering</t>
  </si>
  <si>
    <t>120 days</t>
  </si>
  <si>
    <t>Percentage of principal amount, repurchase price</t>
  </si>
  <si>
    <t>101.00%</t>
  </si>
  <si>
    <t>Minimum [Member] | Senior Notes [Member] | 8.375% Senior Secured Notes Due In 2022 [Member]</t>
  </si>
  <si>
    <t>Redemption period, notice</t>
  </si>
  <si>
    <t>Maximum [Member] | Senior Notes [Member] | 8.375% Senior Secured Notes Due In 2022 [Member]</t>
  </si>
  <si>
    <t>60 days</t>
  </si>
  <si>
    <t>Redemption price</t>
  </si>
  <si>
    <t>100.00%</t>
  </si>
  <si>
    <t>Borrowings - Schedule of Financing Liabilities (Details) - USD ($) $ in Thousands</t>
  </si>
  <si>
    <t>HMBS-related borrowings</t>
  </si>
  <si>
    <t>Other financing liabilities</t>
  </si>
  <si>
    <t>Financing liability – MSRs pledged [Member]</t>
  </si>
  <si>
    <t>Financing liability – MSRs pledged [Member] | Original Rights to MSRs Agreements [Member]</t>
  </si>
  <si>
    <t>Financing liability – MSRs pledged [Member] | 2017 Agreements and New RMSR Agreements [Member]</t>
  </si>
  <si>
    <t>Secured Notes, Ocwen Asset Servicing Income Series, Series 2014-1 [Member]</t>
  </si>
  <si>
    <t>Feb. 28,
		2028</t>
  </si>
  <si>
    <t>Financing Liability – Advances Pledged [Member]</t>
  </si>
  <si>
    <t>This financing liability has no contractual maturity or repayment schedule. The balance of the liability is adjusted each reporting period to its fair value based on the present value of the estimated future cash flows underlying the related MSRs.</t>
  </si>
  <si>
    <t>This financing liability arose in connection with lump sum payments received upon transfer of legal title of the MSRs related to the Rights to MSRs transactions to NRZ in September 2017. In connection with the execution of the New RMSR Agreements in January 2018, we received a lump sum payment of $279.6 million as compensation for foregoing certain payments under the Original Rights to MSRs Agreements. The balance of the liability is adjusted each reporting period to its fair value based on the present value of the estimated future cash flows. The expected maturity of the liability is April 30, 2020, the date through which we were scheduled to be the servicer on loans underlying the Rights to MSRs per the Original Rights to MSRs Agreements.</t>
  </si>
  <si>
    <t>OASIS noteholders are entitled to receive a monthly payment equal to the sum of: (a) 21 basis points of the UPB of the reference pool of Freddie Mac mortgages; (b) any termination payment amounts; (c) any excess refinance amounts; and (d) the note redemption amounts, each as defined in the indenture supplement for the notes. Monthly amortization of the liability is estimated using the proportion of monthly projected service fees on the underlying MSRs as a percentage of lifetime projected fees, adjusted for the term of the notes.</t>
  </si>
  <si>
    <t>Certain sales of advances did not qualify for sales accounting treatment and were accounted for as a financing. This financing liability has no contractual maturity. The effective interest rate is based on 1ML plus a margin of 450 bps.</t>
  </si>
  <si>
    <t>Borrowings - Schedule of Financing Liabilities (Footnote) (Details) - USD ($) $ in Millions</t>
  </si>
  <si>
    <t>1 Months Ended</t>
  </si>
  <si>
    <t>Jan. 31, 2018</t>
  </si>
  <si>
    <t>Receipt of lump sum payment in connection with transfer of MSRs to NRZ</t>
  </si>
  <si>
    <t>Basis spread on UPB</t>
  </si>
  <si>
    <t>0.21%</t>
  </si>
  <si>
    <t>Borrowings - Schedule of Other Secured Borrowings (Details) - USD ($) $ in Thousands</t>
  </si>
  <si>
    <t>Line of Credit Facility [Line Items]</t>
  </si>
  <si>
    <t>Other secured borrowings</t>
  </si>
  <si>
    <t>Secured Debt [Member]</t>
  </si>
  <si>
    <t>Unamortized debt issuance costs - SSTL</t>
  </si>
  <si>
    <t>Discount - SSTL</t>
  </si>
  <si>
    <t>Long-term Debt</t>
  </si>
  <si>
    <t>5.70%</t>
  </si>
  <si>
    <t>5.22%</t>
  </si>
  <si>
    <t>Secured Debt [Member] | Senior Secured Term Loan [Member]</t>
  </si>
  <si>
    <t>Dec. 31,
		2020</t>
  </si>
  <si>
    <t>Secured Debt [Member] | Repurchase Agreements [Member]</t>
  </si>
  <si>
    <t>[2],[4]</t>
  </si>
  <si>
    <t>Secured Debt [Member] | Participation Agreement [Member]</t>
  </si>
  <si>
    <t>May 31,
		2019</t>
  </si>
  <si>
    <t>Secured Debt [Member] | Mortgage Warehouse Agreement [Member]</t>
  </si>
  <si>
    <t>Oct. 31,
		2018</t>
  </si>
  <si>
    <t>Secured Debt [Member] | Master Repurchase Agreement [Member]</t>
  </si>
  <si>
    <t>Interest rate at index floor rate</t>
  </si>
  <si>
    <t>4.00%</t>
  </si>
  <si>
    <t>Secured Debt [Member] | Total Servicing Lines Of Credit [Member]</t>
  </si>
  <si>
    <t>Secured Debt [Member] | Eurodollar [Member] | Senior Secured Term Loan [Member]</t>
  </si>
  <si>
    <t>5.00%</t>
  </si>
  <si>
    <t>Secured Debt [Member] | Minimum [Member] | London Interbank Offered Rate (LIBOR) [Member] | Repurchase Agreements [Member]</t>
  </si>
  <si>
    <t>2.00%</t>
  </si>
  <si>
    <t>Secured Debt [Member] | Minimum [Member] | London Interbank Offered Rate (LIBOR) [Member] | Mortgage Warehouse Agreement [Member]</t>
  </si>
  <si>
    <t>Secured Debt [Member] | Minimum [Member] | London Interbank Offered Rate (LIBOR) [Member] | Master Repurchase Agreement [Member]</t>
  </si>
  <si>
    <t>2.25%</t>
  </si>
  <si>
    <t>Secured Debt [Member] | Maximum [Member] | London Interbank Offered Rate (LIBOR) [Member] | Repurchase Agreements [Member]</t>
  </si>
  <si>
    <t>3.45%</t>
  </si>
  <si>
    <t>Secured Debt [Member] | Maximum [Member] | London Interbank Offered Rate (LIBOR) [Member] | Mortgage Warehouse Agreement [Member]</t>
  </si>
  <si>
    <t>Secured Debt [Member] | Maximum [Member] | London Interbank Offered Rate (LIBOR) [Member] | Master Repurchase Agreement [Member]</t>
  </si>
  <si>
    <t>Available borrowing capacity for our mortgage loan warehouse facilities does not consider the amount of the facility that the lender has extended on an uncommitted basis. Of the borrowing capacity extended on a committed basis, $57.8 million could be used at June 30, 2018 based on the amount of eligible collateral that could be pledged.</t>
  </si>
  <si>
    <t>Under the terms of the Amended and Restated Senior Secured Term Loan Facility Agreement with an original borrowing capacity of $335.0 million, we may request increases to the loan amount of up to $100.0 million, with additional increases subject to certain limitations. We are required to make quarterly principal payments of $4.2 million on the SSTL, the first of which was paid on March 31, 2017.The borrowings under the SSTL are secured by a first priority security interest in substantially all of the assets of Ocwen, OLS and the other guarantors thereunder, excluding among other things, 35% of the capital stock of foreign subsidiaries, securitization assets and equity interests of securitization entities, assets securing permitted funding indebtedness and non-recourse indebtedness, REO assets, servicing agreements where an acknowledgment from the GSE has not been obtained, as well as other customary carve-outs.Borrowings bear interest, at the election of Ocwen, at a rate per annum equal to either (a) the base rate (the greatest of (i) the prime rate in effect on such day, (ii) the federal funds rate in effect on such day plus 0.50% and (iii) 1ML), plus a margin of 4.00% and subject to a base rate floor of 2.00% or (b) 1ML, plus a margin of 5.00% and subject to a 1ML floor of 1.00%. To date, we have elected option (b) to determine the interest rate.</t>
  </si>
  <si>
    <t>of the maximum borrowing amount of $137.5 million is available on a committed basis and the remainder is available at the discretion of the lender. We primarily use this facility to fund the repurchase of certain loans from Ginnie Mae guaranteed securitizations in connection with loan modifications and loan resolution activity as part of our contractual obligations as the servicer of the loans.</t>
  </si>
  <si>
    <t>Under these participation agreements, the lender provides financing for a combined total of $250.0 million at the discretion of the lender. The participation agreements allow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On May 31, 2018, we renewed these facilities through April 30, 2019 ($175.0 million) and May 31, 2019 ($75.0 million).</t>
  </si>
  <si>
    <t>Under this participation agreement, the lender provides financing for $100.0 million at the discretion of the lender. The participation agreement allows the lender to acquire a 100% beneficial interest in the underlying mortgage loans. The transaction does not qualify for sale accounting treatment and is accounted for as a secured borrowing.</t>
  </si>
  <si>
    <t>Under this agreement, the lender provides financing on a committed basis for up to $150.0 million. The agreement allows the lender to acquire a 100% beneficial interest in the underlying mortgage loans. The transaction does not qualify for sale accounting treatment and is accounted for as a secured borrowing.</t>
  </si>
  <si>
    <t>Under this agreement, the lender provides financing for up to $50.0 million at the discretion of the lender.</t>
  </si>
  <si>
    <t>Borrowings - Schedule of Other Secured Borrowings (Footnote) (Details) - USD ($)</t>
  </si>
  <si>
    <t>Dec. 05, 2016</t>
  </si>
  <si>
    <t>Amended Senior Secured Term Loan [Member]</t>
  </si>
  <si>
    <t>Face amount</t>
  </si>
  <si>
    <t>Percentage of equity interest in foreign subsidiaries pledged as security to secured debt</t>
  </si>
  <si>
    <t>Periodic prepayment of SSTL</t>
  </si>
  <si>
    <t>Repurchase Agreements [Member]</t>
  </si>
  <si>
    <t>Beneficial interest</t>
  </si>
  <si>
    <t>Secured Debt [Member] | Senior Secured Term Loan Option One [Member] | Federal Funds Rate [Member]</t>
  </si>
  <si>
    <t>Secured Debt [Member] | Senior Secured Term Loan Option One [Member] | London Interbank Offered Rate (LIBOR) [Member]</t>
  </si>
  <si>
    <t>Secured Debt [Member] | Senior Secured Term Loan Option One [Member] | Base Rate [Member]</t>
  </si>
  <si>
    <t>Secured Debt [Member] | Senior Secured Term Loan Option Two [Member] | Eurodollar [Member]</t>
  </si>
  <si>
    <t>Secured Debt [Member] | Senior Secured Term Loan Option Two [Member] | Eurodollar Floor [Member]</t>
  </si>
  <si>
    <t>Mortgage Loan Warehouse Facility [Member]</t>
  </si>
  <si>
    <t>April 30, 2019 Maturity [Member] | Secured Debt [Member] | Participation Agreement [Member]</t>
  </si>
  <si>
    <t>May 31, 2019 Maturity [Member] | Secured Debt [Member] | Participation Agreement [Member]</t>
  </si>
  <si>
    <t>Borrowings - Schedule of Senior Notes (Details) - USD ($) $ in Thousands</t>
  </si>
  <si>
    <t>Senior notes</t>
  </si>
  <si>
    <t>6.625 Senior Notes, Due 2019 [Member]</t>
  </si>
  <si>
    <t>Interest Rate</t>
  </si>
  <si>
    <t>6.625%</t>
  </si>
  <si>
    <t>8.375% Senior Secured Notes Due In 2022 [Member]</t>
  </si>
  <si>
    <t>8.375%</t>
  </si>
  <si>
    <t>Senior Notes [Member]</t>
  </si>
  <si>
    <t>Unamortized debt issuance costs</t>
  </si>
  <si>
    <t>Senior Notes [Member] | 6.625 Senior Notes, Due 2019 [Member]</t>
  </si>
  <si>
    <t>Ocwen may redeem all or a part of the remaining Senior Unsecured Notes, upon not less than 30 nor more than 60 days’ notice, at a redemption price (expressed as a percentage of principal amount) of 100.000% beginning May 15, 2018 plus accrued and unpaid interest and additional interest, if any.</t>
  </si>
  <si>
    <t>The Senior Secured Notes are guaranteed by Ocwen, OMS, Homeward Residential Holdings, Inc., Homeward and ACS (the Guarantors). The Senior Secured Notes are secured by second priority liens on the assets and properties of OLS and the Guarantors that secure the first priority obligations under the SSTL, excluding certain MSRs.</t>
  </si>
  <si>
    <t>Borrowings - Schedule of Senior Notes (Footnote) (Details) - Unsecured Debt [Member] - 6.625 Senior Notes, Due 2019 [Member]</t>
  </si>
  <si>
    <t>Minimum [Member]</t>
  </si>
  <si>
    <t>Maximum [Member]</t>
  </si>
  <si>
    <t>May 15, 2018 [Member]</t>
  </si>
  <si>
    <t>Borrowings Schedule of Redemption Prices (Details) - Secured Debt [Member]</t>
  </si>
  <si>
    <t>2018 [Member]</t>
  </si>
  <si>
    <t>106.2812%</t>
  </si>
  <si>
    <t>2019 [Member]</t>
  </si>
  <si>
    <t>104.188%</t>
  </si>
  <si>
    <t>2020 [Member]</t>
  </si>
  <si>
    <t>102.094%</t>
  </si>
  <si>
    <t>2021 and Thereafter [Member]</t>
  </si>
  <si>
    <t>Other Liabilities - Schedule of Other Liabilities (Details) - USD ($) $ in Thousands</t>
  </si>
  <si>
    <t>Contingent loan repurchase liability</t>
  </si>
  <si>
    <t>Other accrued expenses</t>
  </si>
  <si>
    <t>Accrued legal fees and settlements</t>
  </si>
  <si>
    <t>Due to NRZ</t>
  </si>
  <si>
    <t>Servicing-related obligations</t>
  </si>
  <si>
    <t>Liability for indemnification obligations</t>
  </si>
  <si>
    <t>Checks held for escheat</t>
  </si>
  <si>
    <t>Accrued interest payable</t>
  </si>
  <si>
    <t>Liability for mortgage insurance contingency</t>
  </si>
  <si>
    <t>Deferred revenue</t>
  </si>
  <si>
    <t>Liability for uncertain tax positions</t>
  </si>
  <si>
    <t>Amounts due in connection with MSR sales</t>
  </si>
  <si>
    <t>Total other liabilities</t>
  </si>
  <si>
    <t>Other Liabilities Schedule of Changes in Liability for Legal Fees and Settlements (Details) - USD ($) $ in Thousands</t>
  </si>
  <si>
    <t>Accrual for probable losses</t>
  </si>
  <si>
    <t>Payments</t>
  </si>
  <si>
    <t>Issuance of common stock in settlement of litigation</t>
  </si>
  <si>
    <t>Net increase in accrued legal fees</t>
  </si>
  <si>
    <t>Consists of amounts accrued for probable losses in connection with legal and regulatory settlements and judgments. Such amounts are reported in Professional services expense in the unaudited consolidated statements of operations.</t>
  </si>
  <si>
    <t>Includes cash payments made in connection with resolved legal and regulatory matters.</t>
  </si>
  <si>
    <t>Other Liabilities - Schedule of Changes in Liability for Legal Fees and Settlements (Footnote) (Details)</t>
  </si>
  <si>
    <t>Jan. 31, 2018shares</t>
  </si>
  <si>
    <t>Issuance of common stock in connection with approved securities litigation</t>
  </si>
  <si>
    <t>Derivative Financial Instruments and Hedging Activities - Summary of Derivatives (Details) - USD ($) $ in Thousands</t>
  </si>
  <si>
    <t>Fair value of derivative assets (liabilities) at:</t>
  </si>
  <si>
    <t>Interest Rate Lock Commitments [Member]</t>
  </si>
  <si>
    <t>Derivative Notional Balance</t>
  </si>
  <si>
    <t>Notional balance at December 31, 2017</t>
  </si>
  <si>
    <t>Maturities</t>
  </si>
  <si>
    <t>Terminations</t>
  </si>
  <si>
    <t>Notional balance at June 30, 2018</t>
  </si>
  <si>
    <t>Maturity</t>
  </si>
  <si>
    <t>June 2018 - July 2018</t>
  </si>
  <si>
    <t>Gains (losses) on derivatives during the six months ended:</t>
  </si>
  <si>
    <t>Gains (losses) on derivatives</t>
  </si>
  <si>
    <t>Forward MBS Trades [Member]</t>
  </si>
  <si>
    <t>Sept. 2018</t>
  </si>
  <si>
    <t>Interest Rate Caps [Member]</t>
  </si>
  <si>
    <t>July 2018 - May 2020</t>
  </si>
  <si>
    <t>Derivatives are reported at fair value in Other assets or in Other liabilities on our unaudited consolidated balance sheets.</t>
  </si>
  <si>
    <t>Derivative Financial Instruments and Hedging Activities - Narrative (Details) - USD ($) $ in Millions</t>
  </si>
  <si>
    <t>Unrealized loss on derivatives arising during period, before tax</t>
  </si>
  <si>
    <t>Other comprehensive income (loss), tax</t>
  </si>
  <si>
    <t>Interest Expense - Schedule of Components of Interest Expense (Details) - USD ($) $ in Thousands</t>
  </si>
  <si>
    <t>Debt securities:</t>
  </si>
  <si>
    <t>Financing Liabilities [Member]</t>
  </si>
  <si>
    <t>Other Secured Borrowings [Member]</t>
  </si>
  <si>
    <t>Other [Member]</t>
  </si>
  <si>
    <t>NRZ [Member] | Financing Liabilities [Member]</t>
  </si>
  <si>
    <t>Other Financing Liabilities [Member] | Financing Liabilities [Member]</t>
  </si>
  <si>
    <t>Income Taxes - Narrative (Details) - USD ($) $ in Thousands</t>
  </si>
  <si>
    <t>Income Tax Contingency [Line Items]</t>
  </si>
  <si>
    <t>Effective tax rate on pre-tax losses</t>
  </si>
  <si>
    <t>(15.80%)</t>
  </si>
  <si>
    <t>(6.90%)</t>
  </si>
  <si>
    <t>Pre tax losses</t>
  </si>
  <si>
    <t>Base Erosion And Anti-Abuse Tax [Member]</t>
  </si>
  <si>
    <t>Increase in income tax expense</t>
  </si>
  <si>
    <t>Basic and Diluted Earnings (Loss) per Share - Schedule of Reconciliation of Calculation of Basic Earnings per Share to Diluted Earnings per Share (Details) - USD ($) $ / shares in Units, $ in Thousands</t>
  </si>
  <si>
    <t>Basic loss per share</t>
  </si>
  <si>
    <t>Weighted average shares of common stock</t>
  </si>
  <si>
    <t>Basic loss per share (in USD per share)</t>
  </si>
  <si>
    <t>Diluted loss per share</t>
  </si>
  <si>
    <t>Effect of dilutive elements:</t>
  </si>
  <si>
    <t>Stock options awards (in shares)</t>
  </si>
  <si>
    <t>Common stock awards (in shares)</t>
  </si>
  <si>
    <t>Dilutive weighted average shares of common stock (in shares)</t>
  </si>
  <si>
    <t>Diluted loss per share (in USD per share)</t>
  </si>
  <si>
    <t>Stock options and common stock awards excluded from the computation of diluted earnings per share</t>
  </si>
  <si>
    <t>Anti-dilutive Securities (in shares)</t>
  </si>
  <si>
    <t>Market Based [Member]</t>
  </si>
  <si>
    <t>Shares that are issuable upon the achievement of certain market-based performance criteria related to Ocwen’s stock price.</t>
  </si>
  <si>
    <t>Business Segment Reporting - Schedule of Segment Reporting Information (Details) - USD ($) $ in Thousands</t>
  </si>
  <si>
    <t>Results of Operations</t>
  </si>
  <si>
    <t>Other income (expense):</t>
  </si>
  <si>
    <t>Total Assets</t>
  </si>
  <si>
    <t>Balance</t>
  </si>
  <si>
    <t>Operating Segments [Member] | Servicing [Member]</t>
  </si>
  <si>
    <t>Operating Segments [Member] | Lending [Member]</t>
  </si>
  <si>
    <t>Operating Segments [Member] | Corporate Items and Other [Member]</t>
  </si>
  <si>
    <t>Corporate Eliminations [Member]</t>
  </si>
  <si>
    <t>Business Segment Reporting - Schedule of Depreciation and Amortization by Segment (Details) - USD ($) $ in Thousands</t>
  </si>
  <si>
    <t>Depreciation expense</t>
  </si>
  <si>
    <t>Amortization of mortgage servicing rights</t>
  </si>
  <si>
    <t>Amortization of debt discount</t>
  </si>
  <si>
    <t>Servicing [Member]</t>
  </si>
  <si>
    <t>Lending [Member]</t>
  </si>
  <si>
    <t>Corporate Items and Other [Member]</t>
  </si>
  <si>
    <t>Business Segment Reporting - Schedule of Segment Reporting Information (Footnote) (Details) - USD ($) $ in Millions</t>
  </si>
  <si>
    <t>Corporate and Other [Member]</t>
  </si>
  <si>
    <t>Severance expense</t>
  </si>
  <si>
    <t>Regulatory Requirements - Narrative (Details) $ in Millions</t>
  </si>
  <si>
    <t>Number of days from fiscal year end that servicer is obliged to provide audited financial statements</t>
  </si>
  <si>
    <t>90 days</t>
  </si>
  <si>
    <t>Net worth requirement</t>
  </si>
  <si>
    <t>Commitments - Narrative (Details) $ in Millions</t>
  </si>
  <si>
    <t>Floating Rate Reverse Mortgage Loans [Member]</t>
  </si>
  <si>
    <t>Other Commitments [Line Items]</t>
  </si>
  <si>
    <t>Additional borrowing capacity to borrowers</t>
  </si>
  <si>
    <t>Forward Mortgage Loan Interest Rate Lock Commitments [Member]</t>
  </si>
  <si>
    <t>Short-term commitments to lend</t>
  </si>
  <si>
    <t>Reverse Mortgage Loan Interest Rate Lock Commitments [Member]</t>
  </si>
  <si>
    <t>Contingencies - Narrative (Details)</t>
  </si>
  <si>
    <t>Jul. 31, 2017</t>
  </si>
  <si>
    <t>Apr. 20, 2017StateStates</t>
  </si>
  <si>
    <t>Apr. 30, 2017USD ($)</t>
  </si>
  <si>
    <t>Jun. 30, 2018USD ($)LoanStates</t>
  </si>
  <si>
    <t>Mar. 31, 2018USD ($)</t>
  </si>
  <si>
    <t>Jun. 30, 2017USD ($)Loan</t>
  </si>
  <si>
    <t>Mar. 31, 2017USD ($)</t>
  </si>
  <si>
    <t>Dec. 31, 2016USD ($)</t>
  </si>
  <si>
    <t>Loss Contingencies [Line Items]</t>
  </si>
  <si>
    <t>Accrued penalty</t>
  </si>
  <si>
    <t>Number of states charging with regulatory action | States</t>
  </si>
  <si>
    <t>Number of states where regulatory actions were resolved | States</t>
  </si>
  <si>
    <t>Number of loan files to be tested relating to escrow on residential real property | Loan</t>
  </si>
  <si>
    <t>Number of state attorneys general charging with regulatory action | State</t>
  </si>
  <si>
    <t>Warranty repurchase demands unpaid principal balance</t>
  </si>
  <si>
    <t>Warranty repurchase demands number of loans | Loan</t>
  </si>
  <si>
    <t>Consumer Financial Protection Bureau [Member]</t>
  </si>
  <si>
    <t>Massachusetts Regulatory Agency [Member]</t>
  </si>
  <si>
    <t>Litigation settlement expense</t>
  </si>
  <si>
    <t>Florida Attorney General [Member]</t>
  </si>
  <si>
    <t>Injunctive and equitable relief, costs, and civil money penalties sought</t>
  </si>
  <si>
    <t>Massachusetts Attorney General [Member]</t>
  </si>
  <si>
    <t>Multistate Mortgage Committee [Member]</t>
  </si>
  <si>
    <t>Number of states who are part of confidential supervisory memorandum of understanding | States</t>
  </si>
  <si>
    <t>Ginnie Mae [Member]</t>
  </si>
  <si>
    <t>Forbearance period for exercising rights on guaranty agreements</t>
  </si>
  <si>
    <t>Contingencies - Schedule of Indemnification Obligations (Details) - USD ($) $ in Thousands</t>
  </si>
  <si>
    <t>Indemnification Obligations Liability [Roll Forward]</t>
  </si>
  <si>
    <t>Provision for representation and warranty obligations</t>
  </si>
  <si>
    <t>New production reserves</t>
  </si>
  <si>
    <t>Charge-offs and other</t>
  </si>
  <si>
    <t>Includes principal and interest losses realized in connection with repurchased loans, make-whole, indemnification and fee payments and settlements net of recoveries, if an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38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33912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s="1" t="s">
        <v>1012</v>
      </c>
      <c r="B1" s="2" t="s">
        <v>70</v>
      </c>
      <c r="E1" s="2" t="s">
        <v>1</v>
      </c>
    </row>
    <row r="2" spans="1:8">
      <c r="B2" s="2" t="s">
        <v>2</v>
      </c>
      <c r="D2" s="2" t="s">
        <v>71</v>
      </c>
      <c r="E2" s="2" t="s">
        <v>2</v>
      </c>
      <c r="G2" s="2" t="s">
        <v>71</v>
      </c>
      <c r="H2" s="2" t="s">
        <v>23</v>
      </c>
    </row>
    <row r="3" spans="1:8">
      <c r="A3" s="3" t="s">
        <v>1013</v>
      </c>
    </row>
    <row r="4" spans="1:8">
      <c r="A4" s="4" t="s">
        <v>72</v>
      </c>
      <c r="B4" s="7" t="n">
        <v>253581</v>
      </c>
      <c r="D4" s="7" t="n">
        <v>311300</v>
      </c>
      <c r="E4" s="7" t="n">
        <v>513838</v>
      </c>
      <c r="G4" s="7" t="n">
        <v>633164</v>
      </c>
    </row>
    <row r="5" spans="1:8">
      <c r="A5" s="4" t="s">
        <v>77</v>
      </c>
      <c r="B5" s="5" t="n">
        <v>205650</v>
      </c>
      <c r="C5" s="4" t="s">
        <v>37</v>
      </c>
      <c r="D5" s="5" t="n">
        <v>280480</v>
      </c>
      <c r="E5" s="5" t="n">
        <v>412151</v>
      </c>
      <c r="F5" s="4" t="s">
        <v>37</v>
      </c>
      <c r="G5" s="5" t="n">
        <v>556863</v>
      </c>
    </row>
    <row r="6" spans="1:8">
      <c r="A6" s="3" t="s">
        <v>1014</v>
      </c>
    </row>
    <row r="7" spans="1:8">
      <c r="A7" s="4" t="s">
        <v>86</v>
      </c>
      <c r="B7" s="5" t="n">
        <v>3355</v>
      </c>
      <c r="D7" s="5" t="n">
        <v>4239</v>
      </c>
      <c r="E7" s="5" t="n">
        <v>6055</v>
      </c>
      <c r="G7" s="5" t="n">
        <v>8002</v>
      </c>
    </row>
    <row r="8" spans="1:8">
      <c r="A8" s="4" t="s">
        <v>87</v>
      </c>
      <c r="B8" s="5" t="n">
        <v>-77503</v>
      </c>
      <c r="D8" s="5" t="n">
        <v>-81128</v>
      </c>
      <c r="E8" s="5" t="n">
        <v>-128313</v>
      </c>
      <c r="G8" s="5" t="n">
        <v>-165190</v>
      </c>
    </row>
    <row r="9" spans="1:8">
      <c r="A9" s="4" t="s">
        <v>88</v>
      </c>
      <c r="B9" s="5" t="n">
        <v>78</v>
      </c>
      <c r="D9" s="5" t="n">
        <v>1033</v>
      </c>
      <c r="E9" s="5" t="n">
        <v>1036</v>
      </c>
      <c r="G9" s="5" t="n">
        <v>1320</v>
      </c>
    </row>
    <row r="10" spans="1:8">
      <c r="A10" s="4" t="s">
        <v>75</v>
      </c>
      <c r="B10" s="5" t="n">
        <v>-2266</v>
      </c>
      <c r="D10" s="5" t="n">
        <v>3428</v>
      </c>
      <c r="E10" s="5" t="n">
        <v>-3905</v>
      </c>
      <c r="G10" s="5" t="n">
        <v>7461</v>
      </c>
    </row>
    <row r="11" spans="1:8">
      <c r="A11" s="4" t="s">
        <v>90</v>
      </c>
      <c r="B11" s="5" t="n">
        <v>-76336</v>
      </c>
      <c r="D11" s="5" t="n">
        <v>-72428</v>
      </c>
      <c r="E11" s="5" t="n">
        <v>-125127</v>
      </c>
      <c r="G11" s="5" t="n">
        <v>-148407</v>
      </c>
    </row>
    <row r="12" spans="1:8">
      <c r="A12" s="4" t="s">
        <v>91</v>
      </c>
      <c r="B12" s="5" t="n">
        <v>-28405</v>
      </c>
      <c r="D12" s="5" t="n">
        <v>-41608</v>
      </c>
      <c r="E12" s="5" t="n">
        <v>-23440</v>
      </c>
      <c r="G12" s="5" t="n">
        <v>-72106</v>
      </c>
    </row>
    <row r="13" spans="1:8">
      <c r="A13" s="3" t="s">
        <v>1015</v>
      </c>
    </row>
    <row r="14" spans="1:8">
      <c r="A14" s="4" t="s">
        <v>1016</v>
      </c>
      <c r="B14" s="5" t="n">
        <v>8420196</v>
      </c>
      <c r="D14" s="5" t="n">
        <v>7932392</v>
      </c>
      <c r="E14" s="5" t="n">
        <v>8420196</v>
      </c>
      <c r="G14" s="5" t="n">
        <v>7932392</v>
      </c>
      <c r="H14" s="7" t="n">
        <v>8403164</v>
      </c>
    </row>
    <row r="15" spans="1:8">
      <c r="A15" s="4" t="s">
        <v>1017</v>
      </c>
    </row>
    <row r="16" spans="1:8">
      <c r="A16" s="3" t="s">
        <v>1013</v>
      </c>
    </row>
    <row r="17" spans="1:8">
      <c r="A17" s="4" t="s">
        <v>72</v>
      </c>
      <c r="B17" s="5" t="n">
        <v>230509</v>
      </c>
      <c r="D17" s="5" t="n">
        <v>271784</v>
      </c>
      <c r="E17" s="5" t="n">
        <v>456605</v>
      </c>
      <c r="G17" s="5" t="n">
        <v>555802</v>
      </c>
    </row>
    <row r="18" spans="1:8">
      <c r="A18" s="4" t="s">
        <v>77</v>
      </c>
      <c r="B18" s="5" t="n">
        <v>166888</v>
      </c>
      <c r="C18" s="4" t="s">
        <v>37</v>
      </c>
      <c r="D18" s="5" t="n">
        <v>201928</v>
      </c>
      <c r="E18" s="5" t="n">
        <v>337984</v>
      </c>
      <c r="F18" s="4" t="s">
        <v>37</v>
      </c>
      <c r="G18" s="5" t="n">
        <v>418842</v>
      </c>
    </row>
    <row r="19" spans="1:8">
      <c r="A19" s="3" t="s">
        <v>1014</v>
      </c>
    </row>
    <row r="20" spans="1:8">
      <c r="A20" s="4" t="s">
        <v>86</v>
      </c>
      <c r="B20" s="5" t="n">
        <v>1466</v>
      </c>
      <c r="D20" s="5" t="n">
        <v>174</v>
      </c>
      <c r="E20" s="5" t="n">
        <v>1894</v>
      </c>
      <c r="G20" s="5" t="n">
        <v>261</v>
      </c>
    </row>
    <row r="21" spans="1:8">
      <c r="A21" s="4" t="s">
        <v>87</v>
      </c>
      <c r="B21" s="5" t="n">
        <v>-62675</v>
      </c>
      <c r="D21" s="5" t="n">
        <v>-63903</v>
      </c>
      <c r="E21" s="5" t="n">
        <v>-97193</v>
      </c>
      <c r="G21" s="5" t="n">
        <v>-131254</v>
      </c>
    </row>
    <row r="22" spans="1:8">
      <c r="A22" s="4" t="s">
        <v>88</v>
      </c>
      <c r="B22" s="5" t="n">
        <v>77</v>
      </c>
      <c r="D22" s="5" t="n">
        <v>1033</v>
      </c>
      <c r="E22" s="5" t="n">
        <v>1036</v>
      </c>
      <c r="G22" s="5" t="n">
        <v>1320</v>
      </c>
    </row>
    <row r="23" spans="1:8">
      <c r="A23" s="4" t="s">
        <v>75</v>
      </c>
      <c r="B23" s="5" t="n">
        <v>-403</v>
      </c>
      <c r="D23" s="5" t="n">
        <v>2058</v>
      </c>
      <c r="E23" s="5" t="n">
        <v>-1790</v>
      </c>
      <c r="G23" s="5" t="n">
        <v>5060</v>
      </c>
    </row>
    <row r="24" spans="1:8">
      <c r="A24" s="4" t="s">
        <v>90</v>
      </c>
      <c r="B24" s="5" t="n">
        <v>-61535</v>
      </c>
      <c r="D24" s="5" t="n">
        <v>-60638</v>
      </c>
      <c r="E24" s="5" t="n">
        <v>-96053</v>
      </c>
      <c r="G24" s="5" t="n">
        <v>-124613</v>
      </c>
    </row>
    <row r="25" spans="1:8">
      <c r="A25" s="4" t="s">
        <v>91</v>
      </c>
      <c r="B25" s="5" t="n">
        <v>2086</v>
      </c>
      <c r="D25" s="5" t="n">
        <v>9218</v>
      </c>
      <c r="E25" s="5" t="n">
        <v>22568</v>
      </c>
      <c r="G25" s="5" t="n">
        <v>12347</v>
      </c>
    </row>
    <row r="26" spans="1:8">
      <c r="A26" s="3" t="s">
        <v>1015</v>
      </c>
    </row>
    <row r="27" spans="1:8">
      <c r="A27" s="4" t="s">
        <v>1016</v>
      </c>
      <c r="B27" s="5" t="n">
        <v>2851910</v>
      </c>
      <c r="D27" s="5" t="n">
        <v>2975458</v>
      </c>
      <c r="E27" s="5" t="n">
        <v>2851910</v>
      </c>
      <c r="G27" s="5" t="n">
        <v>2975458</v>
      </c>
      <c r="H27" s="5" t="n">
        <v>3033243</v>
      </c>
    </row>
    <row r="28" spans="1:8">
      <c r="A28" s="4" t="s">
        <v>1018</v>
      </c>
    </row>
    <row r="29" spans="1:8">
      <c r="A29" s="3" t="s">
        <v>1013</v>
      </c>
    </row>
    <row r="30" spans="1:8">
      <c r="A30" s="4" t="s">
        <v>72</v>
      </c>
      <c r="B30" s="5" t="n">
        <v>19002</v>
      </c>
      <c r="D30" s="5" t="n">
        <v>32776</v>
      </c>
      <c r="E30" s="5" t="n">
        <v>48197</v>
      </c>
      <c r="G30" s="5" t="n">
        <v>63522</v>
      </c>
    </row>
    <row r="31" spans="1:8">
      <c r="A31" s="4" t="s">
        <v>77</v>
      </c>
      <c r="B31" s="5" t="n">
        <v>17785</v>
      </c>
      <c r="C31" s="4" t="s">
        <v>37</v>
      </c>
      <c r="D31" s="5" t="n">
        <v>32886</v>
      </c>
      <c r="E31" s="5" t="n">
        <v>38081</v>
      </c>
      <c r="F31" s="4" t="s">
        <v>37</v>
      </c>
      <c r="G31" s="5" t="n">
        <v>62217</v>
      </c>
    </row>
    <row r="32" spans="1:8">
      <c r="A32" s="3" t="s">
        <v>1014</v>
      </c>
    </row>
    <row r="33" spans="1:8">
      <c r="A33" s="4" t="s">
        <v>86</v>
      </c>
      <c r="B33" s="5" t="n">
        <v>1360</v>
      </c>
      <c r="D33" s="5" t="n">
        <v>3007</v>
      </c>
      <c r="E33" s="5" t="n">
        <v>2852</v>
      </c>
      <c r="G33" s="5" t="n">
        <v>5754</v>
      </c>
    </row>
    <row r="34" spans="1:8">
      <c r="A34" s="4" t="s">
        <v>87</v>
      </c>
      <c r="B34" s="5" t="n">
        <v>-1472</v>
      </c>
      <c r="D34" s="5" t="n">
        <v>-3383</v>
      </c>
      <c r="E34" s="5" t="n">
        <v>-3417</v>
      </c>
      <c r="G34" s="5" t="n">
        <v>-6667</v>
      </c>
    </row>
    <row r="35" spans="1:8">
      <c r="A35" s="4" t="s">
        <v>88</v>
      </c>
      <c r="B35" s="5" t="n">
        <v>0</v>
      </c>
      <c r="D35" s="5" t="n">
        <v>0</v>
      </c>
      <c r="E35" s="5" t="n">
        <v>0</v>
      </c>
      <c r="G35" s="5" t="n">
        <v>0</v>
      </c>
    </row>
    <row r="36" spans="1:8">
      <c r="A36" s="4" t="s">
        <v>75</v>
      </c>
      <c r="B36" s="5" t="n">
        <v>294</v>
      </c>
      <c r="D36" s="5" t="n">
        <v>-128</v>
      </c>
      <c r="E36" s="5" t="n">
        <v>620</v>
      </c>
      <c r="G36" s="5" t="n">
        <v>103</v>
      </c>
    </row>
    <row r="37" spans="1:8">
      <c r="A37" s="4" t="s">
        <v>90</v>
      </c>
      <c r="B37" s="5" t="n">
        <v>182</v>
      </c>
      <c r="D37" s="5" t="n">
        <v>-504</v>
      </c>
      <c r="E37" s="5" t="n">
        <v>55</v>
      </c>
      <c r="G37" s="5" t="n">
        <v>-810</v>
      </c>
    </row>
    <row r="38" spans="1:8">
      <c r="A38" s="4" t="s">
        <v>91</v>
      </c>
      <c r="B38" s="5" t="n">
        <v>1399</v>
      </c>
      <c r="D38" s="5" t="n">
        <v>-614</v>
      </c>
      <c r="E38" s="5" t="n">
        <v>10171</v>
      </c>
      <c r="G38" s="5" t="n">
        <v>495</v>
      </c>
    </row>
    <row r="39" spans="1:8">
      <c r="A39" s="3" t="s">
        <v>1015</v>
      </c>
    </row>
    <row r="40" spans="1:8">
      <c r="A40" s="4" t="s">
        <v>1016</v>
      </c>
      <c r="B40" s="5" t="n">
        <v>5242716</v>
      </c>
      <c r="D40" s="5" t="n">
        <v>4483652</v>
      </c>
      <c r="E40" s="5" t="n">
        <v>5242716</v>
      </c>
      <c r="G40" s="5" t="n">
        <v>4483652</v>
      </c>
      <c r="H40" s="5" t="n">
        <v>4945456</v>
      </c>
    </row>
    <row r="41" spans="1:8">
      <c r="A41" s="4" t="s">
        <v>1019</v>
      </c>
    </row>
    <row r="42" spans="1:8">
      <c r="A42" s="3" t="s">
        <v>1013</v>
      </c>
    </row>
    <row r="43" spans="1:8">
      <c r="A43" s="4" t="s">
        <v>72</v>
      </c>
      <c r="B43" s="5" t="n">
        <v>4070</v>
      </c>
      <c r="D43" s="5" t="n">
        <v>6740</v>
      </c>
      <c r="E43" s="5" t="n">
        <v>9036</v>
      </c>
      <c r="G43" s="5" t="n">
        <v>13840</v>
      </c>
    </row>
    <row r="44" spans="1:8">
      <c r="A44" s="4" t="s">
        <v>77</v>
      </c>
      <c r="B44" s="5" t="n">
        <v>20977</v>
      </c>
      <c r="C44" s="4" t="s">
        <v>37</v>
      </c>
      <c r="D44" s="5" t="n">
        <v>45666</v>
      </c>
      <c r="E44" s="5" t="n">
        <v>36086</v>
      </c>
      <c r="F44" s="4" t="s">
        <v>37</v>
      </c>
      <c r="G44" s="5" t="n">
        <v>75804</v>
      </c>
    </row>
    <row r="45" spans="1:8">
      <c r="A45" s="3" t="s">
        <v>1014</v>
      </c>
    </row>
    <row r="46" spans="1:8">
      <c r="A46" s="4" t="s">
        <v>86</v>
      </c>
      <c r="B46" s="5" t="n">
        <v>529</v>
      </c>
      <c r="D46" s="5" t="n">
        <v>1058</v>
      </c>
      <c r="E46" s="5" t="n">
        <v>1309</v>
      </c>
      <c r="G46" s="5" t="n">
        <v>1987</v>
      </c>
    </row>
    <row r="47" spans="1:8">
      <c r="A47" s="4" t="s">
        <v>87</v>
      </c>
      <c r="B47" s="5" t="n">
        <v>-13356</v>
      </c>
      <c r="D47" s="5" t="n">
        <v>-13842</v>
      </c>
      <c r="E47" s="5" t="n">
        <v>-27703</v>
      </c>
      <c r="G47" s="5" t="n">
        <v>-27269</v>
      </c>
    </row>
    <row r="48" spans="1:8">
      <c r="A48" s="4" t="s">
        <v>88</v>
      </c>
      <c r="B48" s="5" t="n">
        <v>1</v>
      </c>
      <c r="D48" s="5" t="n">
        <v>0</v>
      </c>
      <c r="E48" s="5" t="n">
        <v>0</v>
      </c>
      <c r="G48" s="5" t="n">
        <v>0</v>
      </c>
    </row>
    <row r="49" spans="1:8">
      <c r="A49" s="4" t="s">
        <v>75</v>
      </c>
      <c r="B49" s="5" t="n">
        <v>-2157</v>
      </c>
      <c r="D49" s="5" t="n">
        <v>1498</v>
      </c>
      <c r="E49" s="5" t="n">
        <v>-2735</v>
      </c>
      <c r="G49" s="5" t="n">
        <v>2298</v>
      </c>
    </row>
    <row r="50" spans="1:8">
      <c r="A50" s="4" t="s">
        <v>90</v>
      </c>
      <c r="B50" s="5" t="n">
        <v>-14983</v>
      </c>
      <c r="D50" s="5" t="n">
        <v>-11286</v>
      </c>
      <c r="E50" s="5" t="n">
        <v>-29129</v>
      </c>
      <c r="G50" s="5" t="n">
        <v>-22984</v>
      </c>
    </row>
    <row r="51" spans="1:8">
      <c r="A51" s="4" t="s">
        <v>91</v>
      </c>
      <c r="B51" s="5" t="n">
        <v>-31890</v>
      </c>
      <c r="D51" s="5" t="n">
        <v>-50212</v>
      </c>
      <c r="E51" s="5" t="n">
        <v>-56179</v>
      </c>
      <c r="G51" s="5" t="n">
        <v>-84948</v>
      </c>
    </row>
    <row r="52" spans="1:8">
      <c r="A52" s="3" t="s">
        <v>1015</v>
      </c>
    </row>
    <row r="53" spans="1:8">
      <c r="A53" s="4" t="s">
        <v>1016</v>
      </c>
      <c r="B53" s="5" t="n">
        <v>325570</v>
      </c>
      <c r="D53" s="5" t="n">
        <v>473282</v>
      </c>
      <c r="E53" s="5" t="n">
        <v>325570</v>
      </c>
      <c r="G53" s="5" t="n">
        <v>473282</v>
      </c>
      <c r="H53" s="5" t="n">
        <v>424465</v>
      </c>
    </row>
    <row r="54" spans="1:8">
      <c r="A54" s="4" t="s">
        <v>1020</v>
      </c>
    </row>
    <row r="55" spans="1:8">
      <c r="A55" s="3" t="s">
        <v>1013</v>
      </c>
    </row>
    <row r="56" spans="1:8">
      <c r="A56" s="4" t="s">
        <v>72</v>
      </c>
      <c r="B56" s="5" t="n">
        <v>0</v>
      </c>
      <c r="D56" s="5" t="n">
        <v>0</v>
      </c>
      <c r="E56" s="5" t="n">
        <v>0</v>
      </c>
      <c r="G56" s="5" t="n">
        <v>0</v>
      </c>
    </row>
    <row r="57" spans="1:8">
      <c r="A57" s="4" t="s">
        <v>77</v>
      </c>
      <c r="B57" s="5" t="n">
        <v>0</v>
      </c>
      <c r="C57" s="4" t="s">
        <v>37</v>
      </c>
      <c r="D57" s="5" t="n">
        <v>0</v>
      </c>
      <c r="E57" s="5" t="n">
        <v>0</v>
      </c>
      <c r="F57" s="4" t="s">
        <v>37</v>
      </c>
      <c r="G57" s="5" t="n">
        <v>0</v>
      </c>
    </row>
    <row r="58" spans="1:8">
      <c r="A58" s="3" t="s">
        <v>1014</v>
      </c>
    </row>
    <row r="59" spans="1:8">
      <c r="A59" s="4" t="s">
        <v>86</v>
      </c>
      <c r="B59" s="5" t="n">
        <v>0</v>
      </c>
      <c r="D59" s="5" t="n">
        <v>0</v>
      </c>
      <c r="E59" s="5" t="n">
        <v>0</v>
      </c>
      <c r="G59" s="5" t="n">
        <v>0</v>
      </c>
    </row>
    <row r="60" spans="1:8">
      <c r="A60" s="4" t="s">
        <v>87</v>
      </c>
      <c r="B60" s="5" t="n">
        <v>0</v>
      </c>
      <c r="D60" s="5" t="n">
        <v>0</v>
      </c>
      <c r="E60" s="5" t="n">
        <v>0</v>
      </c>
      <c r="G60" s="5" t="n">
        <v>0</v>
      </c>
    </row>
    <row r="61" spans="1:8">
      <c r="A61" s="4" t="s">
        <v>88</v>
      </c>
      <c r="B61" s="5" t="n">
        <v>0</v>
      </c>
      <c r="D61" s="5" t="n">
        <v>0</v>
      </c>
      <c r="E61" s="5" t="n">
        <v>0</v>
      </c>
      <c r="G61" s="5" t="n">
        <v>0</v>
      </c>
    </row>
    <row r="62" spans="1:8">
      <c r="A62" s="4" t="s">
        <v>75</v>
      </c>
      <c r="B62" s="5" t="n">
        <v>0</v>
      </c>
      <c r="D62" s="5" t="n">
        <v>0</v>
      </c>
      <c r="E62" s="5" t="n">
        <v>0</v>
      </c>
      <c r="G62" s="5" t="n">
        <v>0</v>
      </c>
    </row>
    <row r="63" spans="1:8">
      <c r="A63" s="4" t="s">
        <v>90</v>
      </c>
      <c r="B63" s="5" t="n">
        <v>0</v>
      </c>
      <c r="D63" s="5" t="n">
        <v>0</v>
      </c>
      <c r="E63" s="5" t="n">
        <v>0</v>
      </c>
      <c r="G63" s="5" t="n">
        <v>0</v>
      </c>
    </row>
    <row r="64" spans="1:8">
      <c r="A64" s="4" t="s">
        <v>91</v>
      </c>
      <c r="B64" s="5" t="n">
        <v>0</v>
      </c>
      <c r="D64" s="5" t="n">
        <v>0</v>
      </c>
      <c r="E64" s="5" t="n">
        <v>0</v>
      </c>
      <c r="G64" s="5" t="n">
        <v>0</v>
      </c>
    </row>
    <row r="65" spans="1:8">
      <c r="A65" s="3" t="s">
        <v>1015</v>
      </c>
    </row>
    <row r="66" spans="1:8">
      <c r="A66" s="4" t="s">
        <v>1016</v>
      </c>
      <c r="B66" s="7" t="n">
        <v>0</v>
      </c>
      <c r="D66" s="7" t="n">
        <v>0</v>
      </c>
      <c r="E66" s="7" t="n">
        <v>0</v>
      </c>
      <c r="G66" s="7" t="n">
        <v>0</v>
      </c>
      <c r="H66" s="7" t="n">
        <v>0</v>
      </c>
    </row>
    <row r="67" spans="1:8"/>
    <row r="68" spans="1:8">
      <c r="A68" s="4" t="s">
        <v>37</v>
      </c>
      <c r="B68" s="4" t="s">
        <v>103</v>
      </c>
    </row>
  </sheetData>
  <mergeCells count="7">
    <mergeCell ref="A1:A2"/>
    <mergeCell ref="B1:D1"/>
    <mergeCell ref="E1:G1"/>
    <mergeCell ref="B2:C2"/>
    <mergeCell ref="E2:F2"/>
    <mergeCell ref="A67:H67"/>
    <mergeCell ref="B68:H6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1</v>
      </c>
      <c r="B1" s="2" t="s">
        <v>70</v>
      </c>
      <c r="D1" s="2" t="s">
        <v>1</v>
      </c>
    </row>
    <row r="2" spans="1:5">
      <c r="B2" s="2" t="s">
        <v>2</v>
      </c>
      <c r="C2" s="2" t="s">
        <v>71</v>
      </c>
      <c r="D2" s="2" t="s">
        <v>2</v>
      </c>
      <c r="E2" s="2" t="s">
        <v>71</v>
      </c>
    </row>
    <row r="3" spans="1:5">
      <c r="A3" s="3" t="s">
        <v>349</v>
      </c>
    </row>
    <row r="4" spans="1:5">
      <c r="A4" s="4" t="s">
        <v>1022</v>
      </c>
      <c r="B4" s="7" t="n">
        <v>6115</v>
      </c>
      <c r="C4" s="7" t="n">
        <v>6356</v>
      </c>
      <c r="D4" s="7" t="n">
        <v>12640</v>
      </c>
      <c r="E4" s="7" t="n">
        <v>13439</v>
      </c>
    </row>
    <row r="5" spans="1:5">
      <c r="A5" s="4" t="s">
        <v>1023</v>
      </c>
      <c r="C5" s="5" t="n">
        <v>12697</v>
      </c>
      <c r="E5" s="5" t="n">
        <v>25412</v>
      </c>
    </row>
    <row r="6" spans="1:5">
      <c r="A6" s="4" t="s">
        <v>1024</v>
      </c>
      <c r="B6" s="5" t="n">
        <v>442</v>
      </c>
      <c r="C6" s="5" t="n">
        <v>268</v>
      </c>
      <c r="D6" s="5" t="n">
        <v>706</v>
      </c>
      <c r="E6" s="5" t="n">
        <v>539</v>
      </c>
    </row>
    <row r="7" spans="1:5">
      <c r="A7" s="4" t="s">
        <v>144</v>
      </c>
      <c r="B7" s="5" t="n">
        <v>1005</v>
      </c>
      <c r="C7" s="5" t="n">
        <v>661</v>
      </c>
      <c r="D7" s="5" t="n">
        <v>1662</v>
      </c>
      <c r="E7" s="5" t="n">
        <v>1334</v>
      </c>
    </row>
    <row r="8" spans="1:5">
      <c r="A8" s="4" t="s">
        <v>1025</v>
      </c>
    </row>
    <row r="9" spans="1:5">
      <c r="A9" s="3" t="s">
        <v>349</v>
      </c>
    </row>
    <row r="10" spans="1:5">
      <c r="A10" s="4" t="s">
        <v>1022</v>
      </c>
      <c r="B10" s="5" t="n">
        <v>1256</v>
      </c>
      <c r="C10" s="5" t="n">
        <v>1466</v>
      </c>
      <c r="D10" s="5" t="n">
        <v>2613</v>
      </c>
      <c r="E10" s="5" t="n">
        <v>2869</v>
      </c>
    </row>
    <row r="11" spans="1:5">
      <c r="A11" s="4" t="s">
        <v>1023</v>
      </c>
      <c r="C11" s="5" t="n">
        <v>12627</v>
      </c>
      <c r="E11" s="5" t="n">
        <v>25271</v>
      </c>
    </row>
    <row r="12" spans="1:5">
      <c r="A12" s="4" t="s">
        <v>1024</v>
      </c>
      <c r="B12" s="5" t="n">
        <v>0</v>
      </c>
      <c r="C12" s="5" t="n">
        <v>0</v>
      </c>
      <c r="D12" s="5" t="n">
        <v>0</v>
      </c>
      <c r="E12" s="5" t="n">
        <v>0</v>
      </c>
    </row>
    <row r="13" spans="1:5">
      <c r="A13" s="4" t="s">
        <v>144</v>
      </c>
      <c r="B13" s="5" t="n">
        <v>0</v>
      </c>
      <c r="C13" s="5" t="n">
        <v>0</v>
      </c>
      <c r="D13" s="5" t="n">
        <v>0</v>
      </c>
      <c r="E13" s="5" t="n">
        <v>0</v>
      </c>
    </row>
    <row r="14" spans="1:5">
      <c r="A14" s="4" t="s">
        <v>1026</v>
      </c>
    </row>
    <row r="15" spans="1:5">
      <c r="A15" s="3" t="s">
        <v>349</v>
      </c>
    </row>
    <row r="16" spans="1:5">
      <c r="A16" s="4" t="s">
        <v>1022</v>
      </c>
      <c r="B16" s="5" t="n">
        <v>25</v>
      </c>
      <c r="C16" s="5" t="n">
        <v>55</v>
      </c>
      <c r="D16" s="5" t="n">
        <v>54</v>
      </c>
      <c r="E16" s="5" t="n">
        <v>105</v>
      </c>
    </row>
    <row r="17" spans="1:5">
      <c r="A17" s="4" t="s">
        <v>1023</v>
      </c>
      <c r="C17" s="5" t="n">
        <v>70</v>
      </c>
      <c r="E17" s="5" t="n">
        <v>141</v>
      </c>
    </row>
    <row r="18" spans="1:5">
      <c r="A18" s="4" t="s">
        <v>1024</v>
      </c>
      <c r="B18" s="5" t="n">
        <v>0</v>
      </c>
      <c r="C18" s="5" t="n">
        <v>0</v>
      </c>
      <c r="D18" s="5" t="n">
        <v>0</v>
      </c>
      <c r="E18" s="5" t="n">
        <v>0</v>
      </c>
    </row>
    <row r="19" spans="1:5">
      <c r="A19" s="4" t="s">
        <v>144</v>
      </c>
      <c r="B19" s="5" t="n">
        <v>0</v>
      </c>
      <c r="C19" s="5" t="n">
        <v>0</v>
      </c>
      <c r="D19" s="5" t="n">
        <v>0</v>
      </c>
      <c r="E19" s="5" t="n">
        <v>0</v>
      </c>
    </row>
    <row r="20" spans="1:5">
      <c r="A20" s="4" t="s">
        <v>1027</v>
      </c>
    </row>
    <row r="21" spans="1:5">
      <c r="A21" s="3" t="s">
        <v>349</v>
      </c>
    </row>
    <row r="22" spans="1:5">
      <c r="A22" s="4" t="s">
        <v>1022</v>
      </c>
      <c r="B22" s="5" t="n">
        <v>4834</v>
      </c>
      <c r="C22" s="5" t="n">
        <v>4835</v>
      </c>
      <c r="D22" s="5" t="n">
        <v>9973</v>
      </c>
      <c r="E22" s="5" t="n">
        <v>10465</v>
      </c>
    </row>
    <row r="23" spans="1:5">
      <c r="A23" s="4" t="s">
        <v>1023</v>
      </c>
      <c r="C23" s="5" t="n">
        <v>0</v>
      </c>
      <c r="E23" s="5" t="n">
        <v>0</v>
      </c>
    </row>
    <row r="24" spans="1:5">
      <c r="A24" s="4" t="s">
        <v>1024</v>
      </c>
      <c r="B24" s="5" t="n">
        <v>442</v>
      </c>
      <c r="C24" s="5" t="n">
        <v>268</v>
      </c>
      <c r="D24" s="5" t="n">
        <v>706</v>
      </c>
      <c r="E24" s="5" t="n">
        <v>539</v>
      </c>
    </row>
    <row r="25" spans="1:5">
      <c r="A25" s="4" t="s">
        <v>144</v>
      </c>
      <c r="B25" s="7" t="n">
        <v>1005</v>
      </c>
      <c r="C25" s="7" t="n">
        <v>661</v>
      </c>
      <c r="D25" s="7" t="n">
        <v>1662</v>
      </c>
      <c r="E25" s="7" t="n">
        <v>1334</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8</v>
      </c>
      <c r="B1" s="2" t="s">
        <v>70</v>
      </c>
      <c r="C1" s="2" t="s">
        <v>1</v>
      </c>
    </row>
    <row r="2" spans="1:3">
      <c r="B2" s="2" t="s">
        <v>2</v>
      </c>
      <c r="C2" s="2" t="s">
        <v>2</v>
      </c>
    </row>
    <row r="3" spans="1:3">
      <c r="A3" s="4" t="s">
        <v>1029</v>
      </c>
    </row>
    <row r="4" spans="1:3">
      <c r="A4" s="3" t="s">
        <v>349</v>
      </c>
    </row>
    <row r="5" spans="1:3">
      <c r="A5" s="4" t="s">
        <v>1030</v>
      </c>
      <c r="B5" s="9" t="n">
        <v>1.6</v>
      </c>
      <c r="C5" s="9" t="n">
        <v>7.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1</v>
      </c>
    </row>
    <row r="2" spans="1:2">
      <c r="B2" s="2" t="s">
        <v>542</v>
      </c>
    </row>
    <row r="3" spans="1:2">
      <c r="A3" s="3" t="s">
        <v>236</v>
      </c>
    </row>
    <row r="4" spans="1:2">
      <c r="A4" s="4" t="s">
        <v>1032</v>
      </c>
      <c r="B4" s="4" t="s">
        <v>1033</v>
      </c>
    </row>
    <row r="5" spans="1:2">
      <c r="A5" s="4" t="s">
        <v>1034</v>
      </c>
      <c r="B5" s="9" t="n">
        <v>263.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1035</v>
      </c>
      <c r="B1" s="2" t="s">
        <v>542</v>
      </c>
    </row>
    <row r="2" spans="1:2">
      <c r="A2" s="4" t="s">
        <v>1036</v>
      </c>
    </row>
    <row r="3" spans="1:2">
      <c r="A3" s="3" t="s">
        <v>1037</v>
      </c>
    </row>
    <row r="4" spans="1:2">
      <c r="A4" s="4" t="s">
        <v>1038</v>
      </c>
      <c r="B4" s="7" t="n">
        <v>1500</v>
      </c>
    </row>
    <row r="5" spans="1:2">
      <c r="A5" s="4" t="s">
        <v>1039</v>
      </c>
    </row>
    <row r="6" spans="1:2">
      <c r="A6" s="3" t="s">
        <v>1037</v>
      </c>
    </row>
    <row r="7" spans="1:2">
      <c r="A7" s="4" t="s">
        <v>1040</v>
      </c>
      <c r="B7" s="10" t="n">
        <v>85.2</v>
      </c>
    </row>
    <row r="8" spans="1:2">
      <c r="A8" s="4" t="s">
        <v>1041</v>
      </c>
    </row>
    <row r="9" spans="1:2">
      <c r="A9" s="3" t="s">
        <v>1037</v>
      </c>
    </row>
    <row r="10" spans="1:2">
      <c r="A10" s="4" t="s">
        <v>1040</v>
      </c>
      <c r="B10" s="9" t="n">
        <v>2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31"/>
    <col customWidth="1" max="6" min="6" width="21"/>
    <col customWidth="1" max="7" min="7" width="21"/>
    <col customWidth="1" max="8" min="8" width="25"/>
    <col customWidth="1" max="9" min="9" width="21"/>
    <col customWidth="1" max="10" min="10" width="21"/>
  </cols>
  <sheetData>
    <row r="1" spans="1:10">
      <c r="A1" s="1" t="s">
        <v>1042</v>
      </c>
      <c r="B1" s="2" t="s">
        <v>1043</v>
      </c>
      <c r="C1" s="2" t="s">
        <v>1044</v>
      </c>
      <c r="D1" s="2" t="s">
        <v>1045</v>
      </c>
      <c r="E1" s="2" t="s">
        <v>1046</v>
      </c>
      <c r="F1" s="2" t="s">
        <v>1047</v>
      </c>
      <c r="G1" s="2" t="s">
        <v>446</v>
      </c>
      <c r="H1" s="2" t="s">
        <v>1048</v>
      </c>
      <c r="I1" s="2" t="s">
        <v>1049</v>
      </c>
      <c r="J1" s="2" t="s">
        <v>1050</v>
      </c>
    </row>
    <row r="2" spans="1:10">
      <c r="A2" s="3" t="s">
        <v>1051</v>
      </c>
    </row>
    <row r="3" spans="1:10">
      <c r="A3" s="4" t="s">
        <v>1052</v>
      </c>
      <c r="E3" s="7" t="n">
        <v>54295000</v>
      </c>
      <c r="F3" s="7" t="n">
        <v>46305000</v>
      </c>
      <c r="G3" s="7" t="n">
        <v>51057000</v>
      </c>
      <c r="H3" s="7" t="n">
        <v>117020000</v>
      </c>
      <c r="I3" s="7" t="n">
        <v>82037000</v>
      </c>
      <c r="J3" s="7" t="n">
        <v>93797000</v>
      </c>
    </row>
    <row r="4" spans="1:10">
      <c r="A4" s="4" t="s">
        <v>1053</v>
      </c>
      <c r="C4" s="5" t="n">
        <v>29</v>
      </c>
    </row>
    <row r="5" spans="1:10">
      <c r="A5" s="4" t="s">
        <v>1054</v>
      </c>
      <c r="E5" s="5" t="n">
        <v>29</v>
      </c>
    </row>
    <row r="6" spans="1:10">
      <c r="A6" s="4" t="s">
        <v>1055</v>
      </c>
      <c r="E6" s="5" t="n">
        <v>9000</v>
      </c>
    </row>
    <row r="7" spans="1:10">
      <c r="A7" s="4" t="s">
        <v>1056</v>
      </c>
      <c r="C7" s="5" t="n">
        <v>2</v>
      </c>
    </row>
    <row r="8" spans="1:10">
      <c r="A8" s="4" t="s">
        <v>1057</v>
      </c>
      <c r="E8" s="7" t="n">
        <v>29000000</v>
      </c>
      <c r="H8" s="7" t="n">
        <v>55800000</v>
      </c>
    </row>
    <row r="9" spans="1:10">
      <c r="A9" s="4" t="s">
        <v>1058</v>
      </c>
      <c r="E9" s="5" t="n">
        <v>184</v>
      </c>
      <c r="H9" s="5" t="n">
        <v>282</v>
      </c>
    </row>
    <row r="10" spans="1:10">
      <c r="A10" s="4" t="s">
        <v>1059</v>
      </c>
    </row>
    <row r="11" spans="1:10">
      <c r="A11" s="3" t="s">
        <v>1051</v>
      </c>
    </row>
    <row r="12" spans="1:10">
      <c r="A12" s="4" t="s">
        <v>1052</v>
      </c>
      <c r="J12" s="7" t="n">
        <v>12500000</v>
      </c>
    </row>
    <row r="13" spans="1:10">
      <c r="A13" s="4" t="s">
        <v>1060</v>
      </c>
    </row>
    <row r="14" spans="1:10">
      <c r="A14" s="3" t="s">
        <v>1051</v>
      </c>
    </row>
    <row r="15" spans="1:10">
      <c r="A15" s="4" t="s">
        <v>1061</v>
      </c>
      <c r="E15" s="7" t="n">
        <v>1000000</v>
      </c>
    </row>
    <row r="16" spans="1:10">
      <c r="A16" s="4" t="s">
        <v>1062</v>
      </c>
    </row>
    <row r="17" spans="1:10">
      <c r="A17" s="3" t="s">
        <v>1051</v>
      </c>
    </row>
    <row r="18" spans="1:10">
      <c r="A18" s="4" t="s">
        <v>1063</v>
      </c>
      <c r="D18" s="7" t="n">
        <v>10000</v>
      </c>
    </row>
    <row r="19" spans="1:10">
      <c r="A19" s="4" t="s">
        <v>1064</v>
      </c>
    </row>
    <row r="20" spans="1:10">
      <c r="A20" s="3" t="s">
        <v>1051</v>
      </c>
    </row>
    <row r="21" spans="1:10">
      <c r="A21" s="4" t="s">
        <v>1063</v>
      </c>
      <c r="D21" s="7" t="n">
        <v>5000</v>
      </c>
    </row>
    <row r="22" spans="1:10">
      <c r="A22" s="4" t="s">
        <v>1065</v>
      </c>
    </row>
    <row r="23" spans="1:10">
      <c r="A23" s="3" t="s">
        <v>1051</v>
      </c>
    </row>
    <row r="24" spans="1:10">
      <c r="A24" s="4" t="s">
        <v>1052</v>
      </c>
      <c r="E24" s="7" t="n">
        <v>0</v>
      </c>
    </row>
    <row r="25" spans="1:10">
      <c r="A25" s="4" t="s">
        <v>1066</v>
      </c>
      <c r="E25" s="5" t="n">
        <v>6</v>
      </c>
    </row>
    <row r="26" spans="1:10">
      <c r="A26" s="4" t="s">
        <v>1067</v>
      </c>
    </row>
    <row r="27" spans="1:10">
      <c r="A27" s="3" t="s">
        <v>1051</v>
      </c>
    </row>
    <row r="28" spans="1:10">
      <c r="A28" s="4" t="s">
        <v>1068</v>
      </c>
      <c r="B28" s="4" t="s">
        <v>10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69</v>
      </c>
      <c r="C1" s="2" t="s">
        <v>1</v>
      </c>
    </row>
    <row r="2" spans="1:4">
      <c r="C2" s="2" t="s">
        <v>2</v>
      </c>
      <c r="D2" s="2" t="s">
        <v>71</v>
      </c>
    </row>
    <row r="3" spans="1:4">
      <c r="A3" s="3" t="s">
        <v>1070</v>
      </c>
    </row>
    <row r="4" spans="1:4">
      <c r="A4" s="4" t="s">
        <v>451</v>
      </c>
      <c r="C4" s="7" t="n">
        <v>19229</v>
      </c>
      <c r="D4" s="7" t="n">
        <v>24285</v>
      </c>
    </row>
    <row r="5" spans="1:4">
      <c r="A5" s="4" t="s">
        <v>1071</v>
      </c>
      <c r="C5" s="5" t="n">
        <v>2072</v>
      </c>
      <c r="D5" s="5" t="n">
        <v>-5125</v>
      </c>
    </row>
    <row r="6" spans="1:4">
      <c r="A6" s="4" t="s">
        <v>1072</v>
      </c>
      <c r="C6" s="5" t="n">
        <v>198</v>
      </c>
      <c r="D6" s="5" t="n">
        <v>381</v>
      </c>
    </row>
    <row r="7" spans="1:4">
      <c r="A7" s="4" t="s">
        <v>1073</v>
      </c>
      <c r="B7" s="4" t="s">
        <v>37</v>
      </c>
      <c r="C7" s="5" t="n">
        <v>-3643</v>
      </c>
      <c r="D7" s="5" t="n">
        <v>209</v>
      </c>
    </row>
    <row r="8" spans="1:4">
      <c r="A8" s="4" t="s">
        <v>467</v>
      </c>
      <c r="C8" s="7" t="n">
        <v>17856</v>
      </c>
      <c r="D8" s="7" t="n">
        <v>19750</v>
      </c>
    </row>
    <row r="9" spans="1:4"/>
    <row r="10" spans="1:4">
      <c r="A10" s="4" t="s">
        <v>37</v>
      </c>
      <c r="B10" s="4" t="s">
        <v>1074</v>
      </c>
    </row>
  </sheetData>
  <mergeCells count="4">
    <mergeCell ref="A1:B2"/>
    <mergeCell ref="C1:D1"/>
    <mergeCell ref="A9:C9"/>
    <mergeCell ref="B10:C1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90</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90</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196</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228412</v>
      </c>
      <c r="D3" s="7" t="n">
        <v>259655</v>
      </c>
    </row>
    <row r="4" spans="1:4">
      <c r="A4" s="4" t="s">
        <v>26</v>
      </c>
      <c r="C4" s="5" t="n">
        <v>1043995</v>
      </c>
      <c r="D4" s="5" t="n">
        <v>1008844</v>
      </c>
    </row>
    <row r="5" spans="1:4">
      <c r="A5" s="4" t="s">
        <v>27</v>
      </c>
      <c r="C5" s="5" t="n">
        <v>173787</v>
      </c>
      <c r="D5" s="5" t="n">
        <v>211793</v>
      </c>
    </row>
    <row r="6" spans="1:4">
      <c r="A6" s="4" t="s">
        <v>28</v>
      </c>
      <c r="C6" s="5" t="n">
        <v>993926</v>
      </c>
      <c r="D6" s="5" t="n">
        <v>1177357</v>
      </c>
    </row>
    <row r="7" spans="1:4">
      <c r="A7" s="4" t="s">
        <v>29</v>
      </c>
      <c r="C7" s="5" t="n">
        <v>209453</v>
      </c>
      <c r="D7" s="5" t="n">
        <v>238358</v>
      </c>
    </row>
    <row r="8" spans="1:4">
      <c r="A8" s="4" t="s">
        <v>30</v>
      </c>
      <c r="C8" s="5" t="n">
        <v>5143758</v>
      </c>
      <c r="D8" s="5" t="n">
        <v>4715831</v>
      </c>
    </row>
    <row r="9" spans="1:4">
      <c r="A9" s="4" t="s">
        <v>31</v>
      </c>
      <c r="C9" s="5" t="n">
        <v>178678</v>
      </c>
      <c r="D9" s="5" t="n">
        <v>199529</v>
      </c>
    </row>
    <row r="10" spans="1:4">
      <c r="A10" s="4" t="s">
        <v>32</v>
      </c>
      <c r="C10" s="5" t="n">
        <v>30619</v>
      </c>
      <c r="D10" s="5" t="n">
        <v>37006</v>
      </c>
    </row>
    <row r="11" spans="1:4">
      <c r="A11" s="4" t="s">
        <v>33</v>
      </c>
      <c r="C11" s="5" t="n">
        <v>417568</v>
      </c>
      <c r="D11" s="5" t="n">
        <v>554791</v>
      </c>
    </row>
    <row r="12" spans="1:4">
      <c r="A12" s="4" t="s">
        <v>34</v>
      </c>
      <c r="C12" s="5" t="n">
        <v>8420196</v>
      </c>
      <c r="D12" s="5" t="n">
        <v>8403164</v>
      </c>
    </row>
    <row r="13" spans="1:4">
      <c r="A13" s="3" t="s">
        <v>35</v>
      </c>
    </row>
    <row r="14" spans="1:4">
      <c r="A14" s="4" t="s">
        <v>36</v>
      </c>
      <c r="B14" s="4" t="s">
        <v>37</v>
      </c>
      <c r="C14" s="5" t="n">
        <v>5040983</v>
      </c>
      <c r="D14" s="5" t="n">
        <v>4601556</v>
      </c>
    </row>
    <row r="15" spans="1:4">
      <c r="A15" s="4" t="s">
        <v>38</v>
      </c>
      <c r="C15" s="5" t="n">
        <v>750694</v>
      </c>
      <c r="D15" s="5" t="n">
        <v>998618</v>
      </c>
    </row>
    <row r="16" spans="1:4">
      <c r="A16" s="4" t="s">
        <v>39</v>
      </c>
      <c r="C16" s="5" t="n">
        <v>747503</v>
      </c>
      <c r="D16" s="5" t="n">
        <v>593518</v>
      </c>
    </row>
    <row r="17" spans="1:4">
      <c r="A17" s="4" t="s">
        <v>40</v>
      </c>
      <c r="C17" s="5" t="n">
        <v>340418</v>
      </c>
      <c r="D17" s="5" t="n">
        <v>545850</v>
      </c>
    </row>
    <row r="18" spans="1:4">
      <c r="A18" s="4" t="s">
        <v>41</v>
      </c>
      <c r="C18" s="5" t="n">
        <v>347612</v>
      </c>
      <c r="D18" s="5" t="n">
        <v>347338</v>
      </c>
    </row>
    <row r="19" spans="1:4">
      <c r="A19" s="4" t="s">
        <v>42</v>
      </c>
      <c r="C19" s="5" t="n">
        <v>591803</v>
      </c>
      <c r="D19" s="5" t="n">
        <v>769410</v>
      </c>
    </row>
    <row r="20" spans="1:4">
      <c r="A20" s="4" t="s">
        <v>43</v>
      </c>
      <c r="C20" s="5" t="n">
        <v>7819013</v>
      </c>
      <c r="D20" s="5" t="n">
        <v>7856290</v>
      </c>
    </row>
    <row r="21" spans="1:4">
      <c r="A21" s="4" t="s">
        <v>44</v>
      </c>
      <c r="C21" s="4" t="s">
        <v>45</v>
      </c>
      <c r="D21" s="4" t="s">
        <v>45</v>
      </c>
    </row>
    <row r="22" spans="1:4">
      <c r="A22" s="3" t="s">
        <v>46</v>
      </c>
    </row>
    <row r="23" spans="1:4">
      <c r="A23" s="4" t="s">
        <v>47</v>
      </c>
      <c r="C23" s="5" t="n">
        <v>1339</v>
      </c>
      <c r="D23" s="5" t="n">
        <v>1315</v>
      </c>
    </row>
    <row r="24" spans="1:4">
      <c r="A24" s="4" t="s">
        <v>48</v>
      </c>
      <c r="C24" s="5" t="n">
        <v>552800</v>
      </c>
      <c r="D24" s="5" t="n">
        <v>547057</v>
      </c>
    </row>
    <row r="25" spans="1:4">
      <c r="A25" s="4" t="s">
        <v>49</v>
      </c>
      <c r="C25" s="5" t="n">
        <v>47056</v>
      </c>
      <c r="D25" s="5" t="n">
        <v>-2083</v>
      </c>
    </row>
    <row r="26" spans="1:4">
      <c r="A26" s="4" t="s">
        <v>50</v>
      </c>
      <c r="C26" s="5" t="n">
        <v>-1171</v>
      </c>
      <c r="D26" s="5" t="n">
        <v>-1249</v>
      </c>
    </row>
    <row r="27" spans="1:4">
      <c r="A27" s="4" t="s">
        <v>51</v>
      </c>
      <c r="C27" s="5" t="n">
        <v>600024</v>
      </c>
      <c r="D27" s="5" t="n">
        <v>545040</v>
      </c>
    </row>
    <row r="28" spans="1:4">
      <c r="A28" s="4" t="s">
        <v>52</v>
      </c>
      <c r="C28" s="5" t="n">
        <v>1159</v>
      </c>
      <c r="D28" s="5" t="n">
        <v>1834</v>
      </c>
    </row>
    <row r="29" spans="1:4">
      <c r="A29" s="4" t="s">
        <v>53</v>
      </c>
      <c r="C29" s="5" t="n">
        <v>601183</v>
      </c>
      <c r="D29" s="5" t="n">
        <v>546874</v>
      </c>
    </row>
    <row r="30" spans="1:4">
      <c r="A30" s="4" t="s">
        <v>54</v>
      </c>
      <c r="C30" s="7" t="n">
        <v>8420196</v>
      </c>
      <c r="D30" s="7" t="n">
        <v>8403164</v>
      </c>
    </row>
    <row r="31" spans="1:4"/>
    <row r="32" spans="1:4">
      <c r="A32" s="4" t="s">
        <v>37</v>
      </c>
      <c r="B32" s="4" t="s">
        <v>55</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s>
  <sheetData>
    <row r="1" spans="1:4">
      <c r="A1" s="1" t="s">
        <v>56</v>
      </c>
      <c r="B1" s="2" t="s">
        <v>2</v>
      </c>
      <c r="D1" s="2" t="s">
        <v>23</v>
      </c>
    </row>
    <row r="2" spans="1:4">
      <c r="A2" s="3" t="s">
        <v>57</v>
      </c>
    </row>
    <row r="3" spans="1:4">
      <c r="A3" s="4" t="s">
        <v>58</v>
      </c>
      <c r="B3" s="7" t="n">
        <v>1043995</v>
      </c>
      <c r="D3" s="7" t="n">
        <v>671962</v>
      </c>
    </row>
    <row r="4" spans="1:4">
      <c r="A4" s="4" t="s">
        <v>59</v>
      </c>
      <c r="B4" s="5" t="n">
        <v>153906</v>
      </c>
      <c r="C4" s="4" t="s">
        <v>37</v>
      </c>
      <c r="D4" s="5" t="n">
        <v>214262</v>
      </c>
    </row>
    <row r="5" spans="1:4">
      <c r="A5" s="4" t="s">
        <v>60</v>
      </c>
      <c r="B5" s="5" t="n">
        <v>20021</v>
      </c>
      <c r="D5" s="5" t="n">
        <v>27359</v>
      </c>
    </row>
    <row r="6" spans="1:4">
      <c r="A6" s="4" t="s">
        <v>61</v>
      </c>
      <c r="B6" s="5" t="n">
        <v>8816</v>
      </c>
      <c r="D6" s="5" t="n">
        <v>8900</v>
      </c>
    </row>
    <row r="7" spans="1:4">
      <c r="A7" s="4" t="s">
        <v>62</v>
      </c>
      <c r="B7" s="5" t="n">
        <v>672619</v>
      </c>
      <c r="D7" s="5" t="n">
        <v>508291</v>
      </c>
    </row>
    <row r="8" spans="1:4">
      <c r="A8" s="4" t="s">
        <v>63</v>
      </c>
      <c r="B8" s="7" t="n">
        <v>2448</v>
      </c>
      <c r="D8" s="7" t="n">
        <v>635</v>
      </c>
    </row>
    <row r="9" spans="1:4">
      <c r="A9" s="4" t="s">
        <v>64</v>
      </c>
      <c r="B9" s="8" t="n">
        <v>0.01</v>
      </c>
      <c r="D9" s="8" t="n">
        <v>0.01</v>
      </c>
    </row>
    <row r="10" spans="1:4">
      <c r="A10" s="4" t="s">
        <v>65</v>
      </c>
      <c r="B10" s="5" t="n">
        <v>200000000</v>
      </c>
      <c r="D10" s="5" t="n">
        <v>200000000</v>
      </c>
    </row>
    <row r="11" spans="1:4">
      <c r="A11" s="4" t="s">
        <v>66</v>
      </c>
      <c r="B11" s="5" t="n">
        <v>133912425</v>
      </c>
      <c r="D11" s="5" t="n">
        <v>131484058</v>
      </c>
    </row>
    <row r="12" spans="1:4">
      <c r="A12" s="4" t="s">
        <v>67</v>
      </c>
      <c r="B12" s="5" t="n">
        <v>133912425</v>
      </c>
      <c r="D12" s="5" t="n">
        <v>131484058</v>
      </c>
    </row>
    <row r="13" spans="1:4"/>
    <row r="14" spans="1:4">
      <c r="A14" s="4" t="s">
        <v>37</v>
      </c>
      <c r="B14" s="4" t="s">
        <v>68</v>
      </c>
    </row>
  </sheetData>
  <mergeCells count="3">
    <mergeCell ref="B1:C1"/>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row>
    <row r="7" spans="1:2">
      <c r="A7" s="3" t="s">
        <v>259</v>
      </c>
    </row>
    <row r="8" spans="1:2">
      <c r="A8" s="4" t="s">
        <v>265</v>
      </c>
      <c r="B8" s="4" t="s">
        <v>266</v>
      </c>
    </row>
    <row r="9" spans="1:2">
      <c r="A9" s="4" t="s">
        <v>267</v>
      </c>
    </row>
    <row r="10" spans="1:2">
      <c r="A10" s="3" t="s">
        <v>259</v>
      </c>
    </row>
    <row r="11" spans="1:2">
      <c r="A11" s="4" t="s">
        <v>265</v>
      </c>
      <c r="B11" s="4" t="s">
        <v>268</v>
      </c>
    </row>
    <row r="12" spans="1:2">
      <c r="A12" s="4" t="s">
        <v>269</v>
      </c>
    </row>
    <row r="13" spans="1:2">
      <c r="A13" s="3" t="s">
        <v>259</v>
      </c>
    </row>
    <row r="14" spans="1:2">
      <c r="A14" s="4" t="s">
        <v>265</v>
      </c>
      <c r="B14" s="4" t="s">
        <v>270</v>
      </c>
    </row>
    <row r="15" spans="1:2">
      <c r="A15" s="4" t="s">
        <v>271</v>
      </c>
    </row>
    <row r="16" spans="1:2">
      <c r="A16" s="3" t="s">
        <v>259</v>
      </c>
    </row>
    <row r="17" spans="1:2">
      <c r="A17" s="4" t="s">
        <v>265</v>
      </c>
      <c r="B17" s="4" t="s">
        <v>272</v>
      </c>
    </row>
    <row r="18" spans="1:2">
      <c r="A18" s="4" t="s">
        <v>273</v>
      </c>
    </row>
    <row r="19" spans="1:2">
      <c r="A19" s="3" t="s">
        <v>259</v>
      </c>
    </row>
    <row r="20" spans="1:2">
      <c r="A20" s="4" t="s">
        <v>265</v>
      </c>
      <c r="B20"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row r="7" spans="1:2">
      <c r="A7" s="4" t="s">
        <v>283</v>
      </c>
    </row>
    <row r="8" spans="1:2">
      <c r="A8" s="3" t="s">
        <v>276</v>
      </c>
    </row>
    <row r="9" spans="1:2">
      <c r="A9" s="4" t="s">
        <v>284</v>
      </c>
      <c r="B9"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19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19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190</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276</v>
      </c>
    </row>
    <row r="4" spans="1:2">
      <c r="A4" s="4" t="s">
        <v>313</v>
      </c>
      <c r="B4" s="4" t="s">
        <v>314</v>
      </c>
    </row>
    <row r="5" spans="1:2">
      <c r="A5" s="4" t="s">
        <v>315</v>
      </c>
    </row>
    <row r="6" spans="1:2">
      <c r="A6" s="3" t="s">
        <v>276</v>
      </c>
    </row>
    <row r="7" spans="1:2">
      <c r="A7" s="4" t="s">
        <v>284</v>
      </c>
      <c r="B7"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v>
      </c>
    </row>
    <row r="3" spans="1:2">
      <c r="A3" s="3" t="s">
        <v>318</v>
      </c>
    </row>
    <row r="4" spans="1:2">
      <c r="A4" s="4" t="s">
        <v>319</v>
      </c>
      <c r="B4" s="4" t="s">
        <v>320</v>
      </c>
    </row>
    <row r="5" spans="1:2">
      <c r="A5" s="4" t="s">
        <v>321</v>
      </c>
    </row>
    <row r="6" spans="1:2">
      <c r="A6" s="3" t="s">
        <v>318</v>
      </c>
    </row>
    <row r="7" spans="1:2">
      <c r="A7" s="4" t="s">
        <v>322</v>
      </c>
      <c r="B7"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2</v>
      </c>
    </row>
    <row r="3" spans="1:2">
      <c r="A3" s="3" t="s">
        <v>21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69</v>
      </c>
      <c r="C1" s="2" t="s">
        <v>70</v>
      </c>
      <c r="F1" s="2" t="s">
        <v>1</v>
      </c>
    </row>
    <row r="2" spans="1:8">
      <c r="C2" s="2" t="s">
        <v>2</v>
      </c>
      <c r="E2" s="2" t="s">
        <v>71</v>
      </c>
      <c r="F2" s="2" t="s">
        <v>2</v>
      </c>
      <c r="H2" s="2" t="s">
        <v>71</v>
      </c>
    </row>
    <row r="3" spans="1:8">
      <c r="A3" s="3" t="s">
        <v>72</v>
      </c>
    </row>
    <row r="4" spans="1:8">
      <c r="A4" s="4" t="s">
        <v>73</v>
      </c>
      <c r="C4" s="7" t="n">
        <v>222227</v>
      </c>
      <c r="E4" s="7" t="n">
        <v>255801</v>
      </c>
      <c r="F4" s="7" t="n">
        <v>444365</v>
      </c>
      <c r="H4" s="7" t="n">
        <v>528303</v>
      </c>
    </row>
    <row r="5" spans="1:8">
      <c r="A5" s="4" t="s">
        <v>74</v>
      </c>
      <c r="C5" s="5" t="n">
        <v>24393</v>
      </c>
      <c r="E5" s="5" t="n">
        <v>28255</v>
      </c>
      <c r="F5" s="5" t="n">
        <v>44193</v>
      </c>
      <c r="H5" s="5" t="n">
        <v>51199</v>
      </c>
    </row>
    <row r="6" spans="1:8">
      <c r="A6" s="4" t="s">
        <v>75</v>
      </c>
      <c r="C6" s="5" t="n">
        <v>6961</v>
      </c>
      <c r="E6" s="5" t="n">
        <v>27244</v>
      </c>
      <c r="F6" s="5" t="n">
        <v>25280</v>
      </c>
      <c r="H6" s="5" t="n">
        <v>53662</v>
      </c>
    </row>
    <row r="7" spans="1:8">
      <c r="A7" s="4" t="s">
        <v>76</v>
      </c>
      <c r="C7" s="5" t="n">
        <v>253581</v>
      </c>
      <c r="E7" s="5" t="n">
        <v>311300</v>
      </c>
      <c r="F7" s="5" t="n">
        <v>513838</v>
      </c>
      <c r="H7" s="5" t="n">
        <v>633164</v>
      </c>
    </row>
    <row r="8" spans="1:8">
      <c r="A8" s="3" t="s">
        <v>77</v>
      </c>
    </row>
    <row r="9" spans="1:8">
      <c r="A9" s="4" t="s">
        <v>78</v>
      </c>
      <c r="C9" s="5" t="n">
        <v>69838</v>
      </c>
      <c r="E9" s="5" t="n">
        <v>90411</v>
      </c>
      <c r="F9" s="5" t="n">
        <v>147913</v>
      </c>
      <c r="H9" s="5" t="n">
        <v>182212</v>
      </c>
    </row>
    <row r="10" spans="1:8">
      <c r="A10" s="4" t="s">
        <v>79</v>
      </c>
      <c r="C10" s="5" t="n">
        <v>32389</v>
      </c>
      <c r="E10" s="5" t="n">
        <v>65405</v>
      </c>
      <c r="F10" s="5" t="n">
        <v>70159</v>
      </c>
      <c r="H10" s="5" t="n">
        <v>107234</v>
      </c>
    </row>
    <row r="11" spans="1:8">
      <c r="A11" s="4" t="s">
        <v>80</v>
      </c>
      <c r="C11" s="5" t="n">
        <v>28276</v>
      </c>
      <c r="E11" s="5" t="n">
        <v>35645</v>
      </c>
      <c r="F11" s="5" t="n">
        <v>59694</v>
      </c>
      <c r="H11" s="5" t="n">
        <v>75815</v>
      </c>
    </row>
    <row r="12" spans="1:8">
      <c r="A12" s="4" t="s">
        <v>81</v>
      </c>
      <c r="C12" s="5" t="n">
        <v>23906</v>
      </c>
      <c r="E12" s="5" t="n">
        <v>24254</v>
      </c>
      <c r="F12" s="5" t="n">
        <v>46709</v>
      </c>
      <c r="H12" s="5" t="n">
        <v>51601</v>
      </c>
    </row>
    <row r="13" spans="1:8">
      <c r="A13" s="4" t="s">
        <v>82</v>
      </c>
      <c r="C13" s="5" t="n">
        <v>33118</v>
      </c>
      <c r="E13" s="5" t="n">
        <v>41568</v>
      </c>
      <c r="F13" s="5" t="n">
        <v>50247</v>
      </c>
      <c r="H13" s="5" t="n">
        <v>82020</v>
      </c>
    </row>
    <row r="14" spans="1:8">
      <c r="A14" s="4" t="s">
        <v>83</v>
      </c>
      <c r="C14" s="5" t="n">
        <v>12859</v>
      </c>
      <c r="E14" s="5" t="n">
        <v>16480</v>
      </c>
      <c r="F14" s="5" t="n">
        <v>25473</v>
      </c>
      <c r="H14" s="5" t="n">
        <v>34229</v>
      </c>
    </row>
    <row r="15" spans="1:8">
      <c r="A15" s="4" t="s">
        <v>75</v>
      </c>
      <c r="C15" s="5" t="n">
        <v>5264</v>
      </c>
      <c r="E15" s="5" t="n">
        <v>6717</v>
      </c>
      <c r="F15" s="5" t="n">
        <v>11956</v>
      </c>
      <c r="H15" s="5" t="n">
        <v>23752</v>
      </c>
    </row>
    <row r="16" spans="1:8">
      <c r="A16" s="4" t="s">
        <v>84</v>
      </c>
      <c r="C16" s="5" t="n">
        <v>205650</v>
      </c>
      <c r="D16" s="4" t="s">
        <v>37</v>
      </c>
      <c r="E16" s="5" t="n">
        <v>280480</v>
      </c>
      <c r="F16" s="5" t="n">
        <v>412151</v>
      </c>
      <c r="G16" s="4" t="s">
        <v>37</v>
      </c>
      <c r="H16" s="5" t="n">
        <v>556863</v>
      </c>
    </row>
    <row r="17" spans="1:8">
      <c r="A17" s="3" t="s">
        <v>85</v>
      </c>
    </row>
    <row r="18" spans="1:8">
      <c r="A18" s="4" t="s">
        <v>86</v>
      </c>
      <c r="C18" s="5" t="n">
        <v>3355</v>
      </c>
      <c r="E18" s="5" t="n">
        <v>4239</v>
      </c>
      <c r="F18" s="5" t="n">
        <v>6055</v>
      </c>
      <c r="H18" s="5" t="n">
        <v>8002</v>
      </c>
    </row>
    <row r="19" spans="1:8">
      <c r="A19" s="4" t="s">
        <v>87</v>
      </c>
      <c r="C19" s="5" t="n">
        <v>-77503</v>
      </c>
      <c r="E19" s="5" t="n">
        <v>-81128</v>
      </c>
      <c r="F19" s="5" t="n">
        <v>-128313</v>
      </c>
      <c r="H19" s="5" t="n">
        <v>-165190</v>
      </c>
    </row>
    <row r="20" spans="1:8">
      <c r="A20" s="4" t="s">
        <v>88</v>
      </c>
      <c r="C20" s="5" t="n">
        <v>78</v>
      </c>
      <c r="E20" s="5" t="n">
        <v>1033</v>
      </c>
      <c r="F20" s="5" t="n">
        <v>1036</v>
      </c>
      <c r="H20" s="5" t="n">
        <v>1320</v>
      </c>
    </row>
    <row r="21" spans="1:8">
      <c r="A21" s="4" t="s">
        <v>89</v>
      </c>
      <c r="C21" s="5" t="n">
        <v>-2266</v>
      </c>
      <c r="E21" s="5" t="n">
        <v>3428</v>
      </c>
      <c r="F21" s="5" t="n">
        <v>-3905</v>
      </c>
      <c r="H21" s="5" t="n">
        <v>7461</v>
      </c>
    </row>
    <row r="22" spans="1:8">
      <c r="A22" s="4" t="s">
        <v>90</v>
      </c>
      <c r="C22" s="5" t="n">
        <v>-76336</v>
      </c>
      <c r="E22" s="5" t="n">
        <v>-72428</v>
      </c>
      <c r="F22" s="5" t="n">
        <v>-125127</v>
      </c>
      <c r="H22" s="5" t="n">
        <v>-148407</v>
      </c>
    </row>
    <row r="23" spans="1:8">
      <c r="A23" s="4" t="s">
        <v>91</v>
      </c>
      <c r="C23" s="5" t="n">
        <v>-28405</v>
      </c>
      <c r="E23" s="5" t="n">
        <v>-41608</v>
      </c>
      <c r="F23" s="5" t="n">
        <v>-23440</v>
      </c>
      <c r="H23" s="5" t="n">
        <v>-72106</v>
      </c>
    </row>
    <row r="24" spans="1:8">
      <c r="A24" s="4" t="s">
        <v>92</v>
      </c>
      <c r="C24" s="5" t="n">
        <v>1348</v>
      </c>
      <c r="E24" s="5" t="n">
        <v>2828</v>
      </c>
      <c r="F24" s="5" t="n">
        <v>3696</v>
      </c>
      <c r="H24" s="5" t="n">
        <v>4953</v>
      </c>
    </row>
    <row r="25" spans="1:8">
      <c r="A25" s="4" t="s">
        <v>93</v>
      </c>
      <c r="C25" s="5" t="n">
        <v>-29753</v>
      </c>
      <c r="E25" s="5" t="n">
        <v>-44436</v>
      </c>
      <c r="F25" s="5" t="n">
        <v>-27136</v>
      </c>
      <c r="H25" s="5" t="n">
        <v>-77059</v>
      </c>
    </row>
    <row r="26" spans="1:8">
      <c r="A26" s="4" t="s">
        <v>94</v>
      </c>
      <c r="C26" s="5" t="n">
        <v>-78</v>
      </c>
      <c r="E26" s="5" t="n">
        <v>-71</v>
      </c>
      <c r="F26" s="5" t="n">
        <v>-147</v>
      </c>
      <c r="H26" s="5" t="n">
        <v>-172</v>
      </c>
    </row>
    <row r="27" spans="1:8">
      <c r="A27" s="4" t="s">
        <v>95</v>
      </c>
      <c r="C27" s="7" t="n">
        <v>-29831</v>
      </c>
      <c r="E27" s="7" t="n">
        <v>-44507</v>
      </c>
      <c r="F27" s="7" t="n">
        <v>-27283</v>
      </c>
      <c r="H27" s="7" t="n">
        <v>-77231</v>
      </c>
    </row>
    <row r="28" spans="1:8">
      <c r="A28" s="3" t="s">
        <v>96</v>
      </c>
    </row>
    <row r="29" spans="1:8">
      <c r="A29" s="4" t="s">
        <v>97</v>
      </c>
      <c r="C29" s="8" t="n">
        <v>-0.22</v>
      </c>
      <c r="E29" s="8" t="n">
        <v>-0.36</v>
      </c>
      <c r="F29" s="8" t="n">
        <v>-0.2</v>
      </c>
      <c r="H29" s="8" t="n">
        <v>-0.62</v>
      </c>
    </row>
    <row r="30" spans="1:8">
      <c r="A30" s="4" t="s">
        <v>98</v>
      </c>
      <c r="C30" s="8" t="n">
        <v>-0.22</v>
      </c>
      <c r="E30" s="8" t="n">
        <v>-0.36</v>
      </c>
      <c r="F30" s="8" t="n">
        <v>-0.2</v>
      </c>
      <c r="H30" s="8" t="n">
        <v>-0.62</v>
      </c>
    </row>
    <row r="31" spans="1:8">
      <c r="A31" s="3" t="s">
        <v>99</v>
      </c>
    </row>
    <row r="32" spans="1:8">
      <c r="A32" s="4" t="s">
        <v>100</v>
      </c>
      <c r="C32" s="5" t="n">
        <v>133856132</v>
      </c>
      <c r="E32" s="5" t="n">
        <v>124582280</v>
      </c>
      <c r="F32" s="5" t="n">
        <v>133490828</v>
      </c>
      <c r="H32" s="5" t="n">
        <v>124300171</v>
      </c>
    </row>
    <row r="33" spans="1:8">
      <c r="A33" s="4" t="s">
        <v>101</v>
      </c>
      <c r="B33" s="4" t="s">
        <v>102</v>
      </c>
      <c r="C33" s="5" t="n">
        <v>133856132</v>
      </c>
      <c r="E33" s="5" t="n">
        <v>124582280</v>
      </c>
      <c r="F33" s="5" t="n">
        <v>133490828</v>
      </c>
      <c r="H33" s="5" t="n">
        <v>124300171</v>
      </c>
    </row>
    <row r="34" spans="1:8"/>
    <row r="35" spans="1:8">
      <c r="A35" s="4" t="s">
        <v>37</v>
      </c>
      <c r="B35" s="4" t="s">
        <v>103</v>
      </c>
    </row>
    <row r="36" spans="1:8">
      <c r="A36" s="4" t="s">
        <v>102</v>
      </c>
      <c r="B36" s="4" t="s">
        <v>104</v>
      </c>
    </row>
  </sheetData>
  <mergeCells count="8">
    <mergeCell ref="A1:B2"/>
    <mergeCell ref="C1:E1"/>
    <mergeCell ref="F1:H1"/>
    <mergeCell ref="C2:D2"/>
    <mergeCell ref="F2:G2"/>
    <mergeCell ref="A34:G34"/>
    <mergeCell ref="B35:G35"/>
    <mergeCell ref="B36:G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1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20</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3</v>
      </c>
      <c r="B1" s="2" t="s">
        <v>1</v>
      </c>
    </row>
    <row r="2" spans="1:2">
      <c r="B2" s="2" t="s">
        <v>2</v>
      </c>
    </row>
    <row r="3" spans="1:2">
      <c r="A3" s="3" t="s">
        <v>223</v>
      </c>
    </row>
    <row r="4" spans="1:2">
      <c r="A4" s="4" t="s">
        <v>310</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6</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1</v>
      </c>
    </row>
    <row r="2" spans="1:2">
      <c r="B2" s="2" t="s">
        <v>2</v>
      </c>
    </row>
    <row r="3" spans="1:2">
      <c r="A3" s="3" t="s">
        <v>349</v>
      </c>
    </row>
    <row r="4" spans="1:2">
      <c r="A4" s="4" t="s">
        <v>350</v>
      </c>
      <c r="B4" s="4" t="s">
        <v>351</v>
      </c>
    </row>
    <row r="5" spans="1:2">
      <c r="A5" s="4" t="s">
        <v>352</v>
      </c>
    </row>
    <row r="6" spans="1:2">
      <c r="A6" s="3" t="s">
        <v>349</v>
      </c>
    </row>
    <row r="7" spans="1:2">
      <c r="A7" s="4" t="s">
        <v>350</v>
      </c>
      <c r="B7"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2</v>
      </c>
    </row>
    <row r="3" spans="1:2">
      <c r="A3" s="3" t="s">
        <v>242</v>
      </c>
    </row>
    <row r="4" spans="1:2">
      <c r="A4" s="4" t="s">
        <v>355</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57</v>
      </c>
      <c r="B1" s="2" t="s">
        <v>358</v>
      </c>
      <c r="C1" s="2" t="s">
        <v>359</v>
      </c>
      <c r="D1" s="2" t="s">
        <v>360</v>
      </c>
      <c r="E1" s="2" t="s">
        <v>361</v>
      </c>
    </row>
    <row r="2" spans="1:5">
      <c r="A2" s="3" t="s">
        <v>362</v>
      </c>
    </row>
    <row r="3" spans="1:5">
      <c r="A3" s="4" t="s">
        <v>363</v>
      </c>
      <c r="D3" s="5" t="n">
        <v>6600</v>
      </c>
    </row>
    <row r="4" spans="1:5">
      <c r="A4" s="4" t="s">
        <v>364</v>
      </c>
      <c r="D4" s="4" t="s">
        <v>365</v>
      </c>
    </row>
    <row r="5" spans="1:5">
      <c r="A5" s="4" t="s">
        <v>366</v>
      </c>
      <c r="D5" s="7" t="n">
        <v>279586</v>
      </c>
      <c r="E5" s="7" t="n">
        <v>0</v>
      </c>
    </row>
    <row r="6" spans="1:5">
      <c r="A6" s="4" t="s">
        <v>367</v>
      </c>
      <c r="D6" s="7" t="n">
        <v>642200</v>
      </c>
    </row>
    <row r="7" spans="1:5">
      <c r="A7" s="4" t="s">
        <v>368</v>
      </c>
      <c r="D7" s="4" t="s">
        <v>369</v>
      </c>
    </row>
    <row r="8" spans="1:5">
      <c r="A8" s="4" t="s">
        <v>370</v>
      </c>
      <c r="D8" s="7" t="n">
        <v>1900</v>
      </c>
    </row>
    <row r="9" spans="1:5">
      <c r="A9" s="4" t="s">
        <v>371</v>
      </c>
      <c r="D9" s="7" t="n">
        <v>-5621</v>
      </c>
    </row>
    <row r="10" spans="1:5">
      <c r="A10" s="4" t="s">
        <v>372</v>
      </c>
    </row>
    <row r="11" spans="1:5">
      <c r="A11" s="3" t="s">
        <v>362</v>
      </c>
    </row>
    <row r="12" spans="1:5">
      <c r="A12" s="4" t="s">
        <v>363</v>
      </c>
      <c r="D12" s="5" t="n">
        <v>4500</v>
      </c>
    </row>
    <row r="13" spans="1:5">
      <c r="A13" s="4" t="s">
        <v>373</v>
      </c>
    </row>
    <row r="14" spans="1:5">
      <c r="A14" s="3" t="s">
        <v>362</v>
      </c>
    </row>
    <row r="15" spans="1:5">
      <c r="A15" s="4" t="s">
        <v>363</v>
      </c>
      <c r="D15" s="5" t="n">
        <v>500</v>
      </c>
    </row>
    <row r="16" spans="1:5">
      <c r="A16" s="4" t="s">
        <v>374</v>
      </c>
    </row>
    <row r="17" spans="1:5">
      <c r="A17" s="3" t="s">
        <v>362</v>
      </c>
    </row>
    <row r="18" spans="1:5">
      <c r="A18" s="4" t="s">
        <v>366</v>
      </c>
      <c r="B18" s="7" t="n">
        <v>279600</v>
      </c>
      <c r="C18" s="7" t="n">
        <v>54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5</v>
      </c>
      <c r="B1" s="2" t="s">
        <v>70</v>
      </c>
      <c r="D1" s="2" t="s">
        <v>1</v>
      </c>
      <c r="F1" s="2" t="s">
        <v>376</v>
      </c>
    </row>
    <row r="2" spans="1:6">
      <c r="B2" s="2" t="s">
        <v>2</v>
      </c>
      <c r="C2" s="2" t="s">
        <v>71</v>
      </c>
      <c r="D2" s="2" t="s">
        <v>2</v>
      </c>
      <c r="E2" s="2" t="s">
        <v>71</v>
      </c>
      <c r="F2" s="2" t="s">
        <v>23</v>
      </c>
    </row>
    <row r="3" spans="1:6">
      <c r="A3" s="3" t="s">
        <v>190</v>
      </c>
    </row>
    <row r="4" spans="1:6">
      <c r="A4" s="4" t="s">
        <v>377</v>
      </c>
      <c r="D4" s="4" t="s">
        <v>378</v>
      </c>
    </row>
    <row r="5" spans="1:6">
      <c r="A5" s="4" t="s">
        <v>379</v>
      </c>
      <c r="B5" s="9" t="n">
        <v>2.1</v>
      </c>
      <c r="C5" s="9" t="n">
        <v>6.9</v>
      </c>
      <c r="D5" s="9" t="n">
        <v>4.5</v>
      </c>
      <c r="E5" s="7" t="n">
        <v>15</v>
      </c>
    </row>
    <row r="6" spans="1:6">
      <c r="A6" s="4" t="s">
        <v>380</v>
      </c>
      <c r="D6" s="4" t="s">
        <v>381</v>
      </c>
      <c r="F6" s="4" t="s">
        <v>382</v>
      </c>
    </row>
    <row r="7" spans="1:6">
      <c r="A7" s="4" t="s">
        <v>383</v>
      </c>
      <c r="B7" s="9" t="n">
        <v>81.2</v>
      </c>
      <c r="D7" s="9" t="n">
        <v>81.2</v>
      </c>
      <c r="F7" s="9" t="n">
        <v>83.8</v>
      </c>
    </row>
    <row r="8" spans="1:6">
      <c r="A8" s="4" t="s">
        <v>384</v>
      </c>
      <c r="D8" s="4" t="s">
        <v>38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0</v>
      </c>
      <c r="D1" s="2" t="s">
        <v>1</v>
      </c>
    </row>
    <row r="2" spans="1:5">
      <c r="B2" s="2" t="s">
        <v>2</v>
      </c>
      <c r="C2" s="2" t="s">
        <v>71</v>
      </c>
      <c r="D2" s="2" t="s">
        <v>2</v>
      </c>
      <c r="E2" s="2" t="s">
        <v>71</v>
      </c>
    </row>
    <row r="3" spans="1:5">
      <c r="A3" s="3" t="s">
        <v>387</v>
      </c>
    </row>
    <row r="4" spans="1:5">
      <c r="A4" s="4" t="s">
        <v>388</v>
      </c>
      <c r="B4" s="7" t="n">
        <v>338199</v>
      </c>
      <c r="C4" s="7" t="n">
        <v>1022152</v>
      </c>
      <c r="D4" s="7" t="n">
        <v>715698</v>
      </c>
      <c r="E4" s="7" t="n">
        <v>2024149</v>
      </c>
    </row>
    <row r="5" spans="1:5">
      <c r="A5" s="4" t="s">
        <v>389</v>
      </c>
      <c r="B5" s="5" t="n">
        <v>10077</v>
      </c>
      <c r="C5" s="5" t="n">
        <v>9843</v>
      </c>
      <c r="D5" s="5" t="n">
        <v>20425</v>
      </c>
      <c r="E5" s="5" t="n">
        <v>19950</v>
      </c>
    </row>
    <row r="6" spans="1:5">
      <c r="A6" s="4" t="s">
        <v>390</v>
      </c>
      <c r="B6" s="5" t="n">
        <v>-659</v>
      </c>
      <c r="C6" s="5" t="n">
        <v>-1737</v>
      </c>
      <c r="D6" s="5" t="n">
        <v>-2829</v>
      </c>
      <c r="E6" s="5" t="n">
        <v>-2724</v>
      </c>
    </row>
    <row r="7" spans="1:5">
      <c r="A7" s="4" t="s">
        <v>391</v>
      </c>
      <c r="B7" s="7" t="n">
        <v>347617</v>
      </c>
      <c r="C7" s="7" t="n">
        <v>1030258</v>
      </c>
      <c r="D7" s="7" t="n">
        <v>733294</v>
      </c>
      <c r="E7" s="7" t="n">
        <v>20413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3</v>
      </c>
    </row>
    <row r="2" spans="1:3">
      <c r="A2" s="3" t="s">
        <v>393</v>
      </c>
    </row>
    <row r="3" spans="1:3">
      <c r="A3" s="4" t="s">
        <v>394</v>
      </c>
      <c r="B3" s="7" t="n">
        <v>11288337</v>
      </c>
      <c r="C3" s="7" t="n">
        <v>12077635</v>
      </c>
    </row>
    <row r="4" spans="1:3">
      <c r="A4" s="4" t="s">
        <v>395</v>
      </c>
      <c r="B4" s="5" t="n">
        <v>11462016</v>
      </c>
      <c r="C4" s="5" t="n">
        <v>12233330</v>
      </c>
    </row>
    <row r="5" spans="1:3">
      <c r="A5" s="4" t="s">
        <v>269</v>
      </c>
    </row>
    <row r="6" spans="1:3">
      <c r="A6" s="3" t="s">
        <v>393</v>
      </c>
    </row>
    <row r="7" spans="1:3">
      <c r="A7" s="4" t="s">
        <v>396</v>
      </c>
      <c r="B7" s="5" t="n">
        <v>113329</v>
      </c>
      <c r="C7" s="5" t="n">
        <v>227</v>
      </c>
    </row>
    <row r="8" spans="1:3">
      <c r="A8" s="4" t="s">
        <v>267</v>
      </c>
    </row>
    <row r="9" spans="1:3">
      <c r="A9" s="3" t="s">
        <v>393</v>
      </c>
    </row>
    <row r="10" spans="1:3">
      <c r="A10" s="4" t="s">
        <v>396</v>
      </c>
      <c r="B10" s="5" t="n">
        <v>0</v>
      </c>
      <c r="C10" s="5" t="n">
        <v>97832</v>
      </c>
    </row>
    <row r="11" spans="1:3">
      <c r="A11" s="4" t="s">
        <v>397</v>
      </c>
    </row>
    <row r="12" spans="1:3">
      <c r="A12" s="3" t="s">
        <v>393</v>
      </c>
    </row>
    <row r="13" spans="1:3">
      <c r="A13" s="4" t="s">
        <v>396</v>
      </c>
      <c r="B13" s="7" t="n">
        <v>60350</v>
      </c>
      <c r="C13" s="7" t="n">
        <v>576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5</v>
      </c>
      <c r="C1" s="2" t="s">
        <v>70</v>
      </c>
      <c r="E1" s="2" t="s">
        <v>1</v>
      </c>
    </row>
    <row r="2" spans="1:6">
      <c r="C2" s="2" t="s">
        <v>2</v>
      </c>
      <c r="D2" s="2" t="s">
        <v>71</v>
      </c>
      <c r="E2" s="2" t="s">
        <v>2</v>
      </c>
      <c r="F2" s="2" t="s">
        <v>71</v>
      </c>
    </row>
    <row r="3" spans="1:6">
      <c r="A3" s="3" t="s">
        <v>106</v>
      </c>
    </row>
    <row r="4" spans="1:6">
      <c r="A4" s="4" t="s">
        <v>93</v>
      </c>
      <c r="C4" s="7" t="n">
        <v>-29753</v>
      </c>
      <c r="D4" s="7" t="n">
        <v>-44436</v>
      </c>
      <c r="E4" s="7" t="n">
        <v>-27136</v>
      </c>
      <c r="F4" s="7" t="n">
        <v>-77059</v>
      </c>
    </row>
    <row r="5" spans="1:6">
      <c r="A5" s="3" t="s">
        <v>107</v>
      </c>
    </row>
    <row r="6" spans="1:6">
      <c r="A6" s="4" t="s">
        <v>108</v>
      </c>
      <c r="B6" s="4" t="s">
        <v>37</v>
      </c>
      <c r="C6" s="5" t="n">
        <v>37</v>
      </c>
      <c r="D6" s="5" t="n">
        <v>45</v>
      </c>
      <c r="E6" s="5" t="n">
        <v>78</v>
      </c>
      <c r="F6" s="5" t="n">
        <v>112</v>
      </c>
    </row>
    <row r="7" spans="1:6">
      <c r="A7" s="4" t="s">
        <v>109</v>
      </c>
      <c r="C7" s="5" t="n">
        <v>37</v>
      </c>
      <c r="D7" s="5" t="n">
        <v>45</v>
      </c>
      <c r="E7" s="5" t="n">
        <v>78</v>
      </c>
      <c r="F7" s="5" t="n">
        <v>112</v>
      </c>
    </row>
    <row r="8" spans="1:6">
      <c r="A8" s="4" t="s">
        <v>110</v>
      </c>
      <c r="C8" s="5" t="n">
        <v>-29716</v>
      </c>
      <c r="D8" s="5" t="n">
        <v>-44391</v>
      </c>
      <c r="E8" s="5" t="n">
        <v>-27058</v>
      </c>
      <c r="F8" s="5" t="n">
        <v>-76947</v>
      </c>
    </row>
    <row r="9" spans="1:6">
      <c r="A9" s="4" t="s">
        <v>111</v>
      </c>
      <c r="C9" s="5" t="n">
        <v>-78</v>
      </c>
      <c r="D9" s="5" t="n">
        <v>-71</v>
      </c>
      <c r="E9" s="5" t="n">
        <v>-147</v>
      </c>
      <c r="F9" s="5" t="n">
        <v>-172</v>
      </c>
    </row>
    <row r="10" spans="1:6">
      <c r="A10" s="4" t="s">
        <v>112</v>
      </c>
      <c r="C10" s="7" t="n">
        <v>-29794</v>
      </c>
      <c r="D10" s="7" t="n">
        <v>-44462</v>
      </c>
      <c r="E10" s="7" t="n">
        <v>-27205</v>
      </c>
      <c r="F10" s="7" t="n">
        <v>-77119</v>
      </c>
    </row>
    <row r="11" spans="1:6"/>
    <row r="12" spans="1:6">
      <c r="A12" s="4" t="s">
        <v>37</v>
      </c>
      <c r="B12" s="4" t="s">
        <v>113</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398</v>
      </c>
      <c r="C1" s="2" t="s">
        <v>2</v>
      </c>
      <c r="E1" s="2" t="s">
        <v>23</v>
      </c>
      <c r="F1" s="2" t="s">
        <v>71</v>
      </c>
      <c r="H1" s="2" t="s">
        <v>180</v>
      </c>
    </row>
    <row r="2" spans="1:8">
      <c r="A2" s="3" t="s">
        <v>399</v>
      </c>
    </row>
    <row r="3" spans="1:8">
      <c r="A3" s="4" t="s">
        <v>59</v>
      </c>
      <c r="C3" s="7" t="n">
        <v>153906</v>
      </c>
      <c r="D3" s="4" t="s">
        <v>37</v>
      </c>
      <c r="E3" s="7" t="n">
        <v>214262</v>
      </c>
      <c r="F3" s="7" t="n">
        <v>239490</v>
      </c>
      <c r="G3" s="4" t="s">
        <v>37</v>
      </c>
      <c r="H3" s="7" t="n">
        <v>284632</v>
      </c>
    </row>
    <row r="4" spans="1:8">
      <c r="A4" s="3" t="s">
        <v>400</v>
      </c>
    </row>
    <row r="5" spans="1:8">
      <c r="A5" s="4" t="s">
        <v>401</v>
      </c>
      <c r="C5" s="5" t="n">
        <v>750694</v>
      </c>
      <c r="E5" s="5" t="n">
        <v>998618</v>
      </c>
    </row>
    <row r="6" spans="1:8">
      <c r="A6" s="3" t="s">
        <v>402</v>
      </c>
    </row>
    <row r="7" spans="1:8">
      <c r="A7" s="4" t="s">
        <v>36</v>
      </c>
      <c r="B7" s="4" t="s">
        <v>102</v>
      </c>
      <c r="C7" s="5" t="n">
        <v>5040983</v>
      </c>
      <c r="E7" s="5" t="n">
        <v>4601556</v>
      </c>
    </row>
    <row r="8" spans="1:8">
      <c r="A8" s="4" t="s">
        <v>403</v>
      </c>
      <c r="C8" s="5" t="n">
        <v>5788486</v>
      </c>
      <c r="E8" s="5" t="n">
        <v>5195074</v>
      </c>
    </row>
    <row r="9" spans="1:8">
      <c r="A9" s="3" t="s">
        <v>404</v>
      </c>
    </row>
    <row r="10" spans="1:8">
      <c r="A10" s="4" t="s">
        <v>405</v>
      </c>
      <c r="C10" s="5" t="n">
        <v>340418</v>
      </c>
      <c r="E10" s="5" t="n">
        <v>545850</v>
      </c>
    </row>
    <row r="11" spans="1:8">
      <c r="A11" s="3" t="s">
        <v>406</v>
      </c>
    </row>
    <row r="12" spans="1:8">
      <c r="A12" s="4" t="s">
        <v>41</v>
      </c>
      <c r="C12" s="5" t="n">
        <v>347612</v>
      </c>
      <c r="E12" s="5" t="n">
        <v>347338</v>
      </c>
    </row>
    <row r="13" spans="1:8">
      <c r="A13" s="3" t="s">
        <v>407</v>
      </c>
    </row>
    <row r="14" spans="1:8">
      <c r="A14" s="4" t="s">
        <v>58</v>
      </c>
      <c r="C14" s="5" t="n">
        <v>1043995</v>
      </c>
      <c r="E14" s="5" t="n">
        <v>671962</v>
      </c>
      <c r="F14" s="7" t="n">
        <v>625650</v>
      </c>
      <c r="H14" s="7" t="n">
        <v>679256</v>
      </c>
    </row>
    <row r="15" spans="1:8">
      <c r="A15" s="4" t="s">
        <v>408</v>
      </c>
      <c r="C15" s="5" t="n">
        <v>1043995</v>
      </c>
      <c r="E15" s="5" t="n">
        <v>1008844</v>
      </c>
    </row>
    <row r="16" spans="1:8">
      <c r="A16" s="4" t="s">
        <v>409</v>
      </c>
    </row>
    <row r="17" spans="1:8">
      <c r="A17" s="3" t="s">
        <v>399</v>
      </c>
    </row>
    <row r="18" spans="1:8">
      <c r="A18" s="4" t="s">
        <v>410</v>
      </c>
      <c r="C18" s="5" t="n">
        <v>209453</v>
      </c>
      <c r="E18" s="5" t="n">
        <v>238358</v>
      </c>
    </row>
    <row r="19" spans="1:8">
      <c r="A19" s="3" t="s">
        <v>402</v>
      </c>
    </row>
    <row r="20" spans="1:8">
      <c r="A20" s="4" t="s">
        <v>403</v>
      </c>
      <c r="C20" s="5" t="n">
        <v>5788486</v>
      </c>
      <c r="E20" s="5" t="n">
        <v>5195074</v>
      </c>
    </row>
    <row r="21" spans="1:8">
      <c r="A21" s="3" t="s">
        <v>404</v>
      </c>
    </row>
    <row r="22" spans="1:8">
      <c r="A22" s="4" t="s">
        <v>405</v>
      </c>
      <c r="C22" s="5" t="n">
        <v>340418</v>
      </c>
      <c r="E22" s="5" t="n">
        <v>545850</v>
      </c>
    </row>
    <row r="23" spans="1:8">
      <c r="A23" s="3" t="s">
        <v>406</v>
      </c>
    </row>
    <row r="24" spans="1:8">
      <c r="A24" s="4" t="s">
        <v>41</v>
      </c>
      <c r="C24" s="5" t="n">
        <v>347612</v>
      </c>
      <c r="E24" s="5" t="n">
        <v>347338</v>
      </c>
    </row>
    <row r="25" spans="1:8">
      <c r="A25" s="3" t="s">
        <v>407</v>
      </c>
    </row>
    <row r="26" spans="1:8">
      <c r="A26" s="4" t="s">
        <v>408</v>
      </c>
      <c r="C26" s="5" t="n">
        <v>1043995</v>
      </c>
      <c r="E26" s="5" t="n">
        <v>1008844</v>
      </c>
    </row>
    <row r="27" spans="1:8">
      <c r="A27" s="4" t="s">
        <v>411</v>
      </c>
    </row>
    <row r="28" spans="1:8">
      <c r="A28" s="3" t="s">
        <v>399</v>
      </c>
    </row>
    <row r="29" spans="1:8">
      <c r="A29" s="4" t="s">
        <v>410</v>
      </c>
      <c r="C29" s="5" t="n">
        <v>209453</v>
      </c>
      <c r="E29" s="5" t="n">
        <v>238358</v>
      </c>
    </row>
    <row r="30" spans="1:8">
      <c r="A30" s="3" t="s">
        <v>402</v>
      </c>
    </row>
    <row r="31" spans="1:8">
      <c r="A31" s="4" t="s">
        <v>403</v>
      </c>
      <c r="C31" s="5" t="n">
        <v>5773210</v>
      </c>
      <c r="E31" s="5" t="n">
        <v>5175049</v>
      </c>
    </row>
    <row r="32" spans="1:8">
      <c r="A32" s="3" t="s">
        <v>404</v>
      </c>
    </row>
    <row r="33" spans="1:8">
      <c r="A33" s="4" t="s">
        <v>405</v>
      </c>
      <c r="C33" s="5" t="n">
        <v>347107</v>
      </c>
      <c r="E33" s="5" t="n">
        <v>555523</v>
      </c>
    </row>
    <row r="34" spans="1:8">
      <c r="A34" s="3" t="s">
        <v>406</v>
      </c>
    </row>
    <row r="35" spans="1:8">
      <c r="A35" s="4" t="s">
        <v>41</v>
      </c>
      <c r="C35" s="5" t="n">
        <v>360125</v>
      </c>
      <c r="E35" s="5" t="n">
        <v>358422</v>
      </c>
    </row>
    <row r="36" spans="1:8">
      <c r="A36" s="3" t="s">
        <v>407</v>
      </c>
    </row>
    <row r="37" spans="1:8">
      <c r="A37" s="4" t="s">
        <v>408</v>
      </c>
      <c r="C37" s="5" t="n">
        <v>1043995</v>
      </c>
      <c r="E37" s="5" t="n">
        <v>1090707</v>
      </c>
    </row>
    <row r="38" spans="1:8">
      <c r="A38" s="4" t="s">
        <v>412</v>
      </c>
    </row>
    <row r="39" spans="1:8">
      <c r="A39" s="3" t="s">
        <v>399</v>
      </c>
    </row>
    <row r="40" spans="1:8">
      <c r="A40" s="4" t="s">
        <v>59</v>
      </c>
      <c r="B40" s="4" t="s">
        <v>413</v>
      </c>
      <c r="C40" s="5" t="n">
        <v>153906</v>
      </c>
      <c r="E40" s="5" t="n">
        <v>214262</v>
      </c>
    </row>
    <row r="41" spans="1:8">
      <c r="A41" s="3" t="s">
        <v>404</v>
      </c>
    </row>
    <row r="42" spans="1:8">
      <c r="A42" s="4" t="s">
        <v>414</v>
      </c>
      <c r="B42" s="4" t="s">
        <v>415</v>
      </c>
      <c r="C42" s="5" t="n">
        <v>233786</v>
      </c>
      <c r="E42" s="5" t="n">
        <v>290068</v>
      </c>
    </row>
    <row r="43" spans="1:8">
      <c r="A43" s="3" t="s">
        <v>406</v>
      </c>
    </row>
    <row r="44" spans="1:8">
      <c r="A44" s="4" t="s">
        <v>416</v>
      </c>
      <c r="B44" s="4" t="s">
        <v>415</v>
      </c>
      <c r="C44" s="5" t="n">
        <v>3122</v>
      </c>
      <c r="E44" s="5" t="n">
        <v>3122</v>
      </c>
    </row>
    <row r="45" spans="1:8">
      <c r="A45" s="4" t="s">
        <v>417</v>
      </c>
      <c r="B45" s="4" t="s">
        <v>415</v>
      </c>
      <c r="C45" s="5" t="n">
        <v>344490</v>
      </c>
      <c r="E45" s="5" t="n">
        <v>344216</v>
      </c>
    </row>
    <row r="46" spans="1:8">
      <c r="A46" s="3" t="s">
        <v>418</v>
      </c>
    </row>
    <row r="47" spans="1:8">
      <c r="A47" s="4" t="s">
        <v>419</v>
      </c>
      <c r="B47" s="4" t="s">
        <v>413</v>
      </c>
      <c r="C47" s="5" t="n">
        <v>3315</v>
      </c>
      <c r="E47" s="5" t="n">
        <v>3283</v>
      </c>
    </row>
    <row r="48" spans="1:8">
      <c r="A48" s="4" t="s">
        <v>420</v>
      </c>
    </row>
    <row r="49" spans="1:8">
      <c r="A49" s="3" t="s">
        <v>399</v>
      </c>
    </row>
    <row r="50" spans="1:8">
      <c r="A50" s="4" t="s">
        <v>59</v>
      </c>
      <c r="B50" s="4" t="s">
        <v>413</v>
      </c>
      <c r="C50" s="5" t="n">
        <v>153906</v>
      </c>
      <c r="E50" s="5" t="n">
        <v>214262</v>
      </c>
    </row>
    <row r="51" spans="1:8">
      <c r="A51" s="3" t="s">
        <v>404</v>
      </c>
    </row>
    <row r="52" spans="1:8">
      <c r="A52" s="4" t="s">
        <v>414</v>
      </c>
      <c r="B52" s="4" t="s">
        <v>415</v>
      </c>
      <c r="C52" s="5" t="n">
        <v>240475</v>
      </c>
      <c r="E52" s="5" t="n">
        <v>299741</v>
      </c>
    </row>
    <row r="53" spans="1:8">
      <c r="A53" s="3" t="s">
        <v>406</v>
      </c>
    </row>
    <row r="54" spans="1:8">
      <c r="A54" s="4" t="s">
        <v>416</v>
      </c>
      <c r="B54" s="4" t="s">
        <v>415</v>
      </c>
      <c r="C54" s="5" t="n">
        <v>3138</v>
      </c>
      <c r="E54" s="5" t="n">
        <v>2872</v>
      </c>
    </row>
    <row r="55" spans="1:8">
      <c r="A55" s="4" t="s">
        <v>417</v>
      </c>
      <c r="B55" s="4" t="s">
        <v>415</v>
      </c>
      <c r="C55" s="5" t="n">
        <v>356987</v>
      </c>
      <c r="E55" s="5" t="n">
        <v>355550</v>
      </c>
    </row>
    <row r="56" spans="1:8">
      <c r="A56" s="3" t="s">
        <v>418</v>
      </c>
    </row>
    <row r="57" spans="1:8">
      <c r="A57" s="4" t="s">
        <v>419</v>
      </c>
      <c r="B57" s="4" t="s">
        <v>413</v>
      </c>
      <c r="C57" s="5" t="n">
        <v>3315</v>
      </c>
      <c r="E57" s="5" t="n">
        <v>3283</v>
      </c>
    </row>
    <row r="58" spans="1:8">
      <c r="A58" s="4" t="s">
        <v>421</v>
      </c>
    </row>
    <row r="59" spans="1:8">
      <c r="A59" s="3" t="s">
        <v>399</v>
      </c>
    </row>
    <row r="60" spans="1:8">
      <c r="A60" s="4" t="s">
        <v>422</v>
      </c>
      <c r="B60" s="4" t="s">
        <v>423</v>
      </c>
      <c r="C60" s="5" t="n">
        <v>55547</v>
      </c>
      <c r="E60" s="5" t="n">
        <v>24096</v>
      </c>
    </row>
    <row r="61" spans="1:8">
      <c r="A61" s="4" t="s">
        <v>424</v>
      </c>
      <c r="B61" s="4" t="s">
        <v>413</v>
      </c>
      <c r="C61" s="5" t="n">
        <v>5143758</v>
      </c>
      <c r="E61" s="5" t="n">
        <v>4715831</v>
      </c>
    </row>
    <row r="62" spans="1:8">
      <c r="A62" s="4" t="s">
        <v>425</v>
      </c>
      <c r="B62" s="4" t="s">
        <v>426</v>
      </c>
      <c r="C62" s="5" t="n">
        <v>1167713</v>
      </c>
      <c r="E62" s="5" t="n">
        <v>1356393</v>
      </c>
    </row>
    <row r="63" spans="1:8">
      <c r="A63" s="4" t="s">
        <v>427</v>
      </c>
      <c r="B63" s="4" t="s">
        <v>426</v>
      </c>
      <c r="C63" s="5" t="n">
        <v>22</v>
      </c>
      <c r="E63" s="5" t="n">
        <v>32757</v>
      </c>
    </row>
    <row r="64" spans="1:8">
      <c r="A64" s="4" t="s">
        <v>31</v>
      </c>
      <c r="B64" s="4" t="s">
        <v>426</v>
      </c>
      <c r="C64" s="5" t="n">
        <v>178678</v>
      </c>
      <c r="E64" s="5" t="n">
        <v>199529</v>
      </c>
    </row>
    <row r="65" spans="1:8">
      <c r="A65" s="4" t="s">
        <v>428</v>
      </c>
      <c r="B65" s="4" t="s">
        <v>413</v>
      </c>
      <c r="C65" s="5" t="n">
        <v>1732</v>
      </c>
      <c r="E65" s="5" t="n">
        <v>1592</v>
      </c>
    </row>
    <row r="66" spans="1:8">
      <c r="A66" s="3" t="s">
        <v>400</v>
      </c>
    </row>
    <row r="67" spans="1:8">
      <c r="A67" s="4" t="s">
        <v>401</v>
      </c>
      <c r="B67" s="4" t="s">
        <v>426</v>
      </c>
      <c r="C67" s="5" t="n">
        <v>750694</v>
      </c>
      <c r="E67" s="5" t="n">
        <v>998618</v>
      </c>
    </row>
    <row r="68" spans="1:8">
      <c r="A68" s="3" t="s">
        <v>402</v>
      </c>
    </row>
    <row r="69" spans="1:8">
      <c r="A69" s="4" t="s">
        <v>36</v>
      </c>
      <c r="B69" s="4" t="s">
        <v>413</v>
      </c>
      <c r="C69" s="5" t="n">
        <v>5040983</v>
      </c>
      <c r="E69" s="5" t="n">
        <v>4601556</v>
      </c>
    </row>
    <row r="70" spans="1:8">
      <c r="A70" s="4" t="s">
        <v>429</v>
      </c>
      <c r="B70" s="4" t="s">
        <v>413</v>
      </c>
      <c r="C70" s="5" t="n">
        <v>672619</v>
      </c>
      <c r="E70" s="5" t="n">
        <v>508291</v>
      </c>
    </row>
    <row r="71" spans="1:8">
      <c r="A71" s="4" t="s">
        <v>75</v>
      </c>
      <c r="B71" s="4" t="s">
        <v>426</v>
      </c>
      <c r="C71" s="5" t="n">
        <v>74884</v>
      </c>
      <c r="E71" s="5" t="n">
        <v>85227</v>
      </c>
    </row>
    <row r="72" spans="1:8">
      <c r="A72" s="3" t="s">
        <v>404</v>
      </c>
    </row>
    <row r="73" spans="1:8">
      <c r="A73" s="4" t="s">
        <v>75</v>
      </c>
      <c r="B73" s="4" t="s">
        <v>426</v>
      </c>
      <c r="C73" s="5" t="n">
        <v>106632</v>
      </c>
      <c r="E73" s="5" t="n">
        <v>255782</v>
      </c>
    </row>
    <row r="74" spans="1:8">
      <c r="A74" s="3" t="s">
        <v>418</v>
      </c>
    </row>
    <row r="75" spans="1:8">
      <c r="A75" s="4" t="s">
        <v>430</v>
      </c>
      <c r="B75" s="4" t="s">
        <v>413</v>
      </c>
      <c r="C75" s="5" t="n">
        <v>1657</v>
      </c>
      <c r="E75" s="5" t="n">
        <v>2056</v>
      </c>
    </row>
    <row r="76" spans="1:8">
      <c r="A76" s="3" t="s">
        <v>407</v>
      </c>
    </row>
    <row r="77" spans="1:8">
      <c r="A77" s="4" t="s">
        <v>58</v>
      </c>
      <c r="B77" s="4" t="s">
        <v>413</v>
      </c>
      <c r="C77" s="5" t="n">
        <v>1043995</v>
      </c>
      <c r="E77" s="5" t="n">
        <v>671962</v>
      </c>
    </row>
    <row r="78" spans="1:8">
      <c r="A78" s="4" t="s">
        <v>431</v>
      </c>
      <c r="B78" s="4" t="s">
        <v>432</v>
      </c>
      <c r="C78" s="5" t="n">
        <v>0</v>
      </c>
      <c r="E78" s="5" t="n">
        <v>336882</v>
      </c>
    </row>
    <row r="79" spans="1:8">
      <c r="A79" s="4" t="s">
        <v>433</v>
      </c>
    </row>
    <row r="80" spans="1:8">
      <c r="A80" s="3" t="s">
        <v>399</v>
      </c>
    </row>
    <row r="81" spans="1:8">
      <c r="A81" s="4" t="s">
        <v>422</v>
      </c>
      <c r="B81" s="4" t="s">
        <v>423</v>
      </c>
      <c r="C81" s="5" t="n">
        <v>55547</v>
      </c>
      <c r="E81" s="5" t="n">
        <v>24096</v>
      </c>
    </row>
    <row r="82" spans="1:8">
      <c r="A82" s="4" t="s">
        <v>424</v>
      </c>
      <c r="B82" s="4" t="s">
        <v>413</v>
      </c>
      <c r="C82" s="5" t="n">
        <v>5143758</v>
      </c>
      <c r="E82" s="5" t="n">
        <v>4715831</v>
      </c>
    </row>
    <row r="83" spans="1:8">
      <c r="A83" s="4" t="s">
        <v>425</v>
      </c>
      <c r="B83" s="4" t="s">
        <v>426</v>
      </c>
      <c r="C83" s="5" t="n">
        <v>1167713</v>
      </c>
      <c r="E83" s="5" t="n">
        <v>1356393</v>
      </c>
    </row>
    <row r="84" spans="1:8">
      <c r="A84" s="4" t="s">
        <v>427</v>
      </c>
      <c r="B84" s="4" t="s">
        <v>426</v>
      </c>
      <c r="C84" s="5" t="n">
        <v>22</v>
      </c>
      <c r="E84" s="5" t="n">
        <v>32590</v>
      </c>
    </row>
    <row r="85" spans="1:8">
      <c r="A85" s="4" t="s">
        <v>31</v>
      </c>
      <c r="B85" s="4" t="s">
        <v>426</v>
      </c>
      <c r="C85" s="5" t="n">
        <v>178678</v>
      </c>
      <c r="E85" s="5" t="n">
        <v>199529</v>
      </c>
    </row>
    <row r="86" spans="1:8">
      <c r="A86" s="4" t="s">
        <v>428</v>
      </c>
      <c r="B86" s="4" t="s">
        <v>413</v>
      </c>
      <c r="C86" s="5" t="n">
        <v>1732</v>
      </c>
      <c r="E86" s="5" t="n">
        <v>1592</v>
      </c>
    </row>
    <row r="87" spans="1:8">
      <c r="A87" s="3" t="s">
        <v>400</v>
      </c>
    </row>
    <row r="88" spans="1:8">
      <c r="A88" s="4" t="s">
        <v>401</v>
      </c>
      <c r="B88" s="4" t="s">
        <v>426</v>
      </c>
      <c r="C88" s="5" t="n">
        <v>745539</v>
      </c>
      <c r="E88" s="5" t="n">
        <v>992698</v>
      </c>
    </row>
    <row r="89" spans="1:8">
      <c r="A89" s="3" t="s">
        <v>402</v>
      </c>
    </row>
    <row r="90" spans="1:8">
      <c r="A90" s="4" t="s">
        <v>36</v>
      </c>
      <c r="B90" s="4" t="s">
        <v>413</v>
      </c>
      <c r="C90" s="5" t="n">
        <v>5040983</v>
      </c>
      <c r="E90" s="5" t="n">
        <v>4601556</v>
      </c>
    </row>
    <row r="91" spans="1:8">
      <c r="A91" s="4" t="s">
        <v>429</v>
      </c>
      <c r="B91" s="4" t="s">
        <v>413</v>
      </c>
      <c r="C91" s="5" t="n">
        <v>672619</v>
      </c>
      <c r="E91" s="5" t="n">
        <v>508291</v>
      </c>
    </row>
    <row r="92" spans="1:8">
      <c r="A92" s="4" t="s">
        <v>75</v>
      </c>
      <c r="B92" s="4" t="s">
        <v>426</v>
      </c>
      <c r="C92" s="5" t="n">
        <v>59608</v>
      </c>
      <c r="E92" s="5" t="n">
        <v>65202</v>
      </c>
    </row>
    <row r="93" spans="1:8">
      <c r="A93" s="3" t="s">
        <v>404</v>
      </c>
    </row>
    <row r="94" spans="1:8">
      <c r="A94" s="4" t="s">
        <v>75</v>
      </c>
      <c r="B94" s="4" t="s">
        <v>426</v>
      </c>
      <c r="C94" s="5" t="n">
        <v>106632</v>
      </c>
      <c r="E94" s="5" t="n">
        <v>255782</v>
      </c>
    </row>
    <row r="95" spans="1:8">
      <c r="A95" s="3" t="s">
        <v>418</v>
      </c>
    </row>
    <row r="96" spans="1:8">
      <c r="A96" s="4" t="s">
        <v>430</v>
      </c>
      <c r="B96" s="4" t="s">
        <v>413</v>
      </c>
      <c r="C96" s="5" t="n">
        <v>1657</v>
      </c>
      <c r="E96" s="5" t="n">
        <v>2056</v>
      </c>
    </row>
    <row r="97" spans="1:8">
      <c r="A97" s="3" t="s">
        <v>407</v>
      </c>
    </row>
    <row r="98" spans="1:8">
      <c r="A98" s="4" t="s">
        <v>58</v>
      </c>
      <c r="B98" s="4" t="s">
        <v>413</v>
      </c>
      <c r="C98" s="5" t="n">
        <v>1043995</v>
      </c>
      <c r="E98" s="5" t="n">
        <v>671962</v>
      </c>
    </row>
    <row r="99" spans="1:8">
      <c r="A99" s="4" t="s">
        <v>431</v>
      </c>
      <c r="B99" s="4" t="s">
        <v>432</v>
      </c>
      <c r="C99" s="5" t="n">
        <v>0</v>
      </c>
      <c r="E99" s="5" t="n">
        <v>418745</v>
      </c>
    </row>
    <row r="100" spans="1:8">
      <c r="A100" s="4" t="s">
        <v>434</v>
      </c>
    </row>
    <row r="101" spans="1:8">
      <c r="A101" s="3" t="s">
        <v>399</v>
      </c>
    </row>
    <row r="102" spans="1:8">
      <c r="A102" s="4" t="s">
        <v>435</v>
      </c>
      <c r="B102" s="4" t="s">
        <v>413</v>
      </c>
      <c r="C102" s="5" t="n">
        <v>1560</v>
      </c>
      <c r="E102" s="5" t="n">
        <v>1567</v>
      </c>
    </row>
    <row r="103" spans="1:8">
      <c r="A103" s="3" t="s">
        <v>418</v>
      </c>
    </row>
    <row r="104" spans="1:8">
      <c r="A104" s="4" t="s">
        <v>436</v>
      </c>
      <c r="B104" s="4" t="s">
        <v>413</v>
      </c>
      <c r="C104" s="5" t="n">
        <v>-2422</v>
      </c>
      <c r="E104" s="5" t="n">
        <v>-545</v>
      </c>
    </row>
    <row r="105" spans="1:8">
      <c r="A105" s="4" t="s">
        <v>437</v>
      </c>
    </row>
    <row r="106" spans="1:8">
      <c r="A106" s="3" t="s">
        <v>399</v>
      </c>
    </row>
    <row r="107" spans="1:8">
      <c r="A107" s="4" t="s">
        <v>435</v>
      </c>
      <c r="B107" s="4" t="s">
        <v>413</v>
      </c>
      <c r="C107" s="5" t="n">
        <v>1560</v>
      </c>
      <c r="E107" s="5" t="n">
        <v>1567</v>
      </c>
    </row>
    <row r="108" spans="1:8">
      <c r="A108" s="3" t="s">
        <v>418</v>
      </c>
    </row>
    <row r="109" spans="1:8">
      <c r="A109" s="4" t="s">
        <v>436</v>
      </c>
      <c r="B109" s="4" t="s">
        <v>413</v>
      </c>
      <c r="C109" s="7" t="n">
        <v>-2422</v>
      </c>
      <c r="E109" s="7" t="n">
        <v>-545</v>
      </c>
    </row>
    <row r="110" spans="1:8"/>
    <row r="111" spans="1:8">
      <c r="A111" s="4" t="s">
        <v>37</v>
      </c>
      <c r="B111" s="4" t="s">
        <v>68</v>
      </c>
    </row>
    <row r="112" spans="1:8">
      <c r="A112" s="4" t="s">
        <v>102</v>
      </c>
      <c r="B112" s="4" t="s">
        <v>55</v>
      </c>
    </row>
    <row r="113" spans="1:8">
      <c r="A113" s="4" t="s">
        <v>413</v>
      </c>
      <c r="B113" s="4" t="s">
        <v>438</v>
      </c>
    </row>
    <row r="114" spans="1:8">
      <c r="A114" s="4" t="s">
        <v>426</v>
      </c>
      <c r="B114" s="4" t="s">
        <v>439</v>
      </c>
    </row>
    <row r="115" spans="1:8">
      <c r="A115" s="4" t="s">
        <v>440</v>
      </c>
      <c r="B115" s="4" t="s">
        <v>441</v>
      </c>
    </row>
    <row r="116" spans="1:8">
      <c r="A116" s="4" t="s">
        <v>423</v>
      </c>
      <c r="B116" s="4" t="s">
        <v>442</v>
      </c>
    </row>
    <row r="117" spans="1:8">
      <c r="A117" s="4" t="s">
        <v>443</v>
      </c>
      <c r="B117" s="4" t="s">
        <v>444</v>
      </c>
    </row>
  </sheetData>
  <mergeCells count="11">
    <mergeCell ref="A1:B1"/>
    <mergeCell ref="C1:D1"/>
    <mergeCell ref="F1:G1"/>
    <mergeCell ref="A110:G110"/>
    <mergeCell ref="B111:G111"/>
    <mergeCell ref="B112:G112"/>
    <mergeCell ref="B113:G113"/>
    <mergeCell ref="B114:G114"/>
    <mergeCell ref="B115:G115"/>
    <mergeCell ref="B116:G116"/>
    <mergeCell ref="B117:G1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3" t="s">
        <v>259</v>
      </c>
    </row>
    <row r="3" spans="1:2">
      <c r="A3" s="4" t="s">
        <v>447</v>
      </c>
      <c r="B3" s="9" t="n">
        <v>24.8</v>
      </c>
    </row>
    <row r="4" spans="1:2">
      <c r="A4" s="4" t="s">
        <v>409</v>
      </c>
    </row>
    <row r="5" spans="1:2">
      <c r="A5" s="3" t="s">
        <v>259</v>
      </c>
    </row>
    <row r="6" spans="1:2">
      <c r="A6" s="4" t="s">
        <v>448</v>
      </c>
      <c r="B6" s="7" t="n">
        <v>1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0</v>
      </c>
      <c r="D1" s="2" t="s">
        <v>1</v>
      </c>
    </row>
    <row r="2" spans="1:5">
      <c r="B2" s="2" t="s">
        <v>2</v>
      </c>
      <c r="C2" s="2" t="s">
        <v>71</v>
      </c>
      <c r="D2" s="2" t="s">
        <v>2</v>
      </c>
      <c r="E2" s="2" t="s">
        <v>71</v>
      </c>
    </row>
    <row r="3" spans="1:5">
      <c r="A3" s="3" t="s">
        <v>450</v>
      </c>
    </row>
    <row r="4" spans="1:5">
      <c r="A4" s="4" t="s">
        <v>451</v>
      </c>
      <c r="B4" s="7" t="n">
        <v>511826</v>
      </c>
      <c r="C4" s="7" t="n">
        <v>380842</v>
      </c>
      <c r="D4" s="7" t="n">
        <v>281594</v>
      </c>
      <c r="E4" s="7" t="n">
        <v>343662</v>
      </c>
    </row>
    <row r="5" spans="1:5">
      <c r="A5" s="3" t="s">
        <v>452</v>
      </c>
    </row>
    <row r="6" spans="1:5">
      <c r="A6" s="4" t="s">
        <v>453</v>
      </c>
      <c r="B6" s="5" t="n">
        <v>3602</v>
      </c>
      <c r="C6" s="5" t="n">
        <v>0</v>
      </c>
      <c r="D6" s="5" t="n">
        <v>5980</v>
      </c>
      <c r="E6" s="5" t="n">
        <v>0</v>
      </c>
    </row>
    <row r="7" spans="1:5">
      <c r="A7" s="4" t="s">
        <v>454</v>
      </c>
      <c r="B7" s="5" t="n">
        <v>-40982</v>
      </c>
      <c r="C7" s="5" t="n">
        <v>-7023</v>
      </c>
      <c r="D7" s="5" t="n">
        <v>-294065</v>
      </c>
      <c r="E7" s="5" t="n">
        <v>32603</v>
      </c>
    </row>
    <row r="8" spans="1:5">
      <c r="A8" s="4" t="s">
        <v>455</v>
      </c>
      <c r="B8" s="5" t="n">
        <v>-24</v>
      </c>
      <c r="C8" s="5" t="n">
        <v>-2</v>
      </c>
      <c r="D8" s="5" t="n">
        <v>-155</v>
      </c>
      <c r="E8" s="5" t="n">
        <v>-230</v>
      </c>
    </row>
    <row r="9" spans="1:5">
      <c r="A9" s="4" t="s">
        <v>456</v>
      </c>
      <c r="B9" s="5" t="n">
        <v>47202</v>
      </c>
      <c r="C9" s="5" t="n">
        <v>5005</v>
      </c>
      <c r="D9" s="5" t="n">
        <v>99470</v>
      </c>
      <c r="E9" s="5" t="n">
        <v>16813</v>
      </c>
    </row>
    <row r="10" spans="1:5">
      <c r="A10" s="4" t="s">
        <v>457</v>
      </c>
      <c r="D10" s="5" t="n">
        <v>418925</v>
      </c>
    </row>
    <row r="11" spans="1:5">
      <c r="A11" s="4" t="s">
        <v>458</v>
      </c>
      <c r="B11" s="5" t="n">
        <v>-257</v>
      </c>
      <c r="D11" s="5" t="n">
        <v>-441</v>
      </c>
    </row>
    <row r="12" spans="1:5">
      <c r="A12" s="4" t="s">
        <v>459</v>
      </c>
      <c r="B12" s="5" t="n">
        <v>-33</v>
      </c>
      <c r="C12" s="5" t="n">
        <v>-1423</v>
      </c>
      <c r="D12" s="5" t="n">
        <v>-137</v>
      </c>
      <c r="E12" s="5" t="n">
        <v>-1423</v>
      </c>
    </row>
    <row r="13" spans="1:5">
      <c r="A13" s="4" t="s">
        <v>460</v>
      </c>
      <c r="B13" s="5" t="n">
        <v>-22</v>
      </c>
      <c r="D13" s="5" t="n">
        <v>-72</v>
      </c>
    </row>
    <row r="14" spans="1:5">
      <c r="A14" s="4" t="s">
        <v>461</v>
      </c>
      <c r="B14" s="5" t="n">
        <v>9486</v>
      </c>
      <c r="C14" s="5" t="n">
        <v>-3443</v>
      </c>
      <c r="D14" s="5" t="n">
        <v>229505</v>
      </c>
      <c r="E14" s="5" t="n">
        <v>47763</v>
      </c>
    </row>
    <row r="15" spans="1:5">
      <c r="A15" s="3" t="s">
        <v>462</v>
      </c>
    </row>
    <row r="16" spans="1:5">
      <c r="A16" s="4" t="s">
        <v>463</v>
      </c>
      <c r="B16" s="5" t="n">
        <v>-45184</v>
      </c>
      <c r="C16" s="5" t="n">
        <v>-19683</v>
      </c>
      <c r="D16" s="5" t="n">
        <v>-35666</v>
      </c>
      <c r="E16" s="5" t="n">
        <v>-33709</v>
      </c>
    </row>
    <row r="17" spans="1:5">
      <c r="A17" s="4" t="s">
        <v>464</v>
      </c>
      <c r="B17" s="5" t="n">
        <v>1412</v>
      </c>
      <c r="D17" s="5" t="n">
        <v>2107</v>
      </c>
    </row>
    <row r="18" spans="1:5">
      <c r="A18" s="4" t="s">
        <v>465</v>
      </c>
      <c r="B18" s="5" t="n">
        <v>-43772</v>
      </c>
      <c r="D18" s="5" t="n">
        <v>-33559</v>
      </c>
    </row>
    <row r="19" spans="1:5">
      <c r="A19" s="4" t="s">
        <v>466</v>
      </c>
      <c r="B19" s="5" t="n">
        <v>0</v>
      </c>
      <c r="C19" s="5" t="n">
        <v>0</v>
      </c>
      <c r="D19" s="5" t="n">
        <v>0</v>
      </c>
      <c r="E19" s="5" t="n">
        <v>0</v>
      </c>
    </row>
    <row r="20" spans="1:5">
      <c r="A20" s="4" t="s">
        <v>467</v>
      </c>
      <c r="B20" s="5" t="n">
        <v>477540</v>
      </c>
      <c r="C20" s="5" t="n">
        <v>357716</v>
      </c>
      <c r="D20" s="5" t="n">
        <v>477540</v>
      </c>
      <c r="E20" s="5" t="n">
        <v>357716</v>
      </c>
    </row>
    <row r="21" spans="1:5">
      <c r="A21" s="4" t="s">
        <v>264</v>
      </c>
    </row>
    <row r="22" spans="1:5">
      <c r="A22" s="3" t="s">
        <v>450</v>
      </c>
    </row>
    <row r="23" spans="1:5">
      <c r="A23" s="4" t="s">
        <v>451</v>
      </c>
      <c r="B23" s="5" t="n">
        <v>4988151</v>
      </c>
      <c r="C23" s="5" t="n">
        <v>3916387</v>
      </c>
      <c r="D23" s="5" t="n">
        <v>4715831</v>
      </c>
      <c r="E23" s="5" t="n">
        <v>3565716</v>
      </c>
    </row>
    <row r="24" spans="1:5">
      <c r="A24" s="3" t="s">
        <v>452</v>
      </c>
    </row>
    <row r="25" spans="1:5">
      <c r="A25" s="4" t="s">
        <v>453</v>
      </c>
      <c r="B25" s="5" t="n">
        <v>0</v>
      </c>
      <c r="C25" s="5" t="n">
        <v>0</v>
      </c>
      <c r="D25" s="5" t="n">
        <v>0</v>
      </c>
      <c r="E25" s="5" t="n">
        <v>0</v>
      </c>
    </row>
    <row r="26" spans="1:5">
      <c r="A26" s="4" t="s">
        <v>454</v>
      </c>
      <c r="B26" s="5" t="n">
        <v>236386</v>
      </c>
      <c r="C26" s="5" t="n">
        <v>351392</v>
      </c>
      <c r="D26" s="5" t="n">
        <v>487472</v>
      </c>
      <c r="E26" s="5" t="n">
        <v>698473</v>
      </c>
    </row>
    <row r="27" spans="1:5">
      <c r="A27" s="4" t="s">
        <v>455</v>
      </c>
      <c r="B27" s="5" t="n">
        <v>0</v>
      </c>
      <c r="C27" s="5" t="n">
        <v>0</v>
      </c>
      <c r="D27" s="5" t="n">
        <v>0</v>
      </c>
      <c r="E27" s="5" t="n">
        <v>0</v>
      </c>
    </row>
    <row r="28" spans="1:5">
      <c r="A28" s="4" t="s">
        <v>456</v>
      </c>
      <c r="B28" s="5" t="n">
        <v>-103497</v>
      </c>
      <c r="C28" s="5" t="n">
        <v>-112279</v>
      </c>
      <c r="D28" s="5" t="n">
        <v>-186216</v>
      </c>
      <c r="E28" s="5" t="n">
        <v>-192569</v>
      </c>
    </row>
    <row r="29" spans="1:5">
      <c r="A29" s="4" t="s">
        <v>458</v>
      </c>
      <c r="B29" s="5" t="n">
        <v>-257</v>
      </c>
      <c r="D29" s="5" t="n">
        <v>-441</v>
      </c>
    </row>
    <row r="30" spans="1:5">
      <c r="A30" s="4" t="s">
        <v>459</v>
      </c>
      <c r="B30" s="5" t="n">
        <v>-33</v>
      </c>
      <c r="C30" s="5" t="n">
        <v>-1423</v>
      </c>
      <c r="D30" s="5" t="n">
        <v>-137</v>
      </c>
      <c r="E30" s="5" t="n">
        <v>-1423</v>
      </c>
    </row>
    <row r="31" spans="1:5">
      <c r="A31" s="4" t="s">
        <v>460</v>
      </c>
      <c r="B31" s="5" t="n">
        <v>-22</v>
      </c>
      <c r="D31" s="5" t="n">
        <v>-72</v>
      </c>
    </row>
    <row r="32" spans="1:5">
      <c r="A32" s="4" t="s">
        <v>461</v>
      </c>
      <c r="B32" s="5" t="n">
        <v>132577</v>
      </c>
      <c r="C32" s="5" t="n">
        <v>237690</v>
      </c>
      <c r="D32" s="5" t="n">
        <v>300606</v>
      </c>
      <c r="E32" s="5" t="n">
        <v>504481</v>
      </c>
    </row>
    <row r="33" spans="1:5">
      <c r="A33" s="3" t="s">
        <v>462</v>
      </c>
    </row>
    <row r="34" spans="1:5">
      <c r="A34" s="4" t="s">
        <v>463</v>
      </c>
      <c r="B34" s="5" t="n">
        <v>23030</v>
      </c>
      <c r="C34" s="5" t="n">
        <v>69699</v>
      </c>
      <c r="D34" s="5" t="n">
        <v>127321</v>
      </c>
      <c r="E34" s="5" t="n">
        <v>153579</v>
      </c>
    </row>
    <row r="35" spans="1:5">
      <c r="A35" s="4" t="s">
        <v>464</v>
      </c>
      <c r="B35" s="5" t="n">
        <v>0</v>
      </c>
    </row>
    <row r="36" spans="1:5">
      <c r="A36" s="4" t="s">
        <v>465</v>
      </c>
      <c r="B36" s="5" t="n">
        <v>23030</v>
      </c>
      <c r="D36" s="5" t="n">
        <v>127321</v>
      </c>
    </row>
    <row r="37" spans="1:5">
      <c r="A37" s="4" t="s">
        <v>466</v>
      </c>
      <c r="B37" s="5" t="n">
        <v>0</v>
      </c>
      <c r="C37" s="5" t="n">
        <v>0</v>
      </c>
      <c r="D37" s="5" t="n">
        <v>0</v>
      </c>
      <c r="E37" s="5" t="n">
        <v>0</v>
      </c>
    </row>
    <row r="38" spans="1:5">
      <c r="A38" s="4" t="s">
        <v>467</v>
      </c>
      <c r="B38" s="5" t="n">
        <v>5143758</v>
      </c>
      <c r="C38" s="5" t="n">
        <v>4223776</v>
      </c>
      <c r="D38" s="5" t="n">
        <v>5143758</v>
      </c>
      <c r="E38" s="5" t="n">
        <v>4223776</v>
      </c>
    </row>
    <row r="39" spans="1:5">
      <c r="A39" s="4" t="s">
        <v>271</v>
      </c>
    </row>
    <row r="40" spans="1:5">
      <c r="A40" s="3" t="s">
        <v>450</v>
      </c>
    </row>
    <row r="41" spans="1:5">
      <c r="A41" s="4" t="s">
        <v>451</v>
      </c>
      <c r="B41" s="5" t="n">
        <v>-4838193</v>
      </c>
      <c r="C41" s="5" t="n">
        <v>-3739265</v>
      </c>
      <c r="D41" s="5" t="n">
        <v>-4601556</v>
      </c>
      <c r="E41" s="5" t="n">
        <v>-3433781</v>
      </c>
    </row>
    <row r="42" spans="1:5">
      <c r="A42" s="3" t="s">
        <v>452</v>
      </c>
    </row>
    <row r="43" spans="1:5">
      <c r="A43" s="4" t="s">
        <v>453</v>
      </c>
      <c r="B43" s="5" t="n">
        <v>0</v>
      </c>
      <c r="C43" s="5" t="n">
        <v>0</v>
      </c>
      <c r="D43" s="5" t="n">
        <v>0</v>
      </c>
      <c r="E43" s="5" t="n">
        <v>0</v>
      </c>
    </row>
    <row r="44" spans="1:5">
      <c r="A44" s="4" t="s">
        <v>454</v>
      </c>
      <c r="B44" s="5" t="n">
        <v>-276751</v>
      </c>
      <c r="C44" s="5" t="n">
        <v>-357704</v>
      </c>
      <c r="D44" s="5" t="n">
        <v>-499576</v>
      </c>
      <c r="E44" s="5" t="n">
        <v>-664453</v>
      </c>
    </row>
    <row r="45" spans="1:5">
      <c r="A45" s="4" t="s">
        <v>455</v>
      </c>
      <c r="B45" s="5" t="n">
        <v>0</v>
      </c>
      <c r="C45" s="5" t="n">
        <v>0</v>
      </c>
      <c r="D45" s="5" t="n">
        <v>0</v>
      </c>
      <c r="E45" s="5" t="n">
        <v>0</v>
      </c>
    </row>
    <row r="46" spans="1:5">
      <c r="A46" s="4" t="s">
        <v>456</v>
      </c>
      <c r="B46" s="5" t="n">
        <v>100737</v>
      </c>
      <c r="C46" s="5" t="n">
        <v>101132</v>
      </c>
      <c r="D46" s="5" t="n">
        <v>181548</v>
      </c>
      <c r="E46" s="5" t="n">
        <v>176231</v>
      </c>
    </row>
    <row r="47" spans="1:5">
      <c r="A47" s="4" t="s">
        <v>459</v>
      </c>
      <c r="E47" s="5" t="n">
        <v>0</v>
      </c>
    </row>
    <row r="48" spans="1:5">
      <c r="A48" s="4" t="s">
        <v>461</v>
      </c>
      <c r="B48" s="5" t="n">
        <v>-176014</v>
      </c>
      <c r="C48" s="5" t="n">
        <v>-256572</v>
      </c>
      <c r="D48" s="5" t="n">
        <v>-318028</v>
      </c>
      <c r="E48" s="5" t="n">
        <v>-488222</v>
      </c>
    </row>
    <row r="49" spans="1:5">
      <c r="A49" s="3" t="s">
        <v>462</v>
      </c>
    </row>
    <row r="50" spans="1:5">
      <c r="A50" s="4" t="s">
        <v>463</v>
      </c>
      <c r="B50" s="5" t="n">
        <v>-26776</v>
      </c>
      <c r="C50" s="5" t="n">
        <v>-65789</v>
      </c>
      <c r="D50" s="5" t="n">
        <v>-121399</v>
      </c>
      <c r="E50" s="5" t="n">
        <v>-139623</v>
      </c>
    </row>
    <row r="51" spans="1:5">
      <c r="A51" s="4" t="s">
        <v>464</v>
      </c>
      <c r="B51" s="5" t="n">
        <v>0</v>
      </c>
    </row>
    <row r="52" spans="1:5">
      <c r="A52" s="4" t="s">
        <v>465</v>
      </c>
      <c r="B52" s="5" t="n">
        <v>-26776</v>
      </c>
      <c r="D52" s="5" t="n">
        <v>-121399</v>
      </c>
    </row>
    <row r="53" spans="1:5">
      <c r="A53" s="4" t="s">
        <v>466</v>
      </c>
      <c r="B53" s="5" t="n">
        <v>0</v>
      </c>
      <c r="C53" s="5" t="n">
        <v>0</v>
      </c>
      <c r="D53" s="5" t="n">
        <v>0</v>
      </c>
      <c r="E53" s="5" t="n">
        <v>0</v>
      </c>
    </row>
    <row r="54" spans="1:5">
      <c r="A54" s="4" t="s">
        <v>467</v>
      </c>
      <c r="B54" s="5" t="n">
        <v>-5040983</v>
      </c>
      <c r="C54" s="5" t="n">
        <v>-4061626</v>
      </c>
      <c r="D54" s="5" t="n">
        <v>-5040983</v>
      </c>
      <c r="E54" s="5" t="n">
        <v>-4061626</v>
      </c>
    </row>
    <row r="55" spans="1:5">
      <c r="A55" s="4" t="s">
        <v>468</v>
      </c>
    </row>
    <row r="56" spans="1:5">
      <c r="A56" s="3" t="s">
        <v>450</v>
      </c>
    </row>
    <row r="57" spans="1:5">
      <c r="A57" s="4" t="s">
        <v>451</v>
      </c>
      <c r="B57" s="5" t="n">
        <v>1679</v>
      </c>
      <c r="C57" s="5" t="n">
        <v>8658</v>
      </c>
      <c r="D57" s="5" t="n">
        <v>1592</v>
      </c>
      <c r="E57" s="5" t="n">
        <v>8342</v>
      </c>
    </row>
    <row r="58" spans="1:5">
      <c r="A58" s="3" t="s">
        <v>452</v>
      </c>
    </row>
    <row r="59" spans="1:5">
      <c r="A59" s="4" t="s">
        <v>453</v>
      </c>
      <c r="B59" s="5" t="n">
        <v>0</v>
      </c>
      <c r="C59" s="5" t="n">
        <v>0</v>
      </c>
      <c r="D59" s="5" t="n">
        <v>0</v>
      </c>
      <c r="E59" s="5" t="n">
        <v>0</v>
      </c>
    </row>
    <row r="60" spans="1:5">
      <c r="A60" s="4" t="s">
        <v>454</v>
      </c>
      <c r="B60" s="5" t="n">
        <v>0</v>
      </c>
      <c r="C60" s="5" t="n">
        <v>0</v>
      </c>
      <c r="D60" s="5" t="n">
        <v>0</v>
      </c>
      <c r="E60" s="5" t="n">
        <v>0</v>
      </c>
    </row>
    <row r="61" spans="1:5">
      <c r="A61" s="4" t="s">
        <v>455</v>
      </c>
      <c r="B61" s="5" t="n">
        <v>0</v>
      </c>
      <c r="C61" s="5" t="n">
        <v>0</v>
      </c>
      <c r="D61" s="5" t="n">
        <v>0</v>
      </c>
      <c r="E61" s="5" t="n">
        <v>0</v>
      </c>
    </row>
    <row r="62" spans="1:5">
      <c r="A62" s="4" t="s">
        <v>456</v>
      </c>
      <c r="B62" s="5" t="n">
        <v>0</v>
      </c>
      <c r="C62" s="5" t="n">
        <v>0</v>
      </c>
      <c r="D62" s="5" t="n">
        <v>0</v>
      </c>
      <c r="E62" s="5" t="n">
        <v>0</v>
      </c>
    </row>
    <row r="63" spans="1:5">
      <c r="A63" s="4" t="s">
        <v>459</v>
      </c>
      <c r="E63" s="5" t="n">
        <v>0</v>
      </c>
    </row>
    <row r="64" spans="1:5">
      <c r="A64" s="4" t="s">
        <v>461</v>
      </c>
      <c r="B64" s="5" t="n">
        <v>0</v>
      </c>
      <c r="C64" s="5" t="n">
        <v>0</v>
      </c>
      <c r="D64" s="5" t="n">
        <v>0</v>
      </c>
      <c r="E64" s="5" t="n">
        <v>0</v>
      </c>
    </row>
    <row r="65" spans="1:5">
      <c r="A65" s="3" t="s">
        <v>462</v>
      </c>
    </row>
    <row r="66" spans="1:5">
      <c r="A66" s="4" t="s">
        <v>463</v>
      </c>
      <c r="B66" s="5" t="n">
        <v>53</v>
      </c>
      <c r="C66" s="5" t="n">
        <v>328</v>
      </c>
      <c r="D66" s="5" t="n">
        <v>140</v>
      </c>
      <c r="E66" s="5" t="n">
        <v>644</v>
      </c>
    </row>
    <row r="67" spans="1:5">
      <c r="A67" s="4" t="s">
        <v>464</v>
      </c>
      <c r="B67" s="5" t="n">
        <v>0</v>
      </c>
    </row>
    <row r="68" spans="1:5">
      <c r="A68" s="4" t="s">
        <v>465</v>
      </c>
      <c r="B68" s="5" t="n">
        <v>53</v>
      </c>
      <c r="D68" s="5" t="n">
        <v>140</v>
      </c>
    </row>
    <row r="69" spans="1:5">
      <c r="A69" s="4" t="s">
        <v>466</v>
      </c>
      <c r="B69" s="5" t="n">
        <v>0</v>
      </c>
      <c r="C69" s="5" t="n">
        <v>0</v>
      </c>
      <c r="D69" s="5" t="n">
        <v>0</v>
      </c>
      <c r="E69" s="5" t="n">
        <v>0</v>
      </c>
    </row>
    <row r="70" spans="1:5">
      <c r="A70" s="4" t="s">
        <v>467</v>
      </c>
      <c r="B70" s="5" t="n">
        <v>1732</v>
      </c>
      <c r="C70" s="5" t="n">
        <v>8986</v>
      </c>
      <c r="D70" s="5" t="n">
        <v>1732</v>
      </c>
      <c r="E70" s="5" t="n">
        <v>8986</v>
      </c>
    </row>
    <row r="71" spans="1:5">
      <c r="A71" s="4" t="s">
        <v>469</v>
      </c>
    </row>
    <row r="72" spans="1:5">
      <c r="A72" s="3" t="s">
        <v>450</v>
      </c>
    </row>
    <row r="73" spans="1:5">
      <c r="A73" s="4" t="s">
        <v>451</v>
      </c>
      <c r="B73" s="5" t="n">
        <v>-715924</v>
      </c>
      <c r="C73" s="5" t="n">
        <v>-459187</v>
      </c>
      <c r="D73" s="5" t="n">
        <v>-508291</v>
      </c>
      <c r="E73" s="5" t="n">
        <v>-477707</v>
      </c>
    </row>
    <row r="74" spans="1:5">
      <c r="A74" s="3" t="s">
        <v>452</v>
      </c>
    </row>
    <row r="75" spans="1:5">
      <c r="A75" s="4" t="s">
        <v>453</v>
      </c>
      <c r="B75" s="5" t="n">
        <v>0</v>
      </c>
      <c r="C75" s="5" t="n">
        <v>0</v>
      </c>
      <c r="D75" s="5" t="n">
        <v>0</v>
      </c>
      <c r="E75" s="5" t="n">
        <v>0</v>
      </c>
    </row>
    <row r="76" spans="1:5">
      <c r="A76" s="4" t="s">
        <v>454</v>
      </c>
      <c r="B76" s="5" t="n">
        <v>0</v>
      </c>
      <c r="C76" s="5" t="n">
        <v>0</v>
      </c>
      <c r="D76" s="5" t="n">
        <v>-279586</v>
      </c>
      <c r="E76" s="5" t="n">
        <v>0</v>
      </c>
    </row>
    <row r="77" spans="1:5">
      <c r="A77" s="4" t="s">
        <v>455</v>
      </c>
      <c r="B77" s="5" t="n">
        <v>0</v>
      </c>
      <c r="C77" s="5" t="n">
        <v>0</v>
      </c>
      <c r="D77" s="5" t="n">
        <v>0</v>
      </c>
      <c r="E77" s="5" t="n">
        <v>0</v>
      </c>
    </row>
    <row r="78" spans="1:5">
      <c r="A78" s="4" t="s">
        <v>456</v>
      </c>
      <c r="B78" s="5" t="n">
        <v>49962</v>
      </c>
      <c r="C78" s="5" t="n">
        <v>16194</v>
      </c>
      <c r="D78" s="5" t="n">
        <v>104509</v>
      </c>
      <c r="E78" s="5" t="n">
        <v>33193</v>
      </c>
    </row>
    <row r="79" spans="1:5">
      <c r="A79" s="4" t="s">
        <v>459</v>
      </c>
      <c r="E79" s="5" t="n">
        <v>0</v>
      </c>
    </row>
    <row r="80" spans="1:5">
      <c r="A80" s="4" t="s">
        <v>461</v>
      </c>
      <c r="B80" s="5" t="n">
        <v>49962</v>
      </c>
      <c r="C80" s="5" t="n">
        <v>16194</v>
      </c>
      <c r="D80" s="5" t="n">
        <v>-175077</v>
      </c>
      <c r="E80" s="5" t="n">
        <v>33193</v>
      </c>
    </row>
    <row r="81" spans="1:5">
      <c r="A81" s="3" t="s">
        <v>462</v>
      </c>
    </row>
    <row r="82" spans="1:5">
      <c r="A82" s="4" t="s">
        <v>463</v>
      </c>
      <c r="B82" s="5" t="n">
        <v>-8069</v>
      </c>
      <c r="C82" s="5" t="n">
        <v>1986</v>
      </c>
      <c r="D82" s="5" t="n">
        <v>8642</v>
      </c>
      <c r="E82" s="5" t="n">
        <v>3507</v>
      </c>
    </row>
    <row r="83" spans="1:5">
      <c r="A83" s="4" t="s">
        <v>464</v>
      </c>
      <c r="B83" s="5" t="n">
        <v>1412</v>
      </c>
      <c r="D83" s="5" t="n">
        <v>2107</v>
      </c>
    </row>
    <row r="84" spans="1:5">
      <c r="A84" s="4" t="s">
        <v>465</v>
      </c>
      <c r="B84" s="5" t="n">
        <v>-6657</v>
      </c>
      <c r="D84" s="5" t="n">
        <v>10749</v>
      </c>
    </row>
    <row r="85" spans="1:5">
      <c r="A85" s="4" t="s">
        <v>466</v>
      </c>
      <c r="B85" s="5" t="n">
        <v>0</v>
      </c>
      <c r="C85" s="5" t="n">
        <v>0</v>
      </c>
      <c r="D85" s="5" t="n">
        <v>0</v>
      </c>
      <c r="E85" s="5" t="n">
        <v>0</v>
      </c>
    </row>
    <row r="86" spans="1:5">
      <c r="A86" s="4" t="s">
        <v>467</v>
      </c>
      <c r="B86" s="5" t="n">
        <v>-672619</v>
      </c>
      <c r="C86" s="5" t="n">
        <v>-441007</v>
      </c>
      <c r="D86" s="5" t="n">
        <v>-672619</v>
      </c>
      <c r="E86" s="5" t="n">
        <v>-441007</v>
      </c>
    </row>
    <row r="87" spans="1:5">
      <c r="A87" s="4" t="s">
        <v>470</v>
      </c>
    </row>
    <row r="88" spans="1:5">
      <c r="A88" s="3" t="s">
        <v>450</v>
      </c>
    </row>
    <row r="89" spans="1:5">
      <c r="A89" s="4" t="s">
        <v>451</v>
      </c>
      <c r="B89" s="5" t="n">
        <v>1866</v>
      </c>
      <c r="C89" s="5" t="n">
        <v>2262</v>
      </c>
      <c r="D89" s="5" t="n">
        <v>2056</v>
      </c>
      <c r="E89" s="5" t="n">
        <v>1836</v>
      </c>
    </row>
    <row r="90" spans="1:5">
      <c r="A90" s="3" t="s">
        <v>452</v>
      </c>
    </row>
    <row r="91" spans="1:5">
      <c r="A91" s="4" t="s">
        <v>453</v>
      </c>
      <c r="B91" s="5" t="n">
        <v>95</v>
      </c>
      <c r="C91" s="5" t="n">
        <v>0</v>
      </c>
      <c r="D91" s="5" t="n">
        <v>95</v>
      </c>
      <c r="E91" s="5" t="n">
        <v>0</v>
      </c>
    </row>
    <row r="92" spans="1:5">
      <c r="A92" s="4" t="s">
        <v>454</v>
      </c>
      <c r="B92" s="5" t="n">
        <v>0</v>
      </c>
      <c r="C92" s="5" t="n">
        <v>0</v>
      </c>
      <c r="D92" s="5" t="n">
        <v>0</v>
      </c>
      <c r="E92" s="5" t="n">
        <v>0</v>
      </c>
    </row>
    <row r="93" spans="1:5">
      <c r="A93" s="4" t="s">
        <v>455</v>
      </c>
      <c r="B93" s="5" t="n">
        <v>0</v>
      </c>
      <c r="C93" s="5" t="n">
        <v>0</v>
      </c>
      <c r="D93" s="5" t="n">
        <v>0</v>
      </c>
      <c r="E93" s="5" t="n">
        <v>0</v>
      </c>
    </row>
    <row r="94" spans="1:5">
      <c r="A94" s="4" t="s">
        <v>456</v>
      </c>
      <c r="B94" s="5" t="n">
        <v>0</v>
      </c>
      <c r="C94" s="5" t="n">
        <v>-42</v>
      </c>
      <c r="D94" s="5" t="n">
        <v>-371</v>
      </c>
      <c r="E94" s="5" t="n">
        <v>-42</v>
      </c>
    </row>
    <row r="95" spans="1:5">
      <c r="A95" s="4" t="s">
        <v>459</v>
      </c>
      <c r="E95" s="5" t="n">
        <v>0</v>
      </c>
    </row>
    <row r="96" spans="1:5">
      <c r="A96" s="4" t="s">
        <v>461</v>
      </c>
      <c r="B96" s="5" t="n">
        <v>95</v>
      </c>
      <c r="C96" s="5" t="n">
        <v>-42</v>
      </c>
      <c r="D96" s="5" t="n">
        <v>-276</v>
      </c>
      <c r="E96" s="5" t="n">
        <v>-42</v>
      </c>
    </row>
    <row r="97" spans="1:5">
      <c r="A97" s="3" t="s">
        <v>462</v>
      </c>
    </row>
    <row r="98" spans="1:5">
      <c r="A98" s="4" t="s">
        <v>463</v>
      </c>
      <c r="B98" s="5" t="n">
        <v>-304</v>
      </c>
      <c r="C98" s="5" t="n">
        <v>-283</v>
      </c>
      <c r="D98" s="5" t="n">
        <v>-123</v>
      </c>
      <c r="E98" s="5" t="n">
        <v>143</v>
      </c>
    </row>
    <row r="99" spans="1:5">
      <c r="A99" s="4" t="s">
        <v>464</v>
      </c>
      <c r="B99" s="5" t="n">
        <v>0</v>
      </c>
    </row>
    <row r="100" spans="1:5">
      <c r="A100" s="4" t="s">
        <v>465</v>
      </c>
      <c r="B100" s="5" t="n">
        <v>-304</v>
      </c>
      <c r="D100" s="5" t="n">
        <v>-123</v>
      </c>
    </row>
    <row r="101" spans="1:5">
      <c r="A101" s="4" t="s">
        <v>466</v>
      </c>
      <c r="B101" s="5" t="n">
        <v>0</v>
      </c>
      <c r="C101" s="5" t="n">
        <v>0</v>
      </c>
      <c r="D101" s="5" t="n">
        <v>0</v>
      </c>
      <c r="E101" s="5" t="n">
        <v>0</v>
      </c>
    </row>
    <row r="102" spans="1:5">
      <c r="A102" s="4" t="s">
        <v>467</v>
      </c>
      <c r="B102" s="5" t="n">
        <v>1657</v>
      </c>
      <c r="C102" s="5" t="n">
        <v>1937</v>
      </c>
      <c r="D102" s="5" t="n">
        <v>1657</v>
      </c>
      <c r="E102" s="5" t="n">
        <v>1937</v>
      </c>
    </row>
    <row r="103" spans="1:5">
      <c r="A103" s="4" t="s">
        <v>471</v>
      </c>
    </row>
    <row r="104" spans="1:5">
      <c r="A104" s="3" t="s">
        <v>450</v>
      </c>
    </row>
    <row r="105" spans="1:5">
      <c r="A105" s="4" t="s">
        <v>451</v>
      </c>
      <c r="B105" s="5" t="n">
        <v>1074247</v>
      </c>
      <c r="C105" s="5" t="n">
        <v>651987</v>
      </c>
      <c r="D105" s="5" t="n">
        <v>671962</v>
      </c>
      <c r="E105" s="5" t="n">
        <v>679256</v>
      </c>
    </row>
    <row r="106" spans="1:5">
      <c r="A106" s="3" t="s">
        <v>452</v>
      </c>
    </row>
    <row r="107" spans="1:5">
      <c r="A107" s="4" t="s">
        <v>453</v>
      </c>
      <c r="B107" s="5" t="n">
        <v>3507</v>
      </c>
      <c r="C107" s="5" t="n">
        <v>0</v>
      </c>
      <c r="D107" s="5" t="n">
        <v>5885</v>
      </c>
      <c r="E107" s="5" t="n">
        <v>0</v>
      </c>
    </row>
    <row r="108" spans="1:5">
      <c r="A108" s="4" t="s">
        <v>454</v>
      </c>
      <c r="B108" s="5" t="n">
        <v>-617</v>
      </c>
      <c r="C108" s="5" t="n">
        <v>-711</v>
      </c>
      <c r="D108" s="5" t="n">
        <v>-2375</v>
      </c>
      <c r="E108" s="5" t="n">
        <v>-1417</v>
      </c>
    </row>
    <row r="109" spans="1:5">
      <c r="A109" s="4" t="s">
        <v>455</v>
      </c>
      <c r="B109" s="5" t="n">
        <v>-24</v>
      </c>
      <c r="C109" s="5" t="n">
        <v>-2</v>
      </c>
      <c r="D109" s="5" t="n">
        <v>-155</v>
      </c>
      <c r="E109" s="5" t="n">
        <v>-230</v>
      </c>
    </row>
    <row r="110" spans="1:5">
      <c r="A110" s="4" t="s">
        <v>456</v>
      </c>
      <c r="B110" s="5" t="n">
        <v>0</v>
      </c>
      <c r="C110" s="5" t="n">
        <v>0</v>
      </c>
      <c r="D110" s="5" t="n">
        <v>0</v>
      </c>
      <c r="E110" s="5" t="n">
        <v>0</v>
      </c>
    </row>
    <row r="111" spans="1:5">
      <c r="A111" s="4" t="s">
        <v>457</v>
      </c>
      <c r="D111" s="5" t="n">
        <v>418925</v>
      </c>
    </row>
    <row r="112" spans="1:5">
      <c r="A112" s="4" t="s">
        <v>459</v>
      </c>
      <c r="E112" s="5" t="n">
        <v>0</v>
      </c>
    </row>
    <row r="113" spans="1:5">
      <c r="A113" s="4" t="s">
        <v>461</v>
      </c>
      <c r="B113" s="5" t="n">
        <v>2866</v>
      </c>
      <c r="C113" s="5" t="n">
        <v>-713</v>
      </c>
      <c r="D113" s="5" t="n">
        <v>422280</v>
      </c>
      <c r="E113" s="5" t="n">
        <v>-1647</v>
      </c>
    </row>
    <row r="114" spans="1:5">
      <c r="A114" s="3" t="s">
        <v>462</v>
      </c>
    </row>
    <row r="115" spans="1:5">
      <c r="A115" s="4" t="s">
        <v>463</v>
      </c>
      <c r="B115" s="5" t="n">
        <v>-33118</v>
      </c>
      <c r="C115" s="5" t="n">
        <v>-25624</v>
      </c>
      <c r="D115" s="5" t="n">
        <v>-50247</v>
      </c>
      <c r="E115" s="5" t="n">
        <v>-51959</v>
      </c>
    </row>
    <row r="116" spans="1:5">
      <c r="A116" s="4" t="s">
        <v>464</v>
      </c>
      <c r="B116" s="5" t="n">
        <v>0</v>
      </c>
    </row>
    <row r="117" spans="1:5">
      <c r="A117" s="4" t="s">
        <v>465</v>
      </c>
      <c r="B117" s="5" t="n">
        <v>-33118</v>
      </c>
      <c r="D117" s="5" t="n">
        <v>-50247</v>
      </c>
    </row>
    <row r="118" spans="1:5">
      <c r="A118" s="4" t="s">
        <v>466</v>
      </c>
      <c r="B118" s="5" t="n">
        <v>0</v>
      </c>
      <c r="C118" s="5" t="n">
        <v>0</v>
      </c>
      <c r="D118" s="5" t="n">
        <v>0</v>
      </c>
      <c r="E118" s="5" t="n">
        <v>0</v>
      </c>
    </row>
    <row r="119" spans="1:5">
      <c r="A119" s="4" t="s">
        <v>467</v>
      </c>
      <c r="B119" s="7" t="n">
        <v>1043995</v>
      </c>
      <c r="C119" s="7" t="n">
        <v>625650</v>
      </c>
      <c r="D119" s="7" t="n">
        <v>1043995</v>
      </c>
      <c r="E119" s="7" t="n">
        <v>62565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s>
  <sheetData>
    <row r="1" spans="1:4">
      <c r="A1" s="1" t="s">
        <v>472</v>
      </c>
      <c r="B1" s="2" t="s">
        <v>1</v>
      </c>
      <c r="D1" s="2" t="s">
        <v>376</v>
      </c>
    </row>
    <row r="2" spans="1:4">
      <c r="B2" s="2" t="s">
        <v>2</v>
      </c>
      <c r="D2" s="2" t="s">
        <v>23</v>
      </c>
    </row>
    <row r="3" spans="1:4">
      <c r="A3" s="4" t="s">
        <v>264</v>
      </c>
    </row>
    <row r="4" spans="1:4">
      <c r="A4" s="3" t="s">
        <v>473</v>
      </c>
    </row>
    <row r="5" spans="1:4">
      <c r="A5" s="4" t="s">
        <v>474</v>
      </c>
      <c r="B5" s="4" t="s">
        <v>475</v>
      </c>
      <c r="D5" s="4" t="s">
        <v>476</v>
      </c>
    </row>
    <row r="6" spans="1:4">
      <c r="A6" s="4" t="s">
        <v>477</v>
      </c>
      <c r="B6" s="4" t="s">
        <v>478</v>
      </c>
      <c r="D6" s="4" t="s">
        <v>479</v>
      </c>
    </row>
    <row r="7" spans="1:4">
      <c r="A7" s="4" t="s">
        <v>480</v>
      </c>
      <c r="B7" s="4" t="s">
        <v>481</v>
      </c>
      <c r="D7" s="4" t="s">
        <v>482</v>
      </c>
    </row>
    <row r="8" spans="1:4">
      <c r="A8" s="4" t="s">
        <v>483</v>
      </c>
    </row>
    <row r="9" spans="1:4">
      <c r="A9" s="3" t="s">
        <v>473</v>
      </c>
    </row>
    <row r="10" spans="1:4">
      <c r="A10" s="4" t="s">
        <v>474</v>
      </c>
      <c r="B10" s="4" t="s">
        <v>484</v>
      </c>
      <c r="D10" s="4" t="s">
        <v>485</v>
      </c>
    </row>
    <row r="11" spans="1:4">
      <c r="A11" s="4" t="s">
        <v>477</v>
      </c>
      <c r="B11" s="4" t="s">
        <v>486</v>
      </c>
      <c r="D11" s="4" t="s">
        <v>487</v>
      </c>
    </row>
    <row r="12" spans="1:4">
      <c r="A12" s="4" t="s">
        <v>488</v>
      </c>
    </row>
    <row r="13" spans="1:4">
      <c r="A13" s="3" t="s">
        <v>473</v>
      </c>
    </row>
    <row r="14" spans="1:4">
      <c r="A14" s="4" t="s">
        <v>474</v>
      </c>
      <c r="B14" s="4" t="s">
        <v>489</v>
      </c>
      <c r="D14" s="4" t="s">
        <v>490</v>
      </c>
    </row>
    <row r="15" spans="1:4">
      <c r="A15" s="4" t="s">
        <v>477</v>
      </c>
      <c r="B15" s="4" t="s">
        <v>491</v>
      </c>
      <c r="D15" s="4" t="s">
        <v>492</v>
      </c>
    </row>
    <row r="16" spans="1:4">
      <c r="A16" s="4" t="s">
        <v>267</v>
      </c>
    </row>
    <row r="17" spans="1:4">
      <c r="A17" s="3" t="s">
        <v>473</v>
      </c>
    </row>
    <row r="18" spans="1:4">
      <c r="A18" s="4" t="s">
        <v>477</v>
      </c>
      <c r="D18" s="4" t="s">
        <v>493</v>
      </c>
    </row>
    <row r="19" spans="1:4">
      <c r="A19" s="4" t="s">
        <v>494</v>
      </c>
      <c r="D19" s="4" t="s">
        <v>495</v>
      </c>
    </row>
    <row r="20" spans="1:4">
      <c r="A20" s="4" t="s">
        <v>496</v>
      </c>
      <c r="D20" s="4" t="s">
        <v>497</v>
      </c>
    </row>
    <row r="21" spans="1:4">
      <c r="A21" s="4" t="s">
        <v>498</v>
      </c>
      <c r="D21" s="4" t="s">
        <v>497</v>
      </c>
    </row>
    <row r="22" spans="1:4">
      <c r="A22" s="4" t="s">
        <v>480</v>
      </c>
      <c r="D22" s="4" t="s">
        <v>499</v>
      </c>
    </row>
    <row r="23" spans="1:4">
      <c r="A23" s="4" t="s">
        <v>500</v>
      </c>
      <c r="D23" s="5" t="n">
        <v>108</v>
      </c>
    </row>
    <row r="24" spans="1:4">
      <c r="A24" s="4" t="s">
        <v>501</v>
      </c>
    </row>
    <row r="25" spans="1:4">
      <c r="A25" s="3" t="s">
        <v>473</v>
      </c>
    </row>
    <row r="26" spans="1:4">
      <c r="A26" s="4" t="s">
        <v>477</v>
      </c>
      <c r="B26" s="4" t="s">
        <v>502</v>
      </c>
      <c r="C26" s="4" t="s">
        <v>37</v>
      </c>
      <c r="D26" s="4" t="s">
        <v>503</v>
      </c>
    </row>
    <row r="27" spans="1:4">
      <c r="A27" s="4" t="s">
        <v>494</v>
      </c>
      <c r="B27" s="4" t="s">
        <v>504</v>
      </c>
      <c r="C27" s="4" t="s">
        <v>37</v>
      </c>
      <c r="D27" s="4" t="s">
        <v>505</v>
      </c>
    </row>
    <row r="28" spans="1:4">
      <c r="A28" s="4" t="s">
        <v>496</v>
      </c>
      <c r="B28" s="4" t="s">
        <v>497</v>
      </c>
      <c r="C28" s="4" t="s">
        <v>37</v>
      </c>
      <c r="D28" s="4" t="s">
        <v>497</v>
      </c>
    </row>
    <row r="29" spans="1:4">
      <c r="A29" s="4" t="s">
        <v>498</v>
      </c>
      <c r="B29" s="4" t="s">
        <v>497</v>
      </c>
      <c r="C29" s="4" t="s">
        <v>37</v>
      </c>
      <c r="D29" s="4" t="s">
        <v>497</v>
      </c>
    </row>
    <row r="30" spans="1:4">
      <c r="A30" s="4" t="s">
        <v>480</v>
      </c>
      <c r="B30" s="4" t="s">
        <v>506</v>
      </c>
      <c r="C30" s="4" t="s">
        <v>37</v>
      </c>
      <c r="D30" s="4" t="s">
        <v>506</v>
      </c>
    </row>
    <row r="31" spans="1:4">
      <c r="A31" s="4" t="s">
        <v>500</v>
      </c>
      <c r="B31" s="5" t="n">
        <v>106</v>
      </c>
      <c r="C31" s="4" t="s">
        <v>37</v>
      </c>
      <c r="D31" s="5" t="n">
        <v>64</v>
      </c>
    </row>
    <row r="32" spans="1:4">
      <c r="A32" s="4" t="s">
        <v>507</v>
      </c>
    </row>
    <row r="33" spans="1:4">
      <c r="A33" s="3" t="s">
        <v>473</v>
      </c>
    </row>
    <row r="34" spans="1:4">
      <c r="A34" s="4" t="s">
        <v>477</v>
      </c>
      <c r="B34" s="4" t="s">
        <v>508</v>
      </c>
      <c r="D34" s="4" t="s">
        <v>509</v>
      </c>
    </row>
    <row r="35" spans="1:4">
      <c r="A35" s="4" t="s">
        <v>494</v>
      </c>
      <c r="B35" s="4" t="s">
        <v>510</v>
      </c>
      <c r="D35" s="4" t="s">
        <v>511</v>
      </c>
    </row>
    <row r="36" spans="1:4">
      <c r="A36" s="4" t="s">
        <v>512</v>
      </c>
      <c r="B36" s="4" t="s">
        <v>513</v>
      </c>
      <c r="D36" s="4" t="s">
        <v>513</v>
      </c>
    </row>
    <row r="37" spans="1:4">
      <c r="A37" s="4" t="s">
        <v>514</v>
      </c>
      <c r="B37" s="4" t="s">
        <v>515</v>
      </c>
      <c r="D37" s="4" t="s">
        <v>515</v>
      </c>
    </row>
    <row r="38" spans="1:4">
      <c r="A38" s="4" t="s">
        <v>480</v>
      </c>
      <c r="B38" s="4" t="s">
        <v>516</v>
      </c>
      <c r="D38" s="4" t="s">
        <v>517</v>
      </c>
    </row>
    <row r="39" spans="1:4">
      <c r="A39" s="4" t="s">
        <v>500</v>
      </c>
      <c r="B39" s="5" t="n">
        <v>301</v>
      </c>
      <c r="D39" s="5" t="n">
        <v>305</v>
      </c>
    </row>
    <row r="40" spans="1:4">
      <c r="A40" s="4" t="s">
        <v>271</v>
      </c>
    </row>
    <row r="41" spans="1:4">
      <c r="A41" s="3" t="s">
        <v>473</v>
      </c>
    </row>
    <row r="42" spans="1:4">
      <c r="A42" s="4" t="s">
        <v>474</v>
      </c>
      <c r="B42" s="4" t="s">
        <v>475</v>
      </c>
      <c r="D42" s="4" t="s">
        <v>476</v>
      </c>
    </row>
    <row r="43" spans="1:4">
      <c r="A43" s="4" t="s">
        <v>477</v>
      </c>
      <c r="B43" s="4" t="s">
        <v>478</v>
      </c>
      <c r="D43" s="4" t="s">
        <v>479</v>
      </c>
    </row>
    <row r="44" spans="1:4">
      <c r="A44" s="4" t="s">
        <v>480</v>
      </c>
      <c r="B44" s="4" t="s">
        <v>518</v>
      </c>
      <c r="D44" s="4" t="s">
        <v>519</v>
      </c>
    </row>
    <row r="45" spans="1:4">
      <c r="A45" s="4" t="s">
        <v>520</v>
      </c>
    </row>
    <row r="46" spans="1:4">
      <c r="A46" s="3" t="s">
        <v>473</v>
      </c>
    </row>
    <row r="47" spans="1:4">
      <c r="A47" s="4" t="s">
        <v>474</v>
      </c>
      <c r="B47" s="4" t="s">
        <v>484</v>
      </c>
      <c r="D47" s="4" t="s">
        <v>485</v>
      </c>
    </row>
    <row r="48" spans="1:4">
      <c r="A48" s="4" t="s">
        <v>477</v>
      </c>
      <c r="B48" s="4" t="s">
        <v>486</v>
      </c>
      <c r="D48" s="4" t="s">
        <v>487</v>
      </c>
    </row>
    <row r="49" spans="1:4">
      <c r="A49" s="4" t="s">
        <v>521</v>
      </c>
    </row>
    <row r="50" spans="1:4">
      <c r="A50" s="3" t="s">
        <v>473</v>
      </c>
    </row>
    <row r="51" spans="1:4">
      <c r="A51" s="4" t="s">
        <v>474</v>
      </c>
      <c r="B51" s="4" t="s">
        <v>489</v>
      </c>
      <c r="D51" s="4" t="s">
        <v>490</v>
      </c>
    </row>
    <row r="52" spans="1:4">
      <c r="A52" s="4" t="s">
        <v>477</v>
      </c>
      <c r="B52" s="4" t="s">
        <v>491</v>
      </c>
      <c r="D52" s="4" t="s">
        <v>492</v>
      </c>
    </row>
    <row r="53" spans="1:4">
      <c r="A53" s="4" t="s">
        <v>273</v>
      </c>
    </row>
    <row r="54" spans="1:4">
      <c r="A54" s="3" t="s">
        <v>473</v>
      </c>
    </row>
    <row r="55" spans="1:4">
      <c r="A55" s="4" t="s">
        <v>477</v>
      </c>
      <c r="B55" s="4" t="s">
        <v>522</v>
      </c>
      <c r="D55" s="4" t="s">
        <v>523</v>
      </c>
    </row>
    <row r="56" spans="1:4">
      <c r="A56" s="4" t="s">
        <v>494</v>
      </c>
      <c r="B56" s="4" t="s">
        <v>524</v>
      </c>
      <c r="D56" s="4" t="s">
        <v>525</v>
      </c>
    </row>
    <row r="57" spans="1:4">
      <c r="A57" s="4" t="s">
        <v>512</v>
      </c>
      <c r="B57" s="4" t="s">
        <v>513</v>
      </c>
      <c r="D57" s="4" t="s">
        <v>513</v>
      </c>
    </row>
    <row r="58" spans="1:4">
      <c r="A58" s="4" t="s">
        <v>514</v>
      </c>
      <c r="B58" s="4" t="s">
        <v>515</v>
      </c>
      <c r="D58" s="4" t="s">
        <v>515</v>
      </c>
    </row>
    <row r="59" spans="1:4">
      <c r="A59" s="4" t="s">
        <v>480</v>
      </c>
      <c r="B59" s="4" t="s">
        <v>526</v>
      </c>
      <c r="D59" s="4" t="s">
        <v>527</v>
      </c>
    </row>
    <row r="60" spans="1:4">
      <c r="A60" s="4" t="s">
        <v>500</v>
      </c>
      <c r="B60" s="5" t="n">
        <v>307</v>
      </c>
      <c r="D60" s="5" t="n">
        <v>311</v>
      </c>
    </row>
    <row r="61" spans="1:4">
      <c r="A61" s="4" t="s">
        <v>528</v>
      </c>
    </row>
    <row r="62" spans="1:4">
      <c r="A62" s="3" t="s">
        <v>473</v>
      </c>
    </row>
    <row r="63" spans="1:4">
      <c r="A63" s="4" t="s">
        <v>498</v>
      </c>
      <c r="B63" s="4" t="s">
        <v>497</v>
      </c>
      <c r="D63" s="4" t="s">
        <v>497</v>
      </c>
    </row>
    <row r="64" spans="1:4">
      <c r="A64" s="4" t="s">
        <v>529</v>
      </c>
    </row>
    <row r="65" spans="1:4">
      <c r="A65" s="3" t="s">
        <v>473</v>
      </c>
    </row>
    <row r="66" spans="1:4">
      <c r="A66" s="4" t="s">
        <v>498</v>
      </c>
      <c r="B66" s="4" t="s">
        <v>497</v>
      </c>
      <c r="D66" s="4" t="s">
        <v>497</v>
      </c>
    </row>
    <row r="67" spans="1:4"/>
    <row r="68" spans="1:4">
      <c r="A68" s="4" t="s">
        <v>37</v>
      </c>
      <c r="B68" s="4" t="s">
        <v>530</v>
      </c>
    </row>
  </sheetData>
  <mergeCells count="5">
    <mergeCell ref="A1:A2"/>
    <mergeCell ref="B1:C1"/>
    <mergeCell ref="B2:C2"/>
    <mergeCell ref="A67:D67"/>
    <mergeCell ref="B68:D6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1</v>
      </c>
      <c r="C1" s="2" t="s">
        <v>1</v>
      </c>
    </row>
    <row r="2" spans="1:4">
      <c r="C2" s="2" t="s">
        <v>2</v>
      </c>
      <c r="D2" s="2" t="s">
        <v>71</v>
      </c>
    </row>
    <row r="3" spans="1:4">
      <c r="A3" s="3" t="s">
        <v>532</v>
      </c>
    </row>
    <row r="4" spans="1:4">
      <c r="A4" s="4" t="s">
        <v>451</v>
      </c>
      <c r="C4" s="7" t="n">
        <v>214262</v>
      </c>
      <c r="D4" s="7" t="n">
        <v>284632</v>
      </c>
    </row>
    <row r="5" spans="1:4">
      <c r="A5" s="4" t="s">
        <v>533</v>
      </c>
      <c r="C5" s="5" t="n">
        <v>497980</v>
      </c>
      <c r="D5" s="5" t="n">
        <v>1547169</v>
      </c>
    </row>
    <row r="6" spans="1:4">
      <c r="A6" s="4" t="s">
        <v>534</v>
      </c>
      <c r="C6" s="5" t="n">
        <v>-559042</v>
      </c>
      <c r="D6" s="5" t="n">
        <v>-1603889</v>
      </c>
    </row>
    <row r="7" spans="1:4">
      <c r="A7" s="4" t="s">
        <v>535</v>
      </c>
      <c r="C7" s="5" t="n">
        <v>-7315</v>
      </c>
      <c r="D7" s="5" t="n">
        <v>-2062</v>
      </c>
    </row>
    <row r="8" spans="1:4">
      <c r="A8" s="4" t="s">
        <v>536</v>
      </c>
      <c r="C8" s="5" t="n">
        <v>-1628</v>
      </c>
      <c r="D8" s="5" t="n">
        <v>0</v>
      </c>
    </row>
    <row r="9" spans="1:4">
      <c r="A9" s="4" t="s">
        <v>537</v>
      </c>
      <c r="C9" s="5" t="n">
        <v>21030</v>
      </c>
      <c r="D9" s="5" t="n">
        <v>9396</v>
      </c>
    </row>
    <row r="10" spans="1:4">
      <c r="A10" s="4" t="s">
        <v>538</v>
      </c>
      <c r="C10" s="5" t="n">
        <v>-10872</v>
      </c>
      <c r="D10" s="5" t="n">
        <v>3838</v>
      </c>
    </row>
    <row r="11" spans="1:4">
      <c r="A11" s="4" t="s">
        <v>75</v>
      </c>
      <c r="C11" s="5" t="n">
        <v>-509</v>
      </c>
      <c r="D11" s="5" t="n">
        <v>406</v>
      </c>
    </row>
    <row r="12" spans="1:4">
      <c r="A12" s="4" t="s">
        <v>467</v>
      </c>
      <c r="B12" s="4" t="s">
        <v>37</v>
      </c>
      <c r="C12" s="7" t="n">
        <v>153906</v>
      </c>
      <c r="D12" s="7" t="n">
        <v>239490</v>
      </c>
    </row>
    <row r="13" spans="1:4"/>
    <row r="14" spans="1:4">
      <c r="A14" s="4" t="s">
        <v>37</v>
      </c>
      <c r="B14" s="4" t="s">
        <v>68</v>
      </c>
    </row>
  </sheetData>
  <mergeCells count="4">
    <mergeCell ref="A1:B2"/>
    <mergeCell ref="C1:D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1</v>
      </c>
    </row>
    <row r="3" spans="1:3">
      <c r="A3" s="3" t="s">
        <v>196</v>
      </c>
    </row>
    <row r="4" spans="1:3">
      <c r="A4" s="4" t="s">
        <v>540</v>
      </c>
      <c r="B4" s="9" t="n">
        <v>-5.9</v>
      </c>
      <c r="C4" s="9" t="n">
        <v>8.6999999999999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41</v>
      </c>
      <c r="B1" s="2" t="s">
        <v>542</v>
      </c>
    </row>
    <row r="2" spans="1:2">
      <c r="A2" s="4" t="s">
        <v>543</v>
      </c>
    </row>
    <row r="3" spans="1:2">
      <c r="A3" s="3" t="s">
        <v>276</v>
      </c>
    </row>
    <row r="4" spans="1:2">
      <c r="A4" s="4" t="s">
        <v>544</v>
      </c>
      <c r="B4" s="7" t="n">
        <v>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5</v>
      </c>
      <c r="C1" s="2" t="s">
        <v>1</v>
      </c>
    </row>
    <row r="2" spans="1:4">
      <c r="C2" s="2" t="s">
        <v>2</v>
      </c>
      <c r="D2" s="2" t="s">
        <v>71</v>
      </c>
    </row>
    <row r="3" spans="1:4">
      <c r="A3" s="3" t="s">
        <v>532</v>
      </c>
    </row>
    <row r="4" spans="1:4">
      <c r="A4" s="4" t="s">
        <v>451</v>
      </c>
      <c r="C4" s="7" t="n">
        <v>24096</v>
      </c>
      <c r="D4" s="7" t="n">
        <v>29374</v>
      </c>
    </row>
    <row r="5" spans="1:4">
      <c r="A5" s="4" t="s">
        <v>453</v>
      </c>
      <c r="C5" s="5" t="n">
        <v>340601</v>
      </c>
      <c r="D5" s="5" t="n">
        <v>696306</v>
      </c>
    </row>
    <row r="6" spans="1:4">
      <c r="A6" s="4" t="s">
        <v>534</v>
      </c>
      <c r="C6" s="5" t="n">
        <v>-227041</v>
      </c>
      <c r="D6" s="5" t="n">
        <v>-607181</v>
      </c>
    </row>
    <row r="7" spans="1:4">
      <c r="A7" s="4" t="s">
        <v>535</v>
      </c>
      <c r="C7" s="5" t="n">
        <v>-7584</v>
      </c>
      <c r="D7" s="5" t="n">
        <v>-4127</v>
      </c>
    </row>
    <row r="8" spans="1:4">
      <c r="A8" s="4" t="s">
        <v>31</v>
      </c>
      <c r="C8" s="5" t="n">
        <v>-78514</v>
      </c>
      <c r="D8" s="5" t="n">
        <v>-96918</v>
      </c>
    </row>
    <row r="9" spans="1:4">
      <c r="A9" s="4" t="s">
        <v>546</v>
      </c>
      <c r="C9" s="5" t="n">
        <v>-1358</v>
      </c>
      <c r="D9" s="5" t="n">
        <v>-435</v>
      </c>
    </row>
    <row r="10" spans="1:4">
      <c r="A10" s="4" t="s">
        <v>547</v>
      </c>
      <c r="C10" s="5" t="n">
        <v>957</v>
      </c>
      <c r="D10" s="5" t="n">
        <v>-2434</v>
      </c>
    </row>
    <row r="11" spans="1:4">
      <c r="A11" s="4" t="s">
        <v>548</v>
      </c>
      <c r="C11" s="5" t="n">
        <v>-218</v>
      </c>
      <c r="D11" s="5" t="n">
        <v>3573</v>
      </c>
    </row>
    <row r="12" spans="1:4">
      <c r="A12" s="4" t="s">
        <v>75</v>
      </c>
      <c r="C12" s="5" t="n">
        <v>4608</v>
      </c>
      <c r="D12" s="5" t="n">
        <v>3311</v>
      </c>
    </row>
    <row r="13" spans="1:4">
      <c r="A13" s="4" t="s">
        <v>467</v>
      </c>
      <c r="B13" s="4" t="s">
        <v>37</v>
      </c>
      <c r="C13" s="7" t="n">
        <v>55547</v>
      </c>
      <c r="D13" s="7" t="n">
        <v>21469</v>
      </c>
    </row>
    <row r="14" spans="1:4"/>
    <row r="15" spans="1:4">
      <c r="A15" s="4" t="s">
        <v>37</v>
      </c>
      <c r="B15" s="4" t="s">
        <v>549</v>
      </c>
    </row>
  </sheetData>
  <mergeCells count="4">
    <mergeCell ref="A1:B2"/>
    <mergeCell ref="C1:D1"/>
    <mergeCell ref="A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71</v>
      </c>
    </row>
    <row r="2" spans="1:3">
      <c r="A2" s="4" t="s">
        <v>551</v>
      </c>
    </row>
    <row r="3" spans="1:3">
      <c r="A3" s="3" t="s">
        <v>276</v>
      </c>
    </row>
    <row r="4" spans="1:3">
      <c r="A4" s="4" t="s">
        <v>552</v>
      </c>
      <c r="B4" s="9" t="n">
        <v>48.6</v>
      </c>
      <c r="C4" s="7" t="n">
        <v>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70</v>
      </c>
      <c r="D1" s="2" t="s">
        <v>1</v>
      </c>
    </row>
    <row r="2" spans="1:5">
      <c r="B2" s="2" t="s">
        <v>2</v>
      </c>
      <c r="C2" s="2" t="s">
        <v>71</v>
      </c>
      <c r="D2" s="2" t="s">
        <v>2</v>
      </c>
      <c r="E2" s="2" t="s">
        <v>71</v>
      </c>
    </row>
    <row r="3" spans="1:5">
      <c r="A3" s="3" t="s">
        <v>276</v>
      </c>
    </row>
    <row r="4" spans="1:5">
      <c r="A4" s="4" t="s">
        <v>451</v>
      </c>
      <c r="B4" s="7" t="n">
        <v>8503</v>
      </c>
      <c r="C4" s="7" t="n">
        <v>5635</v>
      </c>
      <c r="D4" s="7" t="n">
        <v>7318</v>
      </c>
      <c r="E4" s="7" t="n">
        <v>10064</v>
      </c>
    </row>
    <row r="5" spans="1:5">
      <c r="A5" s="4" t="s">
        <v>554</v>
      </c>
      <c r="B5" s="5" t="n">
        <v>-572</v>
      </c>
      <c r="C5" s="5" t="n">
        <v>490</v>
      </c>
      <c r="D5" s="5" t="n">
        <v>281</v>
      </c>
      <c r="E5" s="5" t="n">
        <v>854</v>
      </c>
    </row>
    <row r="6" spans="1:5">
      <c r="A6" s="4" t="s">
        <v>555</v>
      </c>
      <c r="B6" s="5" t="n">
        <v>278</v>
      </c>
      <c r="C6" s="5" t="n">
        <v>632</v>
      </c>
      <c r="D6" s="5" t="n">
        <v>997</v>
      </c>
      <c r="E6" s="5" t="n">
        <v>887</v>
      </c>
    </row>
    <row r="7" spans="1:5">
      <c r="A7" s="4" t="s">
        <v>556</v>
      </c>
      <c r="B7" s="5" t="n">
        <v>-674</v>
      </c>
      <c r="C7" s="5" t="n">
        <v>-600</v>
      </c>
      <c r="D7" s="5" t="n">
        <v>-1083</v>
      </c>
      <c r="E7" s="5" t="n">
        <v>-5646</v>
      </c>
    </row>
    <row r="8" spans="1:5">
      <c r="A8" s="4" t="s">
        <v>75</v>
      </c>
      <c r="B8" s="5" t="n">
        <v>0</v>
      </c>
      <c r="C8" s="5" t="n">
        <v>334</v>
      </c>
      <c r="D8" s="5" t="n">
        <v>22</v>
      </c>
      <c r="E8" s="5" t="n">
        <v>332</v>
      </c>
    </row>
    <row r="9" spans="1:5">
      <c r="A9" s="4" t="s">
        <v>467</v>
      </c>
      <c r="B9" s="7" t="n">
        <v>7535</v>
      </c>
      <c r="C9" s="7" t="n">
        <v>6491</v>
      </c>
      <c r="D9" s="7" t="n">
        <v>7535</v>
      </c>
      <c r="E9" s="7" t="n">
        <v>64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69"/>
    <col customWidth="1" max="7" min="7" width="50"/>
  </cols>
  <sheetData>
    <row r="1" spans="1:7">
      <c r="A1" s="1" t="s">
        <v>114</v>
      </c>
      <c r="B1" s="2" t="s">
        <v>115</v>
      </c>
      <c r="C1" s="2" t="s">
        <v>116</v>
      </c>
      <c r="D1" s="2" t="s">
        <v>117</v>
      </c>
      <c r="E1" s="2" t="s">
        <v>118</v>
      </c>
      <c r="F1" s="2" t="s">
        <v>119</v>
      </c>
      <c r="G1" s="2" t="s">
        <v>120</v>
      </c>
    </row>
    <row r="2" spans="1:7">
      <c r="A2" s="4" t="s">
        <v>121</v>
      </c>
      <c r="B2" s="7" t="n">
        <v>655283</v>
      </c>
      <c r="C2" s="7" t="n">
        <v>1240</v>
      </c>
      <c r="D2" s="7" t="n">
        <v>527001</v>
      </c>
      <c r="E2" s="7" t="n">
        <v>126167</v>
      </c>
      <c r="F2" s="7" t="n">
        <v>-1450</v>
      </c>
      <c r="G2" s="7" t="n">
        <v>2325</v>
      </c>
    </row>
    <row r="3" spans="1:7">
      <c r="A3" s="4" t="s">
        <v>122</v>
      </c>
      <c r="C3" s="5" t="n">
        <v>123988160</v>
      </c>
    </row>
    <row r="4" spans="1:7">
      <c r="A4" s="4" t="s">
        <v>123</v>
      </c>
      <c r="B4" s="5" t="n">
        <v>-77059</v>
      </c>
      <c r="E4" s="5" t="n">
        <v>-77231</v>
      </c>
      <c r="G4" s="5" t="n">
        <v>172</v>
      </c>
    </row>
    <row r="5" spans="1:7">
      <c r="A5" s="4" t="s">
        <v>124</v>
      </c>
      <c r="B5" s="5" t="n">
        <v>0</v>
      </c>
      <c r="D5" s="5" t="n">
        <v>284</v>
      </c>
      <c r="E5" s="5" t="n">
        <v>-284</v>
      </c>
    </row>
    <row r="6" spans="1:7">
      <c r="A6" s="4" t="s">
        <v>125</v>
      </c>
      <c r="B6" s="5" t="n">
        <v>1911</v>
      </c>
      <c r="C6" s="7" t="n">
        <v>8</v>
      </c>
      <c r="D6" s="5" t="n">
        <v>1903</v>
      </c>
    </row>
    <row r="7" spans="1:7">
      <c r="A7" s="4" t="s">
        <v>126</v>
      </c>
      <c r="C7" s="5" t="n">
        <v>790388</v>
      </c>
    </row>
    <row r="8" spans="1:7">
      <c r="A8" s="4" t="s">
        <v>127</v>
      </c>
      <c r="B8" s="5" t="n">
        <v>112</v>
      </c>
      <c r="F8" s="5" t="n">
        <v>112</v>
      </c>
    </row>
    <row r="9" spans="1:7">
      <c r="A9" s="4" t="s">
        <v>128</v>
      </c>
      <c r="B9" s="5" t="n">
        <v>580247</v>
      </c>
      <c r="C9" s="7" t="n">
        <v>1248</v>
      </c>
      <c r="D9" s="5" t="n">
        <v>529188</v>
      </c>
      <c r="E9" s="5" t="n">
        <v>48652</v>
      </c>
      <c r="F9" s="5" t="n">
        <v>-1338</v>
      </c>
      <c r="G9" s="5" t="n">
        <v>2497</v>
      </c>
    </row>
    <row r="10" spans="1:7">
      <c r="A10" s="4" t="s">
        <v>129</v>
      </c>
      <c r="C10" s="5" t="n">
        <v>124778548</v>
      </c>
    </row>
    <row r="11" spans="1:7">
      <c r="A11" s="4" t="s">
        <v>130</v>
      </c>
      <c r="B11" s="7" t="n">
        <v>546874</v>
      </c>
      <c r="C11" s="7" t="n">
        <v>1315</v>
      </c>
      <c r="D11" s="5" t="n">
        <v>547057</v>
      </c>
      <c r="E11" s="5" t="n">
        <v>-2083</v>
      </c>
      <c r="F11" s="5" t="n">
        <v>-1249</v>
      </c>
      <c r="G11" s="5" t="n">
        <v>1834</v>
      </c>
    </row>
    <row r="12" spans="1:7">
      <c r="A12" s="4" t="s">
        <v>131</v>
      </c>
      <c r="B12" s="5" t="n">
        <v>131484058</v>
      </c>
      <c r="C12" s="5" t="n">
        <v>131484058</v>
      </c>
    </row>
    <row r="13" spans="1:7">
      <c r="A13" s="4" t="s">
        <v>123</v>
      </c>
      <c r="B13" s="7" t="n">
        <v>-27136</v>
      </c>
      <c r="E13" s="5" t="n">
        <v>-27283</v>
      </c>
      <c r="G13" s="5" t="n">
        <v>147</v>
      </c>
    </row>
    <row r="14" spans="1:7">
      <c r="A14" s="4" t="s">
        <v>132</v>
      </c>
      <c r="B14" s="5" t="n">
        <v>5719</v>
      </c>
      <c r="C14" s="7" t="n">
        <v>19</v>
      </c>
      <c r="D14" s="5" t="n">
        <v>5700</v>
      </c>
    </row>
    <row r="15" spans="1:7">
      <c r="A15" s="4" t="s">
        <v>133</v>
      </c>
      <c r="C15" s="5" t="n">
        <v>1875000</v>
      </c>
    </row>
    <row r="16" spans="1:7">
      <c r="A16" s="4" t="s">
        <v>134</v>
      </c>
      <c r="B16" s="5" t="n">
        <v>82043</v>
      </c>
      <c r="E16" s="5" t="n">
        <v>82043</v>
      </c>
    </row>
    <row r="17" spans="1:7">
      <c r="A17" s="4" t="s">
        <v>135</v>
      </c>
      <c r="B17" s="5" t="n">
        <v>-5621</v>
      </c>
      <c r="E17" s="5" t="n">
        <v>-5621</v>
      </c>
    </row>
    <row r="18" spans="1:7">
      <c r="A18" s="4" t="s">
        <v>136</v>
      </c>
      <c r="B18" s="5" t="n">
        <v>-822</v>
      </c>
      <c r="G18" s="5" t="n">
        <v>-822</v>
      </c>
    </row>
    <row r="19" spans="1:7">
      <c r="A19" s="4" t="s">
        <v>125</v>
      </c>
      <c r="B19" s="5" t="n">
        <v>48</v>
      </c>
      <c r="C19" s="7" t="n">
        <v>5</v>
      </c>
      <c r="D19" s="5" t="n">
        <v>43</v>
      </c>
    </row>
    <row r="20" spans="1:7">
      <c r="A20" s="4" t="s">
        <v>126</v>
      </c>
      <c r="C20" s="5" t="n">
        <v>553367</v>
      </c>
    </row>
    <row r="21" spans="1:7">
      <c r="A21" s="4" t="s">
        <v>127</v>
      </c>
      <c r="B21" s="5" t="n">
        <v>78</v>
      </c>
      <c r="F21" s="5" t="n">
        <v>78</v>
      </c>
    </row>
    <row r="22" spans="1:7">
      <c r="A22" s="4" t="s">
        <v>137</v>
      </c>
      <c r="B22" s="7" t="n">
        <v>601183</v>
      </c>
      <c r="C22" s="7" t="n">
        <v>1339</v>
      </c>
      <c r="D22" s="7" t="n">
        <v>552800</v>
      </c>
      <c r="E22" s="7" t="n">
        <v>47056</v>
      </c>
      <c r="F22" s="7" t="n">
        <v>-1171</v>
      </c>
      <c r="G22" s="7" t="n">
        <v>1159</v>
      </c>
    </row>
    <row r="23" spans="1:7">
      <c r="A23" s="4" t="s">
        <v>138</v>
      </c>
      <c r="B23" s="5" t="n">
        <v>133912425</v>
      </c>
      <c r="C23" s="5" t="n">
        <v>1339124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0</v>
      </c>
      <c r="D1" s="2" t="s">
        <v>1</v>
      </c>
    </row>
    <row r="2" spans="1:5">
      <c r="B2" s="2" t="s">
        <v>2</v>
      </c>
      <c r="C2" s="2" t="s">
        <v>71</v>
      </c>
      <c r="D2" s="2" t="s">
        <v>2</v>
      </c>
      <c r="E2" s="2" t="s">
        <v>71</v>
      </c>
    </row>
    <row r="3" spans="1:5">
      <c r="A3" s="3" t="s">
        <v>276</v>
      </c>
    </row>
    <row r="4" spans="1:5">
      <c r="A4" s="4" t="s">
        <v>558</v>
      </c>
      <c r="B4" s="7" t="n">
        <v>32375</v>
      </c>
      <c r="C4" s="7" t="n">
        <v>36467</v>
      </c>
      <c r="D4" s="7" t="n">
        <v>52428</v>
      </c>
      <c r="E4" s="7" t="n">
        <v>53379</v>
      </c>
    </row>
    <row r="5" spans="1:5">
      <c r="A5" s="4" t="s">
        <v>559</v>
      </c>
      <c r="B5" s="5" t="n">
        <v>-1265</v>
      </c>
      <c r="C5" s="5" t="n">
        <v>-2487</v>
      </c>
      <c r="D5" s="5" t="n">
        <v>111</v>
      </c>
      <c r="E5" s="5" t="n">
        <v>-1428</v>
      </c>
    </row>
    <row r="6" spans="1:5">
      <c r="A6" s="4" t="s">
        <v>560</v>
      </c>
      <c r="B6" s="5" t="n">
        <v>-6222</v>
      </c>
      <c r="C6" s="5" t="n">
        <v>-1854</v>
      </c>
      <c r="D6" s="5" t="n">
        <v>-10146</v>
      </c>
      <c r="E6" s="5" t="n">
        <v>5813</v>
      </c>
    </row>
    <row r="7" spans="1:5">
      <c r="A7" s="4" t="s">
        <v>561</v>
      </c>
      <c r="B7" s="5" t="n">
        <v>-401</v>
      </c>
      <c r="C7" s="5" t="n">
        <v>-3670</v>
      </c>
      <c r="D7" s="5" t="n">
        <v>1998</v>
      </c>
      <c r="E7" s="5" t="n">
        <v>-6184</v>
      </c>
    </row>
    <row r="8" spans="1:5">
      <c r="A8" s="4" t="s">
        <v>75</v>
      </c>
      <c r="B8" s="5" t="n">
        <v>-94</v>
      </c>
      <c r="C8" s="5" t="n">
        <v>-201</v>
      </c>
      <c r="D8" s="5" t="n">
        <v>-198</v>
      </c>
      <c r="E8" s="5" t="n">
        <v>-381</v>
      </c>
    </row>
    <row r="9" spans="1:5">
      <c r="A9" s="4" t="s">
        <v>74</v>
      </c>
      <c r="B9" s="5" t="n">
        <v>24393</v>
      </c>
      <c r="C9" s="5" t="n">
        <v>28255</v>
      </c>
      <c r="D9" s="5" t="n">
        <v>44193</v>
      </c>
      <c r="E9" s="5" t="n">
        <v>51199</v>
      </c>
    </row>
    <row r="10" spans="1:5">
      <c r="A10" s="4" t="s">
        <v>562</v>
      </c>
    </row>
    <row r="11" spans="1:5">
      <c r="A11" s="3" t="s">
        <v>276</v>
      </c>
    </row>
    <row r="12" spans="1:5">
      <c r="A12" s="4" t="s">
        <v>558</v>
      </c>
      <c r="B12" s="5" t="n">
        <v>2075</v>
      </c>
      <c r="C12" s="5" t="n">
        <v>6906</v>
      </c>
      <c r="D12" s="5" t="n">
        <v>4453</v>
      </c>
      <c r="E12" s="5" t="n">
        <v>15032</v>
      </c>
    </row>
    <row r="13" spans="1:5">
      <c r="A13" s="4" t="s">
        <v>563</v>
      </c>
    </row>
    <row r="14" spans="1:5">
      <c r="A14" s="3" t="s">
        <v>276</v>
      </c>
    </row>
    <row r="15" spans="1:5">
      <c r="A15" s="4" t="s">
        <v>558</v>
      </c>
      <c r="B15" s="5" t="n">
        <v>16481</v>
      </c>
      <c r="C15" s="5" t="n">
        <v>14049</v>
      </c>
      <c r="D15" s="5" t="n">
        <v>27449</v>
      </c>
      <c r="E15" s="5" t="n">
        <v>21687</v>
      </c>
    </row>
    <row r="16" spans="1:5">
      <c r="A16" s="4" t="s">
        <v>564</v>
      </c>
    </row>
    <row r="17" spans="1:5">
      <c r="A17" s="3" t="s">
        <v>276</v>
      </c>
    </row>
    <row r="18" spans="1:5">
      <c r="A18" s="4" t="s">
        <v>558</v>
      </c>
      <c r="B18" s="5" t="n">
        <v>265</v>
      </c>
      <c r="C18" s="5" t="n">
        <v>4753</v>
      </c>
      <c r="D18" s="5" t="n">
        <v>957</v>
      </c>
      <c r="E18" s="5" t="n">
        <v>3756</v>
      </c>
    </row>
    <row r="19" spans="1:5">
      <c r="A19" s="4" t="s">
        <v>565</v>
      </c>
    </row>
    <row r="20" spans="1:5">
      <c r="A20" s="3" t="s">
        <v>276</v>
      </c>
    </row>
    <row r="21" spans="1:5">
      <c r="A21" s="4" t="s">
        <v>558</v>
      </c>
      <c r="B21" s="7" t="n">
        <v>13554</v>
      </c>
      <c r="C21" s="7" t="n">
        <v>10759</v>
      </c>
      <c r="D21" s="7" t="n">
        <v>19569</v>
      </c>
      <c r="E21" s="7" t="n">
        <v>129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6</v>
      </c>
      <c r="B1" s="2" t="s">
        <v>2</v>
      </c>
      <c r="C1" s="2" t="s">
        <v>567</v>
      </c>
      <c r="D1" s="2" t="s">
        <v>23</v>
      </c>
      <c r="E1" s="2" t="s">
        <v>71</v>
      </c>
      <c r="F1" s="2" t="s">
        <v>568</v>
      </c>
      <c r="G1" s="2" t="s">
        <v>180</v>
      </c>
    </row>
    <row r="2" spans="1:7">
      <c r="A2" s="3" t="s">
        <v>569</v>
      </c>
    </row>
    <row r="3" spans="1:7">
      <c r="A3" s="4" t="s">
        <v>570</v>
      </c>
      <c r="B3" s="7" t="n">
        <v>190272</v>
      </c>
      <c r="D3" s="7" t="n">
        <v>228258</v>
      </c>
    </row>
    <row r="4" spans="1:7">
      <c r="A4" s="4" t="s">
        <v>571</v>
      </c>
      <c r="B4" s="5" t="n">
        <v>-16485</v>
      </c>
      <c r="C4" s="7" t="n">
        <v>-16980</v>
      </c>
      <c r="D4" s="5" t="n">
        <v>-16465</v>
      </c>
      <c r="E4" s="7" t="n">
        <v>-20328</v>
      </c>
      <c r="F4" s="7" t="n">
        <v>-35844</v>
      </c>
      <c r="G4" s="7" t="n">
        <v>-37952</v>
      </c>
    </row>
    <row r="5" spans="1:7">
      <c r="A5" s="4" t="s">
        <v>27</v>
      </c>
      <c r="B5" s="5" t="n">
        <v>173787</v>
      </c>
      <c r="D5" s="5" t="n">
        <v>211793</v>
      </c>
    </row>
    <row r="6" spans="1:7">
      <c r="A6" s="4" t="s">
        <v>572</v>
      </c>
    </row>
    <row r="7" spans="1:7">
      <c r="A7" s="3" t="s">
        <v>569</v>
      </c>
    </row>
    <row r="8" spans="1:7">
      <c r="A8" s="4" t="s">
        <v>570</v>
      </c>
      <c r="B8" s="5" t="n">
        <v>14598</v>
      </c>
      <c r="D8" s="5" t="n">
        <v>20207</v>
      </c>
    </row>
    <row r="9" spans="1:7">
      <c r="A9" s="4" t="s">
        <v>573</v>
      </c>
    </row>
    <row r="10" spans="1:7">
      <c r="A10" s="3" t="s">
        <v>569</v>
      </c>
    </row>
    <row r="11" spans="1:7">
      <c r="A11" s="4" t="s">
        <v>570</v>
      </c>
      <c r="B11" s="5" t="n">
        <v>113946</v>
      </c>
      <c r="D11" s="5" t="n">
        <v>144454</v>
      </c>
    </row>
    <row r="12" spans="1:7">
      <c r="A12" s="4" t="s">
        <v>574</v>
      </c>
    </row>
    <row r="13" spans="1:7">
      <c r="A13" s="3" t="s">
        <v>569</v>
      </c>
    </row>
    <row r="14" spans="1:7">
      <c r="A14" s="4" t="s">
        <v>570</v>
      </c>
      <c r="B14" s="7" t="n">
        <v>61728</v>
      </c>
      <c r="D14" s="7" t="n">
        <v>635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5</v>
      </c>
      <c r="B1" s="2" t="s">
        <v>2</v>
      </c>
      <c r="C1" s="2" t="s">
        <v>23</v>
      </c>
    </row>
    <row r="2" spans="1:3">
      <c r="A2" s="3" t="s">
        <v>199</v>
      </c>
    </row>
    <row r="3" spans="1:3">
      <c r="A3" s="4" t="s">
        <v>576</v>
      </c>
      <c r="B3" s="9" t="n">
        <v>9.5</v>
      </c>
      <c r="C3" s="9" t="n">
        <v>1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77</v>
      </c>
      <c r="B1" s="2" t="s">
        <v>1</v>
      </c>
    </row>
    <row r="2" spans="1:3">
      <c r="B2" s="2" t="s">
        <v>2</v>
      </c>
      <c r="C2" s="2" t="s">
        <v>71</v>
      </c>
    </row>
    <row r="3" spans="1:3">
      <c r="A3" s="3" t="s">
        <v>578</v>
      </c>
    </row>
    <row r="4" spans="1:3">
      <c r="A4" s="4" t="s">
        <v>451</v>
      </c>
      <c r="B4" s="7" t="n">
        <v>211793</v>
      </c>
      <c r="C4" s="7" t="n">
        <v>257882</v>
      </c>
    </row>
    <row r="5" spans="1:3">
      <c r="A5" s="4" t="s">
        <v>579</v>
      </c>
      <c r="B5" s="5" t="n">
        <v>-877</v>
      </c>
      <c r="C5" s="5" t="n">
        <v>-74</v>
      </c>
    </row>
    <row r="6" spans="1:3">
      <c r="A6" s="4" t="s">
        <v>580</v>
      </c>
      <c r="B6" s="5" t="n">
        <v>-37109</v>
      </c>
      <c r="C6" s="5" t="n">
        <v>-56218</v>
      </c>
    </row>
    <row r="7" spans="1:3">
      <c r="A7" s="4" t="s">
        <v>581</v>
      </c>
      <c r="B7" s="5" t="n">
        <v>-20</v>
      </c>
      <c r="C7" s="5" t="n">
        <v>17624</v>
      </c>
    </row>
    <row r="8" spans="1:3">
      <c r="A8" s="4" t="s">
        <v>467</v>
      </c>
      <c r="B8" s="7" t="n">
        <v>173787</v>
      </c>
      <c r="C8" s="7" t="n">
        <v>2192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0</v>
      </c>
      <c r="D1" s="2" t="s">
        <v>1</v>
      </c>
    </row>
    <row r="2" spans="1:5">
      <c r="B2" s="2" t="s">
        <v>2</v>
      </c>
      <c r="C2" s="2" t="s">
        <v>71</v>
      </c>
      <c r="D2" s="2" t="s">
        <v>2</v>
      </c>
      <c r="E2" s="2" t="s">
        <v>71</v>
      </c>
    </row>
    <row r="3" spans="1:5">
      <c r="A3" s="3" t="s">
        <v>199</v>
      </c>
    </row>
    <row r="4" spans="1:5">
      <c r="A4" s="4" t="s">
        <v>451</v>
      </c>
      <c r="B4" s="7" t="n">
        <v>16980</v>
      </c>
      <c r="C4" s="7" t="n">
        <v>35844</v>
      </c>
      <c r="D4" s="7" t="n">
        <v>16465</v>
      </c>
      <c r="E4" s="7" t="n">
        <v>37952</v>
      </c>
    </row>
    <row r="5" spans="1:5">
      <c r="A5" s="4" t="s">
        <v>554</v>
      </c>
      <c r="B5" s="5" t="n">
        <v>977</v>
      </c>
      <c r="C5" s="5" t="n">
        <v>-123</v>
      </c>
      <c r="D5" s="5" t="n">
        <v>3501</v>
      </c>
      <c r="E5" s="5" t="n">
        <v>3298</v>
      </c>
    </row>
    <row r="6" spans="1:5">
      <c r="A6" s="4" t="s">
        <v>583</v>
      </c>
      <c r="B6" s="5" t="n">
        <v>-1472</v>
      </c>
      <c r="C6" s="5" t="n">
        <v>-15393</v>
      </c>
      <c r="D6" s="5" t="n">
        <v>-3481</v>
      </c>
      <c r="E6" s="5" t="n">
        <v>-20922</v>
      </c>
    </row>
    <row r="7" spans="1:5">
      <c r="A7" s="4" t="s">
        <v>467</v>
      </c>
      <c r="B7" s="7" t="n">
        <v>16485</v>
      </c>
      <c r="C7" s="7" t="n">
        <v>20328</v>
      </c>
      <c r="D7" s="7" t="n">
        <v>16485</v>
      </c>
      <c r="E7" s="7" t="n">
        <v>2032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s>
  <sheetData>
    <row r="1" spans="1:6">
      <c r="A1" s="1" t="s">
        <v>584</v>
      </c>
      <c r="C1" s="2" t="s">
        <v>2</v>
      </c>
      <c r="D1" s="2" t="s">
        <v>23</v>
      </c>
      <c r="E1" s="2" t="s">
        <v>71</v>
      </c>
      <c r="F1" s="2" t="s">
        <v>180</v>
      </c>
    </row>
    <row r="2" spans="1:6">
      <c r="A2" s="3" t="s">
        <v>585</v>
      </c>
    </row>
    <row r="3" spans="1:6">
      <c r="A3" s="4" t="s">
        <v>586</v>
      </c>
      <c r="C3" s="7" t="n">
        <v>993926</v>
      </c>
      <c r="D3" s="7" t="n">
        <v>1177357</v>
      </c>
    </row>
    <row r="4" spans="1:6">
      <c r="A4" s="4" t="s">
        <v>321</v>
      </c>
    </row>
    <row r="5" spans="1:6">
      <c r="A5" s="3" t="s">
        <v>585</v>
      </c>
    </row>
    <row r="6" spans="1:6">
      <c r="A6" s="4" t="s">
        <v>586</v>
      </c>
      <c r="C6" s="5" t="n">
        <v>0</v>
      </c>
      <c r="D6" s="5" t="n">
        <v>32757</v>
      </c>
      <c r="E6" s="7" t="n">
        <v>33867</v>
      </c>
      <c r="F6" s="7" t="n">
        <v>0</v>
      </c>
    </row>
    <row r="7" spans="1:6">
      <c r="A7" s="4" t="s">
        <v>587</v>
      </c>
      <c r="B7" s="4" t="s">
        <v>37</v>
      </c>
      <c r="C7" s="5" t="n">
        <v>0</v>
      </c>
      <c r="D7" s="5" t="n">
        <v>35392</v>
      </c>
    </row>
    <row r="8" spans="1:6">
      <c r="A8" s="4" t="s">
        <v>571</v>
      </c>
      <c r="C8" s="5" t="n">
        <v>0</v>
      </c>
      <c r="D8" s="5" t="n">
        <v>-2635</v>
      </c>
    </row>
    <row r="9" spans="1:6">
      <c r="A9" s="4" t="s">
        <v>588</v>
      </c>
    </row>
    <row r="10" spans="1:6">
      <c r="A10" s="3" t="s">
        <v>585</v>
      </c>
    </row>
    <row r="11" spans="1:6">
      <c r="A11" s="4" t="s">
        <v>586</v>
      </c>
      <c r="C11" s="5" t="n">
        <v>993926</v>
      </c>
      <c r="D11" s="5" t="n">
        <v>1144600</v>
      </c>
      <c r="E11" s="7" t="n">
        <v>1259041</v>
      </c>
      <c r="F11" s="7" t="n">
        <v>1451964</v>
      </c>
    </row>
    <row r="12" spans="1:6">
      <c r="A12" s="4" t="s">
        <v>589</v>
      </c>
    </row>
    <row r="13" spans="1:6">
      <c r="A13" s="3" t="s">
        <v>585</v>
      </c>
    </row>
    <row r="14" spans="1:6">
      <c r="A14" s="4" t="s">
        <v>586</v>
      </c>
      <c r="C14" s="5" t="n">
        <v>447781</v>
      </c>
      <c r="D14" s="5" t="n">
        <v>523248</v>
      </c>
    </row>
    <row r="15" spans="1:6">
      <c r="A15" s="4" t="s">
        <v>590</v>
      </c>
    </row>
    <row r="16" spans="1:6">
      <c r="A16" s="3" t="s">
        <v>585</v>
      </c>
    </row>
    <row r="17" spans="1:6">
      <c r="A17" s="4" t="s">
        <v>586</v>
      </c>
      <c r="C17" s="5" t="n">
        <v>380733</v>
      </c>
      <c r="D17" s="5" t="n">
        <v>439857</v>
      </c>
    </row>
    <row r="18" spans="1:6">
      <c r="A18" s="4" t="s">
        <v>591</v>
      </c>
    </row>
    <row r="19" spans="1:6">
      <c r="A19" s="3" t="s">
        <v>585</v>
      </c>
    </row>
    <row r="20" spans="1:6">
      <c r="A20" s="4" t="s">
        <v>586</v>
      </c>
      <c r="C20" s="7" t="n">
        <v>165412</v>
      </c>
      <c r="D20" s="7" t="n">
        <v>181495</v>
      </c>
    </row>
    <row r="21" spans="1:6"/>
    <row r="22" spans="1:6">
      <c r="A22" s="4" t="s">
        <v>37</v>
      </c>
      <c r="B22" s="4" t="s">
        <v>592</v>
      </c>
    </row>
  </sheetData>
  <mergeCells count="3">
    <mergeCell ref="A1:B1"/>
    <mergeCell ref="A21:E21"/>
    <mergeCell ref="B22:E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3</v>
      </c>
      <c r="C1" s="2" t="s">
        <v>1</v>
      </c>
    </row>
    <row r="2" spans="1:4">
      <c r="C2" s="2" t="s">
        <v>2</v>
      </c>
      <c r="D2" s="2" t="s">
        <v>71</v>
      </c>
    </row>
    <row r="3" spans="1:4">
      <c r="A3" s="3" t="s">
        <v>585</v>
      </c>
    </row>
    <row r="4" spans="1:4">
      <c r="A4" s="4" t="s">
        <v>451</v>
      </c>
      <c r="C4" s="7" t="n">
        <v>1177357</v>
      </c>
    </row>
    <row r="5" spans="1:4">
      <c r="A5" s="4" t="s">
        <v>594</v>
      </c>
      <c r="C5" s="5" t="n">
        <v>-20</v>
      </c>
      <c r="D5" s="7" t="n">
        <v>17624</v>
      </c>
    </row>
    <row r="6" spans="1:4">
      <c r="A6" s="4" t="s">
        <v>467</v>
      </c>
      <c r="C6" s="5" t="n">
        <v>993926</v>
      </c>
    </row>
    <row r="7" spans="1:4">
      <c r="A7" s="4" t="s">
        <v>595</v>
      </c>
    </row>
    <row r="8" spans="1:4">
      <c r="A8" s="3" t="s">
        <v>585</v>
      </c>
    </row>
    <row r="9" spans="1:4">
      <c r="A9" s="4" t="s">
        <v>451</v>
      </c>
      <c r="C9" s="5" t="n">
        <v>1144600</v>
      </c>
      <c r="D9" s="5" t="n">
        <v>1451964</v>
      </c>
    </row>
    <row r="10" spans="1:4">
      <c r="A10" s="4" t="s">
        <v>455</v>
      </c>
      <c r="C10" s="5" t="n">
        <v>0</v>
      </c>
      <c r="D10" s="5" t="n">
        <v>-691</v>
      </c>
    </row>
    <row r="11" spans="1:4">
      <c r="A11" s="4" t="s">
        <v>596</v>
      </c>
      <c r="C11" s="5" t="n">
        <v>-150674</v>
      </c>
      <c r="D11" s="5" t="n">
        <v>-192232</v>
      </c>
    </row>
    <row r="12" spans="1:4">
      <c r="A12" s="4" t="s">
        <v>467</v>
      </c>
      <c r="C12" s="5" t="n">
        <v>993926</v>
      </c>
      <c r="D12" s="5" t="n">
        <v>1259041</v>
      </c>
    </row>
    <row r="13" spans="1:4">
      <c r="A13" s="4" t="s">
        <v>321</v>
      </c>
    </row>
    <row r="14" spans="1:4">
      <c r="A14" s="3" t="s">
        <v>585</v>
      </c>
    </row>
    <row r="15" spans="1:4">
      <c r="A15" s="4" t="s">
        <v>451</v>
      </c>
      <c r="C15" s="5" t="n">
        <v>32757</v>
      </c>
      <c r="D15" s="5" t="n">
        <v>0</v>
      </c>
    </row>
    <row r="16" spans="1:4">
      <c r="A16" s="4" t="s">
        <v>597</v>
      </c>
      <c r="C16" s="5" t="n">
        <v>-36896</v>
      </c>
      <c r="D16" s="5" t="n">
        <v>25180</v>
      </c>
    </row>
    <row r="17" spans="1:4">
      <c r="A17" s="4" t="s">
        <v>596</v>
      </c>
      <c r="C17" s="5" t="n">
        <v>1504</v>
      </c>
      <c r="D17" s="5" t="n">
        <v>8687</v>
      </c>
    </row>
    <row r="18" spans="1:4">
      <c r="A18" s="4" t="s">
        <v>594</v>
      </c>
      <c r="B18" s="4" t="s">
        <v>37</v>
      </c>
      <c r="C18" s="5" t="n">
        <v>2635</v>
      </c>
    </row>
    <row r="19" spans="1:4">
      <c r="A19" s="4" t="s">
        <v>467</v>
      </c>
      <c r="C19" s="7" t="n">
        <v>0</v>
      </c>
      <c r="D19" s="7" t="n">
        <v>33867</v>
      </c>
    </row>
    <row r="20" spans="1:4"/>
    <row r="21" spans="1:4">
      <c r="A21" s="4" t="s">
        <v>37</v>
      </c>
      <c r="B21" s="4" t="s">
        <v>598</v>
      </c>
    </row>
  </sheetData>
  <mergeCells count="4">
    <mergeCell ref="A1:B2"/>
    <mergeCell ref="C1:D1"/>
    <mergeCell ref="A20:C20"/>
    <mergeCell ref="B21:C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s>
  <sheetData>
    <row r="1" spans="1:7">
      <c r="A1" s="1" t="s">
        <v>599</v>
      </c>
      <c r="C1" s="2" t="s">
        <v>1</v>
      </c>
    </row>
    <row r="2" spans="1:7">
      <c r="C2" s="2" t="s">
        <v>2</v>
      </c>
      <c r="E2" s="2" t="s">
        <v>71</v>
      </c>
      <c r="F2" s="2" t="s">
        <v>23</v>
      </c>
      <c r="G2" s="2" t="s">
        <v>180</v>
      </c>
    </row>
    <row r="3" spans="1:7">
      <c r="A3" s="3" t="s">
        <v>600</v>
      </c>
    </row>
    <row r="4" spans="1:7">
      <c r="A4" s="4" t="s">
        <v>601</v>
      </c>
      <c r="C4" s="7" t="n">
        <v>1043995</v>
      </c>
      <c r="E4" s="7" t="n">
        <v>625650</v>
      </c>
      <c r="F4" s="7" t="n">
        <v>671962</v>
      </c>
      <c r="G4" s="7" t="n">
        <v>679256</v>
      </c>
    </row>
    <row r="5" spans="1:7">
      <c r="A5" s="4" t="s">
        <v>267</v>
      </c>
    </row>
    <row r="6" spans="1:7">
      <c r="A6" s="3" t="s">
        <v>600</v>
      </c>
    </row>
    <row r="7" spans="1:7">
      <c r="A7" s="4" t="s">
        <v>602</v>
      </c>
      <c r="C7" s="5" t="n">
        <v>336882</v>
      </c>
      <c r="E7" s="5" t="n">
        <v>363722</v>
      </c>
    </row>
    <row r="8" spans="1:7">
      <c r="A8" s="4" t="s">
        <v>603</v>
      </c>
      <c r="C8" s="5" t="n">
        <v>-361670</v>
      </c>
      <c r="D8" s="4" t="s">
        <v>37</v>
      </c>
      <c r="E8" s="5" t="n">
        <v>0</v>
      </c>
    </row>
    <row r="9" spans="1:7">
      <c r="A9" s="4" t="s">
        <v>604</v>
      </c>
      <c r="C9" s="5" t="n">
        <v>0</v>
      </c>
      <c r="E9" s="5" t="n">
        <v>1657</v>
      </c>
    </row>
    <row r="10" spans="1:7">
      <c r="A10" s="4" t="s">
        <v>605</v>
      </c>
      <c r="C10" s="5" t="n">
        <v>0</v>
      </c>
      <c r="E10" s="5" t="n">
        <v>15032</v>
      </c>
    </row>
    <row r="11" spans="1:7">
      <c r="A11" s="4" t="s">
        <v>606</v>
      </c>
      <c r="C11" s="5" t="n">
        <v>0</v>
      </c>
      <c r="E11" s="5" t="n">
        <v>-1066</v>
      </c>
    </row>
    <row r="12" spans="1:7">
      <c r="A12" s="4" t="s">
        <v>607</v>
      </c>
      <c r="C12" s="5" t="n">
        <v>0</v>
      </c>
      <c r="E12" s="5" t="n">
        <v>252</v>
      </c>
    </row>
    <row r="13" spans="1:7">
      <c r="A13" s="4" t="s">
        <v>608</v>
      </c>
      <c r="C13" s="5" t="n">
        <v>-24788</v>
      </c>
      <c r="E13" s="5" t="n">
        <v>379597</v>
      </c>
    </row>
    <row r="14" spans="1:7">
      <c r="A14" s="4" t="s">
        <v>609</v>
      </c>
      <c r="B14" s="4" t="s">
        <v>37</v>
      </c>
      <c r="C14" s="5" t="n">
        <v>0</v>
      </c>
      <c r="E14" s="5" t="n">
        <v>-25412</v>
      </c>
    </row>
    <row r="15" spans="1:7">
      <c r="A15" s="4" t="s">
        <v>610</v>
      </c>
      <c r="B15" s="4" t="s">
        <v>611</v>
      </c>
      <c r="C15" s="5" t="n">
        <v>24788</v>
      </c>
      <c r="E15" s="5" t="n">
        <v>-4650</v>
      </c>
    </row>
    <row r="16" spans="1:7">
      <c r="A16" s="4" t="s">
        <v>612</v>
      </c>
      <c r="C16" s="5" t="n">
        <v>0</v>
      </c>
      <c r="E16" s="5" t="n">
        <v>349535</v>
      </c>
    </row>
    <row r="17" spans="1:7">
      <c r="A17" s="4" t="s">
        <v>601</v>
      </c>
      <c r="C17" s="7" t="n">
        <v>0</v>
      </c>
      <c r="E17" s="7" t="n">
        <v>440311</v>
      </c>
    </row>
    <row r="18" spans="1:7"/>
    <row r="19" spans="1:7">
      <c r="A19" s="4" t="s">
        <v>37</v>
      </c>
      <c r="B19" s="4" t="s">
        <v>613</v>
      </c>
    </row>
    <row r="20" spans="1:7">
      <c r="A20" s="4" t="s">
        <v>102</v>
      </c>
      <c r="B20" s="4" t="s">
        <v>614</v>
      </c>
    </row>
  </sheetData>
  <mergeCells count="6">
    <mergeCell ref="A1:B2"/>
    <mergeCell ref="C1:E1"/>
    <mergeCell ref="C2:D2"/>
    <mergeCell ref="A18:F18"/>
    <mergeCell ref="B19:F19"/>
    <mergeCell ref="B20:F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15</v>
      </c>
      <c r="C1" s="2" t="s">
        <v>1</v>
      </c>
    </row>
    <row r="2" spans="1:5">
      <c r="C2" s="2" t="s">
        <v>2</v>
      </c>
      <c r="D2" s="2" t="s">
        <v>71</v>
      </c>
      <c r="E2" s="2" t="s">
        <v>23</v>
      </c>
    </row>
    <row r="3" spans="1:5">
      <c r="A3" s="3" t="s">
        <v>616</v>
      </c>
    </row>
    <row r="4" spans="1:5">
      <c r="A4" s="4" t="s">
        <v>617</v>
      </c>
      <c r="C4" s="7" t="n">
        <v>82043</v>
      </c>
    </row>
    <row r="5" spans="1:5">
      <c r="A5" s="4" t="s">
        <v>618</v>
      </c>
      <c r="C5" s="5" t="n">
        <v>6800</v>
      </c>
    </row>
    <row r="6" spans="1:5">
      <c r="A6" s="4" t="s">
        <v>619</v>
      </c>
    </row>
    <row r="7" spans="1:5">
      <c r="A7" s="3" t="s">
        <v>616</v>
      </c>
    </row>
    <row r="8" spans="1:5">
      <c r="A8" s="4" t="s">
        <v>447</v>
      </c>
      <c r="E8" s="7" t="n">
        <v>24800</v>
      </c>
    </row>
    <row r="9" spans="1:5">
      <c r="A9" s="4" t="s">
        <v>267</v>
      </c>
    </row>
    <row r="10" spans="1:5">
      <c r="A10" s="3" t="s">
        <v>616</v>
      </c>
    </row>
    <row r="11" spans="1:5">
      <c r="A11" s="4" t="s">
        <v>610</v>
      </c>
      <c r="B11" s="4" t="s">
        <v>611</v>
      </c>
      <c r="C11" s="5" t="n">
        <v>24788</v>
      </c>
      <c r="D11" s="7" t="n">
        <v>-4650</v>
      </c>
    </row>
    <row r="12" spans="1:5">
      <c r="A12" s="4" t="s">
        <v>620</v>
      </c>
    </row>
    <row r="13" spans="1:5">
      <c r="A13" s="3" t="s">
        <v>616</v>
      </c>
    </row>
    <row r="14" spans="1:5">
      <c r="A14" s="4" t="s">
        <v>617</v>
      </c>
      <c r="C14" s="7" t="n">
        <v>82043</v>
      </c>
    </row>
    <row r="15" spans="1:5"/>
    <row r="16" spans="1:5">
      <c r="A16" s="4" t="s">
        <v>37</v>
      </c>
      <c r="B16" s="4" t="s">
        <v>613</v>
      </c>
    </row>
    <row r="17" spans="1:5">
      <c r="A17" s="4" t="s">
        <v>102</v>
      </c>
      <c r="B17" s="4" t="s">
        <v>614</v>
      </c>
    </row>
  </sheetData>
  <mergeCells count="5">
    <mergeCell ref="A1:B2"/>
    <mergeCell ref="C1:D1"/>
    <mergeCell ref="A15:D15"/>
    <mergeCell ref="B16:D16"/>
    <mergeCell ref="B17:D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1</v>
      </c>
      <c r="C1" s="2" t="s">
        <v>1</v>
      </c>
    </row>
    <row r="2" spans="1:4">
      <c r="C2" s="2" t="s">
        <v>2</v>
      </c>
      <c r="D2" s="2" t="s">
        <v>71</v>
      </c>
    </row>
    <row r="3" spans="1:4">
      <c r="A3" s="3" t="s">
        <v>622</v>
      </c>
    </row>
    <row r="4" spans="1:4">
      <c r="A4" s="4" t="s">
        <v>451</v>
      </c>
      <c r="C4" s="7" t="n">
        <v>671962</v>
      </c>
      <c r="D4" s="7" t="n">
        <v>679256</v>
      </c>
    </row>
    <row r="5" spans="1:4">
      <c r="A5" s="4" t="s">
        <v>623</v>
      </c>
      <c r="C5" s="5" t="n">
        <v>336882</v>
      </c>
    </row>
    <row r="6" spans="1:4">
      <c r="A6" s="4" t="s">
        <v>617</v>
      </c>
      <c r="C6" s="5" t="n">
        <v>82043</v>
      </c>
    </row>
    <row r="7" spans="1:4">
      <c r="A7" s="4" t="s">
        <v>606</v>
      </c>
      <c r="C7" s="5" t="n">
        <v>-155</v>
      </c>
      <c r="D7" s="5" t="n">
        <v>-230</v>
      </c>
    </row>
    <row r="8" spans="1:4">
      <c r="A8" s="4" t="s">
        <v>624</v>
      </c>
      <c r="C8" s="5" t="n">
        <v>5885</v>
      </c>
    </row>
    <row r="9" spans="1:4">
      <c r="A9" s="4" t="s">
        <v>607</v>
      </c>
      <c r="C9" s="5" t="n">
        <v>-2375</v>
      </c>
      <c r="D9" s="5" t="n">
        <v>-1417</v>
      </c>
    </row>
    <row r="10" spans="1:4">
      <c r="A10" s="3" t="s">
        <v>625</v>
      </c>
    </row>
    <row r="11" spans="1:4">
      <c r="A11" s="4" t="s">
        <v>626</v>
      </c>
      <c r="B11" s="4" t="s">
        <v>37</v>
      </c>
      <c r="C11" s="5" t="n">
        <v>25449</v>
      </c>
      <c r="D11" s="5" t="n">
        <v>36</v>
      </c>
    </row>
    <row r="12" spans="1:4">
      <c r="A12" s="4" t="s">
        <v>627</v>
      </c>
      <c r="B12" s="4" t="s">
        <v>37</v>
      </c>
      <c r="C12" s="5" t="n">
        <v>-75696</v>
      </c>
      <c r="D12" s="5" t="n">
        <v>-51995</v>
      </c>
    </row>
    <row r="13" spans="1:4">
      <c r="A13" s="4" t="s">
        <v>467</v>
      </c>
      <c r="C13" s="5" t="n">
        <v>1043995</v>
      </c>
      <c r="D13" s="5" t="n">
        <v>625650</v>
      </c>
    </row>
    <row r="14" spans="1:4">
      <c r="A14" s="4" t="s">
        <v>501</v>
      </c>
    </row>
    <row r="15" spans="1:4">
      <c r="A15" s="3" t="s">
        <v>622</v>
      </c>
    </row>
    <row r="16" spans="1:4">
      <c r="A16" s="4" t="s">
        <v>451</v>
      </c>
      <c r="C16" s="5" t="n">
        <v>11960</v>
      </c>
      <c r="D16" s="5" t="n">
        <v>13357</v>
      </c>
    </row>
    <row r="17" spans="1:4">
      <c r="A17" s="4" t="s">
        <v>623</v>
      </c>
      <c r="C17" s="5" t="n">
        <v>336882</v>
      </c>
    </row>
    <row r="18" spans="1:4">
      <c r="A18" s="4" t="s">
        <v>617</v>
      </c>
      <c r="C18" s="5" t="n">
        <v>82043</v>
      </c>
    </row>
    <row r="19" spans="1:4">
      <c r="A19" s="4" t="s">
        <v>624</v>
      </c>
      <c r="C19" s="5" t="n">
        <v>5885</v>
      </c>
    </row>
    <row r="20" spans="1:4">
      <c r="A20" s="3" t="s">
        <v>625</v>
      </c>
    </row>
    <row r="21" spans="1:4">
      <c r="A21" s="4" t="s">
        <v>626</v>
      </c>
      <c r="B21" s="4" t="s">
        <v>37</v>
      </c>
      <c r="C21" s="5" t="n">
        <v>20460</v>
      </c>
      <c r="D21" s="5" t="n">
        <v>36</v>
      </c>
    </row>
    <row r="22" spans="1:4">
      <c r="A22" s="4" t="s">
        <v>627</v>
      </c>
      <c r="B22" s="4" t="s">
        <v>37</v>
      </c>
      <c r="C22" s="5" t="n">
        <v>-29633</v>
      </c>
      <c r="D22" s="5" t="n">
        <v>-950</v>
      </c>
    </row>
    <row r="23" spans="1:4">
      <c r="A23" s="4" t="s">
        <v>467</v>
      </c>
      <c r="C23" s="5" t="n">
        <v>427597</v>
      </c>
      <c r="D23" s="5" t="n">
        <v>12443</v>
      </c>
    </row>
    <row r="24" spans="1:4">
      <c r="A24" s="4" t="s">
        <v>507</v>
      </c>
    </row>
    <row r="25" spans="1:4">
      <c r="A25" s="3" t="s">
        <v>622</v>
      </c>
    </row>
    <row r="26" spans="1:4">
      <c r="A26" s="4" t="s">
        <v>451</v>
      </c>
      <c r="C26" s="5" t="n">
        <v>660002</v>
      </c>
      <c r="D26" s="5" t="n">
        <v>665899</v>
      </c>
    </row>
    <row r="27" spans="1:4">
      <c r="A27" s="4" t="s">
        <v>606</v>
      </c>
      <c r="C27" s="5" t="n">
        <v>-155</v>
      </c>
      <c r="D27" s="5" t="n">
        <v>-230</v>
      </c>
    </row>
    <row r="28" spans="1:4">
      <c r="A28" s="4" t="s">
        <v>607</v>
      </c>
      <c r="C28" s="5" t="n">
        <v>-2375</v>
      </c>
      <c r="D28" s="5" t="n">
        <v>-1417</v>
      </c>
    </row>
    <row r="29" spans="1:4">
      <c r="A29" s="3" t="s">
        <v>625</v>
      </c>
    </row>
    <row r="30" spans="1:4">
      <c r="A30" s="4" t="s">
        <v>626</v>
      </c>
      <c r="B30" s="4" t="s">
        <v>37</v>
      </c>
      <c r="C30" s="5" t="n">
        <v>4989</v>
      </c>
      <c r="D30" s="5" t="n">
        <v>0</v>
      </c>
    </row>
    <row r="31" spans="1:4">
      <c r="A31" s="4" t="s">
        <v>627</v>
      </c>
      <c r="B31" s="4" t="s">
        <v>37</v>
      </c>
      <c r="C31" s="5" t="n">
        <v>-46063</v>
      </c>
      <c r="D31" s="5" t="n">
        <v>-51045</v>
      </c>
    </row>
    <row r="32" spans="1:4">
      <c r="A32" s="4" t="s">
        <v>467</v>
      </c>
      <c r="C32" s="7" t="n">
        <v>616398</v>
      </c>
      <c r="D32" s="7" t="n">
        <v>613207</v>
      </c>
    </row>
    <row r="33" spans="1:4"/>
    <row r="34" spans="1:4">
      <c r="A34" s="4" t="s">
        <v>37</v>
      </c>
      <c r="B34" s="4" t="s">
        <v>628</v>
      </c>
    </row>
  </sheetData>
  <mergeCells count="4">
    <mergeCell ref="A1:B2"/>
    <mergeCell ref="C1:D1"/>
    <mergeCell ref="A33:C33"/>
    <mergeCell ref="B34:C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9</v>
      </c>
      <c r="C1" s="2" t="s">
        <v>1</v>
      </c>
    </row>
    <row r="2" spans="1:4">
      <c r="C2" s="2" t="s">
        <v>2</v>
      </c>
      <c r="D2" s="2" t="s">
        <v>71</v>
      </c>
    </row>
    <row r="3" spans="1:4">
      <c r="A3" s="3" t="s">
        <v>140</v>
      </c>
    </row>
    <row r="4" spans="1:4">
      <c r="A4" s="4" t="s">
        <v>93</v>
      </c>
      <c r="C4" s="7" t="n">
        <v>-27136</v>
      </c>
      <c r="D4" s="7" t="n">
        <v>-77059</v>
      </c>
    </row>
    <row r="5" spans="1:4">
      <c r="A5" s="3" t="s">
        <v>141</v>
      </c>
    </row>
    <row r="6" spans="1:4">
      <c r="A6" s="4" t="s">
        <v>82</v>
      </c>
      <c r="C6" s="5" t="n">
        <v>50247</v>
      </c>
      <c r="D6" s="5" t="n">
        <v>82020</v>
      </c>
    </row>
    <row r="7" spans="1:4">
      <c r="A7" s="4" t="s">
        <v>88</v>
      </c>
      <c r="C7" s="5" t="n">
        <v>-1036</v>
      </c>
      <c r="D7" s="5" t="n">
        <v>-1320</v>
      </c>
    </row>
    <row r="8" spans="1:4">
      <c r="A8" s="4" t="s">
        <v>142</v>
      </c>
      <c r="C8" s="5" t="n">
        <v>25879</v>
      </c>
      <c r="D8" s="5" t="n">
        <v>31918</v>
      </c>
    </row>
    <row r="9" spans="1:4">
      <c r="A9" s="4" t="s">
        <v>143</v>
      </c>
      <c r="C9" s="5" t="n">
        <v>12640</v>
      </c>
      <c r="D9" s="5" t="n">
        <v>13439</v>
      </c>
    </row>
    <row r="10" spans="1:4">
      <c r="A10" s="4" t="s">
        <v>144</v>
      </c>
      <c r="C10" s="5" t="n">
        <v>1662</v>
      </c>
      <c r="D10" s="5" t="n">
        <v>1334</v>
      </c>
    </row>
    <row r="11" spans="1:4">
      <c r="A11" s="4" t="s">
        <v>145</v>
      </c>
      <c r="C11" s="5" t="n">
        <v>772</v>
      </c>
      <c r="D11" s="5" t="n">
        <v>3263</v>
      </c>
    </row>
    <row r="12" spans="1:4">
      <c r="A12" s="4" t="s">
        <v>146</v>
      </c>
      <c r="C12" s="5" t="n">
        <v>-8642</v>
      </c>
      <c r="D12" s="5" t="n">
        <v>0</v>
      </c>
    </row>
    <row r="13" spans="1:4">
      <c r="A13" s="4" t="s">
        <v>147</v>
      </c>
      <c r="C13" s="5" t="n">
        <v>-7930</v>
      </c>
      <c r="D13" s="5" t="n">
        <v>-11381</v>
      </c>
    </row>
    <row r="14" spans="1:4">
      <c r="A14" s="4" t="s">
        <v>74</v>
      </c>
      <c r="C14" s="5" t="n">
        <v>-16744</v>
      </c>
      <c r="D14" s="5" t="n">
        <v>-29512</v>
      </c>
    </row>
    <row r="15" spans="1:4">
      <c r="A15" s="4" t="s">
        <v>148</v>
      </c>
      <c r="C15" s="5" t="n">
        <v>-838581</v>
      </c>
      <c r="D15" s="5" t="n">
        <v>-2243475</v>
      </c>
    </row>
    <row r="16" spans="1:4">
      <c r="A16" s="4" t="s">
        <v>149</v>
      </c>
      <c r="C16" s="5" t="n">
        <v>800982</v>
      </c>
      <c r="D16" s="5" t="n">
        <v>2217259</v>
      </c>
    </row>
    <row r="17" spans="1:4">
      <c r="A17" s="3" t="s">
        <v>150</v>
      </c>
    </row>
    <row r="18" spans="1:4">
      <c r="A18" s="4" t="s">
        <v>151</v>
      </c>
      <c r="C18" s="5" t="n">
        <v>182481</v>
      </c>
      <c r="D18" s="5" t="n">
        <v>226742</v>
      </c>
    </row>
    <row r="19" spans="1:4">
      <c r="A19" s="4" t="s">
        <v>152</v>
      </c>
      <c r="C19" s="5" t="n">
        <v>86606</v>
      </c>
      <c r="D19" s="5" t="n">
        <v>89437</v>
      </c>
    </row>
    <row r="20" spans="1:4">
      <c r="A20" s="4" t="s">
        <v>153</v>
      </c>
      <c r="C20" s="5" t="n">
        <v>-68556</v>
      </c>
      <c r="D20" s="5" t="n">
        <v>-28053</v>
      </c>
    </row>
    <row r="21" spans="1:4">
      <c r="A21" s="4" t="s">
        <v>89</v>
      </c>
      <c r="C21" s="5" t="n">
        <v>3926</v>
      </c>
      <c r="D21" s="5" t="n">
        <v>8013</v>
      </c>
    </row>
    <row r="22" spans="1:4">
      <c r="A22" s="4" t="s">
        <v>154</v>
      </c>
      <c r="C22" s="5" t="n">
        <v>196570</v>
      </c>
      <c r="D22" s="5" t="n">
        <v>282625</v>
      </c>
    </row>
    <row r="23" spans="1:4">
      <c r="A23" s="3" t="s">
        <v>155</v>
      </c>
    </row>
    <row r="24" spans="1:4">
      <c r="A24" s="4" t="s">
        <v>156</v>
      </c>
      <c r="C24" s="5" t="n">
        <v>-487472</v>
      </c>
      <c r="D24" s="5" t="n">
        <v>-698473</v>
      </c>
    </row>
    <row r="25" spans="1:4">
      <c r="A25" s="4" t="s">
        <v>157</v>
      </c>
      <c r="C25" s="5" t="n">
        <v>186216</v>
      </c>
      <c r="D25" s="5" t="n">
        <v>192569</v>
      </c>
    </row>
    <row r="26" spans="1:4">
      <c r="A26" s="4" t="s">
        <v>158</v>
      </c>
      <c r="C26" s="5" t="n">
        <v>0</v>
      </c>
      <c r="D26" s="5" t="n">
        <v>-1657</v>
      </c>
    </row>
    <row r="27" spans="1:4">
      <c r="A27" s="4" t="s">
        <v>159</v>
      </c>
      <c r="C27" s="5" t="n">
        <v>224</v>
      </c>
      <c r="D27" s="5" t="n">
        <v>1464</v>
      </c>
    </row>
    <row r="28" spans="1:4">
      <c r="A28" s="4" t="s">
        <v>160</v>
      </c>
      <c r="C28" s="5" t="n">
        <v>4726</v>
      </c>
      <c r="D28" s="5" t="n">
        <v>3719</v>
      </c>
    </row>
    <row r="29" spans="1:4">
      <c r="A29" s="4" t="s">
        <v>161</v>
      </c>
      <c r="C29" s="5" t="n">
        <v>-19642</v>
      </c>
      <c r="D29" s="5" t="n">
        <v>-85076</v>
      </c>
    </row>
    <row r="30" spans="1:4">
      <c r="A30" s="4" t="s">
        <v>162</v>
      </c>
      <c r="C30" s="5" t="n">
        <v>52581</v>
      </c>
      <c r="D30" s="5" t="n">
        <v>76264</v>
      </c>
    </row>
    <row r="31" spans="1:4">
      <c r="A31" s="4" t="s">
        <v>163</v>
      </c>
      <c r="C31" s="5" t="n">
        <v>-6398</v>
      </c>
      <c r="D31" s="5" t="n">
        <v>-7243</v>
      </c>
    </row>
    <row r="32" spans="1:4">
      <c r="A32" s="4" t="s">
        <v>89</v>
      </c>
      <c r="C32" s="5" t="n">
        <v>3577</v>
      </c>
      <c r="D32" s="5" t="n">
        <v>2277</v>
      </c>
    </row>
    <row r="33" spans="1:4">
      <c r="A33" s="4" t="s">
        <v>164</v>
      </c>
      <c r="C33" s="5" t="n">
        <v>-266188</v>
      </c>
      <c r="D33" s="5" t="n">
        <v>-516156</v>
      </c>
    </row>
    <row r="34" spans="1:4">
      <c r="A34" s="3" t="s">
        <v>165</v>
      </c>
    </row>
    <row r="35" spans="1:4">
      <c r="A35" s="4" t="s">
        <v>166</v>
      </c>
      <c r="C35" s="5" t="n">
        <v>-247924</v>
      </c>
      <c r="D35" s="5" t="n">
        <v>-172620</v>
      </c>
    </row>
    <row r="36" spans="1:4">
      <c r="A36" s="4" t="s">
        <v>167</v>
      </c>
      <c r="C36" s="5" t="n">
        <v>1546226</v>
      </c>
      <c r="D36" s="5" t="n">
        <v>4216466</v>
      </c>
    </row>
    <row r="37" spans="1:4">
      <c r="A37" s="4" t="s">
        <v>168</v>
      </c>
      <c r="C37" s="5" t="n">
        <v>-1870943</v>
      </c>
      <c r="D37" s="5" t="n">
        <v>-4299411</v>
      </c>
    </row>
    <row r="38" spans="1:4">
      <c r="A38" s="4" t="s">
        <v>169</v>
      </c>
      <c r="C38" s="5" t="n">
        <v>279586</v>
      </c>
      <c r="D38" s="5" t="n">
        <v>0</v>
      </c>
    </row>
    <row r="39" spans="1:4">
      <c r="A39" s="4" t="s">
        <v>170</v>
      </c>
      <c r="C39" s="5" t="n">
        <v>499576</v>
      </c>
      <c r="D39" s="5" t="n">
        <v>664453</v>
      </c>
    </row>
    <row r="40" spans="1:4">
      <c r="A40" s="4" t="s">
        <v>171</v>
      </c>
      <c r="C40" s="5" t="n">
        <v>-181548</v>
      </c>
      <c r="D40" s="5" t="n">
        <v>-176231</v>
      </c>
    </row>
    <row r="41" spans="1:4">
      <c r="A41" s="4" t="s">
        <v>136</v>
      </c>
      <c r="C41" s="5" t="n">
        <v>-822</v>
      </c>
      <c r="D41" s="5" t="n">
        <v>0</v>
      </c>
    </row>
    <row r="42" spans="1:4">
      <c r="A42" s="4" t="s">
        <v>89</v>
      </c>
      <c r="C42" s="5" t="n">
        <v>-991</v>
      </c>
      <c r="D42" s="5" t="n">
        <v>-2314</v>
      </c>
    </row>
    <row r="43" spans="1:4">
      <c r="A43" s="4" t="s">
        <v>172</v>
      </c>
      <c r="C43" s="5" t="n">
        <v>23160</v>
      </c>
      <c r="D43" s="5" t="n">
        <v>230343</v>
      </c>
    </row>
    <row r="44" spans="1:4">
      <c r="A44" s="4" t="s">
        <v>173</v>
      </c>
      <c r="C44" s="5" t="n">
        <v>-46458</v>
      </c>
      <c r="D44" s="5" t="n">
        <v>-3188</v>
      </c>
    </row>
    <row r="45" spans="1:4">
      <c r="A45" s="4" t="s">
        <v>174</v>
      </c>
      <c r="C45" s="5" t="n">
        <v>302560</v>
      </c>
      <c r="D45" s="5" t="n">
        <v>302398</v>
      </c>
    </row>
    <row r="46" spans="1:4">
      <c r="A46" s="4" t="s">
        <v>175</v>
      </c>
      <c r="C46" s="5" t="n">
        <v>256102</v>
      </c>
      <c r="D46" s="5" t="n">
        <v>299210</v>
      </c>
    </row>
    <row r="47" spans="1:4">
      <c r="A47" s="3" t="s">
        <v>176</v>
      </c>
    </row>
    <row r="48" spans="1:4">
      <c r="A48" s="4" t="s">
        <v>177</v>
      </c>
      <c r="B48" s="4" t="s">
        <v>37</v>
      </c>
      <c r="C48" s="7" t="n">
        <v>5719</v>
      </c>
      <c r="D48" s="7" t="n">
        <v>0</v>
      </c>
    </row>
    <row r="49" spans="1:4"/>
    <row r="50" spans="1:4">
      <c r="A50" s="4" t="s">
        <v>37</v>
      </c>
      <c r="B50" s="4" t="s">
        <v>178</v>
      </c>
    </row>
  </sheetData>
  <mergeCells count="4">
    <mergeCell ref="A1:B2"/>
    <mergeCell ref="C1:D1"/>
    <mergeCell ref="A49:C49"/>
    <mergeCell ref="B50:C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542</v>
      </c>
    </row>
    <row r="2" spans="1:2">
      <c r="A2" s="3" t="s">
        <v>190</v>
      </c>
    </row>
    <row r="3" spans="1:2">
      <c r="A3" s="4" t="s">
        <v>630</v>
      </c>
      <c r="B3" s="7" t="n">
        <v>-94457</v>
      </c>
    </row>
    <row r="4" spans="1:2">
      <c r="A4" s="4" t="s">
        <v>631</v>
      </c>
      <c r="B4" s="5" t="n">
        <v>-182012</v>
      </c>
    </row>
    <row r="5" spans="1:2">
      <c r="A5" s="4" t="s">
        <v>632</v>
      </c>
      <c r="B5" s="5" t="n">
        <v>-30071</v>
      </c>
    </row>
    <row r="6" spans="1:2">
      <c r="A6" s="4" t="s">
        <v>633</v>
      </c>
      <c r="B6" s="7" t="n">
        <v>-578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34</v>
      </c>
      <c r="C1" s="2" t="s">
        <v>2</v>
      </c>
      <c r="D1" s="2" t="s">
        <v>23</v>
      </c>
      <c r="E1" s="2" t="s">
        <v>71</v>
      </c>
    </row>
    <row r="2" spans="1:5">
      <c r="A2" s="3" t="s">
        <v>635</v>
      </c>
    </row>
    <row r="3" spans="1:5">
      <c r="A3" s="4" t="s">
        <v>636</v>
      </c>
      <c r="C3" s="7" t="n">
        <v>70796834</v>
      </c>
      <c r="D3" s="7" t="n">
        <v>75469327</v>
      </c>
      <c r="E3" s="7" t="n">
        <v>81319908</v>
      </c>
    </row>
    <row r="4" spans="1:5">
      <c r="A4" s="4" t="s">
        <v>637</v>
      </c>
      <c r="C4" s="5" t="n">
        <v>1600289</v>
      </c>
      <c r="D4" s="5" t="n">
        <v>2063669</v>
      </c>
      <c r="E4" s="5" t="n">
        <v>3922211</v>
      </c>
    </row>
    <row r="5" spans="1:5">
      <c r="A5" s="4" t="s">
        <v>638</v>
      </c>
      <c r="B5" s="4" t="s">
        <v>37</v>
      </c>
      <c r="C5" s="5" t="n">
        <v>94729891</v>
      </c>
      <c r="D5" s="5" t="n">
        <v>101819557</v>
      </c>
      <c r="E5" s="5" t="n">
        <v>109609432</v>
      </c>
    </row>
    <row r="6" spans="1:5">
      <c r="A6" s="4" t="s">
        <v>639</v>
      </c>
      <c r="C6" s="5" t="n">
        <v>167127014</v>
      </c>
      <c r="D6" s="5" t="n">
        <v>179352553</v>
      </c>
      <c r="E6" s="5" t="n">
        <v>194851551</v>
      </c>
    </row>
    <row r="7" spans="1:5">
      <c r="A7" s="4" t="s">
        <v>640</v>
      </c>
    </row>
    <row r="8" spans="1:5">
      <c r="A8" s="3" t="s">
        <v>635</v>
      </c>
    </row>
    <row r="9" spans="1:5">
      <c r="A9" s="4" t="s">
        <v>636</v>
      </c>
      <c r="B9" s="4" t="s">
        <v>102</v>
      </c>
      <c r="C9" s="5" t="n">
        <v>70796834</v>
      </c>
      <c r="D9" s="5" t="n">
        <v>75469327</v>
      </c>
      <c r="E9" s="5" t="n">
        <v>81319908</v>
      </c>
    </row>
    <row r="10" spans="1:5">
      <c r="A10" s="4" t="s">
        <v>637</v>
      </c>
      <c r="B10" s="4" t="s">
        <v>102</v>
      </c>
      <c r="C10" s="5" t="n">
        <v>1600289</v>
      </c>
      <c r="D10" s="5" t="n">
        <v>2063669</v>
      </c>
      <c r="E10" s="5" t="n">
        <v>3869084</v>
      </c>
    </row>
    <row r="11" spans="1:5">
      <c r="A11" s="4" t="s">
        <v>638</v>
      </c>
      <c r="B11" s="4" t="s">
        <v>611</v>
      </c>
      <c r="C11" s="5" t="n">
        <v>94729891</v>
      </c>
      <c r="D11" s="5" t="n">
        <v>101819557</v>
      </c>
      <c r="E11" s="5" t="n">
        <v>109609432</v>
      </c>
    </row>
    <row r="12" spans="1:5">
      <c r="A12" s="4" t="s">
        <v>639</v>
      </c>
      <c r="B12" s="4" t="s">
        <v>102</v>
      </c>
      <c r="C12" s="5" t="n">
        <v>167127014</v>
      </c>
      <c r="D12" s="5" t="n">
        <v>179352553</v>
      </c>
      <c r="E12" s="5" t="n">
        <v>194798424</v>
      </c>
    </row>
    <row r="13" spans="1:5">
      <c r="A13" s="4" t="s">
        <v>641</v>
      </c>
    </row>
    <row r="14" spans="1:5">
      <c r="A14" s="3" t="s">
        <v>635</v>
      </c>
    </row>
    <row r="15" spans="1:5">
      <c r="A15" s="4" t="s">
        <v>636</v>
      </c>
      <c r="B15" s="4" t="s">
        <v>413</v>
      </c>
      <c r="C15" s="5" t="n">
        <v>0</v>
      </c>
      <c r="D15" s="5" t="n">
        <v>0</v>
      </c>
      <c r="E15" s="5" t="n">
        <v>0</v>
      </c>
    </row>
    <row r="16" spans="1:5">
      <c r="A16" s="4" t="s">
        <v>637</v>
      </c>
      <c r="B16" s="4" t="s">
        <v>413</v>
      </c>
      <c r="C16" s="5" t="n">
        <v>0</v>
      </c>
      <c r="D16" s="5" t="n">
        <v>0</v>
      </c>
      <c r="E16" s="5" t="n">
        <v>53127</v>
      </c>
    </row>
    <row r="17" spans="1:5">
      <c r="A17" s="4" t="s">
        <v>638</v>
      </c>
      <c r="B17" s="4" t="s">
        <v>642</v>
      </c>
      <c r="C17" s="5" t="n">
        <v>0</v>
      </c>
      <c r="D17" s="5" t="n">
        <v>0</v>
      </c>
      <c r="E17" s="5" t="n">
        <v>0</v>
      </c>
    </row>
    <row r="18" spans="1:5">
      <c r="A18" s="4" t="s">
        <v>639</v>
      </c>
      <c r="B18" s="4" t="s">
        <v>413</v>
      </c>
      <c r="C18" s="7" t="n">
        <v>0</v>
      </c>
      <c r="D18" s="7" t="n">
        <v>0</v>
      </c>
      <c r="E18" s="7" t="n">
        <v>53127</v>
      </c>
    </row>
    <row r="19" spans="1:5"/>
    <row r="20" spans="1:5">
      <c r="A20" s="4" t="s">
        <v>37</v>
      </c>
      <c r="B20" s="4" t="s">
        <v>643</v>
      </c>
    </row>
    <row r="21" spans="1:5">
      <c r="A21" s="4" t="s">
        <v>102</v>
      </c>
      <c r="B21" s="4" t="s">
        <v>644</v>
      </c>
    </row>
    <row r="22" spans="1:5">
      <c r="A22" s="4" t="s">
        <v>413</v>
      </c>
      <c r="B22" s="4" t="s">
        <v>645</v>
      </c>
    </row>
  </sheetData>
  <mergeCells count="5">
    <mergeCell ref="A1:B1"/>
    <mergeCell ref="A19:D19"/>
    <mergeCell ref="B20:D20"/>
    <mergeCell ref="B21:D21"/>
    <mergeCell ref="B22:D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6</v>
      </c>
      <c r="C1" s="2" t="s">
        <v>70</v>
      </c>
      <c r="E1" s="2" t="s">
        <v>1</v>
      </c>
    </row>
    <row r="2" spans="1:6">
      <c r="C2" s="2" t="s">
        <v>2</v>
      </c>
      <c r="D2" s="2" t="s">
        <v>71</v>
      </c>
      <c r="E2" s="2" t="s">
        <v>2</v>
      </c>
      <c r="F2" s="2" t="s">
        <v>71</v>
      </c>
    </row>
    <row r="3" spans="1:6">
      <c r="A3" s="3" t="s">
        <v>190</v>
      </c>
    </row>
    <row r="4" spans="1:6">
      <c r="A4" s="4" t="s">
        <v>636</v>
      </c>
      <c r="C4" s="7" t="n">
        <v>55783</v>
      </c>
      <c r="D4" s="7" t="n">
        <v>66018</v>
      </c>
      <c r="E4" s="7" t="n">
        <v>114779</v>
      </c>
      <c r="F4" s="7" t="n">
        <v>134640</v>
      </c>
    </row>
    <row r="5" spans="1:6">
      <c r="A5" s="4" t="s">
        <v>637</v>
      </c>
      <c r="C5" s="5" t="n">
        <v>871</v>
      </c>
      <c r="D5" s="5" t="n">
        <v>1964</v>
      </c>
      <c r="E5" s="5" t="n">
        <v>1786</v>
      </c>
      <c r="F5" s="5" t="n">
        <v>4118</v>
      </c>
    </row>
    <row r="6" spans="1:6">
      <c r="A6" s="4" t="s">
        <v>638</v>
      </c>
      <c r="C6" s="5" t="n">
        <v>126712</v>
      </c>
      <c r="D6" s="5" t="n">
        <v>143612</v>
      </c>
      <c r="E6" s="5" t="n">
        <v>253729</v>
      </c>
      <c r="F6" s="5" t="n">
        <v>290923</v>
      </c>
    </row>
    <row r="7" spans="1:6">
      <c r="A7" s="4" t="s">
        <v>647</v>
      </c>
      <c r="C7" s="5" t="n">
        <v>183366</v>
      </c>
      <c r="D7" s="5" t="n">
        <v>211594</v>
      </c>
      <c r="E7" s="5" t="n">
        <v>370294</v>
      </c>
      <c r="F7" s="5" t="n">
        <v>429681</v>
      </c>
    </row>
    <row r="8" spans="1:6">
      <c r="A8" s="4" t="s">
        <v>648</v>
      </c>
      <c r="C8" s="5" t="n">
        <v>15315</v>
      </c>
      <c r="D8" s="5" t="n">
        <v>15610</v>
      </c>
      <c r="E8" s="5" t="n">
        <v>29904</v>
      </c>
      <c r="F8" s="5" t="n">
        <v>32394</v>
      </c>
    </row>
    <row r="9" spans="1:6">
      <c r="A9" s="4" t="s">
        <v>649</v>
      </c>
      <c r="C9" s="5" t="n">
        <v>8461</v>
      </c>
      <c r="D9" s="5" t="n">
        <v>6014</v>
      </c>
      <c r="E9" s="5" t="n">
        <v>15724</v>
      </c>
      <c r="F9" s="5" t="n">
        <v>10833</v>
      </c>
    </row>
    <row r="10" spans="1:6">
      <c r="A10" s="4" t="s">
        <v>650</v>
      </c>
      <c r="C10" s="5" t="n">
        <v>4767</v>
      </c>
      <c r="D10" s="5" t="n">
        <v>5936</v>
      </c>
      <c r="E10" s="5" t="n">
        <v>9785</v>
      </c>
      <c r="F10" s="5" t="n">
        <v>12255</v>
      </c>
    </row>
    <row r="11" spans="1:6">
      <c r="A11" s="4" t="s">
        <v>651</v>
      </c>
      <c r="B11" s="4" t="s">
        <v>37</v>
      </c>
      <c r="C11" s="5" t="n">
        <v>4153</v>
      </c>
      <c r="D11" s="5" t="n">
        <v>10506</v>
      </c>
      <c r="E11" s="5" t="n">
        <v>8256</v>
      </c>
      <c r="F11" s="5" t="n">
        <v>31489</v>
      </c>
    </row>
    <row r="12" spans="1:6">
      <c r="A12" s="4" t="s">
        <v>75</v>
      </c>
      <c r="C12" s="5" t="n">
        <v>6165</v>
      </c>
      <c r="D12" s="5" t="n">
        <v>6141</v>
      </c>
      <c r="E12" s="5" t="n">
        <v>10402</v>
      </c>
      <c r="F12" s="5" t="n">
        <v>11651</v>
      </c>
    </row>
    <row r="13" spans="1:6">
      <c r="A13" s="4" t="s">
        <v>652</v>
      </c>
      <c r="C13" s="7" t="n">
        <v>222227</v>
      </c>
      <c r="D13" s="7" t="n">
        <v>255801</v>
      </c>
      <c r="E13" s="7" t="n">
        <v>444365</v>
      </c>
      <c r="F13" s="7" t="n">
        <v>528303</v>
      </c>
    </row>
    <row r="14" spans="1:6"/>
    <row r="15" spans="1:6">
      <c r="A15" s="4" t="s">
        <v>37</v>
      </c>
      <c r="B15" s="4" t="s">
        <v>653</v>
      </c>
    </row>
  </sheetData>
  <mergeCells count="5">
    <mergeCell ref="A1:B2"/>
    <mergeCell ref="C1:D1"/>
    <mergeCell ref="E1:F1"/>
    <mergeCell ref="A14:E14"/>
    <mergeCell ref="B15:E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71</v>
      </c>
    </row>
    <row r="3" spans="1:3">
      <c r="A3" s="3" t="s">
        <v>190</v>
      </c>
    </row>
    <row r="4" spans="1:3">
      <c r="A4" s="4" t="s">
        <v>655</v>
      </c>
      <c r="B4" s="9" t="n">
        <v>10.5</v>
      </c>
      <c r="C4" s="9" t="n">
        <v>134.7</v>
      </c>
    </row>
    <row r="5" spans="1:3">
      <c r="A5" s="4" t="s">
        <v>656</v>
      </c>
      <c r="B5" s="5" t="n">
        <v>27900</v>
      </c>
    </row>
    <row r="6" spans="1:3">
      <c r="A6" s="4" t="s">
        <v>657</v>
      </c>
      <c r="B6" s="7" t="n">
        <v>8700</v>
      </c>
    </row>
    <row r="7" spans="1:3">
      <c r="A7" s="4" t="s">
        <v>658</v>
      </c>
      <c r="B7" s="4" t="s">
        <v>506</v>
      </c>
    </row>
    <row r="8" spans="1:3">
      <c r="A8" s="4" t="s">
        <v>659</v>
      </c>
      <c r="B8" s="7" t="n">
        <v>1700</v>
      </c>
      <c r="C8" s="7" t="n">
        <v>22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0</v>
      </c>
      <c r="B1" s="2" t="s">
        <v>661</v>
      </c>
      <c r="C1" s="2" t="s">
        <v>662</v>
      </c>
      <c r="D1" s="2" t="s">
        <v>663</v>
      </c>
      <c r="E1" s="2" t="s">
        <v>664</v>
      </c>
      <c r="F1" s="2" t="s">
        <v>71</v>
      </c>
      <c r="G1" s="2" t="s">
        <v>2</v>
      </c>
      <c r="H1" s="2" t="s">
        <v>71</v>
      </c>
    </row>
    <row r="2" spans="1:8">
      <c r="A2" s="3" t="s">
        <v>665</v>
      </c>
    </row>
    <row r="3" spans="1:8">
      <c r="A3" s="4" t="s">
        <v>366</v>
      </c>
      <c r="G3" s="7" t="n">
        <v>279586</v>
      </c>
      <c r="H3" s="7" t="n">
        <v>0</v>
      </c>
    </row>
    <row r="4" spans="1:8">
      <c r="A4" s="4" t="s">
        <v>374</v>
      </c>
    </row>
    <row r="5" spans="1:8">
      <c r="A5" s="3" t="s">
        <v>665</v>
      </c>
    </row>
    <row r="6" spans="1:8">
      <c r="A6" s="4" t="s">
        <v>666</v>
      </c>
      <c r="D6" s="4" t="s">
        <v>497</v>
      </c>
    </row>
    <row r="7" spans="1:8">
      <c r="A7" s="4" t="s">
        <v>667</v>
      </c>
      <c r="C7" s="7" t="n">
        <v>15900000</v>
      </c>
    </row>
    <row r="8" spans="1:8">
      <c r="A8" s="4" t="s">
        <v>366</v>
      </c>
      <c r="B8" s="7" t="n">
        <v>279600</v>
      </c>
      <c r="C8" s="7" t="n">
        <v>54600</v>
      </c>
    </row>
    <row r="9" spans="1:8">
      <c r="A9" s="4" t="s">
        <v>668</v>
      </c>
      <c r="G9" s="4" t="s">
        <v>669</v>
      </c>
    </row>
    <row r="10" spans="1:8">
      <c r="A10" s="4" t="s">
        <v>670</v>
      </c>
      <c r="E10" s="4" t="s">
        <v>513</v>
      </c>
    </row>
    <row r="11" spans="1:8">
      <c r="A11" s="4" t="s">
        <v>671</v>
      </c>
      <c r="F11" s="7" t="n">
        <v>2300</v>
      </c>
      <c r="H11" s="7" t="n">
        <v>47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70</v>
      </c>
      <c r="D1" s="2" t="s">
        <v>1</v>
      </c>
    </row>
    <row r="2" spans="1:5">
      <c r="B2" s="2" t="s">
        <v>2</v>
      </c>
      <c r="C2" s="2" t="s">
        <v>71</v>
      </c>
      <c r="D2" s="2" t="s">
        <v>2</v>
      </c>
      <c r="E2" s="2" t="s">
        <v>71</v>
      </c>
    </row>
    <row r="3" spans="1:5">
      <c r="A3" s="3" t="s">
        <v>673</v>
      </c>
    </row>
    <row r="4" spans="1:5">
      <c r="A4" s="4" t="s">
        <v>674</v>
      </c>
      <c r="B4" s="7" t="n">
        <v>126712</v>
      </c>
      <c r="C4" s="7" t="n">
        <v>143612</v>
      </c>
      <c r="D4" s="7" t="n">
        <v>253729</v>
      </c>
      <c r="E4" s="7" t="n">
        <v>290923</v>
      </c>
    </row>
    <row r="5" spans="1:5">
      <c r="A5" s="4" t="s">
        <v>675</v>
      </c>
      <c r="B5" s="5" t="n">
        <v>34444</v>
      </c>
      <c r="C5" s="5" t="n">
        <v>78794</v>
      </c>
      <c r="D5" s="5" t="n">
        <v>68661</v>
      </c>
      <c r="E5" s="5" t="n">
        <v>157947</v>
      </c>
    </row>
    <row r="6" spans="1:5">
      <c r="A6" s="4" t="s">
        <v>676</v>
      </c>
      <c r="B6" s="5" t="n">
        <v>92268</v>
      </c>
      <c r="C6" s="5" t="n">
        <v>64818</v>
      </c>
      <c r="D6" s="5" t="n">
        <v>185068</v>
      </c>
      <c r="E6" s="5" t="n">
        <v>132976</v>
      </c>
    </row>
    <row r="7" spans="1:5">
      <c r="A7" s="4" t="s">
        <v>677</v>
      </c>
      <c r="B7" s="5" t="n">
        <v>48847</v>
      </c>
      <c r="C7" s="5" t="n">
        <v>16194</v>
      </c>
      <c r="D7" s="5" t="n">
        <v>101887</v>
      </c>
      <c r="E7" s="5" t="n">
        <v>33193</v>
      </c>
    </row>
    <row r="8" spans="1:5">
      <c r="A8" s="4" t="s">
        <v>678</v>
      </c>
      <c r="B8" s="5" t="n">
        <v>51490</v>
      </c>
      <c r="C8" s="5" t="n">
        <v>48624</v>
      </c>
      <c r="D8" s="5" t="n">
        <v>74539</v>
      </c>
      <c r="E8" s="5" t="n">
        <v>99783</v>
      </c>
    </row>
    <row r="9" spans="1:5">
      <c r="A9" s="4" t="s">
        <v>679</v>
      </c>
    </row>
    <row r="10" spans="1:5">
      <c r="A10" s="3" t="s">
        <v>673</v>
      </c>
    </row>
    <row r="11" spans="1:5">
      <c r="A11" s="4" t="s">
        <v>680</v>
      </c>
      <c r="B11" s="5" t="n">
        <v>-8897</v>
      </c>
      <c r="C11" s="5" t="n">
        <v>0</v>
      </c>
      <c r="D11" s="5" t="n">
        <v>-8782</v>
      </c>
      <c r="E11" s="5" t="n">
        <v>0</v>
      </c>
    </row>
    <row r="12" spans="1:5">
      <c r="A12" s="4" t="s">
        <v>681</v>
      </c>
    </row>
    <row r="13" spans="1:5">
      <c r="A13" s="3" t="s">
        <v>673</v>
      </c>
    </row>
    <row r="14" spans="1:5">
      <c r="A14" s="4" t="s">
        <v>680</v>
      </c>
      <c r="B14" s="7" t="n">
        <v>828</v>
      </c>
      <c r="C14" s="7" t="n">
        <v>0</v>
      </c>
      <c r="D14" s="7" t="n">
        <v>17424</v>
      </c>
      <c r="E14"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2</v>
      </c>
      <c r="B1" s="2" t="s">
        <v>2</v>
      </c>
      <c r="C1" s="2" t="s">
        <v>23</v>
      </c>
    </row>
    <row r="2" spans="1:3">
      <c r="A2" s="3" t="s">
        <v>196</v>
      </c>
    </row>
    <row r="3" spans="1:3">
      <c r="A3" s="4" t="s">
        <v>683</v>
      </c>
      <c r="B3" s="7" t="n">
        <v>112296</v>
      </c>
      <c r="C3" s="7" t="n">
        <v>114971</v>
      </c>
    </row>
    <row r="4" spans="1:3">
      <c r="A4" s="4" t="s">
        <v>684</v>
      </c>
      <c r="B4" s="5" t="n">
        <v>32704</v>
      </c>
      <c r="C4" s="5" t="n">
        <v>31709</v>
      </c>
    </row>
    <row r="5" spans="1:3">
      <c r="A5" s="4" t="s">
        <v>685</v>
      </c>
      <c r="B5" s="5" t="n">
        <v>25751</v>
      </c>
      <c r="C5" s="5" t="n">
        <v>36122</v>
      </c>
    </row>
    <row r="6" spans="1:3">
      <c r="A6" s="4" t="s">
        <v>686</v>
      </c>
      <c r="B6" s="5" t="n">
        <v>15411</v>
      </c>
      <c r="C6" s="5" t="n">
        <v>14924</v>
      </c>
    </row>
    <row r="7" spans="1:3">
      <c r="A7" s="4" t="s">
        <v>75</v>
      </c>
      <c r="B7" s="5" t="n">
        <v>7662</v>
      </c>
      <c r="C7" s="5" t="n">
        <v>11959</v>
      </c>
    </row>
    <row r="8" spans="1:3">
      <c r="A8" s="4" t="s">
        <v>687</v>
      </c>
      <c r="B8" s="5" t="n">
        <v>193824</v>
      </c>
      <c r="C8" s="5" t="n">
        <v>209685</v>
      </c>
    </row>
    <row r="9" spans="1:3">
      <c r="A9" s="4" t="s">
        <v>688</v>
      </c>
      <c r="B9" s="5" t="n">
        <v>34738</v>
      </c>
      <c r="C9" s="5" t="n">
        <v>36831</v>
      </c>
    </row>
    <row r="10" spans="1:3">
      <c r="A10" s="4" t="s">
        <v>689</v>
      </c>
      <c r="B10" s="5" t="n">
        <v>15347</v>
      </c>
      <c r="C10" s="5" t="n">
        <v>19600</v>
      </c>
    </row>
    <row r="11" spans="1:3">
      <c r="A11" s="4" t="s">
        <v>690</v>
      </c>
      <c r="B11" s="5" t="n">
        <v>243909</v>
      </c>
      <c r="C11" s="5" t="n">
        <v>266116</v>
      </c>
    </row>
    <row r="12" spans="1:3">
      <c r="A12" s="4" t="s">
        <v>571</v>
      </c>
      <c r="B12" s="5" t="n">
        <v>-65231</v>
      </c>
      <c r="C12" s="5" t="n">
        <v>-66587</v>
      </c>
    </row>
    <row r="13" spans="1:3">
      <c r="A13" s="4" t="s">
        <v>31</v>
      </c>
      <c r="B13" s="7" t="n">
        <v>178678</v>
      </c>
      <c r="C13" s="7" t="n">
        <v>1995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691</v>
      </c>
      <c r="B1" s="2" t="s">
        <v>2</v>
      </c>
      <c r="C1" s="2" t="s">
        <v>567</v>
      </c>
      <c r="D1" s="2" t="s">
        <v>23</v>
      </c>
      <c r="E1" s="2" t="s">
        <v>71</v>
      </c>
      <c r="F1" s="2" t="s">
        <v>568</v>
      </c>
      <c r="G1" s="2" t="s">
        <v>180</v>
      </c>
    </row>
    <row r="2" spans="1:7">
      <c r="A2" s="3" t="s">
        <v>276</v>
      </c>
    </row>
    <row r="3" spans="1:7">
      <c r="A3" s="4" t="s">
        <v>692</v>
      </c>
      <c r="D3" s="7" t="n">
        <v>7700</v>
      </c>
    </row>
    <row r="4" spans="1:7">
      <c r="A4" s="4" t="s">
        <v>315</v>
      </c>
    </row>
    <row r="5" spans="1:7">
      <c r="A5" s="3" t="s">
        <v>276</v>
      </c>
    </row>
    <row r="6" spans="1:7">
      <c r="A6" s="4" t="s">
        <v>692</v>
      </c>
      <c r="B6" s="7" t="n">
        <v>53155</v>
      </c>
      <c r="C6" s="7" t="n">
        <v>57593</v>
      </c>
      <c r="D6" s="7" t="n">
        <v>53340</v>
      </c>
      <c r="E6" s="7" t="n">
        <v>46577</v>
      </c>
      <c r="F6" s="7" t="n">
        <v>41438</v>
      </c>
      <c r="G6" s="7" t="n">
        <v>532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70</v>
      </c>
      <c r="D1" s="2" t="s">
        <v>1</v>
      </c>
    </row>
    <row r="2" spans="1:5">
      <c r="B2" s="2" t="s">
        <v>2</v>
      </c>
      <c r="C2" s="2" t="s">
        <v>71</v>
      </c>
      <c r="D2" s="2" t="s">
        <v>2</v>
      </c>
      <c r="E2" s="2" t="s">
        <v>71</v>
      </c>
    </row>
    <row r="3" spans="1:5">
      <c r="A3" s="3" t="s">
        <v>276</v>
      </c>
    </row>
    <row r="4" spans="1:5">
      <c r="A4" s="4" t="s">
        <v>451</v>
      </c>
      <c r="D4" s="7" t="n">
        <v>7700</v>
      </c>
    </row>
    <row r="5" spans="1:5">
      <c r="A5" s="4" t="s">
        <v>315</v>
      </c>
    </row>
    <row r="6" spans="1:5">
      <c r="A6" s="3" t="s">
        <v>276</v>
      </c>
    </row>
    <row r="7" spans="1:5">
      <c r="A7" s="4" t="s">
        <v>451</v>
      </c>
      <c r="B7" s="7" t="n">
        <v>57593</v>
      </c>
      <c r="C7" s="7" t="n">
        <v>41438</v>
      </c>
      <c r="D7" s="5" t="n">
        <v>53340</v>
      </c>
      <c r="E7" s="7" t="n">
        <v>53258</v>
      </c>
    </row>
    <row r="8" spans="1:5">
      <c r="A8" s="4" t="s">
        <v>554</v>
      </c>
      <c r="B8" s="5" t="n">
        <v>8658</v>
      </c>
      <c r="C8" s="5" t="n">
        <v>9467</v>
      </c>
      <c r="D8" s="5" t="n">
        <v>19034</v>
      </c>
      <c r="E8" s="5" t="n">
        <v>19907</v>
      </c>
    </row>
    <row r="9" spans="1:5">
      <c r="A9" s="4" t="s">
        <v>583</v>
      </c>
      <c r="B9" s="5" t="n">
        <v>-13096</v>
      </c>
      <c r="C9" s="5" t="n">
        <v>-4328</v>
      </c>
      <c r="D9" s="5" t="n">
        <v>-19219</v>
      </c>
      <c r="E9" s="5" t="n">
        <v>-26588</v>
      </c>
    </row>
    <row r="10" spans="1:5">
      <c r="A10" s="4" t="s">
        <v>467</v>
      </c>
      <c r="B10" s="7" t="n">
        <v>53155</v>
      </c>
      <c r="C10" s="7" t="n">
        <v>46577</v>
      </c>
      <c r="D10" s="7" t="n">
        <v>53155</v>
      </c>
      <c r="E10" s="7" t="n">
        <v>4657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94</v>
      </c>
      <c r="B1" s="2" t="s">
        <v>2</v>
      </c>
      <c r="C1" s="2" t="s">
        <v>23</v>
      </c>
      <c r="D1" s="2" t="s">
        <v>71</v>
      </c>
    </row>
    <row r="2" spans="1:4">
      <c r="A2" s="3" t="s">
        <v>211</v>
      </c>
    </row>
    <row r="3" spans="1:4">
      <c r="A3" s="4" t="s">
        <v>695</v>
      </c>
      <c r="B3" s="7" t="n">
        <v>331158</v>
      </c>
      <c r="C3" s="7" t="n">
        <v>431492</v>
      </c>
    </row>
    <row r="4" spans="1:4">
      <c r="A4" s="4" t="s">
        <v>183</v>
      </c>
      <c r="B4" s="5" t="n">
        <v>24278</v>
      </c>
      <c r="C4" s="5" t="n">
        <v>33726</v>
      </c>
      <c r="D4" s="7" t="n">
        <v>40968</v>
      </c>
    </row>
    <row r="5" spans="1:4">
      <c r="A5" s="4" t="s">
        <v>696</v>
      </c>
      <c r="B5" s="5" t="n">
        <v>15603</v>
      </c>
      <c r="C5" s="5" t="n">
        <v>22559</v>
      </c>
    </row>
    <row r="6" spans="1:4">
      <c r="A6" s="4" t="s">
        <v>697</v>
      </c>
      <c r="B6" s="5" t="n">
        <v>15173</v>
      </c>
      <c r="C6" s="5" t="n">
        <v>20173</v>
      </c>
    </row>
    <row r="7" spans="1:4">
      <c r="A7" s="4" t="s">
        <v>698</v>
      </c>
      <c r="B7" s="5" t="n">
        <v>5724</v>
      </c>
      <c r="C7" s="5" t="n">
        <v>3070</v>
      </c>
    </row>
    <row r="8" spans="1:4">
      <c r="A8" s="4" t="s">
        <v>699</v>
      </c>
      <c r="B8" s="5" t="n">
        <v>5170</v>
      </c>
      <c r="C8" s="5" t="n">
        <v>9496</v>
      </c>
    </row>
    <row r="9" spans="1:4">
      <c r="A9" s="4" t="s">
        <v>700</v>
      </c>
      <c r="B9" s="5" t="n">
        <v>4998</v>
      </c>
      <c r="C9" s="5" t="n">
        <v>5429</v>
      </c>
    </row>
    <row r="10" spans="1:4">
      <c r="A10" s="4" t="s">
        <v>184</v>
      </c>
      <c r="B10" s="5" t="n">
        <v>3412</v>
      </c>
      <c r="C10" s="5" t="n">
        <v>9179</v>
      </c>
      <c r="D10" s="7" t="n">
        <v>6770</v>
      </c>
    </row>
    <row r="11" spans="1:4">
      <c r="A11" s="4" t="s">
        <v>701</v>
      </c>
      <c r="B11" s="5" t="n">
        <v>1732</v>
      </c>
      <c r="C11" s="5" t="n">
        <v>1592</v>
      </c>
    </row>
    <row r="12" spans="1:4">
      <c r="A12" s="4" t="s">
        <v>702</v>
      </c>
      <c r="B12" s="5" t="n">
        <v>1694</v>
      </c>
      <c r="C12" s="5" t="n">
        <v>4739</v>
      </c>
    </row>
    <row r="13" spans="1:4">
      <c r="A13" s="4" t="s">
        <v>703</v>
      </c>
      <c r="B13" s="5" t="n">
        <v>22</v>
      </c>
      <c r="C13" s="5" t="n">
        <v>0</v>
      </c>
    </row>
    <row r="14" spans="1:4">
      <c r="A14" s="4" t="s">
        <v>704</v>
      </c>
      <c r="B14" s="5" t="n">
        <v>0</v>
      </c>
      <c r="C14" s="5" t="n">
        <v>5621</v>
      </c>
    </row>
    <row r="15" spans="1:4">
      <c r="A15" s="4" t="s">
        <v>75</v>
      </c>
      <c r="B15" s="5" t="n">
        <v>8604</v>
      </c>
      <c r="C15" s="5" t="n">
        <v>7715</v>
      </c>
    </row>
    <row r="16" spans="1:4">
      <c r="A16" s="4" t="s">
        <v>546</v>
      </c>
      <c r="B16" s="7" t="n">
        <v>417568</v>
      </c>
      <c r="C16" s="7" t="n">
        <v>5547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v>
      </c>
      <c r="B1" s="2" t="s">
        <v>2</v>
      </c>
      <c r="C1" s="2" t="s">
        <v>23</v>
      </c>
      <c r="D1" s="2" t="s">
        <v>71</v>
      </c>
      <c r="E1" s="2" t="s">
        <v>180</v>
      </c>
    </row>
    <row r="2" spans="1:5">
      <c r="A2" s="3" t="s">
        <v>181</v>
      </c>
    </row>
    <row r="3" spans="1:5">
      <c r="A3" s="4" t="s">
        <v>25</v>
      </c>
      <c r="B3" s="7" t="n">
        <v>228412</v>
      </c>
      <c r="C3" s="7" t="n">
        <v>259655</v>
      </c>
      <c r="D3" s="7" t="n">
        <v>251472</v>
      </c>
    </row>
    <row r="4" spans="1:5">
      <c r="A4" s="3" t="s">
        <v>182</v>
      </c>
    </row>
    <row r="5" spans="1:5">
      <c r="A5" s="4" t="s">
        <v>183</v>
      </c>
      <c r="B5" s="5" t="n">
        <v>24278</v>
      </c>
      <c r="C5" s="5" t="n">
        <v>33726</v>
      </c>
      <c r="D5" s="5" t="n">
        <v>40968</v>
      </c>
    </row>
    <row r="6" spans="1:5">
      <c r="A6" s="4" t="s">
        <v>184</v>
      </c>
      <c r="B6" s="5" t="n">
        <v>3412</v>
      </c>
      <c r="C6" s="5" t="n">
        <v>9179</v>
      </c>
      <c r="D6" s="5" t="n">
        <v>6770</v>
      </c>
    </row>
    <row r="7" spans="1:5">
      <c r="A7" s="4" t="s">
        <v>185</v>
      </c>
      <c r="B7" s="7" t="n">
        <v>256102</v>
      </c>
      <c r="C7" s="7" t="n">
        <v>302560</v>
      </c>
      <c r="D7" s="7" t="n">
        <v>299210</v>
      </c>
      <c r="E7" s="7" t="n">
        <v>30239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705</v>
      </c>
      <c r="B1" s="2" t="s">
        <v>446</v>
      </c>
    </row>
    <row r="2" spans="1:2">
      <c r="A2" s="3" t="s">
        <v>211</v>
      </c>
    </row>
    <row r="3" spans="1:2">
      <c r="A3" s="4" t="s">
        <v>692</v>
      </c>
      <c r="B3" s="9" t="n">
        <v>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70</v>
      </c>
      <c r="D1" s="2" t="s">
        <v>1</v>
      </c>
    </row>
    <row r="2" spans="1:5">
      <c r="B2" s="2" t="s">
        <v>2</v>
      </c>
      <c r="C2" s="2" t="s">
        <v>71</v>
      </c>
      <c r="D2" s="2" t="s">
        <v>2</v>
      </c>
      <c r="E2" s="2" t="s">
        <v>71</v>
      </c>
    </row>
    <row r="3" spans="1:5">
      <c r="A3" s="3" t="s">
        <v>276</v>
      </c>
    </row>
    <row r="4" spans="1:5">
      <c r="A4" s="4" t="s">
        <v>451</v>
      </c>
      <c r="D4" s="7" t="n">
        <v>7700</v>
      </c>
    </row>
    <row r="5" spans="1:5">
      <c r="A5" s="4" t="s">
        <v>321</v>
      </c>
    </row>
    <row r="6" spans="1:5">
      <c r="A6" s="3" t="s">
        <v>276</v>
      </c>
    </row>
    <row r="7" spans="1:5">
      <c r="A7" s="4" t="s">
        <v>451</v>
      </c>
      <c r="B7" s="7" t="n">
        <v>2767</v>
      </c>
      <c r="C7" s="7" t="n">
        <v>10516</v>
      </c>
      <c r="D7" s="5" t="n">
        <v>7664</v>
      </c>
      <c r="E7" s="7" t="n">
        <v>4371</v>
      </c>
    </row>
    <row r="8" spans="1:5">
      <c r="A8" s="4" t="s">
        <v>554</v>
      </c>
      <c r="B8" s="5" t="n">
        <v>-512</v>
      </c>
      <c r="C8" s="5" t="n">
        <v>-930</v>
      </c>
      <c r="D8" s="5" t="n">
        <v>-265</v>
      </c>
      <c r="E8" s="5" t="n">
        <v>5215</v>
      </c>
    </row>
    <row r="9" spans="1:5">
      <c r="A9" s="4" t="s">
        <v>583</v>
      </c>
      <c r="B9" s="5" t="n">
        <v>-2255</v>
      </c>
      <c r="C9" s="5" t="n">
        <v>0</v>
      </c>
      <c r="D9" s="5" t="n">
        <v>-7399</v>
      </c>
      <c r="E9" s="5" t="n">
        <v>0</v>
      </c>
    </row>
    <row r="10" spans="1:5">
      <c r="A10" s="4" t="s">
        <v>467</v>
      </c>
      <c r="B10" s="7" t="n">
        <v>0</v>
      </c>
      <c r="C10" s="7" t="n">
        <v>9586</v>
      </c>
      <c r="D10" s="7" t="n">
        <v>0</v>
      </c>
      <c r="E10" s="7" t="n">
        <v>958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07</v>
      </c>
      <c r="C1" s="2" t="s">
        <v>1</v>
      </c>
    </row>
    <row r="2" spans="1:4">
      <c r="C2" s="2" t="s">
        <v>2</v>
      </c>
      <c r="D2" s="2" t="s">
        <v>23</v>
      </c>
    </row>
    <row r="3" spans="1:4">
      <c r="A3" s="3" t="s">
        <v>708</v>
      </c>
    </row>
    <row r="4" spans="1:4">
      <c r="A4" s="4" t="s">
        <v>709</v>
      </c>
      <c r="C4" s="7" t="n">
        <v>97400</v>
      </c>
    </row>
    <row r="5" spans="1:4">
      <c r="A5" s="4" t="s">
        <v>38</v>
      </c>
      <c r="C5" s="5" t="n">
        <v>750694</v>
      </c>
      <c r="D5" s="7" t="n">
        <v>998618</v>
      </c>
    </row>
    <row r="6" spans="1:4">
      <c r="A6" s="4" t="s">
        <v>710</v>
      </c>
    </row>
    <row r="7" spans="1:4">
      <c r="A7" s="3" t="s">
        <v>708</v>
      </c>
    </row>
    <row r="8" spans="1:4">
      <c r="A8" s="4" t="s">
        <v>709</v>
      </c>
      <c r="B8" s="4" t="s">
        <v>37</v>
      </c>
      <c r="C8" s="7" t="n">
        <v>259306</v>
      </c>
    </row>
    <row r="9" spans="1:4">
      <c r="A9" s="4" t="s">
        <v>711</v>
      </c>
      <c r="B9" s="4" t="s">
        <v>102</v>
      </c>
      <c r="C9" s="4" t="s">
        <v>712</v>
      </c>
      <c r="D9" s="4" t="s">
        <v>713</v>
      </c>
    </row>
    <row r="10" spans="1:4">
      <c r="A10" s="4" t="s">
        <v>38</v>
      </c>
      <c r="C10" s="7" t="n">
        <v>750694</v>
      </c>
      <c r="D10" s="7" t="n">
        <v>974036</v>
      </c>
    </row>
    <row r="11" spans="1:4">
      <c r="A11" s="4" t="s">
        <v>714</v>
      </c>
    </row>
    <row r="12" spans="1:4">
      <c r="A12" s="3" t="s">
        <v>708</v>
      </c>
    </row>
    <row r="13" spans="1:4">
      <c r="A13" s="4" t="s">
        <v>709</v>
      </c>
      <c r="B13" s="4" t="s">
        <v>37</v>
      </c>
      <c r="C13" s="7" t="n">
        <v>259306</v>
      </c>
    </row>
    <row r="14" spans="1:4">
      <c r="A14" s="4" t="s">
        <v>711</v>
      </c>
      <c r="B14" s="4" t="s">
        <v>102</v>
      </c>
      <c r="C14" s="4" t="s">
        <v>712</v>
      </c>
      <c r="D14" s="4" t="s">
        <v>715</v>
      </c>
    </row>
    <row r="15" spans="1:4">
      <c r="A15" s="4" t="s">
        <v>38</v>
      </c>
      <c r="C15" s="7" t="n">
        <v>750694</v>
      </c>
      <c r="D15" s="7" t="n">
        <v>998618</v>
      </c>
    </row>
    <row r="16" spans="1:4">
      <c r="A16" s="4" t="s">
        <v>716</v>
      </c>
    </row>
    <row r="17" spans="1:4">
      <c r="A17" s="3" t="s">
        <v>708</v>
      </c>
    </row>
    <row r="18" spans="1:4">
      <c r="A18" s="4" t="s">
        <v>709</v>
      </c>
      <c r="B18" s="4" t="s">
        <v>37</v>
      </c>
      <c r="C18" s="7" t="n">
        <v>139980</v>
      </c>
    </row>
    <row r="19" spans="1:4">
      <c r="A19" s="4" t="s">
        <v>711</v>
      </c>
      <c r="B19" s="4" t="s">
        <v>102</v>
      </c>
      <c r="C19" s="4" t="s">
        <v>712</v>
      </c>
      <c r="D19" s="4" t="s">
        <v>717</v>
      </c>
    </row>
    <row r="20" spans="1:4">
      <c r="A20" s="4" t="s">
        <v>38</v>
      </c>
      <c r="C20" s="7" t="n">
        <v>750020</v>
      </c>
      <c r="D20" s="7" t="n">
        <v>884190</v>
      </c>
    </row>
    <row r="21" spans="1:4">
      <c r="A21" s="4" t="s">
        <v>718</v>
      </c>
    </row>
    <row r="22" spans="1:4">
      <c r="A22" s="3" t="s">
        <v>708</v>
      </c>
    </row>
    <row r="23" spans="1:4">
      <c r="A23" s="4" t="s">
        <v>709</v>
      </c>
      <c r="B23" s="4" t="s">
        <v>642</v>
      </c>
      <c r="C23" s="7" t="n">
        <v>69990</v>
      </c>
    </row>
    <row r="24" spans="1:4">
      <c r="A24" s="4" t="s">
        <v>711</v>
      </c>
      <c r="B24" s="4" t="s">
        <v>719</v>
      </c>
      <c r="C24" s="4" t="s">
        <v>720</v>
      </c>
      <c r="D24" s="4" t="s">
        <v>721</v>
      </c>
    </row>
    <row r="25" spans="1:4">
      <c r="A25" s="4" t="s">
        <v>38</v>
      </c>
      <c r="B25" s="4" t="s">
        <v>413</v>
      </c>
      <c r="C25" s="7" t="n">
        <v>10</v>
      </c>
      <c r="D25" s="7" t="n">
        <v>67095</v>
      </c>
    </row>
    <row r="26" spans="1:4">
      <c r="A26" s="4" t="s">
        <v>722</v>
      </c>
      <c r="B26" s="4" t="s">
        <v>723</v>
      </c>
      <c r="C26" s="4" t="s">
        <v>724</v>
      </c>
    </row>
    <row r="27" spans="1:4">
      <c r="A27" s="4" t="s">
        <v>725</v>
      </c>
      <c r="B27" s="4" t="s">
        <v>723</v>
      </c>
      <c r="C27" s="4" t="s">
        <v>726</v>
      </c>
    </row>
    <row r="28" spans="1:4">
      <c r="A28" s="4" t="s">
        <v>727</v>
      </c>
    </row>
    <row r="29" spans="1:4">
      <c r="A29" s="3" t="s">
        <v>708</v>
      </c>
    </row>
    <row r="30" spans="1:4">
      <c r="A30" s="4" t="s">
        <v>709</v>
      </c>
      <c r="B30" s="4" t="s">
        <v>642</v>
      </c>
      <c r="C30" s="7" t="n">
        <v>69990</v>
      </c>
    </row>
    <row r="31" spans="1:4">
      <c r="A31" s="4" t="s">
        <v>711</v>
      </c>
      <c r="B31" s="4" t="s">
        <v>719</v>
      </c>
      <c r="C31" s="4" t="s">
        <v>720</v>
      </c>
      <c r="D31" s="4" t="s">
        <v>721</v>
      </c>
    </row>
    <row r="32" spans="1:4">
      <c r="A32" s="4" t="s">
        <v>38</v>
      </c>
      <c r="B32" s="4" t="s">
        <v>413</v>
      </c>
      <c r="C32" s="7" t="n">
        <v>10</v>
      </c>
      <c r="D32" s="7" t="n">
        <v>67095</v>
      </c>
    </row>
    <row r="33" spans="1:4">
      <c r="A33" s="4" t="s">
        <v>722</v>
      </c>
      <c r="B33" s="4" t="s">
        <v>723</v>
      </c>
      <c r="C33" s="4" t="s">
        <v>724</v>
      </c>
    </row>
    <row r="34" spans="1:4">
      <c r="A34" s="4" t="s">
        <v>725</v>
      </c>
      <c r="B34" s="4" t="s">
        <v>723</v>
      </c>
      <c r="C34" s="4" t="s">
        <v>726</v>
      </c>
    </row>
    <row r="35" spans="1:4">
      <c r="A35" s="4" t="s">
        <v>728</v>
      </c>
    </row>
    <row r="36" spans="1:4">
      <c r="A36" s="3" t="s">
        <v>708</v>
      </c>
    </row>
    <row r="37" spans="1:4">
      <c r="A37" s="4" t="s">
        <v>709</v>
      </c>
      <c r="B37" s="4" t="s">
        <v>729</v>
      </c>
      <c r="C37" s="7" t="n">
        <v>0</v>
      </c>
    </row>
    <row r="38" spans="1:4">
      <c r="A38" s="4" t="s">
        <v>711</v>
      </c>
      <c r="B38" s="4" t="s">
        <v>730</v>
      </c>
      <c r="C38" s="4" t="s">
        <v>731</v>
      </c>
      <c r="D38" s="4" t="s">
        <v>731</v>
      </c>
    </row>
    <row r="39" spans="1:4">
      <c r="A39" s="4" t="s">
        <v>38</v>
      </c>
      <c r="B39" s="4" t="s">
        <v>440</v>
      </c>
      <c r="C39" s="7" t="n">
        <v>265000</v>
      </c>
      <c r="D39" s="7" t="n">
        <v>265000</v>
      </c>
    </row>
    <row r="40" spans="1:4">
      <c r="A40" s="4" t="s">
        <v>722</v>
      </c>
      <c r="B40" s="4" t="s">
        <v>415</v>
      </c>
      <c r="C40" s="4" t="s">
        <v>724</v>
      </c>
    </row>
    <row r="41" spans="1:4">
      <c r="A41" s="4" t="s">
        <v>725</v>
      </c>
      <c r="B41" s="4" t="s">
        <v>415</v>
      </c>
      <c r="C41" s="4" t="s">
        <v>726</v>
      </c>
    </row>
    <row r="42" spans="1:4">
      <c r="A42" s="4" t="s">
        <v>732</v>
      </c>
    </row>
    <row r="43" spans="1:4">
      <c r="A43" s="3" t="s">
        <v>708</v>
      </c>
    </row>
    <row r="44" spans="1:4">
      <c r="A44" s="4" t="s">
        <v>709</v>
      </c>
      <c r="B44" s="4" t="s">
        <v>729</v>
      </c>
      <c r="C44" s="7" t="n">
        <v>0</v>
      </c>
    </row>
    <row r="45" spans="1:4">
      <c r="A45" s="4" t="s">
        <v>711</v>
      </c>
      <c r="B45" s="4" t="s">
        <v>730</v>
      </c>
      <c r="C45" s="4" t="s">
        <v>733</v>
      </c>
      <c r="D45" s="4" t="s">
        <v>733</v>
      </c>
    </row>
    <row r="46" spans="1:4">
      <c r="A46" s="4" t="s">
        <v>38</v>
      </c>
      <c r="B46" s="4" t="s">
        <v>440</v>
      </c>
      <c r="C46" s="7" t="n">
        <v>235000</v>
      </c>
      <c r="D46" s="7" t="n">
        <v>235000</v>
      </c>
    </row>
    <row r="47" spans="1:4">
      <c r="A47" s="4" t="s">
        <v>722</v>
      </c>
      <c r="B47" s="4" t="s">
        <v>415</v>
      </c>
      <c r="C47" s="4" t="s">
        <v>734</v>
      </c>
    </row>
    <row r="48" spans="1:4">
      <c r="A48" s="4" t="s">
        <v>725</v>
      </c>
      <c r="B48" s="4" t="s">
        <v>415</v>
      </c>
      <c r="C48" s="4" t="s">
        <v>735</v>
      </c>
    </row>
    <row r="49" spans="1:4">
      <c r="A49" s="4" t="s">
        <v>736</v>
      </c>
    </row>
    <row r="50" spans="1:4">
      <c r="A50" s="3" t="s">
        <v>708</v>
      </c>
    </row>
    <row r="51" spans="1:4">
      <c r="A51" s="4" t="s">
        <v>709</v>
      </c>
      <c r="B51" s="4" t="s">
        <v>729</v>
      </c>
      <c r="C51" s="7" t="n">
        <v>0</v>
      </c>
    </row>
    <row r="52" spans="1:4">
      <c r="A52" s="4" t="s">
        <v>711</v>
      </c>
      <c r="B52" s="4" t="s">
        <v>730</v>
      </c>
      <c r="C52" s="4" t="s">
        <v>737</v>
      </c>
      <c r="D52" s="4" t="s">
        <v>737</v>
      </c>
    </row>
    <row r="53" spans="1:4">
      <c r="A53" s="4" t="s">
        <v>38</v>
      </c>
      <c r="B53" s="4" t="s">
        <v>440</v>
      </c>
      <c r="C53" s="7" t="n">
        <v>250000</v>
      </c>
      <c r="D53" s="7" t="n">
        <v>250000</v>
      </c>
    </row>
    <row r="54" spans="1:4">
      <c r="A54" s="4" t="s">
        <v>722</v>
      </c>
      <c r="B54" s="4" t="s">
        <v>415</v>
      </c>
      <c r="C54" s="4" t="s">
        <v>738</v>
      </c>
    </row>
    <row r="55" spans="1:4">
      <c r="A55" s="4" t="s">
        <v>725</v>
      </c>
      <c r="B55" s="4" t="s">
        <v>415</v>
      </c>
      <c r="C55" s="4" t="s">
        <v>739</v>
      </c>
    </row>
    <row r="56" spans="1:4">
      <c r="A56" s="4" t="s">
        <v>740</v>
      </c>
    </row>
    <row r="57" spans="1:4">
      <c r="A57" s="3" t="s">
        <v>708</v>
      </c>
    </row>
    <row r="58" spans="1:4">
      <c r="A58" s="4" t="s">
        <v>709</v>
      </c>
      <c r="B58" s="4" t="s">
        <v>741</v>
      </c>
      <c r="C58" s="7" t="n">
        <v>54399</v>
      </c>
    </row>
    <row r="59" spans="1:4">
      <c r="A59" s="4" t="s">
        <v>711</v>
      </c>
      <c r="B59" s="4" t="s">
        <v>742</v>
      </c>
      <c r="C59" s="4" t="s">
        <v>743</v>
      </c>
      <c r="D59" s="4" t="s">
        <v>744</v>
      </c>
    </row>
    <row r="60" spans="1:4">
      <c r="A60" s="4" t="s">
        <v>38</v>
      </c>
      <c r="B60" s="4" t="s">
        <v>423</v>
      </c>
      <c r="C60" s="7" t="n">
        <v>601</v>
      </c>
      <c r="D60" s="7" t="n">
        <v>33768</v>
      </c>
    </row>
    <row r="61" spans="1:4">
      <c r="A61" s="4" t="s">
        <v>722</v>
      </c>
      <c r="B61" s="4" t="s">
        <v>745</v>
      </c>
      <c r="C61" s="4" t="s">
        <v>746</v>
      </c>
    </row>
    <row r="62" spans="1:4">
      <c r="A62" s="4" t="s">
        <v>725</v>
      </c>
      <c r="B62" s="4" t="s">
        <v>745</v>
      </c>
      <c r="C62" s="4" t="s">
        <v>747</v>
      </c>
    </row>
    <row r="63" spans="1:4">
      <c r="A63" s="4" t="s">
        <v>748</v>
      </c>
    </row>
    <row r="64" spans="1:4">
      <c r="A64" s="3" t="s">
        <v>708</v>
      </c>
    </row>
    <row r="65" spans="1:4">
      <c r="A65" s="4" t="s">
        <v>709</v>
      </c>
      <c r="B65" s="4" t="s">
        <v>749</v>
      </c>
      <c r="C65" s="7" t="n">
        <v>64927</v>
      </c>
    </row>
    <row r="66" spans="1:4">
      <c r="A66" s="4" t="s">
        <v>711</v>
      </c>
      <c r="B66" s="4" t="s">
        <v>750</v>
      </c>
      <c r="C66" s="4" t="s">
        <v>751</v>
      </c>
      <c r="D66" s="4" t="s">
        <v>752</v>
      </c>
    </row>
    <row r="67" spans="1:4">
      <c r="A67" s="4" t="s">
        <v>38</v>
      </c>
      <c r="B67" s="4" t="s">
        <v>443</v>
      </c>
      <c r="C67" s="7" t="n">
        <v>73</v>
      </c>
      <c r="D67" s="7" t="n">
        <v>56078</v>
      </c>
    </row>
    <row r="68" spans="1:4">
      <c r="A68" s="4" t="s">
        <v>722</v>
      </c>
      <c r="B68" s="4" t="s">
        <v>432</v>
      </c>
      <c r="C68" s="4" t="s">
        <v>753</v>
      </c>
    </row>
    <row r="69" spans="1:4">
      <c r="A69" s="4" t="s">
        <v>725</v>
      </c>
      <c r="B69" s="4" t="s">
        <v>432</v>
      </c>
      <c r="C69" s="4" t="s">
        <v>754</v>
      </c>
    </row>
    <row r="70" spans="1:4">
      <c r="A70" s="4" t="s">
        <v>755</v>
      </c>
    </row>
    <row r="71" spans="1:4">
      <c r="A71" s="3" t="s">
        <v>708</v>
      </c>
    </row>
    <row r="72" spans="1:4">
      <c r="A72" s="4" t="s">
        <v>709</v>
      </c>
      <c r="B72" s="4" t="s">
        <v>756</v>
      </c>
      <c r="C72" s="7" t="n">
        <v>0</v>
      </c>
    </row>
    <row r="73" spans="1:4">
      <c r="A73" s="4" t="s">
        <v>711</v>
      </c>
      <c r="B73" s="4" t="s">
        <v>757</v>
      </c>
      <c r="C73" s="4" t="s">
        <v>758</v>
      </c>
      <c r="D73" s="4" t="s">
        <v>759</v>
      </c>
    </row>
    <row r="74" spans="1:4">
      <c r="A74" s="4" t="s">
        <v>38</v>
      </c>
      <c r="B74" s="4" t="s">
        <v>760</v>
      </c>
      <c r="C74" s="7" t="n">
        <v>0</v>
      </c>
      <c r="D74" s="7" t="n">
        <v>24582</v>
      </c>
    </row>
    <row r="75" spans="1:4">
      <c r="A75" s="4" t="s">
        <v>722</v>
      </c>
      <c r="B75" s="4" t="s">
        <v>761</v>
      </c>
      <c r="C75" s="4" t="s">
        <v>762</v>
      </c>
    </row>
    <row r="76" spans="1:4">
      <c r="A76" s="4" t="s">
        <v>725</v>
      </c>
      <c r="B76" s="4" t="s">
        <v>761</v>
      </c>
      <c r="C76" s="4" t="s">
        <v>763</v>
      </c>
    </row>
    <row r="77" spans="1:4"/>
    <row r="78" spans="1:4">
      <c r="A78" s="4" t="s">
        <v>37</v>
      </c>
      <c r="B78" s="4" t="s">
        <v>764</v>
      </c>
    </row>
    <row r="79" spans="1:4">
      <c r="A79" s="4" t="s">
        <v>102</v>
      </c>
      <c r="B79" s="4" t="s">
        <v>765</v>
      </c>
    </row>
    <row r="80" spans="1:4">
      <c r="A80" s="4" t="s">
        <v>413</v>
      </c>
      <c r="B80" s="4" t="s">
        <v>766</v>
      </c>
    </row>
    <row r="81" spans="1:4">
      <c r="A81" s="4" t="s">
        <v>426</v>
      </c>
      <c r="B81" s="4" t="s">
        <v>767</v>
      </c>
    </row>
    <row r="82" spans="1:4">
      <c r="A82" s="4" t="s">
        <v>440</v>
      </c>
      <c r="B82" s="4" t="s">
        <v>768</v>
      </c>
    </row>
    <row r="83" spans="1:4">
      <c r="A83" s="4" t="s">
        <v>423</v>
      </c>
      <c r="B83" s="4" t="s">
        <v>769</v>
      </c>
    </row>
    <row r="84" spans="1:4">
      <c r="A84" s="4" t="s">
        <v>443</v>
      </c>
      <c r="B84" s="4" t="s">
        <v>770</v>
      </c>
    </row>
    <row r="85" spans="1:4">
      <c r="A85" s="4" t="s">
        <v>760</v>
      </c>
      <c r="B85" s="4" t="s">
        <v>771</v>
      </c>
    </row>
  </sheetData>
  <mergeCells count="10">
    <mergeCell ref="A1:B2"/>
    <mergeCell ref="A77:C77"/>
    <mergeCell ref="B78:C78"/>
    <mergeCell ref="B79:C79"/>
    <mergeCell ref="B80:C80"/>
    <mergeCell ref="B81:C81"/>
    <mergeCell ref="B82:C82"/>
    <mergeCell ref="B83:C83"/>
    <mergeCell ref="B84:C84"/>
    <mergeCell ref="B85:C8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5"/>
    <col customWidth="1" max="7" min="7" width="16"/>
  </cols>
  <sheetData>
    <row r="1" spans="1:7">
      <c r="A1" s="1" t="s">
        <v>772</v>
      </c>
      <c r="C1" s="2" t="s">
        <v>1</v>
      </c>
    </row>
    <row r="2" spans="1:7">
      <c r="C2" s="2" t="s">
        <v>2</v>
      </c>
      <c r="D2" s="2" t="s">
        <v>773</v>
      </c>
      <c r="E2" s="2" t="s">
        <v>774</v>
      </c>
      <c r="F2" s="2" t="s">
        <v>775</v>
      </c>
      <c r="G2" s="2" t="s">
        <v>23</v>
      </c>
    </row>
    <row r="3" spans="1:7">
      <c r="A3" s="3" t="s">
        <v>708</v>
      </c>
    </row>
    <row r="4" spans="1:7">
      <c r="A4" s="4" t="s">
        <v>776</v>
      </c>
      <c r="C4" s="7" t="n">
        <v>97400000</v>
      </c>
    </row>
    <row r="5" spans="1:7">
      <c r="A5" s="4" t="s">
        <v>777</v>
      </c>
    </row>
    <row r="6" spans="1:7">
      <c r="A6" s="3" t="s">
        <v>708</v>
      </c>
    </row>
    <row r="7" spans="1:7">
      <c r="A7" s="4" t="s">
        <v>778</v>
      </c>
      <c r="C7" s="5" t="n">
        <v>70000000</v>
      </c>
      <c r="G7" s="7" t="n">
        <v>105000000</v>
      </c>
    </row>
    <row r="8" spans="1:7">
      <c r="A8" s="4" t="s">
        <v>779</v>
      </c>
    </row>
    <row r="9" spans="1:7">
      <c r="A9" s="3" t="s">
        <v>708</v>
      </c>
    </row>
    <row r="10" spans="1:7">
      <c r="A10" s="4" t="s">
        <v>780</v>
      </c>
      <c r="C10" s="7" t="n">
        <v>750000000</v>
      </c>
    </row>
    <row r="11" spans="1:7">
      <c r="A11" s="4" t="s">
        <v>781</v>
      </c>
    </row>
    <row r="12" spans="1:7">
      <c r="A12" s="3" t="s">
        <v>708</v>
      </c>
    </row>
    <row r="13" spans="1:7">
      <c r="A13" s="4" t="s">
        <v>782</v>
      </c>
      <c r="C13" s="4" t="s">
        <v>783</v>
      </c>
    </row>
    <row r="14" spans="1:7">
      <c r="A14" s="4" t="s">
        <v>784</v>
      </c>
    </row>
    <row r="15" spans="1:7">
      <c r="A15" s="3" t="s">
        <v>708</v>
      </c>
    </row>
    <row r="16" spans="1:7">
      <c r="A16" s="4" t="s">
        <v>782</v>
      </c>
      <c r="C16" s="4" t="s">
        <v>785</v>
      </c>
    </row>
    <row r="17" spans="1:7">
      <c r="A17" s="4" t="s">
        <v>786</v>
      </c>
    </row>
    <row r="18" spans="1:7">
      <c r="A18" s="3" t="s">
        <v>708</v>
      </c>
    </row>
    <row r="19" spans="1:7">
      <c r="A19" s="4" t="s">
        <v>778</v>
      </c>
      <c r="C19" s="7" t="n">
        <v>55000000</v>
      </c>
    </row>
    <row r="20" spans="1:7">
      <c r="A20" s="4" t="s">
        <v>787</v>
      </c>
    </row>
    <row r="21" spans="1:7">
      <c r="A21" s="3" t="s">
        <v>708</v>
      </c>
    </row>
    <row r="22" spans="1:7">
      <c r="A22" s="4" t="s">
        <v>788</v>
      </c>
      <c r="C22" s="4" t="s">
        <v>789</v>
      </c>
    </row>
    <row r="23" spans="1:7">
      <c r="A23" s="4" t="s">
        <v>790</v>
      </c>
    </row>
    <row r="24" spans="1:7">
      <c r="A24" s="3" t="s">
        <v>708</v>
      </c>
    </row>
    <row r="25" spans="1:7">
      <c r="A25" s="4" t="s">
        <v>788</v>
      </c>
      <c r="C25" s="4" t="s">
        <v>791</v>
      </c>
    </row>
    <row r="26" spans="1:7">
      <c r="A26" s="4" t="s">
        <v>792</v>
      </c>
    </row>
    <row r="27" spans="1:7">
      <c r="A27" s="3" t="s">
        <v>708</v>
      </c>
    </row>
    <row r="28" spans="1:7">
      <c r="A28" s="4" t="s">
        <v>778</v>
      </c>
      <c r="F28" s="7" t="n">
        <v>65000000</v>
      </c>
      <c r="G28" s="7" t="n">
        <v>110000000</v>
      </c>
    </row>
    <row r="29" spans="1:7">
      <c r="A29" s="4" t="s">
        <v>793</v>
      </c>
    </row>
    <row r="30" spans="1:7">
      <c r="A30" s="3" t="s">
        <v>708</v>
      </c>
    </row>
    <row r="31" spans="1:7">
      <c r="A31" s="4" t="s">
        <v>782</v>
      </c>
      <c r="C31" s="4" t="s">
        <v>794</v>
      </c>
    </row>
    <row r="32" spans="1:7">
      <c r="A32" s="4" t="s">
        <v>795</v>
      </c>
    </row>
    <row r="33" spans="1:7">
      <c r="A33" s="3" t="s">
        <v>708</v>
      </c>
    </row>
    <row r="34" spans="1:7">
      <c r="A34" s="4" t="s">
        <v>782</v>
      </c>
      <c r="C34" s="4" t="s">
        <v>796</v>
      </c>
    </row>
    <row r="35" spans="1:7">
      <c r="A35" s="4" t="s">
        <v>797</v>
      </c>
    </row>
    <row r="36" spans="1:7">
      <c r="A36" s="3" t="s">
        <v>708</v>
      </c>
    </row>
    <row r="37" spans="1:7">
      <c r="A37" s="4" t="s">
        <v>778</v>
      </c>
      <c r="E37" s="7" t="n">
        <v>225000000</v>
      </c>
    </row>
    <row r="38" spans="1:7">
      <c r="A38" s="4" t="s">
        <v>798</v>
      </c>
    </row>
    <row r="39" spans="1:7">
      <c r="A39" s="3" t="s">
        <v>708</v>
      </c>
    </row>
    <row r="40" spans="1:7">
      <c r="A40" s="4" t="s">
        <v>782</v>
      </c>
      <c r="E40" s="4" t="s">
        <v>799</v>
      </c>
    </row>
    <row r="41" spans="1:7">
      <c r="A41" s="4" t="s">
        <v>800</v>
      </c>
    </row>
    <row r="42" spans="1:7">
      <c r="A42" s="3" t="s">
        <v>708</v>
      </c>
    </row>
    <row r="43" spans="1:7">
      <c r="A43" s="4" t="s">
        <v>782</v>
      </c>
      <c r="E43" s="4" t="s">
        <v>801</v>
      </c>
    </row>
    <row r="44" spans="1:7">
      <c r="A44" s="4" t="s">
        <v>802</v>
      </c>
    </row>
    <row r="45" spans="1:7">
      <c r="A45" s="3" t="s">
        <v>708</v>
      </c>
    </row>
    <row r="46" spans="1:7">
      <c r="A46" s="4" t="s">
        <v>803</v>
      </c>
      <c r="D46" s="7" t="n">
        <v>265000000</v>
      </c>
    </row>
    <row r="47" spans="1:7">
      <c r="A47" s="4" t="s">
        <v>804</v>
      </c>
    </row>
    <row r="48" spans="1:7">
      <c r="A48" s="3" t="s">
        <v>708</v>
      </c>
    </row>
    <row r="49" spans="1:7">
      <c r="A49" s="4" t="s">
        <v>782</v>
      </c>
      <c r="C49" s="4" t="s">
        <v>805</v>
      </c>
      <c r="G49" s="4" t="s">
        <v>806</v>
      </c>
    </row>
    <row r="50" spans="1:7">
      <c r="A50" s="4" t="s">
        <v>788</v>
      </c>
      <c r="B50" s="4" t="s">
        <v>37</v>
      </c>
      <c r="C50" s="4" t="s">
        <v>807</v>
      </c>
    </row>
    <row r="51" spans="1:7">
      <c r="A51" s="4" t="s">
        <v>808</v>
      </c>
    </row>
    <row r="52" spans="1:7">
      <c r="A52" s="3" t="s">
        <v>708</v>
      </c>
    </row>
    <row r="53" spans="1:7">
      <c r="A53" s="4" t="s">
        <v>809</v>
      </c>
      <c r="C53" s="4" t="s">
        <v>810</v>
      </c>
    </row>
    <row r="54" spans="1:7">
      <c r="A54" s="4" t="s">
        <v>811</v>
      </c>
    </row>
    <row r="55" spans="1:7">
      <c r="A55" s="3" t="s">
        <v>708</v>
      </c>
    </row>
    <row r="56" spans="1:7">
      <c r="A56" s="4" t="s">
        <v>788</v>
      </c>
      <c r="C56" s="4" t="s">
        <v>789</v>
      </c>
    </row>
    <row r="57" spans="1:7">
      <c r="A57" s="4" t="s">
        <v>812</v>
      </c>
    </row>
    <row r="58" spans="1:7">
      <c r="A58" s="3" t="s">
        <v>708</v>
      </c>
    </row>
    <row r="59" spans="1:7">
      <c r="A59" s="4" t="s">
        <v>788</v>
      </c>
      <c r="C59" s="4" t="s">
        <v>813</v>
      </c>
    </row>
    <row r="60" spans="1:7">
      <c r="A60" s="4" t="s">
        <v>814</v>
      </c>
    </row>
    <row r="61" spans="1:7">
      <c r="A61" s="3" t="s">
        <v>708</v>
      </c>
    </row>
    <row r="62" spans="1:7">
      <c r="A62" s="4" t="s">
        <v>809</v>
      </c>
      <c r="C62" s="4" t="s">
        <v>815</v>
      </c>
    </row>
    <row r="63" spans="1:7">
      <c r="A63" s="4" t="s">
        <v>816</v>
      </c>
    </row>
    <row r="64" spans="1:7">
      <c r="A64" s="3" t="s">
        <v>708</v>
      </c>
    </row>
    <row r="65" spans="1:7">
      <c r="A65" s="4" t="s">
        <v>809</v>
      </c>
      <c r="C65" s="4" t="s">
        <v>815</v>
      </c>
    </row>
    <row r="66" spans="1:7"/>
    <row r="67" spans="1:7">
      <c r="A67" s="4" t="s">
        <v>37</v>
      </c>
      <c r="B67" s="4" t="s">
        <v>55</v>
      </c>
    </row>
  </sheetData>
  <mergeCells count="3">
    <mergeCell ref="A1:B2"/>
    <mergeCell ref="A66:F66"/>
    <mergeCell ref="B67:F6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1</v>
      </c>
    </row>
    <row r="2" spans="1:2">
      <c r="B2" s="2" t="s">
        <v>542</v>
      </c>
    </row>
    <row r="3" spans="1:2">
      <c r="A3" s="3" t="s">
        <v>708</v>
      </c>
    </row>
    <row r="4" spans="1:2">
      <c r="A4" s="4" t="s">
        <v>818</v>
      </c>
      <c r="B4" s="9" t="n">
        <v>1.1</v>
      </c>
    </row>
    <row r="5" spans="1:2">
      <c r="A5" s="4" t="s">
        <v>819</v>
      </c>
    </row>
    <row r="6" spans="1:2">
      <c r="A6" s="3" t="s">
        <v>708</v>
      </c>
    </row>
    <row r="7" spans="1:2">
      <c r="A7" s="4" t="s">
        <v>820</v>
      </c>
      <c r="B7" s="4" t="s">
        <v>821</v>
      </c>
    </row>
    <row r="8" spans="1:2">
      <c r="A8" s="4" t="s">
        <v>374</v>
      </c>
    </row>
    <row r="9" spans="1:2">
      <c r="A9" s="3" t="s">
        <v>708</v>
      </c>
    </row>
    <row r="10" spans="1:2">
      <c r="A10" s="4" t="s">
        <v>822</v>
      </c>
      <c r="B10" s="9" t="n">
        <v>94.7</v>
      </c>
    </row>
    <row r="11" spans="1:2">
      <c r="A11" s="4" t="s">
        <v>823</v>
      </c>
      <c r="B11" s="9" t="n">
        <v>2.4</v>
      </c>
    </row>
    <row r="12" spans="1:2">
      <c r="A12" s="4" t="s">
        <v>824</v>
      </c>
    </row>
    <row r="13" spans="1:2">
      <c r="A13" s="3" t="s">
        <v>708</v>
      </c>
    </row>
    <row r="14" spans="1:2">
      <c r="A14" s="4" t="s">
        <v>825</v>
      </c>
      <c r="B14" s="4" t="s">
        <v>826</v>
      </c>
    </row>
    <row r="15" spans="1:2">
      <c r="A15" s="4" t="s">
        <v>827</v>
      </c>
      <c r="B15" s="4" t="s">
        <v>828</v>
      </c>
    </row>
    <row r="16" spans="1:2">
      <c r="A16" s="4" t="s">
        <v>829</v>
      </c>
      <c r="B16" s="4" t="s">
        <v>830</v>
      </c>
    </row>
    <row r="17" spans="1:2">
      <c r="A17" s="4" t="s">
        <v>831</v>
      </c>
      <c r="B17" s="4" t="s">
        <v>832</v>
      </c>
    </row>
    <row r="18" spans="1:2">
      <c r="A18" s="4" t="s">
        <v>833</v>
      </c>
      <c r="B18" s="4" t="s">
        <v>834</v>
      </c>
    </row>
    <row r="19" spans="1:2">
      <c r="A19" s="4" t="s">
        <v>835</v>
      </c>
    </row>
    <row r="20" spans="1:2">
      <c r="A20" s="3" t="s">
        <v>708</v>
      </c>
    </row>
    <row r="21" spans="1:2">
      <c r="A21" s="4" t="s">
        <v>836</v>
      </c>
      <c r="B21" s="4" t="s">
        <v>378</v>
      </c>
    </row>
    <row r="22" spans="1:2">
      <c r="A22" s="4" t="s">
        <v>837</v>
      </c>
    </row>
    <row r="23" spans="1:2">
      <c r="A23" s="3" t="s">
        <v>708</v>
      </c>
    </row>
    <row r="24" spans="1:2">
      <c r="A24" s="4" t="s">
        <v>836</v>
      </c>
      <c r="B24" s="4" t="s">
        <v>838</v>
      </c>
    </row>
    <row r="25" spans="1:2">
      <c r="A25" s="4" t="s">
        <v>839</v>
      </c>
      <c r="B25" s="4" t="s">
        <v>84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41</v>
      </c>
      <c r="C1" s="2" t="s">
        <v>1</v>
      </c>
    </row>
    <row r="2" spans="1:4">
      <c r="C2" s="2" t="s">
        <v>2</v>
      </c>
      <c r="D2" s="2" t="s">
        <v>23</v>
      </c>
    </row>
    <row r="3" spans="1:4">
      <c r="A3" s="3" t="s">
        <v>708</v>
      </c>
    </row>
    <row r="4" spans="1:4">
      <c r="A4" s="4" t="s">
        <v>842</v>
      </c>
      <c r="B4" s="4" t="s">
        <v>37</v>
      </c>
      <c r="C4" s="7" t="n">
        <v>5040983</v>
      </c>
      <c r="D4" s="7" t="n">
        <v>4601556</v>
      </c>
    </row>
    <row r="5" spans="1:4">
      <c r="A5" s="4" t="s">
        <v>843</v>
      </c>
      <c r="C5" s="5" t="n">
        <v>747503</v>
      </c>
      <c r="D5" s="5" t="n">
        <v>593518</v>
      </c>
    </row>
    <row r="6" spans="1:4">
      <c r="A6" s="4" t="s">
        <v>403</v>
      </c>
      <c r="C6" s="5" t="n">
        <v>5788486</v>
      </c>
      <c r="D6" s="5" t="n">
        <v>5195074</v>
      </c>
    </row>
    <row r="7" spans="1:4">
      <c r="A7" s="4" t="s">
        <v>844</v>
      </c>
    </row>
    <row r="8" spans="1:4">
      <c r="A8" s="3" t="s">
        <v>708</v>
      </c>
    </row>
    <row r="9" spans="1:4">
      <c r="A9" s="4" t="s">
        <v>843</v>
      </c>
      <c r="C9" s="5" t="n">
        <v>672619</v>
      </c>
      <c r="D9" s="5" t="n">
        <v>508291</v>
      </c>
    </row>
    <row r="10" spans="1:4">
      <c r="A10" s="4" t="s">
        <v>845</v>
      </c>
    </row>
    <row r="11" spans="1:4">
      <c r="A11" s="3" t="s">
        <v>708</v>
      </c>
    </row>
    <row r="12" spans="1:4">
      <c r="A12" s="4" t="s">
        <v>843</v>
      </c>
      <c r="B12" s="4" t="s">
        <v>102</v>
      </c>
      <c r="C12" s="5" t="n">
        <v>471662</v>
      </c>
      <c r="D12" s="5" t="n">
        <v>499042</v>
      </c>
    </row>
    <row r="13" spans="1:4">
      <c r="A13" s="4" t="s">
        <v>846</v>
      </c>
    </row>
    <row r="14" spans="1:4">
      <c r="A14" s="3" t="s">
        <v>708</v>
      </c>
    </row>
    <row r="15" spans="1:4">
      <c r="A15" s="4" t="s">
        <v>843</v>
      </c>
      <c r="B15" s="4" t="s">
        <v>413</v>
      </c>
      <c r="C15" s="7" t="n">
        <v>200957</v>
      </c>
      <c r="D15" s="5" t="n">
        <v>9249</v>
      </c>
    </row>
    <row r="16" spans="1:4">
      <c r="A16" s="4" t="s">
        <v>847</v>
      </c>
    </row>
    <row r="17" spans="1:4">
      <c r="A17" s="3" t="s">
        <v>708</v>
      </c>
    </row>
    <row r="18" spans="1:4">
      <c r="A18" s="4" t="s">
        <v>722</v>
      </c>
      <c r="B18" s="4" t="s">
        <v>426</v>
      </c>
      <c r="C18" s="4" t="s">
        <v>848</v>
      </c>
    </row>
    <row r="19" spans="1:4">
      <c r="A19" s="4" t="s">
        <v>843</v>
      </c>
      <c r="B19" s="4" t="s">
        <v>426</v>
      </c>
      <c r="C19" s="7" t="n">
        <v>68830</v>
      </c>
      <c r="D19" s="5" t="n">
        <v>72575</v>
      </c>
    </row>
    <row r="20" spans="1:4">
      <c r="A20" s="4" t="s">
        <v>849</v>
      </c>
    </row>
    <row r="21" spans="1:4">
      <c r="A21" s="3" t="s">
        <v>708</v>
      </c>
    </row>
    <row r="22" spans="1:4">
      <c r="A22" s="4" t="s">
        <v>788</v>
      </c>
      <c r="C22" s="4" t="s">
        <v>796</v>
      </c>
    </row>
    <row r="23" spans="1:4">
      <c r="A23" s="4" t="s">
        <v>843</v>
      </c>
      <c r="B23" s="4" t="s">
        <v>440</v>
      </c>
      <c r="C23" s="7" t="n">
        <v>6054</v>
      </c>
      <c r="D23" s="7" t="n">
        <v>12652</v>
      </c>
    </row>
    <row r="24" spans="1:4">
      <c r="A24" s="4" t="s">
        <v>804</v>
      </c>
    </row>
    <row r="25" spans="1:4">
      <c r="A25" s="3" t="s">
        <v>708</v>
      </c>
    </row>
    <row r="26" spans="1:4">
      <c r="A26" s="4" t="s">
        <v>788</v>
      </c>
      <c r="B26" s="4" t="s">
        <v>37</v>
      </c>
      <c r="C26" s="4" t="s">
        <v>807</v>
      </c>
    </row>
    <row r="27" spans="1:4"/>
    <row r="28" spans="1:4">
      <c r="A28" s="4" t="s">
        <v>37</v>
      </c>
      <c r="B28" s="4" t="s">
        <v>55</v>
      </c>
    </row>
    <row r="29" spans="1:4">
      <c r="A29" s="4" t="s">
        <v>102</v>
      </c>
      <c r="B29" s="4" t="s">
        <v>850</v>
      </c>
    </row>
    <row r="30" spans="1:4">
      <c r="A30" s="4" t="s">
        <v>413</v>
      </c>
      <c r="B30" s="4" t="s">
        <v>851</v>
      </c>
    </row>
    <row r="31" spans="1:4">
      <c r="A31" s="4" t="s">
        <v>426</v>
      </c>
      <c r="B31" s="4" t="s">
        <v>852</v>
      </c>
    </row>
    <row r="32" spans="1:4">
      <c r="A32" s="4" t="s">
        <v>440</v>
      </c>
      <c r="B32" s="4" t="s">
        <v>853</v>
      </c>
    </row>
  </sheetData>
  <mergeCells count="7">
    <mergeCell ref="A1:B2"/>
    <mergeCell ref="A27:C27"/>
    <mergeCell ref="B28:C28"/>
    <mergeCell ref="B29:C29"/>
    <mergeCell ref="B30:C30"/>
    <mergeCell ref="B31:C31"/>
    <mergeCell ref="B32:C3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4</v>
      </c>
      <c r="B1" s="2" t="s">
        <v>855</v>
      </c>
      <c r="C1" s="2" t="s">
        <v>1</v>
      </c>
    </row>
    <row r="2" spans="1:3">
      <c r="B2" s="2" t="s">
        <v>856</v>
      </c>
      <c r="C2" s="2" t="s">
        <v>2</v>
      </c>
    </row>
    <row r="3" spans="1:3">
      <c r="A3" s="3" t="s">
        <v>708</v>
      </c>
    </row>
    <row r="4" spans="1:3">
      <c r="A4" s="4" t="s">
        <v>857</v>
      </c>
      <c r="B4" s="9" t="n">
        <v>-279.6</v>
      </c>
    </row>
    <row r="5" spans="1:3">
      <c r="A5" s="4" t="s">
        <v>847</v>
      </c>
    </row>
    <row r="6" spans="1:3">
      <c r="A6" s="3" t="s">
        <v>708</v>
      </c>
    </row>
    <row r="7" spans="1:3">
      <c r="A7" s="4" t="s">
        <v>858</v>
      </c>
      <c r="C7" s="4" t="s">
        <v>859</v>
      </c>
    </row>
    <row r="8" spans="1:3">
      <c r="A8" s="4" t="s">
        <v>849</v>
      </c>
    </row>
    <row r="9" spans="1:3">
      <c r="A9" s="3" t="s">
        <v>708</v>
      </c>
    </row>
    <row r="10" spans="1:3">
      <c r="A10" s="4" t="s">
        <v>788</v>
      </c>
      <c r="C10" s="4" t="s">
        <v>79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60</v>
      </c>
      <c r="C1" s="2" t="s">
        <v>1</v>
      </c>
    </row>
    <row r="2" spans="1:4">
      <c r="C2" s="2" t="s">
        <v>2</v>
      </c>
      <c r="D2" s="2" t="s">
        <v>23</v>
      </c>
    </row>
    <row r="3" spans="1:4">
      <c r="A3" s="3" t="s">
        <v>861</v>
      </c>
    </row>
    <row r="4" spans="1:4">
      <c r="A4" s="4" t="s">
        <v>709</v>
      </c>
      <c r="C4" s="7" t="n">
        <v>97400</v>
      </c>
    </row>
    <row r="5" spans="1:4">
      <c r="A5" s="4" t="s">
        <v>862</v>
      </c>
      <c r="C5" s="7" t="n">
        <v>5788486</v>
      </c>
      <c r="D5" s="7" t="n">
        <v>5195074</v>
      </c>
    </row>
    <row r="6" spans="1:4">
      <c r="A6" s="4" t="s">
        <v>804</v>
      </c>
    </row>
    <row r="7" spans="1:4">
      <c r="A7" s="3" t="s">
        <v>861</v>
      </c>
    </row>
    <row r="8" spans="1:4">
      <c r="A8" s="4" t="s">
        <v>788</v>
      </c>
      <c r="B8" s="4" t="s">
        <v>37</v>
      </c>
      <c r="C8" s="4" t="s">
        <v>807</v>
      </c>
    </row>
    <row r="9" spans="1:4">
      <c r="A9" s="4" t="s">
        <v>863</v>
      </c>
    </row>
    <row r="10" spans="1:4">
      <c r="A10" s="3" t="s">
        <v>861</v>
      </c>
    </row>
    <row r="11" spans="1:4">
      <c r="A11" s="4" t="s">
        <v>709</v>
      </c>
      <c r="B11" s="4" t="s">
        <v>102</v>
      </c>
      <c r="C11" s="7" t="n">
        <v>171786</v>
      </c>
    </row>
    <row r="12" spans="1:4">
      <c r="A12" s="4" t="s">
        <v>862</v>
      </c>
      <c r="C12" s="5" t="n">
        <v>106632</v>
      </c>
      <c r="D12" s="5" t="n">
        <v>255782</v>
      </c>
    </row>
    <row r="13" spans="1:4">
      <c r="A13" s="4" t="s">
        <v>864</v>
      </c>
      <c r="C13" s="5" t="n">
        <v>-4035</v>
      </c>
      <c r="D13" s="5" t="n">
        <v>-5423</v>
      </c>
    </row>
    <row r="14" spans="1:4">
      <c r="A14" s="4" t="s">
        <v>865</v>
      </c>
      <c r="C14" s="5" t="n">
        <v>-2054</v>
      </c>
      <c r="D14" s="5" t="n">
        <v>-2760</v>
      </c>
    </row>
    <row r="15" spans="1:4">
      <c r="A15" s="4" t="s">
        <v>866</v>
      </c>
      <c r="C15" s="7" t="n">
        <v>340418</v>
      </c>
      <c r="D15" s="7" t="n">
        <v>545850</v>
      </c>
    </row>
    <row r="16" spans="1:4">
      <c r="A16" s="4" t="s">
        <v>711</v>
      </c>
      <c r="C16" s="4" t="s">
        <v>867</v>
      </c>
      <c r="D16" s="4" t="s">
        <v>868</v>
      </c>
    </row>
    <row r="17" spans="1:4">
      <c r="A17" s="4" t="s">
        <v>869</v>
      </c>
    </row>
    <row r="18" spans="1:4">
      <c r="A18" s="3" t="s">
        <v>861</v>
      </c>
    </row>
    <row r="19" spans="1:4">
      <c r="A19" s="4" t="s">
        <v>709</v>
      </c>
      <c r="B19" s="4" t="s">
        <v>719</v>
      </c>
      <c r="C19" s="7" t="n">
        <v>0</v>
      </c>
    </row>
    <row r="20" spans="1:4">
      <c r="A20" s="4" t="s">
        <v>862</v>
      </c>
      <c r="B20" s="4" t="s">
        <v>413</v>
      </c>
      <c r="C20" s="7" t="n">
        <v>239875</v>
      </c>
      <c r="D20" s="7" t="n">
        <v>298251</v>
      </c>
    </row>
    <row r="21" spans="1:4">
      <c r="A21" s="4" t="s">
        <v>722</v>
      </c>
      <c r="B21" s="4" t="s">
        <v>413</v>
      </c>
      <c r="C21" s="4" t="s">
        <v>870</v>
      </c>
    </row>
    <row r="22" spans="1:4">
      <c r="A22" s="4" t="s">
        <v>871</v>
      </c>
    </row>
    <row r="23" spans="1:4">
      <c r="A23" s="3" t="s">
        <v>861</v>
      </c>
    </row>
    <row r="24" spans="1:4">
      <c r="A24" s="4" t="s">
        <v>709</v>
      </c>
      <c r="B24" s="4" t="s">
        <v>872</v>
      </c>
      <c r="C24" s="7" t="n">
        <v>87500</v>
      </c>
    </row>
    <row r="25" spans="1:4">
      <c r="A25" s="4" t="s">
        <v>862</v>
      </c>
      <c r="B25" s="4" t="s">
        <v>426</v>
      </c>
      <c r="C25" s="7" t="n">
        <v>0</v>
      </c>
      <c r="D25" s="5" t="n">
        <v>8221</v>
      </c>
    </row>
    <row r="26" spans="1:4">
      <c r="A26" s="4" t="s">
        <v>722</v>
      </c>
      <c r="B26" s="4" t="s">
        <v>426</v>
      </c>
      <c r="C26" s="4" t="s">
        <v>726</v>
      </c>
    </row>
    <row r="27" spans="1:4">
      <c r="A27" s="4" t="s">
        <v>873</v>
      </c>
    </row>
    <row r="28" spans="1:4">
      <c r="A28" s="3" t="s">
        <v>861</v>
      </c>
    </row>
    <row r="29" spans="1:4">
      <c r="A29" s="4" t="s">
        <v>709</v>
      </c>
      <c r="B29" s="4" t="s">
        <v>730</v>
      </c>
      <c r="C29" s="7" t="n">
        <v>0</v>
      </c>
    </row>
    <row r="30" spans="1:4">
      <c r="A30" s="4" t="s">
        <v>862</v>
      </c>
      <c r="B30" s="4" t="s">
        <v>440</v>
      </c>
      <c r="C30" s="7" t="n">
        <v>30811</v>
      </c>
      <c r="D30" s="5" t="n">
        <v>161433</v>
      </c>
    </row>
    <row r="31" spans="1:4">
      <c r="A31" s="4" t="s">
        <v>722</v>
      </c>
      <c r="B31" s="4" t="s">
        <v>440</v>
      </c>
      <c r="C31" s="4" t="s">
        <v>874</v>
      </c>
    </row>
    <row r="32" spans="1:4">
      <c r="A32" s="4" t="s">
        <v>875</v>
      </c>
    </row>
    <row r="33" spans="1:4">
      <c r="A33" s="3" t="s">
        <v>861</v>
      </c>
    </row>
    <row r="34" spans="1:4">
      <c r="A34" s="4" t="s">
        <v>709</v>
      </c>
      <c r="B34" s="4" t="s">
        <v>742</v>
      </c>
      <c r="C34" s="7" t="n">
        <v>0</v>
      </c>
    </row>
    <row r="35" spans="1:4">
      <c r="A35" s="4" t="s">
        <v>862</v>
      </c>
      <c r="B35" s="4" t="s">
        <v>423</v>
      </c>
      <c r="C35" s="7" t="n">
        <v>9506</v>
      </c>
      <c r="D35" s="5" t="n">
        <v>32042</v>
      </c>
    </row>
    <row r="36" spans="1:4">
      <c r="A36" s="4" t="s">
        <v>722</v>
      </c>
      <c r="B36" s="4" t="s">
        <v>423</v>
      </c>
      <c r="C36" s="4" t="s">
        <v>876</v>
      </c>
    </row>
    <row r="37" spans="1:4">
      <c r="A37" s="4" t="s">
        <v>877</v>
      </c>
    </row>
    <row r="38" spans="1:4">
      <c r="A38" s="3" t="s">
        <v>861</v>
      </c>
    </row>
    <row r="39" spans="1:4">
      <c r="A39" s="4" t="s">
        <v>709</v>
      </c>
      <c r="B39" s="4" t="s">
        <v>750</v>
      </c>
      <c r="C39" s="7" t="n">
        <v>84286</v>
      </c>
    </row>
    <row r="40" spans="1:4">
      <c r="A40" s="4" t="s">
        <v>862</v>
      </c>
      <c r="B40" s="4" t="s">
        <v>443</v>
      </c>
      <c r="C40" s="7" t="n">
        <v>65714</v>
      </c>
      <c r="D40" s="5" t="n">
        <v>54086</v>
      </c>
    </row>
    <row r="41" spans="1:4">
      <c r="A41" s="4" t="s">
        <v>722</v>
      </c>
      <c r="B41" s="4" t="s">
        <v>443</v>
      </c>
      <c r="C41" s="4" t="s">
        <v>747</v>
      </c>
    </row>
    <row r="42" spans="1:4">
      <c r="A42" s="4" t="s">
        <v>877</v>
      </c>
    </row>
    <row r="43" spans="1:4">
      <c r="A43" s="3" t="s">
        <v>861</v>
      </c>
    </row>
    <row r="44" spans="1:4">
      <c r="A44" s="4" t="s">
        <v>709</v>
      </c>
      <c r="B44" s="4" t="s">
        <v>757</v>
      </c>
      <c r="C44" s="7" t="n">
        <v>0</v>
      </c>
    </row>
    <row r="45" spans="1:4">
      <c r="A45" s="4" t="s">
        <v>862</v>
      </c>
      <c r="B45" s="4" t="s">
        <v>760</v>
      </c>
      <c r="C45" s="7" t="n">
        <v>601</v>
      </c>
      <c r="D45" s="5" t="n">
        <v>0</v>
      </c>
    </row>
    <row r="46" spans="1:4">
      <c r="A46" s="4" t="s">
        <v>722</v>
      </c>
      <c r="B46" s="4" t="s">
        <v>760</v>
      </c>
      <c r="C46" s="4" t="s">
        <v>747</v>
      </c>
    </row>
    <row r="47" spans="1:4">
      <c r="A47" s="4" t="s">
        <v>878</v>
      </c>
      <c r="B47" s="4" t="s">
        <v>760</v>
      </c>
      <c r="C47" s="4" t="s">
        <v>879</v>
      </c>
    </row>
    <row r="48" spans="1:4">
      <c r="A48" s="4" t="s">
        <v>880</v>
      </c>
    </row>
    <row r="49" spans="1:4">
      <c r="A49" s="3" t="s">
        <v>861</v>
      </c>
    </row>
    <row r="50" spans="1:4">
      <c r="A50" s="4" t="s">
        <v>709</v>
      </c>
      <c r="B50" s="4" t="s">
        <v>102</v>
      </c>
      <c r="C50" s="7" t="n">
        <v>171786</v>
      </c>
    </row>
    <row r="51" spans="1:4">
      <c r="A51" s="4" t="s">
        <v>862</v>
      </c>
      <c r="C51" s="7" t="n">
        <v>346507</v>
      </c>
      <c r="D51" s="7" t="n">
        <v>554033</v>
      </c>
    </row>
    <row r="52" spans="1:4">
      <c r="A52" s="4" t="s">
        <v>881</v>
      </c>
    </row>
    <row r="53" spans="1:4">
      <c r="A53" s="3" t="s">
        <v>861</v>
      </c>
    </row>
    <row r="54" spans="1:4">
      <c r="A54" s="4" t="s">
        <v>788</v>
      </c>
      <c r="B54" s="4" t="s">
        <v>413</v>
      </c>
      <c r="C54" s="4" t="s">
        <v>882</v>
      </c>
    </row>
    <row r="55" spans="1:4">
      <c r="A55" s="4" t="s">
        <v>878</v>
      </c>
      <c r="B55" s="4" t="s">
        <v>413</v>
      </c>
      <c r="C55" s="4" t="s">
        <v>505</v>
      </c>
    </row>
    <row r="56" spans="1:4">
      <c r="A56" s="4" t="s">
        <v>883</v>
      </c>
    </row>
    <row r="57" spans="1:4">
      <c r="A57" s="3" t="s">
        <v>861</v>
      </c>
    </row>
    <row r="58" spans="1:4">
      <c r="A58" s="4" t="s">
        <v>788</v>
      </c>
      <c r="B58" s="4" t="s">
        <v>426</v>
      </c>
      <c r="C58" s="4" t="s">
        <v>884</v>
      </c>
    </row>
    <row r="59" spans="1:4">
      <c r="A59" s="4" t="s">
        <v>885</v>
      </c>
    </row>
    <row r="60" spans="1:4">
      <c r="A60" s="3" t="s">
        <v>861</v>
      </c>
    </row>
    <row r="61" spans="1:4">
      <c r="A61" s="4" t="s">
        <v>788</v>
      </c>
      <c r="B61" s="4" t="s">
        <v>423</v>
      </c>
      <c r="C61" s="4" t="s">
        <v>515</v>
      </c>
    </row>
    <row r="62" spans="1:4">
      <c r="A62" s="4" t="s">
        <v>886</v>
      </c>
    </row>
    <row r="63" spans="1:4">
      <c r="A63" s="3" t="s">
        <v>861</v>
      </c>
    </row>
    <row r="64" spans="1:4">
      <c r="A64" s="4" t="s">
        <v>878</v>
      </c>
      <c r="B64" s="4" t="s">
        <v>443</v>
      </c>
      <c r="C64" s="4" t="s">
        <v>887</v>
      </c>
    </row>
    <row r="65" spans="1:4">
      <c r="A65" s="4" t="s">
        <v>888</v>
      </c>
    </row>
    <row r="66" spans="1:4">
      <c r="A66" s="3" t="s">
        <v>861</v>
      </c>
    </row>
    <row r="67" spans="1:4">
      <c r="A67" s="4" t="s">
        <v>788</v>
      </c>
      <c r="B67" s="4" t="s">
        <v>426</v>
      </c>
      <c r="C67" s="4" t="s">
        <v>889</v>
      </c>
    </row>
    <row r="68" spans="1:4">
      <c r="A68" s="4" t="s">
        <v>890</v>
      </c>
    </row>
    <row r="69" spans="1:4">
      <c r="A69" s="3" t="s">
        <v>861</v>
      </c>
    </row>
    <row r="70" spans="1:4">
      <c r="A70" s="4" t="s">
        <v>788</v>
      </c>
      <c r="B70" s="4" t="s">
        <v>423</v>
      </c>
      <c r="C70" s="4" t="s">
        <v>481</v>
      </c>
    </row>
    <row r="71" spans="1:4">
      <c r="A71" s="4" t="s">
        <v>891</v>
      </c>
    </row>
    <row r="72" spans="1:4">
      <c r="A72" s="3" t="s">
        <v>861</v>
      </c>
    </row>
    <row r="73" spans="1:4">
      <c r="A73" s="4" t="s">
        <v>878</v>
      </c>
      <c r="B73" s="4" t="s">
        <v>443</v>
      </c>
      <c r="C73" s="4" t="s">
        <v>515</v>
      </c>
    </row>
    <row r="74" spans="1:4"/>
    <row r="75" spans="1:4">
      <c r="A75" s="4" t="s">
        <v>37</v>
      </c>
      <c r="B75" s="4" t="s">
        <v>55</v>
      </c>
    </row>
    <row r="76" spans="1:4">
      <c r="A76" s="4" t="s">
        <v>102</v>
      </c>
      <c r="B76" s="4" t="s">
        <v>892</v>
      </c>
    </row>
    <row r="77" spans="1:4">
      <c r="A77" s="4" t="s">
        <v>413</v>
      </c>
      <c r="B77" s="4" t="s">
        <v>893</v>
      </c>
    </row>
    <row r="78" spans="1:4">
      <c r="A78" s="4" t="s">
        <v>426</v>
      </c>
      <c r="B78" s="4" t="s">
        <v>894</v>
      </c>
    </row>
    <row r="79" spans="1:4">
      <c r="A79" s="4" t="s">
        <v>440</v>
      </c>
      <c r="B79" s="4" t="s">
        <v>895</v>
      </c>
    </row>
    <row r="80" spans="1:4">
      <c r="A80" s="4" t="s">
        <v>423</v>
      </c>
      <c r="B80" s="4" t="s">
        <v>896</v>
      </c>
    </row>
    <row r="81" spans="1:4">
      <c r="A81" s="4" t="s">
        <v>443</v>
      </c>
      <c r="B81" s="4" t="s">
        <v>897</v>
      </c>
    </row>
    <row r="82" spans="1:4">
      <c r="A82" s="4" t="s">
        <v>760</v>
      </c>
      <c r="B82" s="4" t="s">
        <v>898</v>
      </c>
    </row>
  </sheetData>
  <mergeCells count="10">
    <mergeCell ref="A1:B2"/>
    <mergeCell ref="A74:C74"/>
    <mergeCell ref="B75:C75"/>
    <mergeCell ref="B76:C76"/>
    <mergeCell ref="B77:C77"/>
    <mergeCell ref="B78:C78"/>
    <mergeCell ref="B79:C79"/>
    <mergeCell ref="B80:C80"/>
    <mergeCell ref="B81:C81"/>
    <mergeCell ref="B82:C8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9</v>
      </c>
      <c r="C1" s="2" t="s">
        <v>1</v>
      </c>
    </row>
    <row r="2" spans="1:5">
      <c r="C2" s="2" t="s">
        <v>2</v>
      </c>
      <c r="D2" s="2" t="s">
        <v>23</v>
      </c>
      <c r="E2" s="2" t="s">
        <v>900</v>
      </c>
    </row>
    <row r="3" spans="1:5">
      <c r="A3" s="3" t="s">
        <v>708</v>
      </c>
    </row>
    <row r="4" spans="1:5">
      <c r="A4" s="4" t="s">
        <v>709</v>
      </c>
      <c r="C4" s="7" t="n">
        <v>97400000</v>
      </c>
    </row>
    <row r="5" spans="1:5">
      <c r="A5" s="4" t="s">
        <v>901</v>
      </c>
    </row>
    <row r="6" spans="1:5">
      <c r="A6" s="3" t="s">
        <v>708</v>
      </c>
    </row>
    <row r="7" spans="1:5">
      <c r="A7" s="4" t="s">
        <v>902</v>
      </c>
      <c r="E7" s="7" t="n">
        <v>100000000</v>
      </c>
    </row>
    <row r="8" spans="1:5">
      <c r="A8" s="4" t="s">
        <v>903</v>
      </c>
      <c r="C8" s="4" t="s">
        <v>826</v>
      </c>
    </row>
    <row r="9" spans="1:5">
      <c r="A9" s="4" t="s">
        <v>904</v>
      </c>
      <c r="C9" s="7" t="n">
        <v>4200000</v>
      </c>
    </row>
    <row r="10" spans="1:5">
      <c r="A10" s="4" t="s">
        <v>778</v>
      </c>
      <c r="E10" s="7" t="n">
        <v>335000000</v>
      </c>
    </row>
    <row r="11" spans="1:5">
      <c r="A11" s="4" t="s">
        <v>905</v>
      </c>
    </row>
    <row r="12" spans="1:5">
      <c r="A12" s="3" t="s">
        <v>708</v>
      </c>
    </row>
    <row r="13" spans="1:5">
      <c r="A13" s="4" t="s">
        <v>778</v>
      </c>
      <c r="C13" s="7" t="n">
        <v>87500000</v>
      </c>
      <c r="D13" s="7" t="n">
        <v>137500000</v>
      </c>
    </row>
    <row r="14" spans="1:5">
      <c r="A14" s="4" t="s">
        <v>804</v>
      </c>
    </row>
    <row r="15" spans="1:5">
      <c r="A15" s="3" t="s">
        <v>708</v>
      </c>
    </row>
    <row r="16" spans="1:5">
      <c r="A16" s="4" t="s">
        <v>788</v>
      </c>
      <c r="B16" s="4" t="s">
        <v>37</v>
      </c>
      <c r="C16" s="4" t="s">
        <v>807</v>
      </c>
    </row>
    <row r="17" spans="1:5">
      <c r="A17" s="4" t="s">
        <v>873</v>
      </c>
    </row>
    <row r="18" spans="1:5">
      <c r="A18" s="3" t="s">
        <v>708</v>
      </c>
    </row>
    <row r="19" spans="1:5">
      <c r="A19" s="4" t="s">
        <v>778</v>
      </c>
      <c r="C19" s="7" t="n">
        <v>250000000</v>
      </c>
    </row>
    <row r="20" spans="1:5">
      <c r="A20" s="4" t="s">
        <v>906</v>
      </c>
      <c r="C20" s="4" t="s">
        <v>840</v>
      </c>
    </row>
    <row r="21" spans="1:5">
      <c r="A21" s="4" t="s">
        <v>875</v>
      </c>
    </row>
    <row r="22" spans="1:5">
      <c r="A22" s="3" t="s">
        <v>708</v>
      </c>
    </row>
    <row r="23" spans="1:5">
      <c r="A23" s="4" t="s">
        <v>778</v>
      </c>
      <c r="C23" s="7" t="n">
        <v>100000000</v>
      </c>
    </row>
    <row r="24" spans="1:5">
      <c r="A24" s="4" t="s">
        <v>906</v>
      </c>
      <c r="C24" s="4" t="s">
        <v>840</v>
      </c>
    </row>
    <row r="25" spans="1:5">
      <c r="A25" s="4" t="s">
        <v>877</v>
      </c>
    </row>
    <row r="26" spans="1:5">
      <c r="A26" s="3" t="s">
        <v>708</v>
      </c>
    </row>
    <row r="27" spans="1:5">
      <c r="A27" s="4" t="s">
        <v>778</v>
      </c>
      <c r="C27" s="7" t="n">
        <v>150000000</v>
      </c>
    </row>
    <row r="28" spans="1:5">
      <c r="A28" s="4" t="s">
        <v>906</v>
      </c>
      <c r="C28" s="4" t="s">
        <v>840</v>
      </c>
    </row>
    <row r="29" spans="1:5">
      <c r="A29" s="4" t="s">
        <v>877</v>
      </c>
    </row>
    <row r="30" spans="1:5">
      <c r="A30" s="3" t="s">
        <v>708</v>
      </c>
    </row>
    <row r="31" spans="1:5">
      <c r="A31" s="4" t="s">
        <v>778</v>
      </c>
      <c r="C31" s="7" t="n">
        <v>50000000</v>
      </c>
    </row>
    <row r="32" spans="1:5">
      <c r="A32" s="4" t="s">
        <v>907</v>
      </c>
    </row>
    <row r="33" spans="1:5">
      <c r="A33" s="3" t="s">
        <v>708</v>
      </c>
    </row>
    <row r="34" spans="1:5">
      <c r="A34" s="4" t="s">
        <v>788</v>
      </c>
      <c r="C34" s="4" t="s">
        <v>513</v>
      </c>
    </row>
    <row r="35" spans="1:5">
      <c r="A35" s="4" t="s">
        <v>908</v>
      </c>
    </row>
    <row r="36" spans="1:5">
      <c r="A36" s="3" t="s">
        <v>708</v>
      </c>
    </row>
    <row r="37" spans="1:5">
      <c r="A37" s="4" t="s">
        <v>788</v>
      </c>
      <c r="C37" s="4" t="s">
        <v>879</v>
      </c>
    </row>
    <row r="38" spans="1:5">
      <c r="A38" s="4" t="s">
        <v>909</v>
      </c>
    </row>
    <row r="39" spans="1:5">
      <c r="A39" s="3" t="s">
        <v>708</v>
      </c>
    </row>
    <row r="40" spans="1:5">
      <c r="A40" s="4" t="s">
        <v>788</v>
      </c>
      <c r="C40" s="4" t="s">
        <v>884</v>
      </c>
    </row>
    <row r="41" spans="1:5">
      <c r="A41" s="4" t="s">
        <v>910</v>
      </c>
    </row>
    <row r="42" spans="1:5">
      <c r="A42" s="3" t="s">
        <v>708</v>
      </c>
    </row>
    <row r="43" spans="1:5">
      <c r="A43" s="4" t="s">
        <v>788</v>
      </c>
      <c r="C43" s="4" t="s">
        <v>882</v>
      </c>
    </row>
    <row r="44" spans="1:5">
      <c r="A44" s="4" t="s">
        <v>911</v>
      </c>
    </row>
    <row r="45" spans="1:5">
      <c r="A45" s="3" t="s">
        <v>708</v>
      </c>
    </row>
    <row r="46" spans="1:5">
      <c r="A46" s="4" t="s">
        <v>788</v>
      </c>
      <c r="C46" s="4" t="s">
        <v>505</v>
      </c>
    </row>
    <row r="47" spans="1:5">
      <c r="A47" s="4" t="s">
        <v>912</v>
      </c>
    </row>
    <row r="48" spans="1:5">
      <c r="A48" s="3" t="s">
        <v>708</v>
      </c>
    </row>
    <row r="49" spans="1:5">
      <c r="A49" s="4" t="s">
        <v>709</v>
      </c>
      <c r="C49" s="7" t="n">
        <v>57800000</v>
      </c>
    </row>
    <row r="50" spans="1:5">
      <c r="A50" s="4" t="s">
        <v>913</v>
      </c>
    </row>
    <row r="51" spans="1:5">
      <c r="A51" s="3" t="s">
        <v>708</v>
      </c>
    </row>
    <row r="52" spans="1:5">
      <c r="A52" s="4" t="s">
        <v>778</v>
      </c>
      <c r="C52" s="5" t="n">
        <v>175000000</v>
      </c>
    </row>
    <row r="53" spans="1:5">
      <c r="A53" s="4" t="s">
        <v>914</v>
      </c>
    </row>
    <row r="54" spans="1:5">
      <c r="A54" s="3" t="s">
        <v>708</v>
      </c>
    </row>
    <row r="55" spans="1:5">
      <c r="A55" s="4" t="s">
        <v>778</v>
      </c>
      <c r="C55" s="7" t="n">
        <v>75000000</v>
      </c>
    </row>
    <row r="56" spans="1:5"/>
    <row r="57" spans="1:5">
      <c r="A57" s="4" t="s">
        <v>37</v>
      </c>
      <c r="B57" s="4" t="s">
        <v>55</v>
      </c>
    </row>
  </sheetData>
  <mergeCells count="3">
    <mergeCell ref="A1:B2"/>
    <mergeCell ref="A56:D56"/>
    <mergeCell ref="B57:D5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915</v>
      </c>
      <c r="C1" s="2" t="s">
        <v>2</v>
      </c>
      <c r="D1" s="2" t="s">
        <v>23</v>
      </c>
    </row>
    <row r="2" spans="1:4">
      <c r="A2" s="3" t="s">
        <v>708</v>
      </c>
    </row>
    <row r="3" spans="1:4">
      <c r="A3" s="4" t="s">
        <v>916</v>
      </c>
      <c r="C3" s="7" t="n">
        <v>347612</v>
      </c>
      <c r="D3" s="7" t="n">
        <v>347338</v>
      </c>
    </row>
    <row r="4" spans="1:4">
      <c r="A4" s="4" t="s">
        <v>917</v>
      </c>
    </row>
    <row r="5" spans="1:4">
      <c r="A5" s="3" t="s">
        <v>708</v>
      </c>
    </row>
    <row r="6" spans="1:4">
      <c r="A6" s="4" t="s">
        <v>918</v>
      </c>
      <c r="B6" s="4" t="s">
        <v>37</v>
      </c>
      <c r="C6" s="4" t="s">
        <v>919</v>
      </c>
    </row>
    <row r="7" spans="1:4">
      <c r="A7" s="4" t="s">
        <v>920</v>
      </c>
    </row>
    <row r="8" spans="1:4">
      <c r="A8" s="3" t="s">
        <v>708</v>
      </c>
    </row>
    <row r="9" spans="1:4">
      <c r="A9" s="4" t="s">
        <v>918</v>
      </c>
      <c r="B9" s="4" t="s">
        <v>102</v>
      </c>
      <c r="C9" s="4" t="s">
        <v>921</v>
      </c>
    </row>
    <row r="10" spans="1:4">
      <c r="A10" s="4" t="s">
        <v>922</v>
      </c>
    </row>
    <row r="11" spans="1:4">
      <c r="A11" s="3" t="s">
        <v>708</v>
      </c>
    </row>
    <row r="12" spans="1:4">
      <c r="A12" s="4" t="s">
        <v>916</v>
      </c>
      <c r="C12" s="7" t="n">
        <v>350000</v>
      </c>
      <c r="D12" s="5" t="n">
        <v>350000</v>
      </c>
    </row>
    <row r="13" spans="1:4">
      <c r="A13" s="4" t="s">
        <v>923</v>
      </c>
      <c r="C13" s="5" t="n">
        <v>-2388</v>
      </c>
      <c r="D13" s="5" t="n">
        <v>-2662</v>
      </c>
    </row>
    <row r="14" spans="1:4">
      <c r="A14" s="4" t="s">
        <v>866</v>
      </c>
      <c r="C14" s="5" t="n">
        <v>347612</v>
      </c>
      <c r="D14" s="5" t="n">
        <v>347338</v>
      </c>
    </row>
    <row r="15" spans="1:4">
      <c r="A15" s="4" t="s">
        <v>924</v>
      </c>
    </row>
    <row r="16" spans="1:4">
      <c r="A16" s="3" t="s">
        <v>708</v>
      </c>
    </row>
    <row r="17" spans="1:4">
      <c r="A17" s="4" t="s">
        <v>916</v>
      </c>
      <c r="B17" s="4" t="s">
        <v>37</v>
      </c>
      <c r="C17" s="5" t="n">
        <v>3122</v>
      </c>
      <c r="D17" s="5" t="n">
        <v>3122</v>
      </c>
    </row>
    <row r="18" spans="1:4">
      <c r="A18" s="4" t="s">
        <v>824</v>
      </c>
    </row>
    <row r="19" spans="1:4">
      <c r="A19" s="3" t="s">
        <v>708</v>
      </c>
    </row>
    <row r="20" spans="1:4">
      <c r="A20" s="4" t="s">
        <v>916</v>
      </c>
      <c r="B20" s="4" t="s">
        <v>102</v>
      </c>
      <c r="C20" s="7" t="n">
        <v>346878</v>
      </c>
      <c r="D20" s="7" t="n">
        <v>346878</v>
      </c>
    </row>
    <row r="21" spans="1:4"/>
    <row r="22" spans="1:4">
      <c r="A22" s="4" t="s">
        <v>37</v>
      </c>
      <c r="B22" s="4" t="s">
        <v>925</v>
      </c>
    </row>
    <row r="23" spans="1:4">
      <c r="A23" s="4" t="s">
        <v>102</v>
      </c>
      <c r="B23" s="4" t="s">
        <v>926</v>
      </c>
    </row>
  </sheetData>
  <mergeCells count="4">
    <mergeCell ref="A1:B1"/>
    <mergeCell ref="A21:C21"/>
    <mergeCell ref="B22:C22"/>
    <mergeCell ref="B23:C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927</v>
      </c>
      <c r="B1" s="2" t="s">
        <v>1</v>
      </c>
    </row>
    <row r="2" spans="1:2">
      <c r="B2" s="2" t="s">
        <v>2</v>
      </c>
    </row>
    <row r="3" spans="1:2">
      <c r="A3" s="4" t="s">
        <v>928</v>
      </c>
    </row>
    <row r="4" spans="1:2">
      <c r="A4" s="3" t="s">
        <v>708</v>
      </c>
    </row>
    <row r="5" spans="1:2">
      <c r="A5" s="4" t="s">
        <v>836</v>
      </c>
      <c r="B5" s="4" t="s">
        <v>378</v>
      </c>
    </row>
    <row r="6" spans="1:2">
      <c r="A6" s="4" t="s">
        <v>929</v>
      </c>
    </row>
    <row r="7" spans="1:2">
      <c r="A7" s="3" t="s">
        <v>708</v>
      </c>
    </row>
    <row r="8" spans="1:2">
      <c r="A8" s="4" t="s">
        <v>836</v>
      </c>
      <c r="B8" s="4" t="s">
        <v>838</v>
      </c>
    </row>
    <row r="9" spans="1:2">
      <c r="A9" s="4" t="s">
        <v>930</v>
      </c>
    </row>
    <row r="10" spans="1:2">
      <c r="A10" s="3" t="s">
        <v>708</v>
      </c>
    </row>
    <row r="11" spans="1:2">
      <c r="A11" s="4" t="s">
        <v>839</v>
      </c>
      <c r="B11" s="4" t="s">
        <v>84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5"/>
  </cols>
  <sheetData>
    <row r="1" spans="1:2">
      <c r="A1" s="1" t="s">
        <v>931</v>
      </c>
      <c r="B1" s="2" t="s">
        <v>1</v>
      </c>
    </row>
    <row r="2" spans="1:2">
      <c r="B2" s="2" t="s">
        <v>2</v>
      </c>
    </row>
    <row r="3" spans="1:2">
      <c r="A3" s="4" t="s">
        <v>932</v>
      </c>
    </row>
    <row r="4" spans="1:2">
      <c r="A4" s="3" t="s">
        <v>708</v>
      </c>
    </row>
    <row r="5" spans="1:2">
      <c r="A5" s="4" t="s">
        <v>839</v>
      </c>
      <c r="B5" s="4" t="s">
        <v>933</v>
      </c>
    </row>
    <row r="6" spans="1:2">
      <c r="A6" s="4" t="s">
        <v>934</v>
      </c>
    </row>
    <row r="7" spans="1:2">
      <c r="A7" s="3" t="s">
        <v>708</v>
      </c>
    </row>
    <row r="8" spans="1:2">
      <c r="A8" s="4" t="s">
        <v>839</v>
      </c>
      <c r="B8" s="4" t="s">
        <v>935</v>
      </c>
    </row>
    <row r="9" spans="1:2">
      <c r="A9" s="4" t="s">
        <v>936</v>
      </c>
    </row>
    <row r="10" spans="1:2">
      <c r="A10" s="3" t="s">
        <v>708</v>
      </c>
    </row>
    <row r="11" spans="1:2">
      <c r="A11" s="4" t="s">
        <v>839</v>
      </c>
      <c r="B11" s="4" t="s">
        <v>937</v>
      </c>
    </row>
    <row r="12" spans="1:2">
      <c r="A12" s="4" t="s">
        <v>938</v>
      </c>
    </row>
    <row r="13" spans="1:2">
      <c r="A13" s="3" t="s">
        <v>708</v>
      </c>
    </row>
    <row r="14" spans="1:2">
      <c r="A14" s="4" t="s">
        <v>839</v>
      </c>
      <c r="B14" s="4" t="s">
        <v>84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23</v>
      </c>
    </row>
    <row r="2" spans="1:3">
      <c r="A2" s="3" t="s">
        <v>217</v>
      </c>
    </row>
    <row r="3" spans="1:3">
      <c r="A3" s="4" t="s">
        <v>940</v>
      </c>
      <c r="B3" s="7" t="n">
        <v>331158</v>
      </c>
      <c r="C3" s="7" t="n">
        <v>431492</v>
      </c>
    </row>
    <row r="4" spans="1:3">
      <c r="A4" s="4" t="s">
        <v>941</v>
      </c>
      <c r="B4" s="5" t="n">
        <v>57083</v>
      </c>
      <c r="C4" s="5" t="n">
        <v>75088</v>
      </c>
    </row>
    <row r="5" spans="1:3">
      <c r="A5" s="4" t="s">
        <v>942</v>
      </c>
      <c r="B5" s="5" t="n">
        <v>54295</v>
      </c>
      <c r="C5" s="5" t="n">
        <v>51057</v>
      </c>
    </row>
    <row r="6" spans="1:3">
      <c r="A6" s="4" t="s">
        <v>943</v>
      </c>
      <c r="B6" s="5" t="n">
        <v>34921</v>
      </c>
      <c r="C6" s="5" t="n">
        <v>98493</v>
      </c>
    </row>
    <row r="7" spans="1:3">
      <c r="A7" s="4" t="s">
        <v>944</v>
      </c>
      <c r="B7" s="5" t="n">
        <v>31106</v>
      </c>
      <c r="C7" s="5" t="n">
        <v>35239</v>
      </c>
    </row>
    <row r="8" spans="1:3">
      <c r="A8" s="4" t="s">
        <v>945</v>
      </c>
      <c r="B8" s="5" t="n">
        <v>21541</v>
      </c>
      <c r="C8" s="5" t="n">
        <v>23117</v>
      </c>
    </row>
    <row r="9" spans="1:3">
      <c r="A9" s="4" t="s">
        <v>946</v>
      </c>
      <c r="B9" s="5" t="n">
        <v>20112</v>
      </c>
      <c r="C9" s="5" t="n">
        <v>19306</v>
      </c>
    </row>
    <row r="10" spans="1:3">
      <c r="A10" s="4" t="s">
        <v>947</v>
      </c>
      <c r="B10" s="5" t="n">
        <v>6870</v>
      </c>
      <c r="C10" s="5" t="n">
        <v>5172</v>
      </c>
    </row>
    <row r="11" spans="1:3">
      <c r="A11" s="4" t="s">
        <v>948</v>
      </c>
      <c r="B11" s="5" t="n">
        <v>6820</v>
      </c>
      <c r="C11" s="5" t="n">
        <v>6820</v>
      </c>
    </row>
    <row r="12" spans="1:3">
      <c r="A12" s="4" t="s">
        <v>949</v>
      </c>
      <c r="B12" s="5" t="n">
        <v>4504</v>
      </c>
      <c r="C12" s="5" t="n">
        <v>3463</v>
      </c>
    </row>
    <row r="13" spans="1:3">
      <c r="A13" s="4" t="s">
        <v>950</v>
      </c>
      <c r="B13" s="5" t="n">
        <v>3271</v>
      </c>
      <c r="C13" s="5" t="n">
        <v>3252</v>
      </c>
    </row>
    <row r="14" spans="1:3">
      <c r="A14" s="4" t="s">
        <v>951</v>
      </c>
      <c r="B14" s="5" t="n">
        <v>2654</v>
      </c>
      <c r="C14" s="5" t="n">
        <v>8291</v>
      </c>
    </row>
    <row r="15" spans="1:3">
      <c r="A15" s="4" t="s">
        <v>700</v>
      </c>
      <c r="B15" s="5" t="n">
        <v>2448</v>
      </c>
      <c r="C15" s="5" t="n">
        <v>635</v>
      </c>
    </row>
    <row r="16" spans="1:3">
      <c r="A16" s="4" t="s">
        <v>75</v>
      </c>
      <c r="B16" s="5" t="n">
        <v>15020</v>
      </c>
      <c r="C16" s="5" t="n">
        <v>7985</v>
      </c>
    </row>
    <row r="17" spans="1:3">
      <c r="A17" s="4" t="s">
        <v>952</v>
      </c>
      <c r="B17" s="7" t="n">
        <v>591803</v>
      </c>
      <c r="C17" s="7" t="n">
        <v>7694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3</v>
      </c>
      <c r="C1" s="2" t="s">
        <v>70</v>
      </c>
      <c r="E1" s="2" t="s">
        <v>1</v>
      </c>
    </row>
    <row r="2" spans="1:6">
      <c r="C2" s="2" t="s">
        <v>2</v>
      </c>
      <c r="D2" s="2" t="s">
        <v>71</v>
      </c>
      <c r="E2" s="2" t="s">
        <v>2</v>
      </c>
      <c r="F2" s="2" t="s">
        <v>71</v>
      </c>
    </row>
    <row r="3" spans="1:6">
      <c r="A3" s="3" t="s">
        <v>217</v>
      </c>
    </row>
    <row r="4" spans="1:6">
      <c r="A4" s="4" t="s">
        <v>451</v>
      </c>
      <c r="C4" s="7" t="n">
        <v>46305</v>
      </c>
      <c r="D4" s="7" t="n">
        <v>82037</v>
      </c>
      <c r="E4" s="7" t="n">
        <v>51057</v>
      </c>
      <c r="F4" s="7" t="n">
        <v>93797</v>
      </c>
    </row>
    <row r="5" spans="1:6">
      <c r="A5" s="4" t="s">
        <v>954</v>
      </c>
      <c r="B5" s="4" t="s">
        <v>37</v>
      </c>
      <c r="C5" s="5" t="n">
        <v>2330</v>
      </c>
      <c r="D5" s="5" t="n">
        <v>67565</v>
      </c>
      <c r="E5" s="5" t="n">
        <v>9782</v>
      </c>
      <c r="F5" s="5" t="n">
        <v>78315</v>
      </c>
    </row>
    <row r="6" spans="1:6">
      <c r="A6" s="4" t="s">
        <v>955</v>
      </c>
      <c r="B6" s="4" t="s">
        <v>102</v>
      </c>
      <c r="C6" s="5" t="n">
        <v>-1607</v>
      </c>
      <c r="D6" s="5" t="n">
        <v>-39393</v>
      </c>
      <c r="E6" s="5" t="n">
        <v>-7643</v>
      </c>
      <c r="F6" s="5" t="n">
        <v>-65253</v>
      </c>
    </row>
    <row r="7" spans="1:6">
      <c r="A7" s="4" t="s">
        <v>956</v>
      </c>
      <c r="B7" s="4" t="s">
        <v>413</v>
      </c>
      <c r="C7" s="5" t="n">
        <v>0</v>
      </c>
      <c r="D7" s="5" t="n">
        <v>0</v>
      </c>
      <c r="E7" s="5" t="n">
        <v>-5719</v>
      </c>
      <c r="F7" s="5" t="n">
        <v>0</v>
      </c>
    </row>
    <row r="8" spans="1:6">
      <c r="A8" s="4" t="s">
        <v>957</v>
      </c>
      <c r="C8" s="5" t="n">
        <v>5031</v>
      </c>
      <c r="D8" s="5" t="n">
        <v>6811</v>
      </c>
      <c r="E8" s="5" t="n">
        <v>4732</v>
      </c>
      <c r="F8" s="5" t="n">
        <v>7618</v>
      </c>
    </row>
    <row r="9" spans="1:6">
      <c r="A9" s="4" t="s">
        <v>75</v>
      </c>
      <c r="C9" s="5" t="n">
        <v>2236</v>
      </c>
      <c r="D9" s="5" t="n">
        <v>0</v>
      </c>
      <c r="E9" s="5" t="n">
        <v>2086</v>
      </c>
      <c r="F9" s="5" t="n">
        <v>2543</v>
      </c>
    </row>
    <row r="10" spans="1:6">
      <c r="A10" s="4" t="s">
        <v>467</v>
      </c>
      <c r="C10" s="7" t="n">
        <v>54295</v>
      </c>
      <c r="D10" s="7" t="n">
        <v>117020</v>
      </c>
      <c r="E10" s="7" t="n">
        <v>54295</v>
      </c>
      <c r="F10" s="7" t="n">
        <v>117020</v>
      </c>
    </row>
    <row r="11" spans="1:6"/>
    <row r="12" spans="1:6">
      <c r="A12" s="4" t="s">
        <v>37</v>
      </c>
      <c r="B12" s="4" t="s">
        <v>958</v>
      </c>
    </row>
    <row r="13" spans="1:6">
      <c r="A13" s="4" t="s">
        <v>102</v>
      </c>
      <c r="B13" s="4" t="s">
        <v>959</v>
      </c>
    </row>
    <row r="14" spans="1:6">
      <c r="A14" s="4" t="s">
        <v>413</v>
      </c>
      <c r="B14" s="4" t="s">
        <v>178</v>
      </c>
    </row>
  </sheetData>
  <mergeCells count="7">
    <mergeCell ref="A1:B2"/>
    <mergeCell ref="C1:D1"/>
    <mergeCell ref="E1:F1"/>
    <mergeCell ref="A11:E11"/>
    <mergeCell ref="B12:E12"/>
    <mergeCell ref="B13:E13"/>
    <mergeCell ref="B14:E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60</v>
      </c>
      <c r="B1" s="2" t="s">
        <v>855</v>
      </c>
    </row>
    <row r="2" spans="1:2">
      <c r="B2" s="2" t="s">
        <v>961</v>
      </c>
    </row>
    <row r="3" spans="1:2">
      <c r="A3" s="3" t="s">
        <v>217</v>
      </c>
    </row>
    <row r="4" spans="1:2">
      <c r="A4" s="4" t="s">
        <v>962</v>
      </c>
      <c r="B4" s="5" t="n">
        <v>1875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4"/>
    <col customWidth="1" max="5" min="5" width="14"/>
  </cols>
  <sheetData>
    <row r="1" spans="1:5">
      <c r="A1" s="1" t="s">
        <v>963</v>
      </c>
      <c r="C1" s="2" t="s">
        <v>1</v>
      </c>
    </row>
    <row r="2" spans="1:5">
      <c r="C2" s="2" t="s">
        <v>2</v>
      </c>
      <c r="D2" s="2" t="s">
        <v>71</v>
      </c>
      <c r="E2" s="2" t="s">
        <v>23</v>
      </c>
    </row>
    <row r="3" spans="1:5">
      <c r="A3" s="3" t="s">
        <v>964</v>
      </c>
    </row>
    <row r="4" spans="1:5">
      <c r="A4" s="4" t="s">
        <v>700</v>
      </c>
      <c r="C4" s="7" t="n">
        <v>4998</v>
      </c>
      <c r="E4" s="7" t="n">
        <v>5429</v>
      </c>
    </row>
    <row r="5" spans="1:5">
      <c r="A5" s="4" t="s">
        <v>965</v>
      </c>
    </row>
    <row r="6" spans="1:5">
      <c r="A6" s="3" t="s">
        <v>966</v>
      </c>
    </row>
    <row r="7" spans="1:5">
      <c r="A7" s="4" t="s">
        <v>967</v>
      </c>
      <c r="C7" s="5" t="n">
        <v>96339</v>
      </c>
    </row>
    <row r="8" spans="1:5">
      <c r="A8" s="4" t="s">
        <v>624</v>
      </c>
      <c r="C8" s="5" t="n">
        <v>630919</v>
      </c>
    </row>
    <row r="9" spans="1:5">
      <c r="A9" s="4" t="s">
        <v>609</v>
      </c>
      <c r="C9" s="5" t="n">
        <v>0</v>
      </c>
    </row>
    <row r="10" spans="1:5">
      <c r="A10" s="4" t="s">
        <v>968</v>
      </c>
      <c r="C10" s="5" t="n">
        <v>-514924</v>
      </c>
    </row>
    <row r="11" spans="1:5">
      <c r="A11" s="4" t="s">
        <v>969</v>
      </c>
      <c r="C11" s="5" t="n">
        <v>-105916</v>
      </c>
    </row>
    <row r="12" spans="1:5">
      <c r="A12" s="4" t="s">
        <v>970</v>
      </c>
      <c r="C12" s="7" t="n">
        <v>106418</v>
      </c>
    </row>
    <row r="13" spans="1:5">
      <c r="A13" s="4" t="s">
        <v>971</v>
      </c>
      <c r="C13" s="4" t="s">
        <v>972</v>
      </c>
    </row>
    <row r="14" spans="1:5">
      <c r="A14" s="3" t="s">
        <v>964</v>
      </c>
    </row>
    <row r="15" spans="1:5">
      <c r="A15" s="4" t="s">
        <v>700</v>
      </c>
      <c r="B15" s="4" t="s">
        <v>37</v>
      </c>
      <c r="C15" s="7" t="n">
        <v>3315</v>
      </c>
      <c r="E15" s="5" t="n">
        <v>3283</v>
      </c>
    </row>
    <row r="16" spans="1:5">
      <c r="A16" s="3" t="s">
        <v>973</v>
      </c>
    </row>
    <row r="17" spans="1:5">
      <c r="A17" s="4" t="s">
        <v>974</v>
      </c>
      <c r="C17" s="5" t="n">
        <v>111</v>
      </c>
      <c r="D17" s="7" t="n">
        <v>-1428</v>
      </c>
    </row>
    <row r="18" spans="1:5">
      <c r="A18" s="4" t="s">
        <v>975</v>
      </c>
    </row>
    <row r="19" spans="1:5">
      <c r="A19" s="3" t="s">
        <v>966</v>
      </c>
    </row>
    <row r="20" spans="1:5">
      <c r="A20" s="4" t="s">
        <v>967</v>
      </c>
      <c r="C20" s="5" t="n">
        <v>240823</v>
      </c>
    </row>
    <row r="21" spans="1:5">
      <c r="A21" s="4" t="s">
        <v>624</v>
      </c>
      <c r="C21" s="5" t="n">
        <v>295512</v>
      </c>
    </row>
    <row r="22" spans="1:5">
      <c r="A22" s="4" t="s">
        <v>609</v>
      </c>
      <c r="C22" s="5" t="n">
        <v>0</v>
      </c>
    </row>
    <row r="23" spans="1:5">
      <c r="A23" s="4" t="s">
        <v>968</v>
      </c>
      <c r="C23" s="5" t="n">
        <v>-337902</v>
      </c>
    </row>
    <row r="24" spans="1:5">
      <c r="A24" s="4" t="s">
        <v>969</v>
      </c>
      <c r="C24" s="5" t="n">
        <v>0</v>
      </c>
    </row>
    <row r="25" spans="1:5">
      <c r="A25" s="4" t="s">
        <v>970</v>
      </c>
      <c r="C25" s="7" t="n">
        <v>198433</v>
      </c>
    </row>
    <row r="26" spans="1:5">
      <c r="A26" s="4" t="s">
        <v>971</v>
      </c>
      <c r="C26" s="4" t="s">
        <v>976</v>
      </c>
    </row>
    <row r="27" spans="1:5">
      <c r="A27" s="3" t="s">
        <v>964</v>
      </c>
    </row>
    <row r="28" spans="1:5">
      <c r="A28" s="4" t="s">
        <v>700</v>
      </c>
      <c r="B28" s="4" t="s">
        <v>37</v>
      </c>
      <c r="C28" s="7" t="n">
        <v>-2422</v>
      </c>
      <c r="E28" s="5" t="n">
        <v>-545</v>
      </c>
    </row>
    <row r="29" spans="1:5">
      <c r="A29" s="3" t="s">
        <v>973</v>
      </c>
    </row>
    <row r="30" spans="1:5">
      <c r="A30" s="4" t="s">
        <v>974</v>
      </c>
      <c r="C30" s="5" t="n">
        <v>1998</v>
      </c>
      <c r="D30" s="5" t="n">
        <v>-6184</v>
      </c>
    </row>
    <row r="31" spans="1:5">
      <c r="A31" s="4" t="s">
        <v>977</v>
      </c>
    </row>
    <row r="32" spans="1:5">
      <c r="A32" s="3" t="s">
        <v>966</v>
      </c>
    </row>
    <row r="33" spans="1:5">
      <c r="A33" s="4" t="s">
        <v>967</v>
      </c>
      <c r="C33" s="5" t="n">
        <v>375000</v>
      </c>
    </row>
    <row r="34" spans="1:5">
      <c r="A34" s="4" t="s">
        <v>624</v>
      </c>
      <c r="C34" s="5" t="n">
        <v>140000</v>
      </c>
    </row>
    <row r="35" spans="1:5">
      <c r="A35" s="4" t="s">
        <v>609</v>
      </c>
      <c r="C35" s="5" t="n">
        <v>-140000</v>
      </c>
    </row>
    <row r="36" spans="1:5">
      <c r="A36" s="4" t="s">
        <v>968</v>
      </c>
      <c r="C36" s="5" t="n">
        <v>0</v>
      </c>
    </row>
    <row r="37" spans="1:5">
      <c r="A37" s="4" t="s">
        <v>969</v>
      </c>
      <c r="C37" s="5" t="n">
        <v>0</v>
      </c>
    </row>
    <row r="38" spans="1:5">
      <c r="A38" s="4" t="s">
        <v>970</v>
      </c>
      <c r="C38" s="7" t="n">
        <v>375000</v>
      </c>
    </row>
    <row r="39" spans="1:5">
      <c r="A39" s="4" t="s">
        <v>971</v>
      </c>
      <c r="C39" s="4" t="s">
        <v>978</v>
      </c>
    </row>
    <row r="40" spans="1:5">
      <c r="A40" s="3" t="s">
        <v>964</v>
      </c>
    </row>
    <row r="41" spans="1:5">
      <c r="A41" s="4" t="s">
        <v>700</v>
      </c>
      <c r="B41" s="4" t="s">
        <v>37</v>
      </c>
      <c r="C41" s="7" t="n">
        <v>1657</v>
      </c>
      <c r="E41" s="7" t="n">
        <v>2056</v>
      </c>
    </row>
    <row r="42" spans="1:5">
      <c r="A42" s="3" t="s">
        <v>973</v>
      </c>
    </row>
    <row r="43" spans="1:5">
      <c r="A43" s="4" t="s">
        <v>974</v>
      </c>
      <c r="C43" s="7" t="n">
        <v>-78</v>
      </c>
      <c r="D43" s="7" t="n">
        <v>31</v>
      </c>
    </row>
    <row r="44" spans="1:5"/>
    <row r="45" spans="1:5">
      <c r="A45" s="4" t="s">
        <v>37</v>
      </c>
      <c r="B45" s="4" t="s">
        <v>979</v>
      </c>
    </row>
  </sheetData>
  <mergeCells count="4">
    <mergeCell ref="A1:B2"/>
    <mergeCell ref="C1:D1"/>
    <mergeCell ref="A44:D44"/>
    <mergeCell ref="B45:D4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0</v>
      </c>
      <c r="B1" s="2" t="s">
        <v>1</v>
      </c>
    </row>
    <row r="2" spans="1:3">
      <c r="B2" s="2" t="s">
        <v>2</v>
      </c>
      <c r="C2" s="2" t="s">
        <v>71</v>
      </c>
    </row>
    <row r="3" spans="1:3">
      <c r="A3" s="3" t="s">
        <v>220</v>
      </c>
    </row>
    <row r="4" spans="1:3">
      <c r="A4" s="4" t="s">
        <v>981</v>
      </c>
      <c r="B4" s="9" t="n">
        <v>1.1</v>
      </c>
      <c r="C4" s="9" t="n">
        <v>1.3</v>
      </c>
    </row>
    <row r="5" spans="1:3">
      <c r="A5" s="4" t="s">
        <v>982</v>
      </c>
      <c r="B5" s="9" t="n">
        <v>0.1</v>
      </c>
      <c r="C5" s="9" t="n">
        <v>0.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3</v>
      </c>
      <c r="B1" s="2" t="s">
        <v>70</v>
      </c>
      <c r="D1" s="2" t="s">
        <v>1</v>
      </c>
    </row>
    <row r="2" spans="1:5">
      <c r="B2" s="2" t="s">
        <v>2</v>
      </c>
      <c r="C2" s="2" t="s">
        <v>71</v>
      </c>
      <c r="D2" s="2" t="s">
        <v>2</v>
      </c>
      <c r="E2" s="2" t="s">
        <v>71</v>
      </c>
    </row>
    <row r="3" spans="1:5">
      <c r="A3" s="3" t="s">
        <v>984</v>
      </c>
    </row>
    <row r="4" spans="1:5">
      <c r="A4" s="4" t="s">
        <v>87</v>
      </c>
      <c r="B4" s="7" t="n">
        <v>77503</v>
      </c>
      <c r="C4" s="7" t="n">
        <v>81128</v>
      </c>
      <c r="D4" s="7" t="n">
        <v>128313</v>
      </c>
      <c r="E4" s="7" t="n">
        <v>165190</v>
      </c>
    </row>
    <row r="5" spans="1:5">
      <c r="A5" s="4" t="s">
        <v>985</v>
      </c>
    </row>
    <row r="6" spans="1:5">
      <c r="A6" s="3" t="s">
        <v>984</v>
      </c>
    </row>
    <row r="7" spans="1:5">
      <c r="A7" s="4" t="s">
        <v>87</v>
      </c>
      <c r="B7" s="5" t="n">
        <v>52839</v>
      </c>
      <c r="C7" s="5" t="n">
        <v>50293</v>
      </c>
      <c r="D7" s="5" t="n">
        <v>77083</v>
      </c>
      <c r="E7" s="5" t="n">
        <v>103262</v>
      </c>
    </row>
    <row r="8" spans="1:5">
      <c r="A8" s="4" t="s">
        <v>714</v>
      </c>
    </row>
    <row r="9" spans="1:5">
      <c r="A9" s="3" t="s">
        <v>984</v>
      </c>
    </row>
    <row r="10" spans="1:5">
      <c r="A10" s="4" t="s">
        <v>87</v>
      </c>
      <c r="B10" s="5" t="n">
        <v>7714</v>
      </c>
      <c r="C10" s="5" t="n">
        <v>12669</v>
      </c>
      <c r="D10" s="5" t="n">
        <v>17262</v>
      </c>
      <c r="E10" s="5" t="n">
        <v>25518</v>
      </c>
    </row>
    <row r="11" spans="1:5">
      <c r="A11" s="4" t="s">
        <v>986</v>
      </c>
    </row>
    <row r="12" spans="1:5">
      <c r="A12" s="3" t="s">
        <v>984</v>
      </c>
    </row>
    <row r="13" spans="1:5">
      <c r="A13" s="4" t="s">
        <v>87</v>
      </c>
      <c r="B13" s="5" t="n">
        <v>8044</v>
      </c>
      <c r="C13" s="5" t="n">
        <v>9636</v>
      </c>
      <c r="D13" s="5" t="n">
        <v>16232</v>
      </c>
      <c r="E13" s="5" t="n">
        <v>19184</v>
      </c>
    </row>
    <row r="14" spans="1:5">
      <c r="A14" s="4" t="s">
        <v>922</v>
      </c>
    </row>
    <row r="15" spans="1:5">
      <c r="A15" s="3" t="s">
        <v>984</v>
      </c>
    </row>
    <row r="16" spans="1:5">
      <c r="A16" s="4" t="s">
        <v>87</v>
      </c>
      <c r="B16" s="5" t="n">
        <v>7452</v>
      </c>
      <c r="C16" s="5" t="n">
        <v>7447</v>
      </c>
      <c r="D16" s="5" t="n">
        <v>14903</v>
      </c>
      <c r="E16" s="5" t="n">
        <v>14903</v>
      </c>
    </row>
    <row r="17" spans="1:5">
      <c r="A17" s="4" t="s">
        <v>987</v>
      </c>
    </row>
    <row r="18" spans="1:5">
      <c r="A18" s="3" t="s">
        <v>984</v>
      </c>
    </row>
    <row r="19" spans="1:5">
      <c r="A19" s="4" t="s">
        <v>87</v>
      </c>
      <c r="B19" s="5" t="n">
        <v>1454</v>
      </c>
      <c r="C19" s="5" t="n">
        <v>1083</v>
      </c>
      <c r="D19" s="5" t="n">
        <v>2833</v>
      </c>
      <c r="E19" s="5" t="n">
        <v>2323</v>
      </c>
    </row>
    <row r="20" spans="1:5">
      <c r="A20" s="4" t="s">
        <v>988</v>
      </c>
    </row>
    <row r="21" spans="1:5">
      <c r="A21" s="3" t="s">
        <v>984</v>
      </c>
    </row>
    <row r="22" spans="1:5">
      <c r="A22" s="4" t="s">
        <v>87</v>
      </c>
      <c r="B22" s="5" t="n">
        <v>51490</v>
      </c>
      <c r="C22" s="5" t="n">
        <v>48624</v>
      </c>
      <c r="D22" s="5" t="n">
        <v>74539</v>
      </c>
      <c r="E22" s="5" t="n">
        <v>99783</v>
      </c>
    </row>
    <row r="23" spans="1:5">
      <c r="A23" s="4" t="s">
        <v>989</v>
      </c>
    </row>
    <row r="24" spans="1:5">
      <c r="A24" s="3" t="s">
        <v>984</v>
      </c>
    </row>
    <row r="25" spans="1:5">
      <c r="A25" s="4" t="s">
        <v>87</v>
      </c>
      <c r="B25" s="7" t="n">
        <v>1349</v>
      </c>
      <c r="C25" s="7" t="n">
        <v>1669</v>
      </c>
      <c r="D25" s="7" t="n">
        <v>2544</v>
      </c>
      <c r="E25" s="7" t="n">
        <v>347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990</v>
      </c>
      <c r="B1" s="2" t="s">
        <v>70</v>
      </c>
      <c r="D1" s="2" t="s">
        <v>1</v>
      </c>
    </row>
    <row r="2" spans="1:5">
      <c r="B2" s="2" t="s">
        <v>2</v>
      </c>
      <c r="C2" s="2" t="s">
        <v>71</v>
      </c>
      <c r="D2" s="2" t="s">
        <v>2</v>
      </c>
      <c r="E2" s="2" t="s">
        <v>71</v>
      </c>
    </row>
    <row r="3" spans="1:5">
      <c r="A3" s="3" t="s">
        <v>991</v>
      </c>
    </row>
    <row r="4" spans="1:5">
      <c r="A4" s="4" t="s">
        <v>992</v>
      </c>
      <c r="D4" s="4" t="s">
        <v>993</v>
      </c>
      <c r="E4" s="4" t="s">
        <v>994</v>
      </c>
    </row>
    <row r="5" spans="1:5">
      <c r="A5" s="4" t="s">
        <v>995</v>
      </c>
      <c r="B5" s="7" t="n">
        <v>-28405</v>
      </c>
      <c r="C5" s="7" t="n">
        <v>-41608</v>
      </c>
      <c r="D5" s="7" t="n">
        <v>-23440</v>
      </c>
      <c r="E5" s="7" t="n">
        <v>-72106</v>
      </c>
    </row>
    <row r="6" spans="1:5">
      <c r="A6" s="4" t="s">
        <v>996</v>
      </c>
    </row>
    <row r="7" spans="1:5">
      <c r="A7" s="3" t="s">
        <v>991</v>
      </c>
    </row>
    <row r="8" spans="1:5">
      <c r="A8" s="4" t="s">
        <v>997</v>
      </c>
      <c r="D8" s="7" t="n">
        <v>170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998</v>
      </c>
      <c r="C1" s="2" t="s">
        <v>70</v>
      </c>
      <c r="E1" s="2" t="s">
        <v>1</v>
      </c>
    </row>
    <row r="2" spans="1:8">
      <c r="C2" s="2" t="s">
        <v>2</v>
      </c>
      <c r="D2" s="2" t="s">
        <v>71</v>
      </c>
      <c r="E2" s="2" t="s">
        <v>2</v>
      </c>
      <c r="G2" s="2" t="s">
        <v>71</v>
      </c>
    </row>
    <row r="3" spans="1:8">
      <c r="A3" s="3" t="s">
        <v>999</v>
      </c>
    </row>
    <row r="4" spans="1:8">
      <c r="A4" s="4" t="s">
        <v>95</v>
      </c>
      <c r="B4" s="4" t="s">
        <v>37</v>
      </c>
      <c r="C4" s="7" t="n">
        <v>-29831</v>
      </c>
      <c r="D4" s="7" t="n">
        <v>-44507</v>
      </c>
      <c r="E4" s="7" t="n">
        <v>-27283</v>
      </c>
      <c r="G4" s="7" t="n">
        <v>-77231</v>
      </c>
    </row>
    <row r="5" spans="1:8">
      <c r="A5" s="4" t="s">
        <v>1000</v>
      </c>
      <c r="C5" s="5" t="n">
        <v>133856132</v>
      </c>
      <c r="D5" s="5" t="n">
        <v>124582280</v>
      </c>
      <c r="E5" s="5" t="n">
        <v>133490828</v>
      </c>
      <c r="G5" s="5" t="n">
        <v>124300171</v>
      </c>
    </row>
    <row r="6" spans="1:8">
      <c r="A6" s="4" t="s">
        <v>1001</v>
      </c>
      <c r="C6" s="8" t="n">
        <v>-0.22</v>
      </c>
      <c r="D6" s="8" t="n">
        <v>-0.36</v>
      </c>
      <c r="E6" s="8" t="n">
        <v>-0.2</v>
      </c>
      <c r="G6" s="8" t="n">
        <v>-0.62</v>
      </c>
    </row>
    <row r="7" spans="1:8">
      <c r="A7" s="3" t="s">
        <v>1002</v>
      </c>
    </row>
    <row r="8" spans="1:8">
      <c r="A8" s="4" t="s">
        <v>95</v>
      </c>
      <c r="B8" s="4" t="s">
        <v>37</v>
      </c>
      <c r="C8" s="7" t="n">
        <v>-29831</v>
      </c>
      <c r="D8" s="7" t="n">
        <v>-44507</v>
      </c>
      <c r="E8" s="7" t="n">
        <v>-27283</v>
      </c>
      <c r="G8" s="7" t="n">
        <v>-77231</v>
      </c>
    </row>
    <row r="9" spans="1:8">
      <c r="A9" s="4" t="s">
        <v>1000</v>
      </c>
      <c r="C9" s="5" t="n">
        <v>133856132</v>
      </c>
      <c r="D9" s="5" t="n">
        <v>124582280</v>
      </c>
      <c r="E9" s="5" t="n">
        <v>133490828</v>
      </c>
      <c r="G9" s="5" t="n">
        <v>124300171</v>
      </c>
    </row>
    <row r="10" spans="1:8">
      <c r="A10" s="3" t="s">
        <v>1003</v>
      </c>
    </row>
    <row r="11" spans="1:8">
      <c r="A11" s="4" t="s">
        <v>1004</v>
      </c>
      <c r="C11" s="5" t="n">
        <v>0</v>
      </c>
      <c r="D11" s="5" t="n">
        <v>0</v>
      </c>
      <c r="E11" s="5" t="n">
        <v>0</v>
      </c>
      <c r="F11" s="4" t="s">
        <v>37</v>
      </c>
      <c r="G11" s="5" t="n">
        <v>0</v>
      </c>
      <c r="H11" s="4" t="s">
        <v>37</v>
      </c>
    </row>
    <row r="12" spans="1:8">
      <c r="A12" s="4" t="s">
        <v>1005</v>
      </c>
      <c r="C12" s="5" t="n">
        <v>0</v>
      </c>
      <c r="D12" s="5" t="n">
        <v>0</v>
      </c>
      <c r="E12" s="5" t="n">
        <v>0</v>
      </c>
      <c r="F12" s="4" t="s">
        <v>37</v>
      </c>
      <c r="G12" s="5" t="n">
        <v>0</v>
      </c>
      <c r="H12" s="4" t="s">
        <v>37</v>
      </c>
    </row>
    <row r="13" spans="1:8">
      <c r="A13" s="4" t="s">
        <v>1006</v>
      </c>
      <c r="B13" s="4" t="s">
        <v>37</v>
      </c>
      <c r="C13" s="5" t="n">
        <v>133856132</v>
      </c>
      <c r="D13" s="5" t="n">
        <v>124582280</v>
      </c>
      <c r="E13" s="5" t="n">
        <v>133490828</v>
      </c>
      <c r="G13" s="5" t="n">
        <v>124300171</v>
      </c>
    </row>
    <row r="14" spans="1:8">
      <c r="A14" s="4" t="s">
        <v>1007</v>
      </c>
      <c r="C14" s="8" t="n">
        <v>-0.22</v>
      </c>
      <c r="D14" s="8" t="n">
        <v>-0.36</v>
      </c>
      <c r="E14" s="8" t="n">
        <v>-0.2</v>
      </c>
      <c r="G14" s="8" t="n">
        <v>-0.62</v>
      </c>
    </row>
    <row r="15" spans="1:8">
      <c r="A15" s="3" t="s">
        <v>1008</v>
      </c>
    </row>
    <row r="16" spans="1:8">
      <c r="A16" s="4" t="s">
        <v>1009</v>
      </c>
      <c r="B16" s="4" t="s">
        <v>37</v>
      </c>
      <c r="C16" s="5" t="n">
        <v>6492703</v>
      </c>
      <c r="D16" s="5" t="n">
        <v>6709154</v>
      </c>
      <c r="E16" s="5" t="n">
        <v>6498025</v>
      </c>
      <c r="G16" s="5" t="n">
        <v>4382684</v>
      </c>
    </row>
    <row r="17" spans="1:8">
      <c r="A17" s="4" t="s">
        <v>1010</v>
      </c>
    </row>
    <row r="18" spans="1:8">
      <c r="A18" s="3" t="s">
        <v>1008</v>
      </c>
    </row>
    <row r="19" spans="1:8">
      <c r="A19" s="4" t="s">
        <v>1009</v>
      </c>
      <c r="B19" s="4" t="s">
        <v>102</v>
      </c>
      <c r="C19" s="5" t="n">
        <v>645984</v>
      </c>
      <c r="D19" s="5" t="n">
        <v>862446</v>
      </c>
      <c r="E19" s="5" t="n">
        <v>645984</v>
      </c>
      <c r="G19" s="5" t="n">
        <v>862446</v>
      </c>
    </row>
    <row r="20" spans="1:8"/>
    <row r="21" spans="1:8">
      <c r="A21" s="4" t="s">
        <v>37</v>
      </c>
      <c r="B21" s="4" t="s">
        <v>104</v>
      </c>
    </row>
    <row r="22" spans="1:8">
      <c r="A22" s="4" t="s">
        <v>102</v>
      </c>
      <c r="B22" s="4" t="s">
        <v>1011</v>
      </c>
    </row>
  </sheetData>
  <mergeCells count="8">
    <mergeCell ref="A1:B2"/>
    <mergeCell ref="C1:D1"/>
    <mergeCell ref="E1:H1"/>
    <mergeCell ref="E2:F2"/>
    <mergeCell ref="G2:H2"/>
    <mergeCell ref="A20:G20"/>
    <mergeCell ref="B21:G21"/>
    <mergeCell ref="B22:G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06:34:37Z</dcterms:created>
  <dcterms:modified xmlns:dcterms="http://purl.org/dc/terms/" xmlns:xsi="http://www.w3.org/2001/XMLSchema-instance" xsi:type="dcterms:W3CDTF">2018-07-26T06:34:37Z</dcterms:modified>
</cp:coreProperties>
</file>